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New Accounting Pronouncements (" sheetId="11" state="visible" r:id="rId11"/>
    <sheet xmlns:r="http://schemas.openxmlformats.org/officeDocument/2006/relationships" name="Acquisitions and Divestitures" sheetId="12" state="visible" r:id="rId12"/>
    <sheet xmlns:r="http://schemas.openxmlformats.org/officeDocument/2006/relationships" name="Assets Held for Sale (Notes)" sheetId="13" state="visible" r:id="rId13"/>
    <sheet xmlns:r="http://schemas.openxmlformats.org/officeDocument/2006/relationships" name="Revenue (Notes)" sheetId="14" state="visible" r:id="rId14"/>
    <sheet xmlns:r="http://schemas.openxmlformats.org/officeDocument/2006/relationships" name="Restructuring"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Accounts Receivable Factoring" sheetId="20" state="visible" r:id="rId20"/>
    <sheet xmlns:r="http://schemas.openxmlformats.org/officeDocument/2006/relationships" name="Pension" sheetId="21" state="visible" r:id="rId21"/>
    <sheet xmlns:r="http://schemas.openxmlformats.org/officeDocument/2006/relationships" name="Postretirement Benefits Other T" sheetId="22" state="visible" r:id="rId22"/>
    <sheet xmlns:r="http://schemas.openxmlformats.org/officeDocument/2006/relationships" name="Other (Expense) Income (Notes)" sheetId="23" state="visible" r:id="rId23"/>
    <sheet xmlns:r="http://schemas.openxmlformats.org/officeDocument/2006/relationships" name="Income Taxes" sheetId="24" state="visible" r:id="rId24"/>
    <sheet xmlns:r="http://schemas.openxmlformats.org/officeDocument/2006/relationships" name="Net Income Per Share Attributab" sheetId="25" state="visible" r:id="rId25"/>
    <sheet xmlns:r="http://schemas.openxmlformats.org/officeDocument/2006/relationships" name="Accumulated Other Comprehensive"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Lease Commitments" sheetId="29" state="visible" r:id="rId29"/>
    <sheet xmlns:r="http://schemas.openxmlformats.org/officeDocument/2006/relationships" name="Related Party Transactions" sheetId="30" state="visible" r:id="rId30"/>
    <sheet xmlns:r="http://schemas.openxmlformats.org/officeDocument/2006/relationships" name="Contingent Liabilities" sheetId="31" state="visible" r:id="rId31"/>
    <sheet xmlns:r="http://schemas.openxmlformats.org/officeDocument/2006/relationships" name="Business Segments" sheetId="32" state="visible" r:id="rId32"/>
    <sheet xmlns:r="http://schemas.openxmlformats.org/officeDocument/2006/relationships" name="Investments in Affiliates (Note" sheetId="33" state="visible" r:id="rId33"/>
    <sheet xmlns:r="http://schemas.openxmlformats.org/officeDocument/2006/relationships" name="Selected Quarterly Information " sheetId="34" state="visible" r:id="rId34"/>
    <sheet xmlns:r="http://schemas.openxmlformats.org/officeDocument/2006/relationships" name="Schedule II - Valuation and Qua" sheetId="35" state="visible" r:id="rId35"/>
    <sheet xmlns:r="http://schemas.openxmlformats.org/officeDocument/2006/relationships" name="Significant Accounting Polici_2" sheetId="36" state="visible" r:id="rId36"/>
    <sheet xmlns:r="http://schemas.openxmlformats.org/officeDocument/2006/relationships" name="New Accounting Pronouncements_2" sheetId="37" state="visible" r:id="rId37"/>
    <sheet xmlns:r="http://schemas.openxmlformats.org/officeDocument/2006/relationships" name="Significant Accounting Polici_3" sheetId="38" state="visible" r:id="rId38"/>
    <sheet xmlns:r="http://schemas.openxmlformats.org/officeDocument/2006/relationships" name="New Accounting Pronouncements_3" sheetId="39" state="visible" r:id="rId39"/>
    <sheet xmlns:r="http://schemas.openxmlformats.org/officeDocument/2006/relationships" name="Acquisitions and Divestitures (" sheetId="40" state="visible" r:id="rId40"/>
    <sheet xmlns:r="http://schemas.openxmlformats.org/officeDocument/2006/relationships" name="Assets Held for Sale (Tables)" sheetId="41" state="visible" r:id="rId41"/>
    <sheet xmlns:r="http://schemas.openxmlformats.org/officeDocument/2006/relationships" name="Revenue (Tables)" sheetId="42" state="visible" r:id="rId42"/>
    <sheet xmlns:r="http://schemas.openxmlformats.org/officeDocument/2006/relationships" name="Restructuring (Tables)" sheetId="43" state="visible" r:id="rId43"/>
    <sheet xmlns:r="http://schemas.openxmlformats.org/officeDocument/2006/relationships" name="Property, Plant and Equipment (" sheetId="44" state="visible" r:id="rId44"/>
    <sheet xmlns:r="http://schemas.openxmlformats.org/officeDocument/2006/relationships" name="Goodwill and Intangibles (Table" sheetId="45" state="visible" r:id="rId45"/>
    <sheet xmlns:r="http://schemas.openxmlformats.org/officeDocument/2006/relationships" name="Debt (Tables)" sheetId="46" state="visible" r:id="rId46"/>
    <sheet xmlns:r="http://schemas.openxmlformats.org/officeDocument/2006/relationships" name="Fair Value of Financial Instr_2" sheetId="47" state="visible" r:id="rId47"/>
    <sheet xmlns:r="http://schemas.openxmlformats.org/officeDocument/2006/relationships" name="Accounts Receivable Factoring (" sheetId="48" state="visible" r:id="rId48"/>
    <sheet xmlns:r="http://schemas.openxmlformats.org/officeDocument/2006/relationships" name="Pensions (Tables)" sheetId="49" state="visible" r:id="rId49"/>
    <sheet xmlns:r="http://schemas.openxmlformats.org/officeDocument/2006/relationships" name="Postretirement Benefits Other_2" sheetId="50" state="visible" r:id="rId50"/>
    <sheet xmlns:r="http://schemas.openxmlformats.org/officeDocument/2006/relationships" name="Other (Expense) Income (Tables)" sheetId="51" state="visible" r:id="rId51"/>
    <sheet xmlns:r="http://schemas.openxmlformats.org/officeDocument/2006/relationships" name="Income Taxes (Tables)" sheetId="52" state="visible" r:id="rId52"/>
    <sheet xmlns:r="http://schemas.openxmlformats.org/officeDocument/2006/relationships" name="Net Income Per Share Attribut_2" sheetId="53" state="visible" r:id="rId53"/>
    <sheet xmlns:r="http://schemas.openxmlformats.org/officeDocument/2006/relationships" name="Accumulated Other Comprehensi_2" sheetId="54" state="visible" r:id="rId54"/>
    <sheet xmlns:r="http://schemas.openxmlformats.org/officeDocument/2006/relationships" name="Stock-Based Compensation (Table" sheetId="55" state="visible" r:id="rId55"/>
    <sheet xmlns:r="http://schemas.openxmlformats.org/officeDocument/2006/relationships" name="Lease Commitments (Tables)" sheetId="56" state="visible" r:id="rId56"/>
    <sheet xmlns:r="http://schemas.openxmlformats.org/officeDocument/2006/relationships" name="Related Party Transactions (Tab" sheetId="57" state="visible" r:id="rId57"/>
    <sheet xmlns:r="http://schemas.openxmlformats.org/officeDocument/2006/relationships" name="Business Segments (Tables)" sheetId="58" state="visible" r:id="rId58"/>
    <sheet xmlns:r="http://schemas.openxmlformats.org/officeDocument/2006/relationships" name="Investments in Affiliates (Tabl" sheetId="59" state="visible" r:id="rId59"/>
    <sheet xmlns:r="http://schemas.openxmlformats.org/officeDocument/2006/relationships" name="Selected Quarterly Informatio_2" sheetId="60" state="visible" r:id="rId60"/>
    <sheet xmlns:r="http://schemas.openxmlformats.org/officeDocument/2006/relationships" name="Description of Business - Addit"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New Accounting Pronouncements_4" sheetId="64" state="visible" r:id="rId64"/>
    <sheet xmlns:r="http://schemas.openxmlformats.org/officeDocument/2006/relationships" name="Acquisitions and Divestitures A" sheetId="65" state="visible" r:id="rId65"/>
    <sheet xmlns:r="http://schemas.openxmlformats.org/officeDocument/2006/relationships" name="Acquisitions and Divestitures_2" sheetId="66" state="visible" r:id="rId66"/>
    <sheet xmlns:r="http://schemas.openxmlformats.org/officeDocument/2006/relationships" name="Assets Held for Sale (Details)" sheetId="67" state="visible" r:id="rId67"/>
    <sheet xmlns:r="http://schemas.openxmlformats.org/officeDocument/2006/relationships" name="Revenue End Customer (Details)" sheetId="68" state="visible" r:id="rId68"/>
    <sheet xmlns:r="http://schemas.openxmlformats.org/officeDocument/2006/relationships" name="Revenue Product Type (Details)" sheetId="69" state="visible" r:id="rId69"/>
    <sheet xmlns:r="http://schemas.openxmlformats.org/officeDocument/2006/relationships" name="Revenue Net contract assets (li" sheetId="70" state="visible" r:id="rId70"/>
    <sheet xmlns:r="http://schemas.openxmlformats.org/officeDocument/2006/relationships" name="Restructuring - Summary of Rest" sheetId="71" state="visible" r:id="rId71"/>
    <sheet xmlns:r="http://schemas.openxmlformats.org/officeDocument/2006/relationships" name="Restructuring - Summary of Acti" sheetId="72" state="visible" r:id="rId72"/>
    <sheet xmlns:r="http://schemas.openxmlformats.org/officeDocument/2006/relationships" name="Restructuring - Additional Info" sheetId="73" state="visible" r:id="rId73"/>
    <sheet xmlns:r="http://schemas.openxmlformats.org/officeDocument/2006/relationships" name="Property, Plant and Equipment -" sheetId="74" state="visible" r:id="rId74"/>
    <sheet xmlns:r="http://schemas.openxmlformats.org/officeDocument/2006/relationships" name="Property, Plant and Equipment S" sheetId="75" state="visible" r:id="rId75"/>
    <sheet xmlns:r="http://schemas.openxmlformats.org/officeDocument/2006/relationships" name="Property, Plant and Equipment_2" sheetId="76" state="visible" r:id="rId76"/>
    <sheet xmlns:r="http://schemas.openxmlformats.org/officeDocument/2006/relationships" name="Goodwill and Intangibles - Carr" sheetId="77" state="visible" r:id="rId77"/>
    <sheet xmlns:r="http://schemas.openxmlformats.org/officeDocument/2006/relationships" name="Goodwill and Intangibles - Inta" sheetId="78" state="visible" r:id="rId78"/>
    <sheet xmlns:r="http://schemas.openxmlformats.org/officeDocument/2006/relationships" name="Goodwill and Intangibles - Addi" sheetId="79" state="visible" r:id="rId79"/>
    <sheet xmlns:r="http://schemas.openxmlformats.org/officeDocument/2006/relationships" name="Debt - Outstanding Debt (Detail" sheetId="80" state="visible" r:id="rId80"/>
    <sheet xmlns:r="http://schemas.openxmlformats.org/officeDocument/2006/relationships" name="Debt - Maturities of Debt (Deta" sheetId="81" state="visible" r:id="rId81"/>
    <sheet xmlns:r="http://schemas.openxmlformats.org/officeDocument/2006/relationships" name="Debt - Additional Information ("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Accounts Receivable Factoring_2" sheetId="88" state="visible" r:id="rId88"/>
    <sheet xmlns:r="http://schemas.openxmlformats.org/officeDocument/2006/relationships" name="Pensions - Schedule of Defined " sheetId="89" state="visible" r:id="rId89"/>
    <sheet xmlns:r="http://schemas.openxmlformats.org/officeDocument/2006/relationships" name="Pensions - Amounts Recognized i" sheetId="90" state="visible" r:id="rId90"/>
    <sheet xmlns:r="http://schemas.openxmlformats.org/officeDocument/2006/relationships" name="Pensions - Schedule of Define_2" sheetId="91" state="visible" r:id="rId91"/>
    <sheet xmlns:r="http://schemas.openxmlformats.org/officeDocument/2006/relationships" name="Pensions - Schedule of Amounts " sheetId="92" state="visible" r:id="rId92"/>
    <sheet xmlns:r="http://schemas.openxmlformats.org/officeDocument/2006/relationships" name="Pensions - Components of Net Pe" sheetId="93" state="visible" r:id="rId93"/>
    <sheet xmlns:r="http://schemas.openxmlformats.org/officeDocument/2006/relationships" name="Pensions - Weighted Average Ass" sheetId="94" state="visible" r:id="rId94"/>
    <sheet xmlns:r="http://schemas.openxmlformats.org/officeDocument/2006/relationships" name="Pensions - Weighted Average A_2" sheetId="95" state="visible" r:id="rId95"/>
    <sheet xmlns:r="http://schemas.openxmlformats.org/officeDocument/2006/relationships" name="Pensions - Pension Plan Assets " sheetId="96" state="visible" r:id="rId96"/>
    <sheet xmlns:r="http://schemas.openxmlformats.org/officeDocument/2006/relationships" name="Pensions - Reconciliation for L" sheetId="97" state="visible" r:id="rId97"/>
    <sheet xmlns:r="http://schemas.openxmlformats.org/officeDocument/2006/relationships" name="Pensions - Estimated Benefit Pa" sheetId="98" state="visible" r:id="rId98"/>
    <sheet xmlns:r="http://schemas.openxmlformats.org/officeDocument/2006/relationships" name="Pensions - Additional Informati" sheetId="99" state="visible" r:id="rId99"/>
    <sheet xmlns:r="http://schemas.openxmlformats.org/officeDocument/2006/relationships" name="Postretirement Benefits Other_3" sheetId="100" state="visible" r:id="rId100"/>
    <sheet xmlns:r="http://schemas.openxmlformats.org/officeDocument/2006/relationships" name="Postretirement Benefits Other_4" sheetId="101" state="visible" r:id="rId101"/>
    <sheet xmlns:r="http://schemas.openxmlformats.org/officeDocument/2006/relationships" name="Postretirement Benefits Other_5" sheetId="102" state="visible" r:id="rId102"/>
    <sheet xmlns:r="http://schemas.openxmlformats.org/officeDocument/2006/relationships" name="Postretirement Benefits Other_6" sheetId="103" state="visible" r:id="rId103"/>
    <sheet xmlns:r="http://schemas.openxmlformats.org/officeDocument/2006/relationships" name="Postretirement Benefits Other_7" sheetId="104" state="visible" r:id="rId104"/>
    <sheet xmlns:r="http://schemas.openxmlformats.org/officeDocument/2006/relationships" name="Postretirement Benefits Other_8" sheetId="105" state="visible" r:id="rId105"/>
    <sheet xmlns:r="http://schemas.openxmlformats.org/officeDocument/2006/relationships" name="Postretirement Benefits Other_9" sheetId="106" state="visible" r:id="rId106"/>
    <sheet xmlns:r="http://schemas.openxmlformats.org/officeDocument/2006/relationships" name="Postretirement Benefits Othe_10" sheetId="107" state="visible" r:id="rId107"/>
    <sheet xmlns:r="http://schemas.openxmlformats.org/officeDocument/2006/relationships" name="Postretirement Benefits Othe_11" sheetId="108" state="visible" r:id="rId108"/>
    <sheet xmlns:r="http://schemas.openxmlformats.org/officeDocument/2006/relationships" name="Postretirement Benefits Othe_12" sheetId="109" state="visible" r:id="rId109"/>
    <sheet xmlns:r="http://schemas.openxmlformats.org/officeDocument/2006/relationships" name="Postretirement Benefits Othe_13" sheetId="110" state="visible" r:id="rId110"/>
    <sheet xmlns:r="http://schemas.openxmlformats.org/officeDocument/2006/relationships" name="Other (Expense) Income (Details" sheetId="111" state="visible" r:id="rId111"/>
    <sheet xmlns:r="http://schemas.openxmlformats.org/officeDocument/2006/relationships" name="Income Taxes - Schedule of Inco" sheetId="112" state="visible" r:id="rId112"/>
    <sheet xmlns:r="http://schemas.openxmlformats.org/officeDocument/2006/relationships" name="Income Taxes - Schedule of In_2" sheetId="113" state="visible" r:id="rId113"/>
    <sheet xmlns:r="http://schemas.openxmlformats.org/officeDocument/2006/relationships" name="Income Taxes - Schedule Reconci" sheetId="114" state="visible" r:id="rId114"/>
    <sheet xmlns:r="http://schemas.openxmlformats.org/officeDocument/2006/relationships" name="Income Taxes - Deferred Tax Ass" sheetId="115" state="visible" r:id="rId115"/>
    <sheet xmlns:r="http://schemas.openxmlformats.org/officeDocument/2006/relationships" name="Income Taxes - Reconciliation o" sheetId="116" state="visible" r:id="rId116"/>
    <sheet xmlns:r="http://schemas.openxmlformats.org/officeDocument/2006/relationships" name="Income Taxes - Additional Infor" sheetId="117" state="visible" r:id="rId117"/>
    <sheet xmlns:r="http://schemas.openxmlformats.org/officeDocument/2006/relationships" name="Net Income Per Share Attribut_3" sheetId="118" state="visible" r:id="rId118"/>
    <sheet xmlns:r="http://schemas.openxmlformats.org/officeDocument/2006/relationships" name="Net Income Per Share Attribut_4"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Equity - Additional Information" sheetId="122" state="visible" r:id="rId122"/>
    <sheet xmlns:r="http://schemas.openxmlformats.org/officeDocument/2006/relationships" name="Stock-Based Compensation - Shar" sheetId="123" state="visible" r:id="rId123"/>
    <sheet xmlns:r="http://schemas.openxmlformats.org/officeDocument/2006/relationships" name="Stock-Based Compensation - Summ" sheetId="124" state="visible" r:id="rId124"/>
    <sheet xmlns:r="http://schemas.openxmlformats.org/officeDocument/2006/relationships" name="Stock-Based Compensation - Assu" sheetId="125" state="visible" r:id="rId125"/>
    <sheet xmlns:r="http://schemas.openxmlformats.org/officeDocument/2006/relationships" name="Stock-Based Compensation - Su_2" sheetId="126" state="visible" r:id="rId126"/>
    <sheet xmlns:r="http://schemas.openxmlformats.org/officeDocument/2006/relationships" name="Stock-Based Compensation - Su_3" sheetId="127" state="visible" r:id="rId127"/>
    <sheet xmlns:r="http://schemas.openxmlformats.org/officeDocument/2006/relationships" name="Stock-Based Compensation - Sche" sheetId="128" state="visible" r:id="rId128"/>
    <sheet xmlns:r="http://schemas.openxmlformats.org/officeDocument/2006/relationships" name="- Stock-Based Compensation - Ad" sheetId="129" state="visible" r:id="rId129"/>
    <sheet xmlns:r="http://schemas.openxmlformats.org/officeDocument/2006/relationships" name="Lease Commitments - Future Mini" sheetId="130" state="visible" r:id="rId130"/>
    <sheet xmlns:r="http://schemas.openxmlformats.org/officeDocument/2006/relationships" name="Lease Commitments - Additional " sheetId="131" state="visible" r:id="rId131"/>
    <sheet xmlns:r="http://schemas.openxmlformats.org/officeDocument/2006/relationships" name="Related Party Transactions - Re" sheetId="132" state="visible" r:id="rId132"/>
    <sheet xmlns:r="http://schemas.openxmlformats.org/officeDocument/2006/relationships" name="Related Party Transactions - Ad" sheetId="133" state="visible" r:id="rId133"/>
    <sheet xmlns:r="http://schemas.openxmlformats.org/officeDocument/2006/relationships" name="Contingent Liabilities - Additi" sheetId="134" state="visible" r:id="rId134"/>
    <sheet xmlns:r="http://schemas.openxmlformats.org/officeDocument/2006/relationships" name="Business Segments - Information" sheetId="135" state="visible" r:id="rId135"/>
    <sheet xmlns:r="http://schemas.openxmlformats.org/officeDocument/2006/relationships" name="Business Segments - Product lin" sheetId="136" state="visible" r:id="rId136"/>
    <sheet xmlns:r="http://schemas.openxmlformats.org/officeDocument/2006/relationships" name="Business Segments - Geographic " sheetId="137" state="visible" r:id="rId137"/>
    <sheet xmlns:r="http://schemas.openxmlformats.org/officeDocument/2006/relationships" name="Business Segments - Sales to Cu" sheetId="138" state="visible" r:id="rId138"/>
    <sheet xmlns:r="http://schemas.openxmlformats.org/officeDocument/2006/relationships" name="Business Segments - Additional " sheetId="139" state="visible" r:id="rId139"/>
    <sheet xmlns:r="http://schemas.openxmlformats.org/officeDocument/2006/relationships" name="Investments in Affiliates (Deta" sheetId="140" state="visible" r:id="rId140"/>
    <sheet xmlns:r="http://schemas.openxmlformats.org/officeDocument/2006/relationships" name="Selected Quarterly Informatio_3" sheetId="141" state="visible" r:id="rId141"/>
    <sheet xmlns:r="http://schemas.openxmlformats.org/officeDocument/2006/relationships" name="Schedule II - Valuation and Q_2" sheetId="142" state="visible" r:id="rId142"/>
  </sheets>
  <definedNames/>
  <calcPr calcId="124519" fullCalcOnLoad="1"/>
</workbook>
</file>

<file path=xl/sharedStrings.xml><?xml version="1.0" encoding="utf-8"?>
<sst xmlns="http://schemas.openxmlformats.org/spreadsheetml/2006/main" uniqueCount="1238">
  <si>
    <t>Document and Entity Information - USD ($)</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PS</t>
  </si>
  <si>
    <t>Entity Registrant Name</t>
  </si>
  <si>
    <t>Cooper-Standard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Emerging Growth Company</t>
  </si>
  <si>
    <t>Entity Small Business</t>
  </si>
  <si>
    <t>Entity Shell Company</t>
  </si>
  <si>
    <t>CONSOLIDATED STATEMENTS OF NET INCOME - USD ($) $ in Thousands</t>
  </si>
  <si>
    <t>Dec. 31, 2017</t>
  </si>
  <si>
    <t>Dec. 31, 2016</t>
  </si>
  <si>
    <t>Sales</t>
  </si>
  <si>
    <t>Cost of products sold</t>
  </si>
  <si>
    <t>Gross profit</t>
  </si>
  <si>
    <t>Selling, administration &amp; engineering expenses</t>
  </si>
  <si>
    <t>Amortization of intangibles</t>
  </si>
  <si>
    <t>Gain on sale of land</t>
  </si>
  <si>
    <t>Goodwill impairment charges</t>
  </si>
  <si>
    <t>Other impairment charges</t>
  </si>
  <si>
    <t>Restructuring charges</t>
  </si>
  <si>
    <t>Other operating loss (profit)</t>
  </si>
  <si>
    <t>Operating profit</t>
  </si>
  <si>
    <t>Interest expense, net of interest income</t>
  </si>
  <si>
    <t>Equity in earnings of affiliates</t>
  </si>
  <si>
    <t>Loss on refinancing and extinguishment of debt</t>
  </si>
  <si>
    <t>Other expense, net</t>
  </si>
  <si>
    <t>Income before income taxes</t>
  </si>
  <si>
    <t>Income Tax Expense (Benefit)</t>
  </si>
  <si>
    <t>Net income</t>
  </si>
  <si>
    <t>Net (income) loss attributable to noncontrolling interests</t>
  </si>
  <si>
    <t>Net income attributable to Cooper-Standard Holdings Inc.</t>
  </si>
  <si>
    <t>Earnings per share</t>
  </si>
  <si>
    <t>Basic (in dollars per share)</t>
  </si>
  <si>
    <t>Diluted (in dollars per share)</t>
  </si>
  <si>
    <t>CONSOLIDATED STATEMENTS OF COMPREHENSIVE INCOME - USD ($) $ in Thousands</t>
  </si>
  <si>
    <t>Statement of Comprehensive Income [Abstract]</t>
  </si>
  <si>
    <t>Other comprehensive income (loss):</t>
  </si>
  <si>
    <t>Currency translation adjustment</t>
  </si>
  <si>
    <t>Benefit plan liabilities adjustment, net of tax</t>
  </si>
  <si>
    <t>Fair value change of derivatives, net of tax</t>
  </si>
  <si>
    <t>Other comprehensive income (loss), net of tax</t>
  </si>
  <si>
    <t>Comprehensive income</t>
  </si>
  <si>
    <t>Comprehensive (income) loss attributable to noncontrolling interests</t>
  </si>
  <si>
    <t>Comprehensive income attributable to Cooper-Standard Holdings Inc.</t>
  </si>
  <si>
    <t>CONSOLIDATED BALANCE SHEETS - USD ($) $ in Thousands</t>
  </si>
  <si>
    <t>Current assets:</t>
  </si>
  <si>
    <t>Cash and cash equivalents</t>
  </si>
  <si>
    <t>Accounts receivable, net</t>
  </si>
  <si>
    <t>Tooling receivable</t>
  </si>
  <si>
    <t>Inventories</t>
  </si>
  <si>
    <t>Prepaid expenses</t>
  </si>
  <si>
    <t>Other current assets</t>
  </si>
  <si>
    <t>Assets held for sale</t>
  </si>
  <si>
    <t>Total current assets</t>
  </si>
  <si>
    <t>Property, plant and equipment, net</t>
  </si>
  <si>
    <t>Goodwill</t>
  </si>
  <si>
    <t>Intangibles assets, net</t>
  </si>
  <si>
    <t>Deferred tax assets</t>
  </si>
  <si>
    <t>Other assets</t>
  </si>
  <si>
    <t>Total assets</t>
  </si>
  <si>
    <t>Current liabilities:</t>
  </si>
  <si>
    <t>Debt payable within one year</t>
  </si>
  <si>
    <t>Accounts payable</t>
  </si>
  <si>
    <t>Payroll liabilities</t>
  </si>
  <si>
    <t>Accrued liabilities</t>
  </si>
  <si>
    <t>Liabilities held for sale</t>
  </si>
  <si>
    <t>Total current liabilities</t>
  </si>
  <si>
    <t>Long-term debt</t>
  </si>
  <si>
    <t>Pension benefits</t>
  </si>
  <si>
    <t>Postretirement benefits other than pensions</t>
  </si>
  <si>
    <t>Deferred tax liabilities</t>
  </si>
  <si>
    <t>Other liabilities</t>
  </si>
  <si>
    <t>Total liabilities</t>
  </si>
  <si>
    <t>7% Cumulative participating convertible preferred stock, $0.001 par value, 10,000,000 shares authorized; no shares issued and outstanding</t>
  </si>
  <si>
    <t>Equity:</t>
  </si>
  <si>
    <t>Common stock, $0.001 par value, 190,000,000 shares authorized; 19,620,546 shares issued and 17,554,737 outstanding as of December 31, 2018 and 19,920,805 shares issued and 17,914,599 outstanding as of December 31, 2017</t>
  </si>
  <si>
    <t>Additional paid-in capital</t>
  </si>
  <si>
    <t>Retained earnings</t>
  </si>
  <si>
    <t>Accumulated other comprehensive loss</t>
  </si>
  <si>
    <t>Total Cooper-Standard Holdings Inc. equity</t>
  </si>
  <si>
    <t>Noncontrolling interests</t>
  </si>
  <si>
    <t>Total equity</t>
  </si>
  <si>
    <t>Total liabilities and equity</t>
  </si>
  <si>
    <t>CONSOLIDATED BALANCE SHEETS (Parenthetical) - $ / shares</t>
  </si>
  <si>
    <t>Statement of Financial Position [Abstract]</t>
  </si>
  <si>
    <t>Cumulative participating convertible preferred stock, dividend rate percentage</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EQUITY - USD ($) $ in Thousands</t>
  </si>
  <si>
    <t>Total</t>
  </si>
  <si>
    <t>Common Stock [Member]</t>
  </si>
  <si>
    <t>Additional Paid-in Capital [Member]</t>
  </si>
  <si>
    <t>Retained Earnings [Member]</t>
  </si>
  <si>
    <t>Accumulated other comprehensive loss [Member]</t>
  </si>
  <si>
    <t>Cooper Standard Holdings Inc Equity Deficit [Member]</t>
  </si>
  <si>
    <t>Noncontrolling Interest [Member]</t>
  </si>
  <si>
    <t>Cooper Standard Holdings Inc Equity [Member]</t>
  </si>
  <si>
    <t>LS Mtron Member [Member]</t>
  </si>
  <si>
    <t>Beginning Balance at Dec. 31, 2015</t>
  </si>
  <si>
    <t>Beginning Balance (in shares) at Dec. 31, 2015</t>
  </si>
  <si>
    <t>Treasury Stock, Shares, Acquired</t>
  </si>
  <si>
    <t>Treasury Stock, Value, Acquired, Cost Method</t>
  </si>
  <si>
    <t>Stock Issued During Period, Shares, Conversion of Convertible Securities</t>
  </si>
  <si>
    <t>Adjustments to Additional Paid in Capital, Warrant Issued</t>
  </si>
  <si>
    <t>Share-based compensation, net (in shares)</t>
  </si>
  <si>
    <t>Share-based compensation, net</t>
  </si>
  <si>
    <t>Dividends paid to noncontrolling interests</t>
  </si>
  <si>
    <t>Consolidation of joint venture</t>
  </si>
  <si>
    <t>Net income (loss)</t>
  </si>
  <si>
    <t>Other Comprehensive Income (Loss), Net of Tax</t>
  </si>
  <si>
    <t>Ending Balance at Dec. 31, 2016</t>
  </si>
  <si>
    <t>Ending Balance (in shares) at Dec. 31, 2016</t>
  </si>
  <si>
    <t>Cumulative Effect of New Accounting Principle in Period of Adoption</t>
  </si>
  <si>
    <t>Ending Balance at Dec. 31, 2017</t>
  </si>
  <si>
    <t>Ending Balance (in shares) at Dec. 31, 2017</t>
  </si>
  <si>
    <t>Ending Balance at Dec. 31, 2018</t>
  </si>
  <si>
    <t>Ending Balance (in shares) at Dec. 31, 2018</t>
  </si>
  <si>
    <t>CONSOLIDATED STATEMENTS OF CASH FLOWS $ in Thousands</t>
  </si>
  <si>
    <t>Dec. 31, 2018USD ($)</t>
  </si>
  <si>
    <t>Dec. 31, 2017USD ($)</t>
  </si>
  <si>
    <t>Dec. 31, 2016USD ($)</t>
  </si>
  <si>
    <t>Operating Activities:</t>
  </si>
  <si>
    <t>Adjustments to reconcile net income to net cash provided by operating activities:</t>
  </si>
  <si>
    <t>Depreciation</t>
  </si>
  <si>
    <t>Impairment charges</t>
  </si>
  <si>
    <t>Share-based compensation expense</t>
  </si>
  <si>
    <t>Equity in earnings, net of dividends related to earnings</t>
  </si>
  <si>
    <t>Deferred income taxes</t>
  </si>
  <si>
    <t>Other</t>
  </si>
  <si>
    <t>Changes in operating assets and liabilities:</t>
  </si>
  <si>
    <t>Accounts and tooling receivable</t>
  </si>
  <si>
    <t>Payroll and accrued liabilities</t>
  </si>
  <si>
    <t>Net cash provided by operating activities</t>
  </si>
  <si>
    <t>Investing activities:</t>
  </si>
  <si>
    <t>Capital expenditures</t>
  </si>
  <si>
    <t>Acquisition of businesses, net of cash acquired</t>
  </si>
  <si>
    <t>Cash from consolidation of joint venture</t>
  </si>
  <si>
    <t>Net cash used for investing activities</t>
  </si>
  <si>
    <t>Financing activities:</t>
  </si>
  <si>
    <t>Proceeds from issuance of long-term debt, net of debt issuance costs</t>
  </si>
  <si>
    <t>Repayment and refinancing of term loan facility</t>
  </si>
  <si>
    <t>Principal payments on long-term debt</t>
  </si>
  <si>
    <t>Purchase of noncontrolling interest</t>
  </si>
  <si>
    <t>Repurchase of common stock</t>
  </si>
  <si>
    <t>Proceeds from exercise of warrants</t>
  </si>
  <si>
    <t>Increase (decrease) in short term debt, net</t>
  </si>
  <si>
    <t>Taxes withheld and paid on employees' share-based payment awards</t>
  </si>
  <si>
    <t>Net cash provided by (used in) financing activities</t>
  </si>
  <si>
    <t>Effects of exchange rate changes on cash and cash equivalents</t>
  </si>
  <si>
    <t>Changes in cash and cash equivalents</t>
  </si>
  <si>
    <t>Cash, Cash Equivalents, Restricted Cash and Restricted Cash Equivalents</t>
  </si>
  <si>
    <t>Supplemental Cash Flow Information [Abstract]</t>
  </si>
  <si>
    <t>Cash paid for interest</t>
  </si>
  <si>
    <t>Cash paid for income taxes, net of refunds</t>
  </si>
  <si>
    <t>CONSOLIDATED STATEMENTS OF CASH FLOWS RECONCILIATION OF CASH, CASH EQUIVALENTS AND RESTRICTED CASH - USD ($) $ in Thousands</t>
  </si>
  <si>
    <t>Restricted Cash and Investments, Current</t>
  </si>
  <si>
    <t>Restricted Cash and Investments, Noncurrent</t>
  </si>
  <si>
    <t>Description of Business</t>
  </si>
  <si>
    <t>Accounting Policies [Abstract]</t>
  </si>
  <si>
    <t>Description of Business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Company believes it is the largest global producer of sealing systems, the second largest global producer of the types of fuel and brake delivery products that it manufactures and the third largest global producer of fluid transfer systems. The Company designs and manufactures its products in each major region of the world through a disciplined and sustained approach to engineering and operational excellence. The Company operates in 104 manufacturing locations and 55 design, engineering, administrative and logistics locations in 21 countries around the world. On November 2, 2018, the Company entered into a definitive agreement to divest the anti-vibration systems product line. See Note 4. “Acquisitions and Divestitures” and Note 5. “Assets Held for Sale” for additional information.</t>
  </si>
  <si>
    <t>Significant Accounting Policies</t>
  </si>
  <si>
    <t>Basis of Presentation and Summary of Significant Accounting Policies Basis of Presentation The consolidated financial statements are prepared in accordance with generally accepted accounting principles in the United States (“U.S. GAAP”). Certain balances in prior periods have been conformed to the current presentation. The Company’s financial statements for the twelve months ended December 31, 2017 and December 31, 2016 have been recast to reflect the effects of the adoption of Accounting Standards Update (“ASU”) 2017-07, Compensation-Retirement Benefits (Topic 715): Improving the Presentation of Net Periodic Pension Cost and Net Periodic Postretirement Benefit Cost , and ASU 2016-18, Statement of Cash Flows (Topic 230): Restricted Cash , both of which were adopted in the first quarter of 2018. The financial statement line items affected due to the adoption of ASU 2017-07 were cost of products sold, selling, administration &amp; engineering expenses and other expense, net. The financial statement line items affected due to the adoption of ASU 2016-18 were cash flows from operating activities and beginning and ending cash, cash equivalents and restricted cash. Amounts included in restricted cash are maintained to meet local regulatory requirements in Europe and Korea in support of employee related programs. Summary of Significant Accounting Policies 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 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AOCI”). Transaction related gains and losses arising from fluctuations in currency exchange rates on transactions denominated in currencies other than the functional currency are recognized in earnings as incurred, except for those intercompany balances which are designated as long-term. Cash and Cash Equivalents – The Company considers highly liquid investments with an original maturity of three months or less to be cash equivalents. Cash and cash equivalents as of December 31, 2018 includes $14,542 of cash collected on behalf of a factoring provider in connection with receivables sold under the Company’s accounts receivable factoring program. See Note 12. “Accounts Receivable Factoring” for additional information. 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 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5,551 and $4,199 as of December 31, 2018 and 2017 , respectively. Advertising Expense – Expenses incurred for advertising are generally expensed when incurred. Advertising expense was $1,493 , $3,769 and $3,553 for the years ended December 31, 2018 , 2017 and 2016 , respectively. 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8 2017 Finished goods $ 50,999 $ 47,613 Work in process 37,815 35,455 Raw materials and supplies 86,758 87,128 $ 175,572 $ 170,196 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 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 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 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4,735 and $2,091 as of December 31, 2018 and 2017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to be receivable in the next twelve months, and in other assets if considered to be receivable beyond twelve months. Tooling receivable for customer-owned tooling as of December 31, 2018 and 2017 was $141,106 and $112,561 , respectively. Reimbursable tooling costs included in other assets in the accompanying consolidated balance sheets were $27,037 and $21,506 as of December 31, 2018 and 2017 , respectively. 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an impairment charge is recorded based on that difference. In the fourth quarter of 2018, the Company completed a qualitative goodwill impairment assessment for each of its reporting units, and after evaluating the results, events and circumstances, the Company determined a quantitative test was necessary. As a result of the quantitative test, an impairment charge was recorded. See Note 9. “Goodwill and Intangibles.” No goodwill impairments were recorded in 2017 or 2016.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venue Recognition and Sales Commitments – See Note 6. “Revenue.” Shipping and Handling – Amounts billed to customers related to shipping and handling are included in sales in the Company’s consolidated statements of net income. Shipping and handling costs are included in cost of products sold in the Company’s consolidated statements of net income. Research and Development – Costs are charged to selling, administration and engineering expenses as incurred and totaled $122,529 , $127,974 and $117,791 for the years ended December 31, 2018 , 2017 and 2016 , respectively. Share-based Compensation – The Company measures share-based compensation expense at fair value and generally recognizes such expenses on a straight-line basis over the vesting period of the share-based employee awards. See Note 20. “Share-Based Compensation” for additional information. 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si>
  <si>
    <t>New Accounting Pronouncements (Notes)</t>
  </si>
  <si>
    <t>New Accounting Pronouncements or Change in Accounting Principle [Line Items]</t>
  </si>
  <si>
    <t>New Accounting Pronouncements and Changes in Accounting Principles [Text Block]</t>
  </si>
  <si>
    <t>New Accounting Pronouncements Recently Adopted Accounting Pronouncements The Company adopted the following ASUs in 2018 , which had a material impact on its consolidated financial statements: Standard Description Impact Effective Date ASU 2018-02, Income Statement-Reporting Comprehensive Income (Topic 220): Reclassification of Certain Tax Effects from Accumulated Other Comprehensive Income Permits entities to reclassify the tax effects stranded in accumulated other comprehensive income as a result of the 2017 Tax Cuts and Jobs Act to retained earnings. Adoption resulted in the reclassification of $8,639 from accumulated other comprehensive loss to retained earnings. There was no impact to total equity. January 1, 2019 (early adopted as of January 1, 2018) ASU 2017-07, Compensation-Retirement Benefits (Topic 715): Improving the Presentation of Net Periodic Pension Cost and Net Periodic Postretirement Benefit Cost Requires the service cost component of net periodic benefit cost to be recorded in the same income statement line item as other employee compensation costs arising from services rendered during the period. Other components of the net periodic benefit cost must be presented separately outside of operating income. Adoption resulted in the reclassification of $8,674 and $3,069 from cost of products sold and selling, administrative and engineering expense to other expense, net for the years ended December 31, 2017 and 2016. There was no impact to net income attributable to Cooper Standard. See Note 14 and Note 15. January 1, 2018 ASU 2016-18, Statement of Cash Flows (Topic 230): Restricted Cas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now be included with cash and cash equivalents when reconciling the beginning-of-period and end-of-period total amounts shown on the statement of cash flows. See Consolidated Statement of Cash Flows January 1, 2018 ASU 2014-09, Revenue from Contracts with Customers (Topic 606) On January 1, 2018, the Company adopted Accounting Standards Codification (“ASC”) 606, Revenue from Contracts with Customers , and all related amendments using the modified retrospective method applied to contracts that were not completed at the date of initial application. The new standard replaced existing revenue recognition guidance with a five-step model and additional financial statement disclosures. The core principle of the guidance is that a company should recognize revenue to depict the transfer of promised goods or services to customers in an amount that reflects the consideration to which the company expects to be entitled in exchange for those goods or services. The Company did not recognize a cumulative effect adjustment to the opening balance of retained earnings because net income was not impacted upon adoption. However, the cumulative effect of the changes made to the Company’s consolidated January 1, 2018 balance sheet was as follows: Balance as of December 31, 2017 Adjustments due to adoption of ASC 606 Balance as of January 1, 2018 Assets Current assets: Accounts receivable, net $ 494,049 $ (4,604 ) $ 489,445 Other current assets $ 100,778 $ 4,604 $ 105,382 The new standard primarily impacted how the Company accounts for unbilled receivables associated with variable pricing arrangements, now recognized as contract assets. Before adoption, the Company recognized such amounts in accounts receivable. In accordance with the modified retrospective adoption method, comparative information has not been restated and continues to be reported under the accounting standards in effect for those periods. The following table summarizes the impact of adopting the new standard on the Company’s consolidated balance sheet as of December 31, 2018 . As Reported Balances Without Adoption of ASC 606 Effect of Change Higher / (Lower) Assets Current assets: Accounts receivable, net $ 418,607 $ 433,364 $ (14,757 ) Other current assets $ 108,683 $ 93,926 $ 14,757 The Company adopted the following ASUs in 2018 , which did not have a material impact on its consolidated financial statements: Standard Description Effective Date ASU 2018-07, Compensation-Stock Compensation (Topic 718): Improvements to Nonemployee Share-Based Payment Accounting Simplifies the accounting for nonemployee share-based payments by aligning the measurement and classification guidance for share-based payments to nonemployees with the guidance for share-based payments to employees, with certain exceptions. A modified retrospective transition approach is required. Early adoption is permitted, but no earlier than an entity’s adoption of Topic 606. January 1, 2019 (early adopted as of September 30, 2018) ASU 2017-09, Compensation - Stock Compensation (Topic 718): Scope of Modification Accounting Clarifies that modification accounting is required only if there is a change in the fair value, vesting conditions, or classification (as equity or liability) of a share-based payment award due to changes in the terms or conditions. January 1, 2018 ASU 2017-04, Intangibles-Goodwill and Other (Topic 350): Simplifying the Test for Goodwill Impairment Eliminates the requirement to calculate the implied fair value of goodwill to measure a goodwill impairment charge. Instead, entities will record an impairment charge based on the excess of a reporting unit’s carrying amount over its fair value. January 1, 2020 (early adopted as of October 1, 2018) ASU 2016-16, Income Taxes (Topic 740): Intra-Entity Transfers of Assets Other Than Inventory Requires companies to recognize the income tax effects of intercompany sales and transfers of assets other than inventory in the period in which the transfer occurs. January 1, 2018 ASU 2016-15, Statement of Cash Flows (Topic 230): Classification of Certain Cash Receipts and Cash Payments Provides guidance on eight specific cash flow issues, thereby reducing diversity in practice. January 1, 2018 Recently Issued Accounting Pronouncements The Company considered the recently issued accounting pronouncements summarized as follows, which could have a material impact on its consolidated financial statements or disclosures: Standard Description Impact Effective Date ASU 2018-14, Compensation—Retirement Benefits—Defined Benefit Plans—General (Subtopic 715-20): Disclosure Framework—Changes to the Disclosure Requirements for Defined Benefit Plans Modifies the disclosure requirements for ASC Topic 815 by removing and modifying existing disclosure requirements as well as adding new disclosures. The Company is undertaking a comprehensive evaluation of the impacts of adopting this standard and expects this standard will primarily result in additional pension disclosures while also removing certain disclosures. Specifically, the weighted-average interest crediting rate for our cash balance plan and if needed, an explanation for significant gains and losses related to changes in the benefit obligation for the period will be added while accumulated other comprehensive income expected to be recognized as components of net periodic benefit cost over the next fiscal year and the effects of a one-percentage-point change in the assumed health care cost trend rate will be removed. January 1, 2021 ASU 2018-13, Fair Value Measurement (Topic 820): Disclosure Framework—Changes to the Disclosure Requirements for Fair Value Measurement Modifies the disclosure requirements for ASC Topic 820 by removing and modifying existing disclosure requirements as well as adding new disclosures. The Company is undertaking a comprehensive evaluation of the impacts of adopting this standard and expects this standard will primarily result in additional quantitative disclosures for Level 3 fair value measurements. January 1, 2020 ASU 2016-02, Leases (Topic 842) Requires lessees to recognize right-of-use assets and lease liabilities for all leases (except for short-term leases). The standard also requires additional disclosures to help financial statement users better understand the amount, timing and uncertainty of cash flows arising from lease transactions. Several ASUs have been issued since the issuance of ASU 2016-02. These ASUs are intended to promote a more consistent interpretation and application of the principles outlined in the standard and provide an additional transition method. A modified retrospective transition approach is required with certain practical expedients available. The Company has substantially completed its comprehensive evaluation of the impacts of adopting this standard and believes this standard will result in recording right-of-use assets and lease liabilities on its consolidated balance sheet of approximately $105,000 to $115,000, upon adoption and will not have a material impact on its consolidated income statement or statement of cash flows. The Company has completed its implementation of lease administration software and assessment of the impact to our systems, processes, accounting policies and internal controls. The impact on existing processes, controls, and information systems is significant. The Company will adopt the guidance effective January 1, 2019 using the modified retrospective method whereby the cumulative effect of adopting the standard will be recognized in equity at the date of initial application and comparative periods will not be adjusted. The Company will elect the package of practical expedients on existing leases as of the effective date and not elect the hindsight practical expedient. Additionally, the Company will elect the practical expedient to not reassess whether any expired or existing land easements are or contain leases. January 1, 2019 The Company considered the recently issued accounting pronouncements summarized as follows, none of which are expected to have a material impact on its consolidated financial statements: Standard Description Effective Date ASU 2018-18, Collaborative Arrangements (Topic 808): Clarifying the Interaction Between Topic 808 and Topic 606 Provides guidance on how to assess whether certain transactions between collaborative arrangement participants should be accounted for within the revenue recognition standard and provides more comparability in the presentation of revenue for certain of these transactions. January 1, 2020 ASU 2018-16, Derivatives and Hedging (Topic 815): Inclusion of the Secured Overnight Financing Rate (SOFR) Overnight Index Swap (OIS) Rate as a Benchmark Interest Rate for Hedge Accounting Adds the OIS rate based on SOFR as a U.S. benchmark interest rate to facilitate the LIBOR to SOFR transition and provide sufficient lead time for entities to prepare for changes to interest rate risk hedging strategies for both risk management and hedge accounting purposes. January 1, 2019 ASU 2017-12, Derivatives and Hedging (Topic 815): Targeted Improvements to Accounting for Hedging Activities Eliminates the requirement to separately measure and report hedge ineffectiveness and generally requires the entire change in the fair value of a hedging instrument to be presented in the same income statement line as the hedged item. January 1, 2019</t>
  </si>
  <si>
    <t>Acquisitions and Divestitures</t>
  </si>
  <si>
    <t>Business Combinations [Abstract]</t>
  </si>
  <si>
    <t>Acquisitions</t>
  </si>
  <si>
    <t>Acquisitions and Divestitures AMI Acquisition In the first quarter of 2018, the Company finalized its purchase of 100% equity interest of the China fuel and brake business of AMI Industries (“AMI China”) for cash consideration of $3,900 . This acquisition directly aligns with the Company’s growth strategy by expanding the Company’s fuel and brake business. The results of operations of AMI China are included in the Company’s consolidated financial statements from the date of acquisition, February 1, 2018, and reported within the Asia Pacific segment. The pro forma effect of this acquisition would not have materially impacted the Company’s reported results for any periods presented, and as a result no pro forma information has been presented. This acquisition was accounted for as a business combination, with the total purchase price allocated using information available. The fair value of identifiable assets acquired and liabilities assumed exceeded the fair value of the consideration transferred by an immaterial amount. INOAC Acquisition Also in the first quarter of 2018, the Company purchased the remaining 49% equity interest of Cooper-Standard INOAC Pte. Ltd., a fluid transfer systems joint venture, at a purchase price of $2,450 . This acquisition was accounted for as an equity transaction. Subsequent to the transaction, the Company owns 100% of the equity interests of Cooper-Standard INOAC Pte. Ltd. Lauren Acquisition On August 1, 2018, the Company acquired the assets and liabilities of Lauren Manufacturing and Lauren Plastics (together “Lauren”), extruders and molders of organic, silicone, thermoplastic and engineered polymer products with expertise in sealing solutions, to further expand the Company’s Industrial and Specialty Group and non-automotive and adjacent markets. The base purchase price of the acquisition was $92,700 , subject to certain adjustments. The results of operations of Lauren are included in the Company’s consolidated financial statements from the date of acquisition and reported within the North America segment. The pro forma effect of this acquisition would not have materially impacted the Company’s reported results for any periods presented, and as a result no pro forma information has been presented. This acquisition was accounted for as a business combination and resulted in tax deductible goodwill, with the total purchase price allocated on a preliminary basis which is subject to change as the Company finalizes application of opening balance sheet adjustments. The following table summarizes the estimated fair value of Lauren assets acquired and liabilities assumed at the date of acquisition: August 1, 2018 Accounts receivable $ 11,092 Inventories 7,566 Prepaid expenses and other 365 Property, plant, and equipment 22,847 Goodwill 27,384 Intangible assets 34,810 Total assets acquired 104,064 Accounts payable 4,565 Other current liabilities 2,286 Other liabilities 4,673 Total liabilities assumed 11,524 Net assets acquired $ 92,540 Accounts receivable, prepaid expenses, accounts payable and other current liabilities were stated at historical carrying values, which management believes approximates fair value given the short-term nature of these assets and liabilities. Inventories were recorded at fair value which is estimated for finished goods and work-in-process based upon the expected selling price less costs to complete, selling, and disposal costs, and a normal profit margin. Raw material inventory was recorded at historical carrying value as such value approximates the replacement cost. The Company has estimated the fair value of property, plant and equipment, intangibles and other liabilities based upon third party valuations, management's estimates, available information and reasonable assumptions. Goodwill represents the excess of the acquisition price over the fair value of the identifiable assets acquired and liabilities assumed. LS Mtron Automotive Parts Acquisition On October 31, 2018, the Company acquired 80.1% of LS Mtron Ltd.’s automotive parts business, now named Cooper Standard Automotive and Industrial, Inc. The acquisition adds jounce brake lines and charge air cooling technology to the Company’s automotive fluid transfer, and fuel and brake delivery systems product lines and further expands core product offerings. The base purchase price was approximately $25,100 , subject to certain adjustments. The noncontrolling interest was determined to have a fair value of $6,200 . The results of operations of Cooper Standard Automotive and Industrial, Inc., are included in the Company’s consolidated financial statements from the date of acquisition and reported within the Asia Pacific segment. The pro forma effect of this acquisition would not have materially impacted the Company’s reported results for any periods presented, and as a result no pro forma information has been presented. This acquisition was accounted for as a business combination, with the total purchase price allocated on a preliminary basis which is subject to change as the Company continues its review of potential purchase price adjustments during the measurement period. The fair value of identifiable assets acquired and liabilities assumed approximated the fair value of the consideration transferred. Hutchings Automotive Products Acquisition On November 1, 2018, the Company acquired the assets and liabilities of Hutchings Automotive Products, LLC (“Hutchings”), a North American supplier of high quality fluid carrying products for automotive powertrain and coolant systems applications. The base purchase price was approximately $42,300 , subject to certain adjustments. The results of operations of Hutchings are included in the Company's consolidated financial statements from the date of acquisition and reported within the North America segment. The pro forma effect of this acquisition would not have materially impacted the Company’s reported results for any periods presented, and as a result no pro forma information has been presented. This acquisition was accounted for as a business combination, resulting in the recognition of intangible assets of $11,100 and tax deductible goodwill of $5,584 . See Note 9. “Goodwill and Intangibles” for additional information. The total purchase price was allocated on a preliminary basis which is subject to change as the Company continues its review of potential purchase price adjustments during the measurement period. Divestitures In the fourth quarter of 2018, the Company entered into a definitive agreement to divest its anti-vibration systems product line. The expected sale price is approximately $265,500 , subject to certain adjustments. See Note 5. “Assets Held for Sale.”</t>
  </si>
  <si>
    <t>Assets Held for Sale (Notes)</t>
  </si>
  <si>
    <t>Discontinued Operations and Disposal Groups [Abstract]</t>
  </si>
  <si>
    <t>Disposal Groups, Including Discontinued Operations, Disclosure [Text Block]</t>
  </si>
  <si>
    <t>Assets Held for Sale In the third quarter of 2018, management approved a plan to sell the anti-vibration systems (“AVS”) product line within its North America, Europe and Asia Pacific segments. The business and its associated assets and liabilities met the criteria for presentation as held for sale as of September 1, 2018, and as such the assets and liabilities associated with the transaction are separately classified as held for sale in the consolidated balance sheet as of December 31, 2018 and depreciation of long-lived assets ceased. The planned divestiture did not meet the criteria for presentation as a discontinued operation. In the fourth quarter of 2018, the Company entered into a definitive agreement to divest the AVS product line. The expected sale price is approximately $265,500 , subject to certain adjustments. The planned divestiture of the AVS product line is expected to close in the first half of 2019 and is subject to customary closing conditions, including regulatory and third-party approvals. The major classes of assets and liabilities held for sale were as follows: December 31, 2018 Accounts receivable, net $ 35,498 Tooling receivable 3,797 Inventories 13,774 Prepaid expenses 1,759 Other current assets 1,197 Property, plant and equipment, net 31,148 Goodwill 13,500 Other assets 3,225 Total assets held for sale $ 103,898 Accounts payable $ 38,065 Payroll liabilities 6,826 Accrued liabilities 1,000 Pension benefits 15,894 Postretirement benefits other than pensions 9,281 Other liabilities 129 Total liabilities related to assets held for sale $ 71,195</t>
  </si>
  <si>
    <t>Revenue (Notes)</t>
  </si>
  <si>
    <t>Revenue from Contract with Customer [Abstract]</t>
  </si>
  <si>
    <t>Revenue from Contract with Customer [Text Block]</t>
  </si>
  <si>
    <t>Revenue The Company recognizes revenue in accordance with ASC 606, Revenue from Contracts with Customers , which was adopted on January 1, 2018 using the modified retrospective method. Revenue by customer group for the year ended December 31, 2018 was as follows: North America Europe Asia Pacific South America Consolidated Automotive $ 1,834,780 $ 917,892 $ 576,388 $ 97,484 $ 3,426,544 Commercial 23,034 34,336 19 439 57,828 Other 66,903 77,874 4 140 144,921 Revenue $ 1,924,717 $ 1,030,102 $ 576,411 $ 98,063 $ 3,629,293 The automotive group consists of sales to automotive OEMs and automotive suppliers, while the commercial group represents sales to OEMs of on- and off-highway commercial equipment and vehicles. The other customer group includes sales related to specialty and adjacent markets. Substantially all the Company’s revenues are generated from sealing, fuel and brake delivery, fluid transfer and anti-vibration systems for use in passenger vehicles and light trucks manufactured by global OEMs. A summary of the Company’s products is as follows: Product Line Description Sealing Systems Protect vehicle interiors from weather, dust and noise intrusion for improved driving experience; provide aesthetic and functional class-A exterior surface treatment Fuel &amp; Brake Delivery Systems Sense, deliver and control fluids to fuel and brake systems Fluid Transfer Systems Sense, deliver and control fluids and vapors for optimal powertrain &amp; HVAC operation Anti-Vibration Systems Control and isolate vibration and noise in the vehicle to improve ride and handling Revenue by product line for the year ended December 31, 2018 was as follows: North America Europe Asia Pacific South America Consolidated Sealing systems $ 635,702 $ 646,213 $ 445,884 $ 73,256 $ 1,801,055 Fuel and brake delivery systems 545,907 138,557 89,104 24,440 798,008 Fluid transfer systems 442,392 87,593 33,158 367 563,510 Anti-vibration systems 256,846 74,792 8,265 — 339,903 Other 43,870 82,947 — — 126,817 Consolidated $ 1,924,717 $ 1,030,102 $ 576,411 $ 98,063 $ 3,629,293 Performance Obligations A performance obligation is a promise in a contract to transfer a distinct good or service to the customer and is the unit of account in ASC 606. The Company has one major performance obligation category: manufactured parts. A contract’s transaction price is allocated to each distinct performance obligation and recognized when the performance obligation is satisfied. It is not unusual for the Company’s contracts to include multiple performance obligations. For such contracts, the Company generally allocates the contract’s transaction price to each performance obligation based on the purchase order or other arranged pricing. The Company recognizes revenue at a point in time, generally when products are shipped or delivered. The point at which revenue is recognized often depends on the shipping terms. The Company usually enters into agreements with customers to produce products at the beginning of a vehicle’s life. Blanket purchase orders received from customers and related documents generally establish the annual terms, including pricing, related to a vehicle model. Although purchase orders do not usually specify quantities, fulfillment of customers’ purchasing requirements can be the Company’s obligation for the entire production life of the vehicle. These agreements generally may be terminated by the Company’s customer at any time, but such cancellations have historically been minimal. Customers typically pay for parts based on customary business practices with payment terms generally between 30 and 90 days. The Company has no significant financing arrangements with customers. The Company applies the optional exemption to forgo disclosing information about its remaining performance obligations because its contracts usually have an original expected duration of one year or less. It also applies an accounting policy to treat shipping and handling costs that are incurred after revenue is recognizable as a fulfillment activity by expensing such costs as incurred, instead of as a separate performance obligation. This is consistent with the Company’s historical accounting practices. The Company has chosen to present revenue net of sales and other similar taxes, which is also consistent with its historical accounting practices. Contract Estimates The amount of revenue recognized is usually based on the purchase order price and adjusted for variable consideration, including pricing concessions. The Company accrues for pricing concessions by reducing revenue as products are shipped or delivered. The accruals are based on historical experience, anticipated performance and management’s best judgment. The Company also generally has ongoing adjustments to customer pricing arrangements based on the content and cost of its products. Such pricing accruals are adjusted as they are settled with customers. Customer returns are usually related to quality or shipment issues and are recorded as a reduction of revenue. The Company generally does not recognize significant return obligations due to their infrequent nature. Contract Balances The Company’s contract assets consist of unbilled amounts associated with variable pricing arrangements in its Asia Pacific region. Once pricing is finalized, contract assets are transferred to accounts receivable. As a result, the timing of revenue recognition and billings, as well as changes in foreign exchange rates, will impact contract assets on an ongoing basis. Changes during the year ended December 31, 2018 were not materially impacted by any other factors. The Company’s contract liabilities consist of advance payments received and due from customers. Net contract assets (liabilities) consisted of the following: December 31, 2018 January 1, 2018 Change Contract assets $ 14,757 $ 4,604 $ 10,153 Contract liabilities (143 ) — (143 ) Net contract assets $ 14,614 $ 4,604 $ 10,010 Other The Company provides assurance-type warranties to its customers. Such warranties provide customers with assurance that the related product will function as intended and complies with any agreed-upon specifications and are recognized in costs of products sold.</t>
  </si>
  <si>
    <t>Restructuring</t>
  </si>
  <si>
    <t>Restructuring and Related Activities [Abstract]</t>
  </si>
  <si>
    <t>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In January 2015, the Company announced its intention to further restructure its European manufacturing footprint based on anticipated market demands. This initiative was substantially complete as of December 31, 2018. The estimated cost of this initiative is $121,000 to $125,000 , of which approximately $115,000 has been incurred to date. The Company expects to incur total employee separation costs (as defined below) of approximately $61,000 to $63,000 , other related exit costs of approximately $59,000 to $61,000 and non-cash asset impairments related to restructuring activities of approximately $500 . The Company’s restructuring charges consist of severance, retention and outplacement services, and severance-related postemployment benefits (collectively, “employee separation costs”), other related exit costs and asset impairments related to restructuring activities. Restructuring expense by segment for the years ended December 31, 2018 , 2017 and 2016 was as follows: Year Ended December 31, 2018 2017 2016 North America $ 5,413 $ 5,963 $ 1,680 Europe 17,765 25,862 42,008 Asia Pacific 6,290 2,324 2,343 South America 254 988 — Total $ 29,722 $ 35,137 $ 46,031 Restructuring activity for all restructuring initiatives for the years ended December 31, 2018 and 2017 was as follows: Employee Separation Costs Other Exit Costs Total Balance as of December 31, 2016 $ 21,927 $ 2,311 $ 24,238 Expense 16,245 18,892 35,137 Cash payments (25,077 ) (14,473 ) (39,550 ) Foreign exchange translation and other 1,996 514 2,510 Balance as of December 31, 2017 $ 15,091 $ 7,244 $ 22,335 Expense 19,009 10,713 29,722 Cash payments (24,107 ) (13,983 ) (38,090 ) Foreign exchange translation and other (595 ) (145 ) (740 ) Balance as of December 31, 2018 $ 9,398 $ 3,829 $ 13,227</t>
  </si>
  <si>
    <t>Property, Plant and Equipment</t>
  </si>
  <si>
    <t>Property, Plant and Equipment [Abstract]</t>
  </si>
  <si>
    <t>Property, Plant and Equipment Property, plant and equipment consists of the following: December 31, Estimated 2018 2017 Useful Lives Land and improvements $ 72,931 $ 73,419 10 to 25 years Buildings and improvements 313,722 305,231 10 to 40 years Machinery and equipment 1,076,369 1,022,279 5 to 10 years Construction in progress 192,533 198,358 $ 1,655,555 $ 1,599,287 Accumulated depreciation (671,314 ) (647,109 ) Property, plant and equipment, net $ 984,241 $ 952,178 As of December 31, 2018 , the Company realized a gain on sale of land of $10,377 in its Europe segment. The net book value of the land was $5,446 . The sale of land was contemplated in conjunction with our restructuring plan. Due to the deterioration of financial results and equipment no longer being utilized at certain locations, the Company impaired property, plant and equipment of $42,915 , $10,493 , and $1,273 , for the years ended December 31, 2018 , 2017 and 2016 , respectively. Fair value of buildings and machinery and equipment was determined using market value and estimated salvage value, respectively, which was deemed the highest and best use of the assets. Further, due to the Company’s decision to divest two of its inactive European sites, the Company recorded impairment charges of $4,270 for the year ended December 31, 2017 . Fair value was determined based on current real estate market conditions. A summary of these asset impairment charges is as follows: Year Ended December 31, 2018 2017 2016 North America $ — $ 1,895 $ — Europe 30,978 6,327 — Asia Pacific 11,937 6,541 1,273 South America — — — Total $ 42,915 $ 14,763 $ 1,273</t>
  </si>
  <si>
    <t>Goodwill and Intangibles</t>
  </si>
  <si>
    <t>Goodwill and Intangible Assets Disclosure [Abstract]</t>
  </si>
  <si>
    <t>Goodwill and Intangibles Goodwill Changes in the carrying amount of goodwill by operating segment for the years ended December 31, 2018 and 2017 were as follows: North America Europe Asia Pacific Total Balance as of December 31, 2016 $ 121,996 $ 10,753 $ 34,692 $ 167,441 Acquisitions 178 236 — 414 Foreign exchange translation 221 1,465 2,311 3,997 Balance as of December 31, 2017 $ 122,395 $ 12,454 $ 37,003 $ 171,852 Acquisitions 33,604 — — 33,604 Reclassified as held for sale (12,015 ) — (1,485 ) (13,500 ) Foreign exchange translation (303 ) (647 ) (2,044 ) (2,994 ) Impairment charges — (11,807 ) (33,474 ) (45,281 ) Balance as of December 31, 2018 $ 143,681 $ — $ — $ 143,681 Impairment charge. The Company performed its annual impairment analysis of goodwill during the fourth quarter of 2018 . Goodwill impairment testing is performed at the reporting unit level. The identified reporting units are the same as the operating segments in which goodwill is recorded. The fair value of each reporting unit is determined and compared to the carrying value. If the carrying value exceeds the fair value, an impairment charge is recorded based on that difference. In contemplation of its annual impairment analysis, the Company noted potential adverse changes in operating conditions. As a result of this impairment indicator, the Company concluded that there was a potential impairment of its long-lived assets and definite-lived intangible assets. These impairment tests were performed before the goodwill impairment test, and impairment losses related to long-lived assets and definite-lived intangible assets of $42,915 and $791 , respectively, were recognized prior to goodwill being tested for impairment. The Company then tested goodwill for impairment and determined the carrying value of the Europe and Asia Pacific reporting units exceeded their fair value. Accordingly, an impairment loss of $45,281 was recognized. Intangible Assets Intangible assets and accumulated amortization balances as of December 31, 2018 and 2017 were as follows: Gross Carrying Amount Accumulated Amortization Net Carrying Amount Customer relationships $ 157,286 $ (98,937 ) $ 58,349 Developed technology 2,779 (2,779 ) — Other 45,401 (4,148 ) 41,253 Balance as of December 31, 2018 $ 205,466 $ (105,864 ) $ 99,602 Customer relationships $ 135,927 $ (86,342 ) $ 49,585 Developed technology 2,893 (2,893 ) — Other 22,298 (2,792 ) 19,506 Balance as of December 31, 2017 $ 161,118 $ (92,027 ) $ 69,091 As previously noted, the Company tested its definite-lived intangible assets for impairment before testing for goodwill impairment. As a result of this test, the Company recorded an impairment loss of $791 for customer relationships in its Europe operating segment. Estimated amortization expense for the next five years is shown in the table below: Year Expense 2019 $ 17,813 2020 $ 11,821 2021 $ 7,557 2022 $ 7,557 2023 $ 7,409 Acquired intangibles. In the third quarter of 2018, the Company acquired intangible assets of $34,810 with a weighted average useful life of 14.3 years as a result of the Lauren acquisition. This consisted of $24,000 of supply agreements, $850 of license agreements and $9,960 of customer relationships. Amortization expense totaled $1,062 for the year ended December 31, 2018 . Estimated amortization expense for each of the next five years is $2,500 in each of the years 2019 through 2022 and $2,300 for 2023. In the fourth quarter of 2018, the Company acquired intangible assets of $11,100 related to customer relationships with a useful life of 7 years as a result of the Hutchings acquisition. Amortization expense totaled $264 for the year ended December 31, 2018 . Estimated amortization expense for each of the next five years is $1,586 .</t>
  </si>
  <si>
    <t>Debt</t>
  </si>
  <si>
    <t>Debt Disclosure [Abstract]</t>
  </si>
  <si>
    <t>Debt A summary of outstanding debt as of December 31, 2018 and 2017 was as follows: December 31, 2018 2017 Senior Notes $ 394,399 $ 393,684 Term Loan 328,485 330,781 Other borrowings 108,244 33,781 Total debt 831,128 758,246 Less current portion (101,323 ) (34,921 ) Total long-term debt $ 729,805 $ 723,325 The principal maturities of debt, at nominal value, as of December 31, 2018 are as follows: Year Debt and Capital Lease Obligations 2019 $ 102,300 2020 4,138 2021 3,948 2022 3,806 2023 320,029 Thereafter 407,224 Total $ 841,445 The weighted average interest rate of our short-term debt was 4.7% as of December 31, 2018 and 5.4% as of December 31, 2017 . 5.625% Senior Notes due 2026 On November 2, 2016, the Company’s wholly-owned subsidiary, CSA U.S. (the “Issuer”), issued $400,000 aggregate principal amount of its 5.625% Senior Notes due 2026 (the “Senior Notes”), pursuant to the Indenture, dated November 2, 2016 (the “Indenture”), by and among the Issuer, the Company and the other guarantors party thereto (collectively, the “Guarantors”) and U.S. Bank National Association, as trustee, in a transaction exempt from registration under Rule 144A and Regulation S of the Securities Act of 1933 (“the Securities Act”). The net proceeds from the Senior Notes were used to repay the non-extended term loan outstanding under the Term Loan Facility, defined below, and to pay fees and expenses related to the refinancing. The Senior Notes are guaranteed by the Company, CS Intermediate HoldCo 1 LLC, as well as each of the Issuer’s wholly-owned existing or subsequently organized U.S. subsidiaries, subject to certain exceptions, to the extent such subsidiary guarantees the senior asset-based revolving credit facility (“ABL Facility”) and the senior term loan facility (“Term Loan Facility”). The Issuer may redeem all or part of the Senior Notes at various points in time prior to maturity, as described in the Indenture. The Senior Notes mature on November 15, 2026. Interest on the Senior Notes is payable semi-annually in arrears in cash on May 15 and November 15 of each year. Upon the occurrence of certain events constituting a Change of Control (as defined in the Indenture), the Issuer will be required to make an offer to repurchase all of the Senior Notes at a price equal to 101% of the principal amount thereof, plus accrued and unpaid interest, if any. The Indenture contains certain covenants that limit the Issuer’s and its subsidiaries’ ability to, among other things, make restricted payments; sell assets; create or incur liens; enter into sale and lease-back transactions; and merge or consolidate with other entities. These covenants are subject to a number of important limitations and exceptions. The Indenture also provides for events of default, which, if any occur, would permit or require the principal, premium, if any, interest and any other monetary obligations on all the then-outstanding Senior Notes to be due and payable immediately. The Company paid approximately $7,055 of debt issuance costs in connection with the transaction. The debt issuance costs are being amortized into interest expense over the term of the Senior Notes. As of December 31, 2018 and 2017 , the Company had $5,601 and $6,316 , respectively, of unamortized debt issuance costs related to the Senior Notes, which is classified as a discount in the consolidated balance sheet. ABL Facility On November 2, 2016, CS Intermediate Holdco 1 LLC (“Parent”), CSA U.S. (the “U.S. Borrower”), Cooper-Standard Automotive Canada Limited (the “Canadian Borrower”), Cooper-Standard Automotive International Holdings B.V. (the “Dutch Borrower”, and, together with the U.S. Borrower and the Canadian Borrower, the “Borrowers”) and certain subsidiaries of the U.S. Borrower, entered into a $210,000 Third Amended and Restated Loan Agreement with certain lenders, which amended and restated the previous $180,000 senior secured asset-based revolving credit facility, dated as of April 4, 2014, among the Company, the U.S. Borrower, the Canadian Borrower, the lenders and other parties thereto. The ABL Facility provides for an aggregate revolving loan availability of up to $210,000 , subject to borrowing base availability, including a $100,000 letter of credit sub-facility and a $25,000 swing line sub-facility. The ABL Facility also provides for an uncommitted $100,000 incremental loan facility, for a potential total ABL Facility of $310,000 (if requested by the Borrowers and the lenders agree to fund such increase). No consent of any lender (other than those participating in the increase) is required to effect any such increase. As of December 31, 2018 , $50,000 was drawn under the ABL Facility. Subject to borrowing base availability, the Company had $155,105 in availability, less outstanding letters of credit of $10,784 . Maturity . Any borrowings under our ABL Facility will mature, and the commitments of the lenders under our ABL Facility will terminate, on November 2, 2021 . Borrowing Base . Loan and letter of credit availability under the ABL Facility is subject to a borrowing base, which at any time is limited to the lesser of: (A) the maximum facility amount (subject to certain adjustments) and (B) (i) up to 85% of eligible accounts receivable; plus (ii) the lesser of 70% of eligible inventory or 85% of the appraised net orderly liquidation value of eligible inventory; plus (iii) up to the lesser of $30.0 million and 75% of eligible tooling accounts receivable; minus reserves established by the Agent. The accounts receivable portion of the borrowing base is subject to certain formulaic limitations (including concentration limits). The inventory portion of the borrowing base is limited to eligible inventory, as determined by the Agent. The borrowing base is also subject to certain reserves, which are established by the Agent (which may include changes to the advance rates indicated above). Loan availability under the ABL Facility is apportioned as follows: $170,000 to the U.S. Borrower, which includes a $60,000 sublimit to the Dutch Borrower and $40,000 to the Canadian Borrower. Guarantees; Security . The obligations of the U.S. Borrower, the Canadian Borrower and the Dutch Borrower under the ABL Facility, as well as certain cash management arrangements and interest rate, foreign currency or commodity swaps entered into by the such Borrowers and their subsidiaries, and certain credit lines entered into by non-U.S. subsidiaries, in each case with the lenders and their affiliates (collectively, “Additional ABL Secured Obligations”) are guaranteed on a senior secured basis by the Company and its U.S. subsidiaries (with certain exceptions), and the obligations of the Canadian Borrower under the ABL Facility and Additional ABL Secured Obligations of the Canadian Borrower and its Canadian subsidiaries are, in addition, guaranteed on a senior secured basis by the Canadian subsidiaries of the Canadian Borrower. The obligations under the ABL Facility and related guarantees are secured by (1) a first priority lien on all of each Borrower’s and each guarantor’s existing and future personal property consisting of accounts receivable, payment intangibles, inventory, documents, instruments, chattel paper and investment property, certain money, deposit accounts and securities accounts and certain related assets and proceeds of the foregoing, with various enumerated exceptions, including that: (i) the collateral owned by Canadian Borrower or any of its Canadian subsidiaries that are Guarantors only secure the obligations of Canadian Borrower and such subsidiaries arising under the ABL Facility and Additional ABL Secured Obligations and (ii) no liens have been granted on any assets or properties of the Dutch Borrower or any other non-U.S. subsidiaries of the Company (other than the Canadian Borrower and Canadian Guarantors, as otherwise specified above) in connection with the ABL Facility and (2) a second priority lien on all the capital stock in restricted subsidiaries directly held by the U.S. Borrower and each of the U.S. Guarantors, and equipment of the U.S. Borrower and the U.S.-domiciled guarantors and all other material personal property of the U.S. Borrower and the U.S.-domiciled guarantors. Interest . Borrowings under the ABL Facility bear interest at a rate equal to, at the Borrowers’ option: • in the case of borrowings by the U.S. Borrower, LIBOR or the base rate plus, in each case, an applicable margin; or • in the case of borrowings by the Canadian Borrower, bankers’ acceptance (“BA”) rate, Canadian prime rate or Canadian base rate plus, in each case, an applicable margin; or • in the case of borrowings by the Dutch Borrower, LIBOR plus an applicable margin. The initial applicable margin was 1.50% with respect to the LIBOR or Canadian BA rate-based borrowings and 0.50% with respect to U.S. base rate, Canadian prime rate and Canadian base rate borrowings, until April 1, 2017. The applicable margin may vary between 1.25% and 1.75% with respect to the LIBOR or Canadian BA rate-based borrowings and between 0.25% and 0.75% with respect to U.S. base rate, Canadian prime rate and Canadian base rate borrowings. The applicable margin is subject, in each case, to quarterly pricing adjustments (based on average facility availability). Fees . The Borrowers are required to pay a fee in respect of committed but unutilized commitments. The ABL Facility also requires the payment of customary agency and administrative fees. Voluntary Prepayments . 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LIBOR-based borrowings). Covenants; Events of Default. The ABL Facility includes affirmative and negative covenants that will impose substantial restrictions on the Company’s financial and business operations, including its ability to incur and secure debt, make investments, sell assets, pay dividends or make acquisitions. The ABL Facility also includes a requirement to maintain a monthly fixed charge coverage ratio of no less than 1.0 to 1.0 when availability under the ABL Facility is less than specified levels. The ABL Facility also contains various events of default that are customary for comparable facilities. Debt Issuance Costs . As of December 31, 2018 and 2017 , the Company had $1,015 and $1,373 , respectively, of unamortized debt issuance costs related to the ABL Facility. Term Loan Facility On November 2, 2016, CSA U.S., as borrower, entered into Amendment No. 1 to the Term Loan Facility, which provides for loans in an aggregate principal amount of $340,000 . Subject to certain conditions, the Term Loan Facility, without the consent of the then-existing lenders (but subject to the receipt of commitments), may be expanded (or a new term loan or revolving facility added) by an amount that will not cause the consolidated secured net debt ratio to exceed 2.25 to 1.00 plus $400,000 plus any voluntary prepayments (including revolving facility and ABL Facility to the extent commitments are reduced) not funded from proceeds of long-term indebtedness. On May 2, 2017, the Company entered into Amendment No. 2 to the Term Loan Facility to modify the interest rate. Subsequently, on March 6, 2018, the Company entered into Amendment No. 3 to the Term Loan Facility to further modify the interest rate. In accordance with this amendment, borrowings under the Term Loan Facility bear interest, at the Company’s option, at either (1) with respect to Eurodollar rate loans, the greater of the applicable Eurodollar rate and 0.75% plus 2.00% per annum, or (2) with respect to base rate loans, the base rate, (which is the highest of the then current federal funds rate plus 0.50%, the prime rate most recently announced by the administrative agent under the term loan, and the one-month Eurodollar rate plus 1.0%) plus 1.0% per annum. As a result of Amendment No. 3, the Company recognized a loss on refinancing and extinguishment of debt of $770 in the twelve months ended December 31, 2018, which was due to the partial write off of new and unamortized debt issuance costs and unamortized original issue discount Maturity . The Term Loan Facility matures on November 2, 2023 , unless earlier terminated. Guarantees . All obligations of the borrower under the Term Loan Facility are guaranteed jointly and severally on a senior secured basis by the direct parent company of the borrower and each existing and subsequently acquired or organized direct or indirect wholly owned U.S. restricted subsidiary of the borrower. Security . The obligations under the Term Loan Facility are secured by (a) a first priority security interest (subject to permitted liens and other customary exceptions) on (i) all the capital stock in restricted subsidiaries directly held by the borrower and each of the guarantors, (ii) substantially all plant, material owned real property located in the U.S. and equipment of the borrower and the guarantors and (iii) all other personal property of the borrower and the guarantors, including, without limitation, accounts and investment property, contracts, patents, copyrights, trademarks, other general intangibles, intercompany notes and proceeds of the foregoing, and (b) a second priority security interest (subject to permitted liens and other customary exceptions) in accounts receivable of the borrowers and the guarantors arising from the sale of goods and services, inventory, tax refunds, cash, deposit accounts and books and records related to the foregoing and, in each case, proceeds thereof, in each case, excluding certain collateral and subject to certain limitations. Interest . Borrowings under the Term Loan Facility bear interest, at the Company’s option, at either (1) with respect to Eurodollar rate loans, the greater of the applicable Eurodollar rate and 0.75%, plus 2.00% per annum, or (2) with respect to base rate loans, the base rate (which is the highest of the then-current federal funds rate plus 0.50%, the prime rate most recently announced by the administrative agent under the term loan, and the one-month Eurodollar rate plus 1.0%), plus 1.0% per annum. Voluntary Prepayments . The borrower may voluntarily prepay loans in whole or in part, with prior notice and without premium or penalty, subject to the actual LIBOR breakage costs, payment of accrued and unpaid interest, and customary limitations as to minimum amounts of prepayments. Covenants . The Term Loan Facility contains incurrence-based negative covenants customary for high yield senior secured debt securities, including, but not limited to, restrictions on the ability of the borrower and its restricted subsidiaries to merge and consolidate with other companies, incur indebtedness, grant liens or security interests on assets, pay dividends or make other restricted payments, sell or otherwise transfer assets, or enter into transactions with affiliates. These negative covenants are subject to exceptions, qualifications and certain carveouts. Events of Default . The Term Loan Facility provides that, upon the occurrence of certain events of default, obligations thereunder may be accelerated. Such events of default include payment defaults to the lenders, material inaccuracies of representations and warranties, covenant defaults, cross-defaults to other material indebtedness, voluntary and involuntary bankruptcy proceedings, material money judgments, material pension-plan events, certain change of control events and other customary events of default. Debt Issuance Costs. As of December 31, 2018 and 2017 , the Company had $2,866 and $3,537 , respectively, of unamortized debt issuance costs and $1,849 and $2,281 , respectively, of unamortized original issue discount related to the Term Loan Facility. Both the debt issuance costs and the original issue discount are amortized into interest expense over the term of the Term Loan Facility. Debt Covenants The Company was in compliance with all covenants of the ABL Facility, Term Loan Facility and Senior Notes, as of December 31, 2018. Repayment of the Term Loan Facility On November 2, 2016, the Company repaid the non-extended term loan outstanding under the Term Loan Facility of $393,125 . As a result of the repayment, the Company recognized a loss on refinancing of $5,104 , of which $4,071 was paid in cash, which was primarily due to the write off of unamortized original issue discount and debt issuance costs. Other Other borrowings as of December 31, 2018 and 2017 reflect borrowings under the ABL facility, capital leases, and local bank lines classified in debt payable within one year on the consolidated balance sheet.</t>
  </si>
  <si>
    <t>Fair Value of Financial Instruments</t>
  </si>
  <si>
    <t>Fair Value Disclosures [Abstract]</t>
  </si>
  <si>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8 and 2017 , was as follows: December 31, 2018 December 31, 2017 Input Forward foreign exchange contracts - other current assets $ 277 $ 761 Level 2 Forward foreign exchange contracts - accrued liabilities $ (925 ) $ (2,363 ) Level 2 Interest rate swaps - accrued liabilities $ — $ (515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Basis of Presentation and Summary of Significant Accounting Policies,” Note 4. “Acquisitions and Divestitures” and Note 8. “Property, Plant and Equipment.” Items Not Carried at Fair Value Fair values of the Company’s debt instruments were as follows: December 31, 2018 December 31, 2017 Aggregate fair value $ 684,687 $ 749,463 Aggregate carrying value (1) $ 733,200 $ 736,600 (1) Excludes unamortized debt issuance costs and unamortized original issue discount. Fair values were based on quoted market prices and are classified within Level 1 of the fair value hierarchy. Derivative Instruments and Hedging Activities The Company i 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Gains or losses on derivative instruments resulting from hedge ineffectiveness are reported in earnings.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effective portion of the change in fair value of the derivative is recorded in AOCI in the consolidated balance sheet and reclassified into earnings when the underlying hedged transaction is realized. The realized gains and losses are recorded on the same line as the hedged transaction in the consolidated statements of net income.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December 31, 2018 and 2017 , the notional amount of these contracts was $154,237 and $165,559 , respectively, and consisted of hedges of transactions up to December 2019 . Interest Rate Swaps – The Company has historically used interest rate swap contracts to manage cash flow variability associated with its variable rate Term Loan Facility. Such interest rate swap contracts fixed the interest payments of variable rate debt instruments in order to manage exposure to fluctuations in interest rates. As of December 31, 2018 , there were no interest rate swap contracts outstanding. Pretax amounts related to the Company’s cash flow hedges that were recognized in other comprehensive income (“OCI”) were as follows: Gain (Loss) Recognized in OCI Year Ended December 31, 2018 2017 Forward foreign exchange contracts $ 2,149 $ 814 Interest rate swaps 443 198 Total $ 2,592 $ 1,012 Pretax amounts related to the Company’s cash flow hedges that were reclassified from AOCI were as follows: Gain (Loss) Reclassified from AOCI to Income (Effective Portion) Gain (Loss) Reclassified from AOCI to Income (Ineffective Portion) Year Ended December 31, Classification 2018 2017 2018 2017 Forward foreign exchange contracts Cost of products sold $ 1,113 $ 2,687 $ — $ — Interest rate swaps Interest expense, net of interest income (162 ) (2,398 ) 208 353 Total $ 951 $ 289 $ 208 $ 353</t>
  </si>
  <si>
    <t>Accounts Receivable Factoring</t>
  </si>
  <si>
    <t>Receivables [Abstract]</t>
  </si>
  <si>
    <t>Accounts Receivable Factoring As a part of its working capital management, the Company previously sold certain receivables through third-party financial institutions in on- and off-balance sheet arrangements. In December 2017, the Company completed the transition from multiple factoring providers to a pan-European program under a single third party financial institution (the “Factor”). The amount sold varies each month based on the amount of underlying receivables and cash flow needs of the Company. These are permitted transactions under the Company’s credit agreements governing the ABL Facility and Term Loan Facility and the indenture governing the Senior Notes. Costs incurred on the sale of receivables are recorded in other expense, net and interest expense, net of interest income in the consolidated statements of net income. Liabilities related to the factoring program are recorded in accrued liabilities in the consolidated balance sheet. The sale of receivables under this contract is considered an off-balance sheet arrangement to the Company and is accounted for as a true sale and excluded from accounts receivable in the consolidated balance sheet. Amounts outstanding under receivable transfer agreements entered into by various locations as of the period end were as follows: December 31, 2018 December 31, 2017 Off-balance sheet arrangements $ 100,409 $ 96,588 Accounts receivable factored and related costs throughout the period were as follows: Off-Balance Sheet Arrangements On-Balance Sheet Arrangements Year Ended December 31, Year Ended December 31, 2018 2017 2018 2017 Accounts receivable factored $ 626,618 $ 544,060 $ — $ 23,794 Off-Balance Sheet Arrangements On-Balance Sheet Arrangements Year Ended December 31, Year Ended December 31, 2018 2017 2016 2018 2017 2016 Costs $ 1,248 $ 1,904 $ 1,575 $ — $ 99 $ 257 The Company continues to service sold receivables and acts as collection agent for the Factor. As of December 31, 2018 and 2017 , cash collections on behalf of the Factor that have yet to be remitted were $14,542 and $36,248 , respectively, and are reflected in cash and cash equivalents in the consolidated balance sheet.</t>
  </si>
  <si>
    <t>Pension</t>
  </si>
  <si>
    <t>Retirement Benefits [Abstract]</t>
  </si>
  <si>
    <t>Pensions</t>
  </si>
  <si>
    <t>Pension The Company maintains defined benefit pension plans covering employees located in the United States as well as certain international locations. The majority of these plans are frozen, and all are closed to new employees. Benefits generally are based on compensation, length of service and age for salaried employees and on length of service for hourly employees. The Company’s policy is to fund pension plans such that sufficient assets will be available to meet future benefit requirements and contribute amounts deductible for United States federal income tax purposes or amounts required by local statute. The Company also sponsors voluntary defined contribution plans for certain salaried and hourly U.S. employees of the Company. The Company matches contributions of participants, up to various limits in all plans. The Company also sponsors retirement plans that include Company non-elective contributions. Non-elective and matching contributions under these plans totaled $16,076 , $16,747 and $16,581 for the years ended December 31, 2018 , 2017 and 2016 , respectively. Information related to the Company’s defined benefit pension plans was as follows: Year Ended December 31, 2018 2017 U.S. Non-U.S. U.S. Non-U.S. Change in projected benefit obligation: Projected benefit obligations at beginning of period $ 315,698 $ 197,169 $ 303,446 $ 191,184 Service cost 852 4,383 814 4,025 Interest cost 10,824 4,207 11,700 4,341 Actuarial (gain) loss (21,684 ) (3,001 ) 17,230 4,450 Benefits paid (17,467 ) (7,125 ) (17,492 ) (7,048 ) Foreign exchange translation — (10,697 ) — 20,809 Settlements — (4,974 ) — (20,667 ) Acquisitions — 2,778 — — Other — 1,110 — 75 Projected benefit obligations at end of period $ 288,223 $ 183,850 $ 315,698 $ 197,169 Change in plan assets: Fair value of plan assets at beginning of period $ 275,767 $ 52,026 $ 253,483 $ 63,220 Actual return on plan assets (16,631 ) (746 ) 35,233 5,039 Employer contributions 23,350 9,136 4,543 7,238 Benefits paid (17,467 ) (7,125 ) (17,492 ) (7,048 ) Foreign exchange translation — (4,014 ) — 4,008 Settlements — (3,730 ) — (20,431 ) Acquisitions — 2,145 — — Fair value of plan assets at end of period $ 265,019 $ 47,692 $ 275,767 $ 52,026 Funded status of the plans $ (23,204 ) $ (136,158 ) $ (39,931 ) $ (145,143 ) December 31, 2018 December 31, 2017 U.S. Non-U.S. U.S. Non-U.S. Amounts recognized in the consolidated balance sheet: Other assets $ 524 $ 433 $ — $ 405 Accrued liabilities $ (1,011 ) $ (4,643 ) $ (1,011 ) $ (4,295 ) Pension benefits (long term) $ (22,717 ) $ (131,948 ) $ (38,920 ) $ (141,253 ) Pre-tax amounts included in accumulated other comprehensive loss that have not yet been recognized in net periodic benefit (income) cost as of December 31, 2018 and 2017 were as follows: December 31, 2018 December 31, 2017 U.S. Non-U.S. U.S. Non-U.S. Prior service costs $ (116 ) $ (990 ) $ (136 ) $ (1,206 ) Actuarial losses $ (84,857 ) $ (41,844 ) $ (74,711 ) $ (48,491 ) Pre-tax amounts included in accumulated other comprehensive loss that are expected to be recognized in net periodic benefit cost during the year ended December 31, 2019 are as follows: U.S. Non-U.S. Prior service costs $ (20 ) $ (236 ) Actuarial losses $ (3,105 ) $ (2,230 ) The Company uses the corridor approach when amortizing actuarial gains or losses. Under the corridor approach, net unrecognized actuarial losses in excess of 10% of the greater of i) the projected benefit obligation or ii) the fair value of plan assets are amortized over future periods. The accumulated benefit obligation for all domestic and international defined benefit pension plans was $288,223 and $171,384 as of December 31, 2018 and $315,698 and $185,179 as of December 31, 2017 , respectively. As of December 31, 2018 , the fair value of plan assets for two of the Company’s defined benefit plans exceeded the projected benefit obligations of $29,728 by $957 . The components of net periodic benefit (income) cost for the Company’s defined benefit plans were as follows: Year Ended December 31, 2018 2017 2016 U.S. Non-U.S. U.S. Non-U.S. U.S. Non-U.S. Service cost $ 852 $ 4,383 $ 814 $ 4,025 $ 807 $ 3,346 Interest cost 10,824 4,207 11,700 4,341 12,580 5,041 Expected return on plan assets (17,414 ) (2,178 ) (16,012 ) (2,617 ) (15,835 ) (3,133 ) Amortization of prior service cost and actuarial loss 2,403 2,646 1,871 2,898 1,714 2,186 Settlements — 775 — 6,427 — 538 Net periodic benefit (income) cost $ (3,335 ) $ 9,833 $ (1,627 ) $ 15,074 $ (734 ) $ 7,978 U.K. Pension Settlement During 2016, the Company undertook an initiative to de-risk pension obligations in the U.K. by purchasing a bulk annuity policy designed to match the liabilities of the plan, and subsequently entered into a wind-up process. During the year ended December 31, 2017 , the Company completed the wind-up process, resulting in a non-cash settlement charge of $5,717 and administrative expenses of $ 185 , both of which are recorded in selling, administration &amp; engineering expenses in the consolidated statements of net income. As a result of the settlement, the Company’s overall projected benefit obligation as of December 31, 2016 was reduced by $ 17,100 . Plan Assumptions Weighted average assumptions used to determine benefit obligations as of December 31, 2018 and 2017 were as follows: 2018 2017 U.S. Non-U.S. U.S. Non-U.S. Discount rate 4.25 % 2.34 % 3.55 % 2.17 % Rate of compensation increase N/A 2.99 % N/A 3.17 % Weighted average assumptions used to determine net periodic benefit costs for the years ended December 31, 2018 , 2017 and 2016 were as follows: 2018 2017 2016 U.S. Non-U.S. U.S. Non-U.S. U.S. Non-U.S. Discount rate 3.55 % 2.17 % 3.99 % 2.23 % 4.24 % 2.80 % Expected return on plan assets 6.50 % 5.82 % 6.60 % 5.94 % 6.60 % 4.39 % Rate of compensation increase N/A 3.17 % N/A 3.15 % N/A 3.15 % To develop the expected return on plan assets assumption, the Company considered the historical returns and the future expected for returns for each asset class, as well as the target asset allocation of the pension portfolio. As the U.S. plans are frozen, the rate of compensation increase was not applicable in determining net periodic benefit cost. Plan Assets The goals and investment objectives of the asset strategy are to ensure that there is an adequate level of assets to meet benefit obligations to participants and retirees over the life of the participants and maintain liquidity in the plan assets sufficient to cover monthly benefit obligations. Risk is managed by investing in a broad range of investment vehicles, e.g., equity mutual funds, bond mutual funds, real estate mutual funds, hedge funds, etc. There are no equity securities of the Company in the equity asset category. Investments in equity securities and debt securities are valued at fair value using a market approach and observable inputs, such as quoted market prices in active markets (Level 1). Investments in balanced funds are valued at fair value using a market approach and inputs that are primarily directly or indirectly observable (Level 2). Investments in equity securities and balanced funds in which the Company holds participation units in a fund, the net asset value of which is based on the underlying assets and liabilities of the respective fund, are considered an unobservable input (Level 3). Investments in real estate funds are primarily valued at net asset value depending on the investment. The fair value of the Company’s pension plan assets by category using the three-level hierarchy (see Note 11. “Fair Value Measurements and Financial Instruments”) as of December 31, 2018 and 2017 was as follows: 2018 Level 1 Level 2 Level 3 Assets measured at NAV (1) Total Equity funds $ 15,991 $ 20,026 $ — $ — $ 36,017 Equity funds measured at net asset value — — — 103,105 103,105 Bond funds 3,104 27,666 — — 30,770 Bond funds measured at net asset value — — — 109,372 109,372 Real estate measured at net asset value — — — 30,520 30,520 Cash and cash equivalents 2,927 — — — 2,927 Total $ 22,022 $ 47,692 $ — $ 242,997 $ 312,711 2017 Level 1 Level 2 Level 3 Assets measured at NAV (1) Total Equity funds $ 41,080 $ 22,419 $ — $ — $ 63,499 Equity funds measured at net asset value — — — 76,405 76,405 Bond funds 34,997 29,607 — — 64,604 Bond funds measured at net asset value — — — 69,823 69,823 Real estate measured at net asset value — — — 15,656 15,656 Hedge funds 3,603 — 110 — 3,713 Hedge funds measured at net asset value — — — 29,195 29,195 Cash and cash equivalents 4,898 — — — 4,898 Total $ 84,578 $ 52,026 $ 110 $ 191,079 $ 327,793 (1) Certain assets that are measured at fair value using the NAV per share (or its equivalent) practical expedient have not been classified in the fair value hierarchy. These assets are included in this table to present total pension plan assets at fair value. The reconciliation for which Level 3 inputs were used in determining fair value is as follows: Beginning balance of assets classified as Level 3 as of January 1, 2017 $ 16,454 Purchases, sales and settlements, net (16,348 ) Total gain 4 Ending balance of assets classified as Level 3 as of December 31, 2017 110 Transfers into (out of) Level 3 (110 ) Ending balance of assets classified as Level 3 as of December 31, 2018 $ — Expected Future Benefit Payments The Company estimates its benefit payments for domestic and foreign pension plans during the next ten years to be as follows: Years Ending December 31, U.S. Non-U.S. Total 2019 $ 20,567 $ 6,650 $ 27,217 2020 20,408 6,520 26,928 2021 20,320 7,642 27,962 2022 19,771 9,829 29,600 2023 19,008 9,645 28,653 2024-2028 94,786 55,989 150,775 Contributions The Company made a discretionary contribution of $15,000 in the third quarter of 2018. The Company estimates it will make minimum funding cash contributions of approximately $2,400 to its U.S. pension plans and funding cash contributions of approximately $6,300 to its non-U.S. pension plans in 2019 .</t>
  </si>
  <si>
    <t>Postretirement Benefits Other Than Pensions</t>
  </si>
  <si>
    <t xml:space="preserve"> Postretirement Benefits Other Than Pensions The Company provides certain retiree health care and life insurance benefits covering certain U.S. salaried and hourly employees and employees in Canada. Employees are generally eligible for benefits upon retirement and completion of a specified number of years of creditable service. The Company’s policy is to fund the cost of these postretirement benefits as these benefits become payable. Information related to the Company’s postretirement benefit plans was as follows: Year Ended December 31, 2018 2017 U.S. Non-U.S. U.S. Non-U.S. Change in benefit obligation: Benefit obligations at beginning of year $ 34,824 $ 24,242 $ 33,877 $ 18,350 Service cost 308 495 314 423 Interest cost 1,198 789 1,297 693 Actuarial (gain) loss (9,227 ) (1,130 ) 1,021 4,002 Benefits paid (1,475 ) (495 ) (1,690 ) (651 ) Other 5 — 5 — Foreign currency exchange rate effect — (1,920 ) — 1,425 Benefit obligation at end of year $ 25,633 $ 21,981 $ 34,824 $ 24,242 Funded status of the plan $ (25,633 ) $ (21,981 ) $ (34,824 ) $ (24,242 ) Net amount recognized as of December 31 $ (25,633 ) $ (21,981 ) $ (34,824 ) $ (24,242 ) December 31, 2018 December 31, 2017 U.S. Non-U.S. U.S. Non-U.S. Amounts recognized in the consolidated balance sheet: Accrued liabilities $ (1,830 ) $ (648 ) $ (2,098 ) $ (634 ) Postretirement benefits other than pension (long term) $ (23,803 ) $ (21,333 ) $ (32,726 ) $ (23,608 ) Pre-tax amounts included in accumulated other comprehensive loss that have not yet been recognized in net periodic benefit (income) cost as of December 31, 2018 and 2017 were as follows: December 31, 2018 December 31, 2017 U.S. Non-U.S. U.S. Non-U.S. Prior service credits $ 382 $ 388 $ 676 $ 714 Actuarial gains (losses) $ 21,779 $ (6,765 ) $ 13,930 $ (9,127 ) Pre-tax amounts included in accumulated other comprehensive loss that are expected to be recognized in net periodic benefit cost during the year ended December 31, 2019 are as follows: December 31, 2019 U.S. Non-U.S. Prior service credits $ 294 $ 268 Actuarial gains (losses) $ 2,673 $ (415 ) The components of net periodic benefit (income) costs for the Company’s other postretirement benefit plans were as follows: Year Ended December 31, 2018 2017 2016 U.S. Non-U.S. U.S. Non-U.S. U.S. Non-U.S. Service cost $ 308 $ 495 $ 314 $ 423 $ 361 $ 372 Interest cost 1,198 789 1,297 693 1,383 678 Amortization of prior service credit and recognized actuarial gain (1,672 ) 308 (1,915 ) (15 ) (2,026 ) (62 ) Other 5 — 5 — 5 — Net periodic benefit (income) cost $ (161 ) $ 1,592 $ (299 ) $ 1,101 $ (277 ) $ 988 Plan Assumptions Weighted average assumptions used to determine benefit obligations as of December 31, 2018 and 2017 were as follows: 2018 2017 U.S. Non-U.S. U.S. Non-U.S. Discount rate 4.20 % 3.65 % 3.55 % 3.40 % Weighted average assumptions used to determine net periodic benefit costs for the years ended December 31, 2018 , 2017 and 2016 were as follows: 2018 2017 2016 U.S. Non-U.S. U.S. Non-U.S. U.S. Non-U.S. Discount rate 3.55 % 3.40 % 3.95 % 3.70 % 4.20 % 4.00 % These assumed health care cost trend rates used to measure the postretirement benefit obligation as of December 31, 2018 were as follows: U.S. Non-U.S. Health care cost trend rate 5.31 % 5.00 % Ultimate health care cost trend rate 4.20 % 5.00 % Year that the rate reaches the ultimate trend rate 2025 2018 The sensitivity to changes in the assumed health care cost trend rates are as follows: Impact on service cost and interest cost Impact on PBO as of December 31, 2018 1% increase in health care cost trend rate $ 278 $ 3,962 1% decrease in health care cost trend rate $ (215 ) $ (3,173 ) Expected Future Postretirement Benefit Payments The Company estimates its benefit payments for its postretirement benefit plans during the next ten years to be as follows: U.S. Non-U.S. Total 2019 $ 1,868 $ 660 $ 2,528 2020 1,904 705 2,609 2021 1,911 751 2,662 2022 1,926 779 2,705 2023 1,909 792 2,701 2024 - 2028 9,123 4,719 13,842 Other Other postretirement benefits recorded in the Company’s consolidated balance sheets include $5,046 and $5,587 as of December 31, 2018 and 2017 , respectively, for termination indemnity plans for two of the Company’s European locations.</t>
  </si>
  <si>
    <t>Other (Expense) Income (Notes)</t>
  </si>
  <si>
    <t>Other Income and Expenses [Abstract]</t>
  </si>
  <si>
    <t>Other Income and Other Expense Disclosure [Text Block]</t>
  </si>
  <si>
    <t>Other Expense, net The components of other expense, net were as follows: Year Ended December 31, 2018 2017 2016 Foreign currency losses $ (3,170 ) $ (7,913 ) $ (3,958 ) Components of net periodic benefit cost other than service cost (1,891 ) (8,673 ) (3,069 ) Secondary offering underwriting fees — — (5,900 ) Losses on sales of receivables (1,248 ) (931 ) (801 ) Miscellaneous income 696 1,710 — Other expense, net $ (5,613 ) $ (15,807 ) $ (13,728 )</t>
  </si>
  <si>
    <t>Income Taxes</t>
  </si>
  <si>
    <t>Income Tax Disclosure [Abstract]</t>
  </si>
  <si>
    <t xml:space="preserve"> Income Taxes Components of the Company’s income before income taxes and adjustment for noncontrolling interests were as follows: Year Ended December 31, 2018 2017 2016 Domestic $ 103,228 $ 138,477 $ 121,301 Foreign (28,322 ) 74,623 73,459 $ 74,906 $ 213,100 $ 194,760 The Company’s income tax (benefit) expense consists of the following: Year Ended December 31, 2018 2017 2016 Current Federal $ (11,073 ) $ 40,607 $ 22,109 State (33 ) 500 1,063 Foreign 20,717 22,344 22,067 Deferred Federal (5,042 ) 17,594 1,828 State 2,074 419 904 Foreign (36,326 ) (6,937 ) 6,350 $ (29,683 ) $ 74,527 $ 54,321 A reconciliation of the U.S. statutory federal rate to the income tax provision was as follows: Year Ended December 31, 2018 2017 2016 Tax at U.S. statutory rate $ 15,730 $ 74,585 $ 68,166 State and local taxes 1,273 1,177 2,564 Tax credits and incentives (11,702 ) (11,436 ) (10,348 ) Changes in tax law, other (3,008 ) 7,279 8,813 U.S. tax reform/GILTI/foreign derived intangible income (7,370 ) 33,493 — Effect of foreign tax rates (10,316 ) (23,158 ) (19,600 ) Nonrecurring permanent items — (13,947 ) — Goodwill impairment 6,887 — — Capital loss — (19,931 ) — Outside basis difference/branch deferreds (3,753 ) 9,562 — Stock compensation (ASU 2016-09) (2,097 ) (3,563 ) (5,305 ) Tax reserves/audit settlements (2,789 ) 730 116 Valuation allowance (8,872 ) 25,761 9,112 Other, net (3,666 ) (6,025 ) 803 Income tax provision $ (29,683 ) $ 74,527 $ 54,321 Effective income tax rate (39.6 )% 35.0 % 27.9 % On December 22, 2017, the U.S. Tax Cuts and Jobs Act (the “Act”) was enacted into law. The Act reduces the U.S. federal corporate tax rate from 35% to 21% and requires companies to pay a one-time transition tax on earnings of certain foreign subsidiaries that were previously deferred. In 2017 and the first nine months of 2018, the Company recorded provisional amounts for certain enactment-date effects of the Act by applying the guidance in Staff Accounting Bulletin 118 (“SAB 118”) because it had not yet completed its enactment-date accounting for these effects. In 2018 and 2017, the Company recorded tax expense related to the enactment-date effects of the Act that included recording the one-time transition tax liability related to undistributed earnings of certain foreign subsidiaries that were not previously taxed and adjusting deferred tax assets and liabilities. The Company applied the guidance in SAB 118 when accounting for the enactment-date effects of the Act in 2017 and throughout 2018. At December 31, 2017, the Company had not completed its accounting for all of the enactment-date income tax effects of the Act under ASC 740, Income Taxes, for the following aspects: remeasurement of deferred tax assets and liabilities, one-time transition tax and tax on global intangible low-taxed income. At December 31, 2018, the Company completed its accounting for all of the enactment-date income tax effects of the Act. As further discussed below, during 2018, the Company recognized benefits of $6,322 from adjustments to the provisional amounts recorded at December 31, 2017 and included these adjustments as a component of income tax expense from continuing operations. The one-time transition tax based on the Company’s total post-1986 earnings and profits (“E&amp;P”) which it had deferred from U.S. income taxes under previous U.S. law was recorded on a provisional basis in the amount of $32,533 in the period ended December 31, 2017. Upon further analysis of certain aspects of the Act and Notices and regulations issued and proposed by the U.S. Department of Treasury, the Company finalized its calculations of the transition tax liability during 2018. The Company decreased its December 31, 2017 provision amount by $3,260 , which is included as a component of income tax expense from continuing operations. As of December 31, 2017, the Company remeasured certain deferred tax assets and liabilities based on the rates at which they were expected to reverse in the future (which was generally 21%), by recording a provisional benefit in the amount of $2,875 . Upon further analysis of certain aspects of the Act and refinement of our calculations during the 12 months ended December 31, 2018, the Company adjusted its provisional amount by recording a benefit of $3,062 , which is included as a component of income tax expense from continuing operations. The Act subjects a U.S. shareholder to tax on Global Intangible Low-Taxed Income (“GILTI”) earned by certain foreign subsidiaries. The Company has elected to account for GILTI as a period cost. In addition, the Company early adopted ASU 2018-02, Income Statement-Reporting Comprehensive Income (Topic 220): Reclassification of Certain Tax Effects from Accumulated Other Comprehensive Income , which permits entities to reclassify the tax effects stranded in accumulated other comprehensive income as a result of the Act to retained earnings. The adoption resulted in the reclassification of $8,639 from accumulated other comprehensive loss to retained earnings. Deferred tax assets and liabilities reflect the estimated tax effect of accumulated temporary differences between the basis of assets and liabilities for tax and financial reporting purposes, as well as net operating losses, tax credit and other carryforwards. Significant components of the Company’s deferred tax assets and liabilities as of December 31, 2018 and 2017 were as follows: 2018 2017 Deferred tax assets: Pension, postretirement and other benefits $ 51,736 $ 57,700 Capitalized expenditures 3,186 1,471 Capital loss carryforward 13,780 13,780 Net operating loss and tax credit carryforwards 157,319 145,528 Intangibles 2,122 — All other items 42,834 38,205 Total deferred tax assets 270,977 256,684 Deferred tax liabilities: Property, plant and equipment (23,312 ) (28,899 ) Intangibles — (2,273 ) All other items (15,793 ) (11,834 ) Total deferred tax liabilities (39,105 ) (43,006 ) Valuation allowances (170,098 ) (189,355 ) Net deferred tax assets $ 61,774 $ 24,323 As of December 31, 2018 , the Company’s foreign subsidiaries, primarily in France, Brazil, Italy and Germany, have operating loss carryforwards aggregating $327,000 , with indefinite expiration periods . Other foreign subsidiaries in China, Mexico, Netherlands, Spain, India and Korea have operating losses aggregating $198,000 , with expiration dates beginning in 2019 . The Company and its domestic subsidiaries have capital loss carryforwards totaling $66,000 with expiration dates beginning in 2021 . The Company has tax credit carryforwards totaling $6,800 in Poland with expiration dates beginning in 2024 . The Company and its domestic subsidiaries have anticipated tax benefits of state net operating losses and credit carryforwards of $12,000 with expiration dates beginning in 2019 . The Company continues to maintain a valuation allowance related to its net deferred tax assets in several foreign jurisdictions. As of December 31, 2018 , the Company had valuation allowances of $170,098 related to tax losses, credit carryforwards, and other deferred tax assets in the U.S. and several foreign jurisdictions. The Company’s valuation allowance decreased in 2018 as a result of the release of a valuation allowance against net deferred tax assets recorded in France and capital loss carryforwards in the U.S., offset with current year losses generated in certain foreign jurisdictions. The Company’s current and future provision for income taxes is significantly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no tax expense with respect to income generated in these countries until the respective valuation allowance is eliminated. As of December 31, 2018 deferred income taxes have not been recorded on these undistributed earnings, since these earnings will not be taxable upon repatriation to the United States. These earnings will be primarily treated as previously taxed income from either the one time transition tax or GILTI, or they will be offset with a 100% dividends received deduction. The Company has not recorded a deferred tax liability for foreign withholding taxes or state income taxes that may be incurred upon repatriation in the future as such undistributed foreign earnings are consider permanently reinvested. As of December 31, 2018 , the Company had $9,631 ( $10,473 including interest and penalties) of total unrecognized tax benefits, all of which represented the amount of unrecognized tax benefits that, if recognized, would affect the effective income tax rate. A reconciliation of the beginning and ending amount of unrecognized tax benefits was as follows: 2018 2017 Balance at beginning of period $ 8,029 $ 7,851 Tax positions related to the current period Gross additions 612 720 Gross reductions — — Tax positions related to prior years Gross additions 3,522 92 Gross reductions (1,736 ) (223 ) Settlements — (411 ) Lapses on statutes of limitations (796 ) — Balance at end of period $ 9,631 $ 8,029 The Company, or one of its subsidiaries, files income tax returns in the United States and other foreign jurisdictions. The Internal Revenue Service completed an examination of the Company’s U.S. income tax returns through 2011. The statute of limitations for U.S. state and local jurisdictions is closed for taxable years ending prior to 2015. The Company’s major foreign jurisdictions are Brazil, Canada, China, France, Germany, Italy, Mexico, and Poland. The Company is no longer subject to income tax examinations in major foreign jurisdictions for years prior to 2014. During the next twelve months, it is reasonably possible that, as a result of audit settlements and the conclusion of current examinations, the Company may decrease the amount of its gross unrecognized tax benefits by approximately $5,498 , all of which, if recognized, would impact the effective tax rate. The Company classifies all tax related interest and penalties as income tax expense. The Company has recorded in liabilities $842 and $1,213 as of December 31, 2018 and 2017 , respectively, for tax related interest and penalties on its consolidated balance sheet.</t>
  </si>
  <si>
    <t>Net Income Per Share Attributable to Cooper-Standard Holdings Inc.</t>
  </si>
  <si>
    <t>Earnings Per Share [Abstract]</t>
  </si>
  <si>
    <t>Net Income Per Share Attributable to Cooper-Standard Holdings Inc. Basic net income per share attributable to Cooper-Standard Holdings Inc. was computed by dividing net income attributable to Cooper-Standard Holdings Inc. by the weighted average number of shares of common stock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Information used to compute basic and diluted net income per share attributable to Cooper-Standard Holdings Inc. was as follows: Year Ended December 31, 2018 2017 2016 Net income attributable to Cooper-Standard Holdings Inc. $ 107,766 $ 135,303 $ 138,988 Increase in fair value of share-based awards — — 63 Diluted net income available to Cooper-Standard Holdings Inc. common stockholders $ 107,766 $ 135,303 $ 139,051 Basic weighted average shares of common stock outstanding 17,894,718 17,781,272 17,459,710 Dilutive effect of common stock equivalents 395,484 995,381 1,270,668 Diluted weighted average shares of common stock outstanding 18,290,202 18,776,653 18,730,378 Basic net income per share attributable to Cooper-Standard Holdings Inc. $ 6.02 $ 7.61 $ 7.96 Diluted net income per share attributable to Cooper-Standard Holdings Inc. $ 5.89 $ 7.21 $ 7.42 Approximately 1,000 and 2,000 securities were excluded from the calculation of diluted earnings per share for the years ended December 31, 2018 and 2017 , because the inclusion of such securities in the calculation would have been anti-dilutive. There were no anti-dilutive securities during the year ended December 31, 2016 .</t>
  </si>
  <si>
    <t>Accumulated Other Comprehensive Income (Loss)</t>
  </si>
  <si>
    <t>Equity [Abstract]</t>
  </si>
  <si>
    <t>Accumulated Other Comprehensive Income (Loss) Changes in accumulated other comprehensive income (loss) by component, net of related tax, were as follows: Cumulative currency translation adjustment Benefit plan Fair value change of derivatives Total Balance as of December 31, 2016 $ (143,481 ) $ (97,612 ) $ (1,470 ) $ (242,563 ) Other comprehensive income (loss) before reclassifications 47,996 (1) (11,000 ) (2) 784 (3) 37,780 Amounts reclassified from accumulated other comprehensive income (loss) — 7,863 (4) (711 ) (5) 7,152 Balance as of December 31, 2017 (95,485 ) (100,749 ) (1,397 ) (197,631 ) Other comprehensive income (loss) before reclassifications (45,770 ) (1) 317 (6) 1,839 (7) (43,614 ) Amounts reclassified from accumulated other comprehensive income (loss) — (3,943 ) (8) (900 ) (9) (4,843 ) Balance as of December 31, 2018 $ (141,255 ) $ (104,375 ) $ (458 ) $ (246,088 ) (1) Includes $(13,776) and $11,844 of other comprehensive income (loss) for the years ended December 31, 2018 and 2017 , respectively, that are related to intra-entity foreign currency balances that are of a long-term investment nature. (2) Net of tax benefit of $788 . (3) Net of tax expense of $228 . See Note 11. “Fair Value Measurements and Financial Instruments” (4) Includes losses related to the U.K. pension settlement of $6,288 , other settlements of $533 , actuarial losses of $3,329 , offset by prior service credits of $326 , net of tax of $1,961 . See Note 13. and Note 14. (5) Net of tax benefit of $69 . See Note 11. “Fair Value Measurements and Financial Instruments” (6) Net of tax expense of $8,489 . (7) Net of tax expense of $753 . See Note 11. (8) Includes the effect of the adoption of ASU 2018-02 of $8,569 and the amortization of prior service credits of $313 , offset by curtailment loss of $1,105 , settlement losses of $737 , and the amortization of actuarial losses of $3,905 , net of tax of $808 . See Note 13. “Pension” and Note 14. “Postretirement Benefits Other Than Pensions” (9) Net of tax expense of $329 . Includes the effect of the adoption of ASU 2018-02 of $70 for the year ended December 31, 2018 . See Note 11. “Fair Value Measurements and Financial Instruments”</t>
  </si>
  <si>
    <t>Equity</t>
  </si>
  <si>
    <t>Equity Common Stock The Company is authorized to issue up to 190,000,000 shares of common stock, par value $0.001 per share. As of December 31, 2018 , an aggregate of 19,620,546 shares of its common stock were issued, and 17,554,737 shares were outstanding. Holders of shares of common stock are entitled to one vote for each share on each matter on which holders of common stock are entitled to vote. Holders of common stock are entitled to ratably receive dividends and other distributions when, as and if declared by the Company’s board of directors out of assets or funds legally available therefore. The ABL Facility, the Term Loan Facility and the Senior Notes each contain covenants that restrict the Company’s ability to pay dividends or make distributions on the common stock, subject to certain exceptions. In the event of the liquidation, dissolution or winding up of the Company, holders of common stock are entitled to share ratably in the Company assets, if any, remaining after the payment of all the Company’s debts and liabilities. Secondary Offering and Share Repurchase Program In June 2018, the Company’s Board of Directors approved a new common stock repurchase program (the “2018 Program”) authorizing the Company to repurchase, in the aggregate, up to $150.0 million of its outstanding common stock. Under the 2018 Program, repurchases may be made on the open market, through private transactions, accelerated share repurchases, round lot or block transactions on the New York Stock Exchange or otherwise, as determined by management and in accordance with prevailing market conditions and federal securities laws and regulations. The Company expects to fund any future repurchases from cash on hand and future cash flows from operations. The Company is not obligated to acquire a particular amount of securities, and the 2018 Program may be discontinued at any time at the Company’s discretion. The 2018 Program was effective in November 2018. In March 2016, the Company’s Board of Directors approved a securities repurchase program (the “2016 Program”) authorizing the Company to repurchase, in the aggregate, up to $125.0 million of its outstanding common stock or warrants to purchase common stock. Under the 2016 Program, repurchases were authorized to be made on the open market or through private transactions, as determined by the Company’s management and in accordance with prevailing market conditions and federal securities laws and regulations. The 2016 Program was fully utilized as of December 31, 2018 . Also in March 2016, certain selling stockholders affiliated with Silver Point Capital, L.P., Oak Hill Advisors, L.P. and Capital World Investors (the “Selling Stockholders”) sold 2,278,031 shares, including overallotments, of the Company’s common stock at a public offering price of $68.00 per share, in a secondary public offering. Of the 2,278,031 shares sold in the offering, 350,000 shares were purchased by the Company for $23,800 . The Company paid the underwriting discounts and commissions payable on the shares sold by the Selling Stockholders, excluding the shares the Company repurchased, resulting in $5,900 of fees incurred during 2016, which is included in other expense, net in the consolidated statement of net income. The Company also incurred approximately $600 of other expenses related to legal and audit services which is included in selling, administration &amp; engineering expenses in the consolidated statement of net income. The Company did not sell or receive any proceeds from the sales of shares by the Selling Stockholders. During the year ended December 31, 2017 , the Company repurchased 513,801 shares at an average purchase price of $108.87 per share, excluding commissions, for a total cost of $55,935 , of which $55,123 was settled in cash as of December 31, 2017 . In June 2018, the Company entered into an ASR agreement with a third-party financial institution to repurchase its common stock. Under the ASR agreement, the Company made an up-front payment of $35,000 . The repurchase was completed in the third quarter, and a total of 258,285 shares were repurchased at a weighted average purchase price of $135.51 per share. In addition to the repurchase under the ASR agreement, during the year ended December 31, 2018 , the Company repurchased 324,508 shares of its common stock at an average purchase price of $78.78 per share, excluding commissions, for a total cost of $25,565 .</t>
  </si>
  <si>
    <t>Stock-Based Compensation</t>
  </si>
  <si>
    <t>Disclosure of Compensation Related Costs, Share-based Payments [Abstract]</t>
  </si>
  <si>
    <t xml:space="preserve"> Share-Based Compensation The Company’s long-term incentive plans allow for the grant of various types of share-based awards to key employees and directors of the Company and its affiliates. The Company generally awards grants on an annual basis. There are 2,300,000 shares of common stock authorized for awards granted under the current plan. Under previous plans, a total of 5,873,103 shares were authorized for awards. The plans provide for the grant of stock options, stock appreciation rights, shares of common stock, restricted stock, restricted stock units (“RSUs”), performance-vested restricted stock units (“PUs”), incentive awards and certain other types of awards to key employees and directors of the Company and its affiliates. The Company measures share-based compensation expense at fair value and recognizes such expense on a straight-line basis over the vesting period of the share-based employee awards. The compensation expense related to stock options, restricted stock and performance units granted to key employees and directors of the Company, which is quantified below, does not represent payments actually made to these employees. Rather, the amounts represent the non-cash compensation expense recognized by the Company in connection with these awards for financial reporting purposes. The actual value of these awards to the recipients will depend on the trading price of the Company’s stock when the awards vest. In accordance with the Company’s long-term incentive plans, share-based compensation awards that settle in shares of Company stock may be delivered on a gross settlement basis or a net settlement basis, as determined by the recipient. Share-based compensation expense (income) was as follows: Year Ended December 31, 2018 2017 2016 PUs $ (3,925 ) $ 12,145 $ 12,485 RSUs 9,241 9,183 7,846 Stock options 3,204 3,635 3,701 Total $ 8,520 $ 24,963 $ 24,032 Stock Options Stock option awards are granted at the fair market value of the Company’s stock price at the date of the grant and have a 10 year term. The stock option grants vest over three years from the date of grant. Stock option transactions and related information for the year ended December 31, 2018 was as follows: Options Weighted Average Exercise Price Weighted Average Remaining Contractual Life (Years) Aggregate Intrinsic Value Outstanding as of January 1, 2018 568,856 $ 67.14 Granted 95,145 $ 112.96 Exercised (180,967 ) $ 57.94 Forfeited (9,789 ) $ 92.84 Outstanding as of December 31, 2018 473,245 $ 79.35 7.3 $ 1,698 Exercisable as of December 31, 2018 270,067 $ 62.68 4.9 $ 1,698 The weighted-average grant date fair value of stock options granted during the years ended December 31, 2018 , 2017 and 2016 was $36.22 , $33.33 and $20.26 , respectively. The total intrinsic value of stock options exercised during the year ended December 31, 2018 , 2017 and 2016 was $12,422 , $21,194 and $31,153 , respectively. As of December 31, 2018 , unrecognized compensation expense for stock options amounted to $3,749 . Such cost is expected to be recognized over a weighted average period of approximately 1.8 years. The fair value of the options was estimated at the date of the grant using the Black-Scholes option pricing model. Expected volatility was based on the historical volatility of the Company’s common stock. The expected option life was calculated using the simplified method. The risk-free rate is based on the U.S. Treasury zero-coupon issues with a term equal to the expected option life on the date the stock options were granted. The fair value of each option was estimated using the following assumptions: 2018 2017 2016 Expected volatility 27.17% - 27.19% 27.38% - 27.47% 27.58% - 27.70% Dividend yield 0.00 % 0.00 % 0.00 % Expected option life - years 6.0 6.0 6.0 Risk-free rate 2.6% 1.9% - 2.1% 1.1% - 1.4% Restricted Stock and Restricted Stock Units The fair value of the restricted stock and restricted stock units is determined based on the closing price of the common stock on the date of grant. The restricted stock and restricted stock units vest over one or three years. Restricted stock and restricted stock units transactions and related information for the year ended December 31, 2018 was as follows: Restricted Stock and Restricted Units Weighted Average Grant Date Fair Value Non-vested as of January 1, 2018 354,047 $ 77.03 Granted 120,336 $ 110.34 Vested (122,992 ) $ 60.31 Forfeited (38,046 ) $ 85.42 Non-vested as of December 31, 2018 313,345 $ 94.75 The weighted-average grant date fair value of restricted stock and restricted stock units granted during the years ended December 31, 2018 , 2017 and 2016 was $110.34 , $107.57 and $70.09 , respectively. The total fair value of restricted stock and restricted stock units vested during the years ended December 31, 2018 , 2017 and 2016 was $7,418 , $7,112 and $5,923 , respectively. As of December 31, 2018 , unrecognized compensation expense for restricted stock and restricted stock units amounted to $12,579 . Such cost is expected to be recognized over a weighted-average period of approximately 1.8 years. Performance-Vested Restricted Stock Units The actual number of performance units that will vest depends on the Company’s achievement of target performance goals related to the Company’s ROIC over a three-year period, which may range from 0% to 200% of the target award amount. PUs that are expected to be settled in shares of the Company’s common stock are accounted for as equity awards, and the fair value is determined based on the closing price of the common stock on the date of grant. PUs that are expected to be settled in cash are accounted for as liability awards. A summary of activity for performance-vested restricted stock units transactions and related information for the year ended December 31, 2018 was as follows: Performance Units Weighted Average Grant Date Fair Value Non-vested as of January 1, 2018 229,893 $ 74.90 Granted 60,270 $ 110.40 Vested (87,361 ) $ 94.50 Forfeited (10,948 ) $ 83.45 Non-vested as of December 31, 2018 191,854 $ 91.46 The weighted-average grant date fair value of performance units granted during the years ended December 31, 2018 , 2017 and 2016 was $110.40 , $107.49 and $68.71 , respectively. The total fair value of PUs vested during the year ended December 31, 2018 was $8,256 . Cash paid to settle PUs during the years ended December 31, 2018 and December 31, 2017 was $13,302 and $4,296 . No performance units vested during the year ended December 31, 2016 . As of December 31, 2018 , there was no unrecognized compensation expense. TSR Awards In 2016, the Company granted performance awards to certain of the Company’s executive officers. These grants are settled in shares of the Company’s stock and vest over a three-year performance period. The payout of these awards is based on the Company’s relative total shareholder return (“TSR”) compared to a pre-established comparator group during the performance period. The fair value of the TSR-based performance units is estimated using the Monte Carlo simulation. Expected volatility was calculated based on a rolling average of the daily stock closing prices of the comparator group at the beginning of the performance period. The risk-free rate was based on the U.S. Treasury yield curve, generally represented by U.S. Treasury securities, with a term equal to the expected life of the TSR-based performance units. The dividend yield was assumed to be zero based on Company’s historical patterns and future expectation. Assumptions used to estimate the fair value of the TSR-based performance grant were as follows: Year Ended December 31, 2018 2017 Expected volatility 48.00 % 26.00 % Dividend yield 0.00 % 0.00 % Expected life - years 0.57 1.57 Risk-free rate 2.57 % 1.83 % As of December 31, 2018 , unrecognized compensation expense for the TSR awards was $105 . There were no TSR-based performance units granted during the years ended December 31, 2018 and 2017 .</t>
  </si>
  <si>
    <t>Lease Commitments</t>
  </si>
  <si>
    <t>Leases [Abstract]</t>
  </si>
  <si>
    <t>Lease Commitments The Company leases certain manufacturing facilities and equipment under long-term leases expiring at various dates. Rental expense for operating leases was $46,487 , $45,971 and $46,756 for the years ended December 31, 2018 , 2017 and 2016 , respectively. Future minimum payments for all non-cancelable operating leases are as follows: Year Minimum Future Operating Lease Commitments 2019 $ 33,619 2020 28,545 2021 20,816 2022 17,016 2023 14,999 Thereafter 68,116</t>
  </si>
  <si>
    <t>Related Party Transactions</t>
  </si>
  <si>
    <t>Related Party Transactions [Abstract]</t>
  </si>
  <si>
    <t>Related Party Transactions A summary of the material related party transactions with affiliates accounted for under the equity method was as follows: December 31, 2018 December 31, 2017 December 31, 2016 Sales (1) $ 30,826 $ 33,949 $ 35,418 Purchases (1) $ 687 $ 953 $ 548 Dividends received (2) $ 4,862 $ 5,382 $ 3,022 (1) Relates to transactions with Nishikawa Cooper LLC (“NISCO”) (2) From NISCO and Nishikawa Tachaplalert Cooper Ltd. Amounts receivable from NISCO and Sujan Cooper Standard AVS Private Limited as of December 31, 2018 and December 31, 2017 were $6,066 and $3,109 , respectively.</t>
  </si>
  <si>
    <t>Contingent Liabilities</t>
  </si>
  <si>
    <t>Commitments and Contingencies Disclosure [Abstract]</t>
  </si>
  <si>
    <t xml:space="preserve"> Contingent Liabilit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As of December 31, 2018 , the Company does not believe that there is a reasonable possibility that any material loss exceeding the amounts already accrued for matters, if any, has been incurred. However, the ultimate resolutions of these matters are inherently unpredictable and could require payment substantially in excess of the amounts that have been accrued or disclosed. On March 30, 2016, a putative class action complaint alleging conspiracy to fix the price of body sealing products used in automobiles and other light-duty vehicles was filed in Ontario against numerous automotive suppliers, including Cooper-Standard Holdings Inc., CSA U.S. and Cooper-Standard Automotive Canada Limited (“CS Defendants”) and Nishikawa Cooper LLC, a joint venture in which the Company holds a 40% interest. Plaintiffs purport to be indirect purchasers of body sealing products supplied by the CS Defendants and/or the other defendants during the relevant period. The plaintiffs seek recovery of damages on behalf of direct and indirect purchasers against all defendants in an amount to be determined, punitive damages, as well as pre-judgment and post-judgment interest and related costs and expenses of the litigation. The Company believes the claims asserted against the CS Defendants are without merit and intends to vigorously defend against these claims. Further, the Company does not believe that there is a material loss that is probable and reasonably estimable related to these claims. In January 2019, Nishikawa Rubber Co. entered into a settlement agreement which provides for dismissal of the claims against the CS Defendants. The settlement is subject to court approval, which has not yet been granted. Environmental The Company is subject to a broad range of federal, state and local environmental and occupational safety and health laws and regulations in the United States and other countries, including those governing: emissions to air, discharges to water, noise and odor emissions; the generation, handling, storage, transportation, treatment, reclamation and disposal of chemicals and waste materials; the cleanup of contaminated properties; and human health and safety. The Company may incur substantial costs associated with hazardous substance contamination or exposure, including cleanup costs, fines, and civil or criminal sanctions, third party property or natural resource damage, personal injury claims or costs to upgrade or replace existing equipment as a result of violations of or liabilities under environmental laws or the failure to maintain or comply with environmental permits required at their locations. In addition, many of the Company’s current and former facilities are located on properties with long histories of industrial or commercial operations, and some of these properties have been subject to certain environmental investigations and remediation activities. The Company maintains environmental reserves for certain of these sites. As of December 31, 2018 and 2017 , the Company had $4,668 and $7,363 , respectively, reserved in accrued liabilities and other liabilities on the consolidated balance sheet on an undiscounted basis, which it believes are adequate. Because some environmental laws (such as the Comprehensive Environmental Response, Compensation and Liability Act and analogous state laws) can impose liability retroactively and regardless of fault on potentially responsible parties for the entire cost of cleanup at currently or formerly owned or operated facilities, as well as sites at which such parties disposed or arranged for disposal of hazardous waste, the Company could become liable for investigating or remediating contamination at their current or former properties or other properties (including offsite waste disposal locations). The Company may not always be in complete compliance with all applicable requirements of environmental laws or regulation, and the Company may receive notices of violation or become subject to enforcement actions or incur material costs or liabilities in connection with such requirements. In addition, new environmental requirements or changes to interpretations of existing requirements, or in their enforcement, could have a material adverse effect on the Company’s business, results of operations, and financial condition. The Company has made and will continue to make expenditures to comply with environmental requirements. While the Company’s costs to defend and settle known claims arising under environmental laws have not been material in the past and are not currently estimated to be material, such costs may be material in the future. Employment Contracts The Company has employment arrangements with certain key executives that provide for continuity of management. These arrangements include payments of multiples of annual salary, certain incentives, and continuation of benefits upon the occurrence of specified events in a manner that is believed to be consistent with comparable companies. Other The Company participated in a voluntary foreign tax amnesty program, which allows for the settlement of certain tax matters at reduced amounts. During the year ended December 31, 2017 , the Company incurred charges of $4,623 , of which $4,388 was a non-cash charge offset by the utilization of tax net operating loss carryforwards, resulting in a net $235 expense impact to net income. The Company did not incur additional material losses under this program.</t>
  </si>
  <si>
    <t>Business Segments</t>
  </si>
  <si>
    <t>Segment Reporting [Abstract]</t>
  </si>
  <si>
    <t>Business Segments The Company has determined that it operates in four reportable segments: North America, Europe, Asia Pacific and South America. The Company’s principal products within each of these segments are sealing, fuel and brake delivery, fluid transfer, and anti-vibration systems. The Company evaluates segment performance based on segment profit before tax. The results of each segment include certain allocations for general, administrative, interest, and other shared costs. The accounting policies of the Company’s segments are consistent with those described in Note 2. “Basis of Presentation and Summary of Significant Accounting Policies.” Certain financial information on the Company’s reportable segments was as follows: Year Ended December 31, 2018 2017 2016 Sales to external customers North America $ 1,924,717 $ 1,882,670 $ 1,816,486 Europe 1,030,102 1,043,738 1,031,538 Asia Pacific 576,411 585,161 540,684 South America 98,063 106,557 84,183 Consolidated $ 3,629,293 $ 3,618,126 $ 3,472,891 Intersegment sales North America $ 14,102 $ 13,760 $ 13,325 Europe 15,178 15,985 13,524 Asia Pacific 5,115 5,256 4,770 South America 103 49 31 Eliminations and other (34,498 ) (35,050 ) (31,650 ) Consolidated $ — $ — $ — Segment profit (loss) North America $ 224,578 $ 236,165 $ 219,744 Europe (63,259 ) (18,872 ) (15,989 ) Asia Pacific (75,189 ) 9,943 9,206 South America (11,224 ) (14,136 ) (18,201 ) Income before income taxes $ 74,906 $ 213,100 $ 194,760 Net interest expense included in segment profit (loss) North America $ 16,585 $ 16,824 $ 13,013 Europe 10,894 12,287 13,871 Asia Pacific 12,646 11,884 13,720 South America 879 1,117 785 Consolidated $ 41,004 $ 42,112 $ 41,389 Depreciation and amortization expense North America $ 70,566 $ 66,734 $ 57,546 Europe 43,974 40,899 37,992 Asia Pacific 29,699 27,085 24,635 South America 2,459 3,370 2,487 Consolidated $ 146,698 $ 138,088 $ 122,660 Year Ended December 31, 2018 2017 2016 Capital expenditures North America $ 72,467 $ 67,333 $ 61,321 Europe 53,542 45,881 57,054 Asia Pacific 70,672 51,182 33,818 South America 5,734 4,919 2,064 Corporate 15,656 17,480 10,111 Consolidated $ 218,071 $ 186,795 $ 164,368 December 31, 2018 2017 Segment assets North America $ 1,174,604 $ 1,049,218 Europe 541,495 644,586 Asia Pacific 616,093 686,329 South America 54,629 54,846 Eliminations and other 236,282 290,669 Consolidated $ 2,623,103 $ 2,725,648 Product Line Information Product line information for revenues was as follows: Year Ended December 31, 2018 2017 2016 Revenues Sealing systems $ 1,801,055 $ 1,908,852 $ 1,816,924 Fuel and brake delivery systems 798,008 757,198 725,689 Fluid transfer systems 563,510 521,553 494,940 Anti-vibration systems 339,903 326,684 301,199 Other 126,817 103,839 134,139 Consolidated $ 3,629,293 $ 3,618,126 $ 3,472,891 Geographic Information Geographic information for revenues, based on country of origin, and property, plant and equipment, net, is as follows: Year Ended December 31, 2018 2017 2016 Revenues United States $ 883,273 $ 872,025 $ 879,579 Mexico 763,094 723,423 638,750 China 471,288 494,727 455,999 France 305,416 299,257 288,905 Canada 278,349 287,222 298,157 Poland 245,853 253,109 239,941 Germany 187,374 192,959 218,363 Other 494,646 495,404 453,197 Consolidated $ 3,629,293 $ 3,618,126 $ 3,472,891 December 31, 2018 2017 Property, plant and equipment, net United States $ 216,036 $ 193,132 Mexico 128,242 114,762 China 214,770 199,271 France 47,088 72,285 Canada 34,405 43,347 Poland 70,956 73,282 Germany 81,935 86,297 Other 190,809 169,802 Consolidated $ 984,241 $ 952,178 Customer Concentration Sales to customers of the Company which contributed 10% or more of its total consolidated sales and the related percentage of consolidated Company sales for 2018 , 2017 and 2016 are as follows: 2018 Percentage of Net Sales 2017 Percentage of Net Sales 2016 Percentage of Net Sales Customer Ford 27 % 28 % 27 % General Motors 19 % 19 % 17 % Fiat Chrysler Automobiles 11 % 11 % 12 %</t>
  </si>
  <si>
    <t>Investments in Affiliates (Notes)</t>
  </si>
  <si>
    <t>Investments in Affiliates [Abstract]</t>
  </si>
  <si>
    <t>Equity Method Investments and Joint Ventures Disclosure [Text Block]</t>
  </si>
  <si>
    <t>Investments in Affiliates The Company’s beneficial ownership in affiliates accounted for under the equity method was as follows: Name December 31, 2018 December 31, 2017 Sujan Cooper Standard AVS Private Limited 50 % 50 % Nishikawa Cooper LLC 40 % 40 % Polyrub Cooper Standard FTS Private Limited 35 % 35 % Nishikawa Tachaplalert Cooper Ltd. 20 % 20 % The Company’s aggregate investment in unconsolidated affiliates was $44,297 and $42,634 as of December 31, 2018 and 2017 , respectively. The Company received dividends from unconsolidated affiliates of $4,862 , $5,382 and $3,022 for the years ended December 31, 2018 , 2017 and 2016 , respectively.</t>
  </si>
  <si>
    <t>Selected Quarterly Information (Unaudited)</t>
  </si>
  <si>
    <t>Quarterly Financial Information Disclosure [Abstract]</t>
  </si>
  <si>
    <t>Selected Quarterly Information (Unaudited) 2018 First Quarter Second Quarter Third Quarter Fourth Quarter Sales $ 967,391 $ 928,262 $ 861,653 $ 871,987 Gross profit 170,880 151,365 119,655 111,656 Net income 57,416 43,202 32,664 (28,693 ) (1) Net income attributable to Cooper-Standard Holdings Inc. 56,792 41,877 32,156 (23,059 ) (1) Basic net income per share attributable to Cooper-Standard Holdings Inc. (2) $ 3.16 $ 2.33 $ 1.80 $ (1.30 ) Diluted net income per share attributable to Cooper-Standard Holdings Inc. (2) $ 3.07 $ 2.28 $ 1.77 $ (1.30 ) 2017 First Quarter Second Quarter Third Quarter Fourth Quarter Sales $ 902,051 $ 909,145 $ 869,016 $ 937,914 Gross profit 170,002 (3) 172,188 (3) 150,809 (3) 178,440 (3) Net income 42,504 41,650 25,458 28,961 Net income attributable to Cooper-Standard Holdings Inc. 41,706 40,456 24,640 28,501 Basic net income per share attributable to Cooper-Standard Holdings Inc. (2) $ 2.35 $ 2.26 $ 1.39 $ 1.60 Diluted net income per share attributable to Cooper-Standard Holdings Inc. (2) $ 2.20 $ 2.14 $ 1.32 $ 1.53 (1) The fourth quarter of 2018 net income amount includes impairment charges related to goodwill, intangible assets and fixed assets and the release of a valuation allowance against net deferred tax assets recorded in France and capital loss carryforwards in the U.S. (2) Full year basic and diluted EPS will not necessarily agree to the sum of the four quarters because each quarter is a separate calculation. (3) Amounts were adjusted due to the adoption of ASU 2017-07 in the first quarter of 2018.</t>
  </si>
  <si>
    <t>Schedule II - Valuation and Qualifying Accounts</t>
  </si>
  <si>
    <t>SEC Schedule, 12-09, Valuation and Qualifying Accounts [Abstract]</t>
  </si>
  <si>
    <t>Valuation and Qualifying Accounts (dollars in millions) Description Balance at beginning of period Charged to Expenses Charged (credited) to other accounts (1) Deductions Balance at end of period Allowance for doubtful accounts deducted from accounts receivable Year ended December 31, 2018 $ 4.2 4.2 (0.1 ) (2.7 ) $ 5.6 Year ended December 31, 2017 $ 7.1 1.1 0.4 (4.4 ) (2) $ 4.2 Year ended December 31, 2016 $ 4.1 4.0 (0.4 ) (0.6 ) $ 7.1 (1) Primarily foreign currency translation. (2) Primarily related to uncollectible amounts written off. Description Balance at beginning of period Additions Balance at end of period Charged to Income Charged to Equity (3) Deductions Tax valuation allowance Year ended December 31, 2018 $ 189.4 32.0 (4) (10.4 ) (40.9 ) (5) $ 170.1 Year ended December 31, 2017 $ 149.8 25.8 (6) 13.8 — $ 189.4 Year ended December 31, 2016 $ 137.0 9.1 3.7 — $ 149.8 (3) Includes foreign currency translation. (4) Primarily related to 2018 losses with no benefit in certain foreign jurisdictions. (5) Primarily related to release of valuation allowance in the U.S. and France. (6) Primarily related to 2017 losses with no benefit in certain foreign jurisdictions and a capital loss in the U.S. during 2017.</t>
  </si>
  <si>
    <t>Significant Accounting Policies (Policies)</t>
  </si>
  <si>
    <t>Basis of presentation</t>
  </si>
  <si>
    <t>The consolidated financial statements are prepared in accordance with generally accepted accounting principles in the United States (“U.S. GAAP”).</t>
  </si>
  <si>
    <t>Principles of combination and consolidation</t>
  </si>
  <si>
    <t xml:space="preserve">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 </t>
  </si>
  <si>
    <t>Foreign currency</t>
  </si>
  <si>
    <t>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AOCI”).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si>
  <si>
    <t>Cash and Cash Equivalents – The Company considers highly liquid investments with an original maturity of three months or less to be cash equivalents. Cash and cash equivalents as of December 31, 2018 includes $14,542 of cash collected on behalf of a factoring provider in connection with receivables sold under the Company’s accounts receivable factoring program. See Note 12. “Accounts Receivable Factoring</t>
  </si>
  <si>
    <t>Accounts receivable</t>
  </si>
  <si>
    <t>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t>
  </si>
  <si>
    <t>Allowance for doubtful accounts</t>
  </si>
  <si>
    <t>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5,551 and $4,199 as of December 31, 2018 and 2017 , respectively.</t>
  </si>
  <si>
    <t>Advertising expense</t>
  </si>
  <si>
    <t>Advertising Expense – Expenses incurred for advertising are generally expensed when incurred. Advertising expense was $1,493 , $3,769 and $3,553 for the years ended December 31, 2018 , 2017 and 2016 , respectively.</t>
  </si>
  <si>
    <t>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8 2017 Finished goods $ 50,999 $ 47,613 Work in process 37,815 35,455 Raw materials and supplies 86,758 87,128 $ 175,572 $ 170,196</t>
  </si>
  <si>
    <t>Derivative financial instruments</t>
  </si>
  <si>
    <t>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t>
  </si>
  <si>
    <t>Income taxes</t>
  </si>
  <si>
    <t>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t>
  </si>
  <si>
    <t>Long-lived assets</t>
  </si>
  <si>
    <t>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t>
  </si>
  <si>
    <t>Pre-production costs related to long term supply arrangements</t>
  </si>
  <si>
    <t xml:space="preserve">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4,735 and $2,091 as of December 31, 2018 and 2017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to be receivable in the next twelve months, and in other assets if considered to be receivable beyond twelve months. Tooling receivable for customer-owned tooling as of December 31, 2018 and 2017 was $141,106 and $112,561 , respectively. Reimbursable tooling costs included in other assets in the accompanying consolidated balance sheets were $27,037 and $21,506 as of December 31, 2018 and 2017 , respectively. </t>
  </si>
  <si>
    <t>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an impairment charge is recorded based on that difference. In the fourth quarter of 2018, the Company completed a qualitative goodwill impairment assessment for each of its reporting units, and after evaluating the results, events and circumstances, the Company determined a quantitative test was necessary. As a result of the quantitative test, an impairment charge was recorded. See Note 9. “Goodwill and Intangibles.” No goodwill impairments were recorded in 2017 or 2016.</t>
  </si>
  <si>
    <t>Business Combinations Policy [Policy Text Block]</t>
  </si>
  <si>
    <t>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si>
  <si>
    <t>Revenue recognition and sales commitments</t>
  </si>
  <si>
    <t xml:space="preserve">Revenue Recognition and Sales Commitments – See Note 6. “Revenue.” </t>
  </si>
  <si>
    <t>Shipping and Handling Cost, Policy [Policy Text Block]</t>
  </si>
  <si>
    <t>Shipping and Handling – Amounts billed to customers related to shipping and handling are included in sales in the Company’s consolidated statements of net income. Shipping and handling costs are included in cost of products sold in the Company’s consolidated statements of net income.</t>
  </si>
  <si>
    <t>Research and development</t>
  </si>
  <si>
    <t>Research and Development – Costs are charged to selling, administration and engineering expenses as incurred and totaled $122,529 , $127,974 and $117,791 for the years ended December 31, 2018 , 2017 and 2016 , respectively.</t>
  </si>
  <si>
    <t>Stock-based compensation</t>
  </si>
  <si>
    <t>Share-based Compensation – The Company measures share-based compensation expense at fair value and generally recognizes such expenses on a straight-line basis over the vesting period of the share-based employee awards. See Note 20. “Share-Based Compensation” for additional information.</t>
  </si>
  <si>
    <t>Use of estimates</t>
  </si>
  <si>
    <t>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si>
  <si>
    <t>New Accounting Pronouncements (Policies)</t>
  </si>
  <si>
    <t>New Accounting Pronouncements, Policy [Policy Text Block]</t>
  </si>
  <si>
    <t>Recently Adopted Accounting Pronouncements The Company adopted the following ASUs in 2018 , which had a material impact on its consolidated financial statements: Standard Description Impact Effective Date ASU 2018-02, Income Statement-Reporting Comprehensive Income (Topic 220): Reclassification of Certain Tax Effects from Accumulated Other Comprehensive Income Permits entities to reclassify the tax effects stranded in accumulated other comprehensive income as a result of the 2017 Tax Cuts and Jobs Act to retained earnings. Adoption resulted in the reclassification of $8,639 from accumulated other comprehensive loss to retained earnings. There was no impact to total equity. January 1, 2019 (early adopted as of January 1, 2018) ASU 2017-07, Compensation-Retirement Benefits (Topic 715): Improving the Presentation of Net Periodic Pension Cost and Net Periodic Postretirement Benefit Cost Requires the service cost component of net periodic benefit cost to be recorded in the same income statement line item as other employee compensation costs arising from services rendered during the period. Other components of the net periodic benefit cost must be presented separately outside of operating income. Adoption resulted in the reclassification of $8,674 and $3,069 from cost of products sold and selling, administrative and engineering expense to other expense, net for the years ended December 31, 2017 and 2016. There was no impact to net income attributable to Cooper Standard. See Note 14 and Note 15. January 1, 2018 ASU 2016-18, Statement of Cash Flows (Topic 230): Restricted Cas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now be included with cash and cash equivalents when reconciling the beginning-of-period and end-of-period total amounts shown on the statement of cash flows. See Consolidated Statement of Cash Flows January 1, 2018 ASU 2014-09, Revenue from Contracts with Customers (Topic 606) On January 1, 2018, the Company adopted Accounting Standards Codification (“ASC”) 606, Revenue from Contracts with Customers , and all related amendments using the modified retrospective method applied to contracts that were not completed at the date of initial application. The new standard replaced existing revenue recognition guidance with a five-step model and additional financial statement disclosures. The core principle of the guidance is that a company should recognize revenue to depict the transfer of promised goods or services to customers in an amount that reflects the consideration to which the company expects to be entitled in exchange for those goods or services. The Company did not recognize a cumulative effect adjustment to the opening balance of retained earnings because net income was not impacted upon adoption. However, the cumulative effect of the changes made to the Company’s consolidated January 1, 2018 balance sheet was as follows: Balance as of December 31, 2017 Adjustments due to adoption of ASC 606 Balance as of January 1, 2018 Assets Current assets: Accounts receivable, net $ 494,049 $ (4,604 ) $ 489,445 Other current assets $ 100,778 $ 4,604 $ 105,382 The new standard primarily impacted how the Company accounts for unbilled receivables associated with variable pricing arrangements, now recognized as contract assets. Before adoption, the Company recognized such amounts in accounts receivable. In accordance with the modified retrospective adoption method, comparative information has not been restated and continues to be reported under the accounting standards in effect for those periods. The following table summarizes the impact of adopting the new standard on the Company’s consolidated balance sheet as of December 31, 2018 . As Reported Balances Without Adoption of ASC 606 Effect of Change Higher / (Lower) Assets Current assets: Accounts receivable, net $ 418,607 $ 433,364 $ (14,757 ) Other current assets $ 108,683 $ 93,926 $ 14,757 The Company adopted the following ASUs in 2018 , which did not have a material impact on its consolidated financial statements: Standard Description Effective Date ASU 2018-07, Compensation-Stock Compensation (Topic 718): Improvements to Nonemployee Share-Based Payment Accounting Simplifies the accounting for nonemployee share-based payments by aligning the measurement and classification guidance for share-based payments to nonemployees with the guidance for share-based payments to employees, with certain exceptions. A modified retrospective transition approach is required. Early adoption is permitted, but no earlier than an entity’s adoption of Topic 606. January 1, 2019 (early adopted as of September 30, 2018) ASU 2017-09, Compensation - Stock Compensation (Topic 718): Scope of Modification Accounting Clarifies that modification accounting is required only if there is a change in the fair value, vesting conditions, or classification (as equity or liability) of a share-based payment award due to changes in the terms or conditions. January 1, 2018 ASU 2017-04, Intangibles-Goodwill and Other (Topic 350): Simplifying the Test for Goodwill Impairment Eliminates the requirement to calculate the implied fair value of goodwill to measure a goodwill impairment charge. Instead, entities will record an impairment charge based on the excess of a reporting unit’s carrying amount over its fair value. January 1, 2020 (early adopted as of October 1, 2018) ASU 2016-16, Income Taxes (Topic 740): Intra-Entity Transfers of Assets Other Than Inventory Requires companies to recognize the income tax effects of intercompany sales and transfers of assets other than inventory in the period in which the transfer occurs. January 1, 2018 ASU 2016-15, Statement of Cash Flows (Topic 230): Classification of Certain Cash Receipts and Cash Payments Provides guidance on eight specific cash flow issues, thereby reducing diversity in practice. January 1, 2018 Recently Issued Accounting Pronouncements The Company considered the recently issued accounting pronouncements summarized as follows, which could have a material impact on its consolidated financial statements or disclosures: Standard Description Impact Effective Date ASU 2018-14, Compensation—Retirement Benefits—Defined Benefit Plans—General (Subtopic 715-20): Disclosure Framework—Changes to the Disclosure Requirements for Defined Benefit Plans Modifies the disclosure requirements for ASC Topic 815 by removing and modifying existing disclosure requirements as well as adding new disclosures. The Company is undertaking a comprehensive evaluation of the impacts of adopting this standard and expects this standard will primarily result in additional pension disclosures while also removing certain disclosures. Specifically, the weighted-average interest crediting rate for our cash balance plan and if needed, an explanation for significant gains and losses related to changes in the benefit obligation for the period will be added while accumulated other comprehensive income expected to be recognized as components of net periodic benefit cost over the next fiscal year and the effects of a one-percentage-point change in the assumed health care cost trend rate will be removed. January 1, 2021 ASU 2018-13, Fair Value Measurement (Topic 820): Disclosure Framework—Changes to the Disclosure Requirements for Fair Value Measurement Modifies the disclosure requirements for ASC Topic 820 by removing and modifying existing disclosure requirements as well as adding new disclosures. The Company is undertaking a comprehensive evaluation of the impacts of adopting this standard and expects this standard will primarily result in additional quantitative disclosures for Level 3 fair value measurements. January 1, 2020 ASU 2016-02, Leases (Topic 842) Requires lessees to recognize right-of-use assets and lease liabilities for all leases (except for short-term leases). The standard also requires additional disclosures to help financial statement users better understand the amount, timing and uncertainty of cash flows arising from lease transactions. Several ASUs have been issued since the issuance of ASU 2016-02. These ASUs are intended to promote a more consistent interpretation and application of the principles outlined in the standard and provide an additional transition method. A modified retrospective transition approach is required with certain practical expedients available. The Company has substantially completed its comprehensive evaluation of the impacts of adopting this standard and believes this standard will result in recording right-of-use assets and lease liabilities on its consolidated balance sheet of approximately $105,000 to $115,000, upon adoption and will not have a material impact on its consolidated income statement or statement of cash flows. The Company has completed its implementation of lease administration software and assessment of the impact to our systems, processes, accounting policies and internal controls. The impact on existing processes, controls, and information systems is significant. The Company will adopt the guidance effective January 1, 2019 using the modified retrospective method whereby the cumulative effect of adopting the standard will be recognized in equity at the date of initial application and comparative periods will not be adjusted. The Company will elect the package of practical expedients on existing leases as of the effective date and not elect the hindsight practical expedient. Additionally, the Company will elect the practical expedient to not reassess whether any expired or existing land easements are or contain leases. January 1, 2019 The Company considered the recently issued accounting pronouncements summarized as follows, none of which are expected to have a material impact on its consolidated financial statements: Standard Description Effective Date ASU 2018-18, Collaborative Arrangements (Topic 808): Clarifying the Interaction Between Topic 808 and Topic 606 Provides guidance on how to assess whether certain transactions between collaborative arrangement participants should be accounted for within the revenue recognition standard and provides more comparability in the presentation of revenue for certain of these transactions. January 1, 2020 ASU 2018-16, Derivatives and Hedging (Topic 815): Inclusion of the Secured Overnight Financing Rate (SOFR) Overnight Index Swap (OIS) Rate as a Benchmark Interest Rate for Hedge Accounting Adds the OIS rate based on SOFR as a U.S. benchmark interest rate to facilitate the LIBOR to SOFR transition and provide sufficient lead time for entities to prepare for changes to interest rate risk hedging strategies for both risk management and hedge accounting purposes. January 1, 2019 ASU 2017-12, Derivatives and Hedging (Topic 815): Targeted Improvements to Accounting for Hedging Activities Eliminates the requirement to separately measure and report hedge ineffectiveness and generally requires the entire change in the fair value of a hedging instrument to be presented in the same income statement line as the hedged item. January 1, 2019</t>
  </si>
  <si>
    <t>Significant Accounting Policies (Tables)</t>
  </si>
  <si>
    <t>Summary of Inventories</t>
  </si>
  <si>
    <t xml:space="preserve"> December 31, 2018 2017 Finished goods $ 50,999 $ 47,613 Work in process 37,815 35,455 Raw materials and supplies 86,758 87,128 $ 175,572 $ 170,196</t>
  </si>
  <si>
    <t>New Accounting Pronouncements (Tables)</t>
  </si>
  <si>
    <t>Adjustments for New Accounting Pronouncement [Member]</t>
  </si>
  <si>
    <t>Revenue, Initial Application Period Cumulative Effect Transition [Line Items]</t>
  </si>
  <si>
    <t>Schedule of New Accounting Pronouncements and Changes in Accounting Principles [Table Text Block]</t>
  </si>
  <si>
    <t>However, the cumulative effect of the changes made to the Company’s consolidated January 1, 2018 balance sheet was as follows: Balance as of December 31, 2017 Adjustments due to adoption of ASC 606 Balance as of January 1, 2018 Assets Current assets: Accounts receivable, net $ 494,049 $ (4,604 ) $ 489,445 Other current assets $ 100,778 $ 4,604 $ 105,382</t>
  </si>
  <si>
    <t>Calculated under Revenue Guidance in Effect before Topic 606 [Member]</t>
  </si>
  <si>
    <t>The following table summarizes the impact of adopting the new standard on the Company’s consolidated balance sheet as of December 31, 2018 . As Reported Balances Without Adoption of ASC 606 Effect of Change Higher / (Lower) Assets Current assets: Accounts receivable, net $ 418,607 $ 433,364 $ (14,757 ) Other current assets $ 108,683 $ 93,926 $ 14,757</t>
  </si>
  <si>
    <t>Acquisitions and Divestitures (Tables)</t>
  </si>
  <si>
    <t>Aug. 01, 2018</t>
  </si>
  <si>
    <t>Business Acquisition [Line Items]</t>
  </si>
  <si>
    <t>Schedule of Business Acquisitions, by Acquisition [Table Text Block]</t>
  </si>
  <si>
    <t>The following table summarizes the estimated fair value of Lauren assets acquired and liabilities assumed at the date of acquisition: August 1, 2018 Accounts receivable $ 11,092 Inventories 7,566 Prepaid expenses and other 365 Property, plant, and equipment 22,847 Goodwill 27,384 Intangible assets 34,810 Total assets acquired 104,064 Accounts payable 4,565 Other current liabilities 2,286 Other liabilities 4,673 Total liabilities assumed 11,524 Net assets acquired $ 92,540</t>
  </si>
  <si>
    <t>Assets Held for Sale (Tables)</t>
  </si>
  <si>
    <t>Disposal Groups, Including Discontinued Operations [Table Text Block]</t>
  </si>
  <si>
    <t>The major classes of assets and liabilities held for sale were as follows: December 31, 2018 Accounts receivable, net $ 35,498 Tooling receivable 3,797 Inventories 13,774 Prepaid expenses 1,759 Other current assets 1,197 Property, plant and equipment, net 31,148 Goodwill 13,500 Other assets 3,225 Total assets held for sale $ 103,898 Accounts payable $ 38,065 Payroll liabilities 6,826 Accrued liabilities 1,000 Pension benefits 15,894 Postretirement benefits other than pensions 9,281 Other liabilities 129 Total liabilities related to assets held for sale $ 71,195</t>
  </si>
  <si>
    <t>Revenue (Tables)</t>
  </si>
  <si>
    <t>Disaggregation of Revenue [Table Text Block]</t>
  </si>
  <si>
    <t>Revenue by customer group for the year ended December 31, 2018 was as follows: North America Europe Asia Pacific South America Consolidated Automotive $ 1,834,780 $ 917,892 $ 576,388 $ 97,484 $ 3,426,544 Commercial 23,034 34,336 19 439 57,828 Other 66,903 77,874 4 140 144,921 Revenue $ 1,924,717 $ 1,030,102 $ 576,411 $ 98,063 $ 3,629,293 Revenue by product line for the year ended December 31, 2018 was as follows: North America Europe Asia Pacific South America Consolidated Sealing systems $ 635,702 $ 646,213 $ 445,884 $ 73,256 $ 1,801,055 Fuel and brake delivery systems 545,907 138,557 89,104 24,440 798,008 Fluid transfer systems 442,392 87,593 33,158 367 563,510 Anti-vibration systems 256,846 74,792 8,265 — 339,903 Other 43,870 82,947 — — 126,817 Consolidated $ 1,924,717 $ 1,030,102 $ 576,411 $ 98,063 $ 3,629,293</t>
  </si>
  <si>
    <t>Contract with Customer, Asset and Liability [Table Text Block]</t>
  </si>
  <si>
    <t>Net contract assets (liabilities) consisted of the following: December 31, 2018 January 1, 2018 Change Contract assets $ 14,757 $ 4,604 $ 10,153 Contract liabilities (143 ) — (143 ) Net contract assets $ 14,614 $ 4,604 $ 10,010</t>
  </si>
  <si>
    <t>Restructuring (Tables)</t>
  </si>
  <si>
    <t>Schedule of Restructuring Expense</t>
  </si>
  <si>
    <t>Restructuring expense by segment for the years ended December 31, 2018 , 2017 and 2016 was as follows: Year Ended December 31, 2018 2017 2016 North America $ 5,413 $ 5,963 $ 1,680 Europe 17,765 25,862 42,008 Asia Pacific 6,290 2,324 2,343 South America 254 988 — Total $ 29,722 $ 35,137 $ 46,031</t>
  </si>
  <si>
    <t>Summary of Activity of Restructuring</t>
  </si>
  <si>
    <t>Restructuring activity for all restructuring initiatives for the years ended December 31, 2018 and 2017 was as follows: Employee Separation Costs Other Exit Costs Total Balance as of December 31, 2016 $ 21,927 $ 2,311 $ 24,238 Expense 16,245 18,892 35,137 Cash payments (25,077 ) (14,473 ) (39,550 ) Foreign exchange translation and other 1,996 514 2,510 Balance as of December 31, 2017 $ 15,091 $ 7,244 $ 22,335 Expense 19,009 10,713 29,722 Cash payments (24,107 ) (13,983 ) (38,090 ) Foreign exchange translation and other (595 ) (145 ) (740 ) Balance as of December 31, 2018 $ 9,398 $ 3,829 $ 13,227</t>
  </si>
  <si>
    <t>Property, Plant and Equipment (Tables)</t>
  </si>
  <si>
    <t>Summary of Property Plant and Equipment</t>
  </si>
  <si>
    <t xml:space="preserve">Property, plant and equipment consists of the following: December 31, Estimated 2018 2017 Useful Lives Land and improvements $ 72,931 $ 73,419 10 to 25 years Buildings and improvements 313,722 305,231 10 to 40 years Machinery and equipment 1,076,369 1,022,279 5 to 10 years Construction in progress 192,533 198,358 $ 1,655,555 $ 1,599,287 Accumulated depreciation (671,314 ) (647,109 ) Property, plant and equipment, net $ 984,241 $ 952,178 </t>
  </si>
  <si>
    <t>Details of Impairment of Long-Lived Assets Held and Used by Asset [Table Text Block]</t>
  </si>
  <si>
    <t xml:space="preserve"> Year Ended December 31, 2018 2017 2016 North America $ — $ 1,895 $ — Europe 30,978 6,327 — Asia Pacific 11,937 6,541 1,273 South America — — — Total $ 42,915 $ 14,763 $ 1,273</t>
  </si>
  <si>
    <t>Goodwill and Intangibles (Tables)</t>
  </si>
  <si>
    <t>Finite-Lived Intangible Assets [Line Items]</t>
  </si>
  <si>
    <t>Carrying Amount of Goodwill by Reportable Operating Segment</t>
  </si>
  <si>
    <t>Changes in the carrying amount of goodwill by operating segment for the years ended December 31, 2018 and 2017 were as follows: North America Europe Asia Pacific Total Balance as of December 31, 2016 $ 121,996 $ 10,753 $ 34,692 $ 167,441 Acquisitions 178 236 — 414 Foreign exchange translation 221 1,465 2,311 3,997 Balance as of December 31, 2017 $ 122,395 $ 12,454 $ 37,003 $ 171,852 Acquisitions 33,604 — — 33,604 Reclassified as held for sale (12,015 ) — (1,485 ) (13,500 ) Foreign exchange translation (303 ) (647 ) (2,044 ) (2,994 ) Impairment charges — (11,807 ) (33,474 ) (45,281 ) Balance as of December 31, 2018 $ 143,681 $ — $ — $ 143,681</t>
  </si>
  <si>
    <t>Intangible Assets and Accumulated Amortization Balances</t>
  </si>
  <si>
    <t>Intangible assets and accumulated amortization balances as of December 31, 2018 and 2017 were as follows: Gross Carrying Amount Accumulated Amortization Net Carrying Amount Customer relationships $ 157,286 $ (98,937 ) $ 58,349 Developed technology 2,779 (2,779 ) — Other 45,401 (4,148 ) 41,253 Balance as of December 31, 2018 $ 205,466 $ (105,864 ) $ 99,602 Customer relationships $ 135,927 $ (86,342 ) $ 49,585 Developed technology 2,893 (2,893 ) — Other 22,298 (2,792 ) 19,506 Balance as of December 31, 2017 $ 161,118 $ (92,027 ) $ 69,091</t>
  </si>
  <si>
    <t>Estimated Amortization Expense</t>
  </si>
  <si>
    <t>Estimated amortization expense for the next five years is shown in the table below: Year Expense 2019 $ 17,813 2020 $ 11,821 2021 $ 7,557 2022 $ 7,557 2023 $ 7,409</t>
  </si>
  <si>
    <t>Debt (Tables)</t>
  </si>
  <si>
    <t>Outstanding Debt</t>
  </si>
  <si>
    <t>A summary of outstanding debt as of December 31, 2018 and 2017 was as follows: December 31, 2018 2017 Senior Notes $ 394,399 $ 393,684 Term Loan 328,485 330,781 Other borrowings 108,244 33,781 Total debt 831,128 758,246 Less current portion (101,323 ) (34,921 ) Total long-term debt $ 729,805 $ 723,325</t>
  </si>
  <si>
    <t>Maturities of Debt</t>
  </si>
  <si>
    <t>The principal maturities of debt, at nominal value, as of December 31, 2018 are as follows: Year Debt and Capital Lease Obligations 2019 $ 102,300 2020 4,138 2021 3,948 2022 3,806 2023 320,029 Thereafter 407,224 Total $ 841,445</t>
  </si>
  <si>
    <t>Fair Value of Financial Instruments (Tables)</t>
  </si>
  <si>
    <t>Fair Value Hierarchy Level for Company's Liabilities Measured</t>
  </si>
  <si>
    <t>Fair value measurements and the fair value hierarchy level for the Company’s liabilities measured or disclosed at fair value on a recurring basis as of December 31, 2018 and 2017 , was as follows: December 31, 2018 December 31, 2017 Input Forward foreign exchange contracts - other current assets $ 277 $ 761 Level 2 Forward foreign exchange contracts - accrued liabilities $ (925 ) $ (2,363 ) Level 2 Interest rate swaps - accrued liabilities $ — $ (515 ) Level 2</t>
  </si>
  <si>
    <t>Schedule of Carrying Values and Estimated Fair Values of Debt Instruments [Table Text Block]</t>
  </si>
  <si>
    <t>Fair values of the Company’s debt instruments were as follows: December 31, 2018 December 31, 2017 Aggregate fair value $ 684,687 $ 749,463 Aggregate carrying value (1) $ 733,200 $ 736,600 (1) Excludes unamortized debt issuance costs and unamortized original issue discount.</t>
  </si>
  <si>
    <t>Schedule of Derivative Instruments, Effect on Other Comprehensive Income (Loss) [Table Text Block]</t>
  </si>
  <si>
    <t>Pretax amounts related to the Company’s cash flow hedges that were recognized in other comprehensive income (“OCI”) were as follows: Gain (Loss) Recognized in OCI Year Ended December 31, 2018 2017 Forward foreign exchange contracts $ 2,149 $ 814 Interest rate swaps 443 198 Total $ 2,592 $ 1,012</t>
  </si>
  <si>
    <t>Schedule of Cash Flow Hedges Included in Accumulated Other Comprehensive Income (Loss) [Table Text Block]</t>
  </si>
  <si>
    <t>Pretax amounts related to the Company’s cash flow hedges that were reclassified from AOCI were as follows: Gain (Loss) Reclassified from AOCI to Income (Effective Portion) Gain (Loss) Reclassified from AOCI to Income (Ineffective Portion) Year Ended December 31, Classification 2018 2017 2018 2017 Forward foreign exchange contracts Cost of products sold $ 1,113 $ 2,687 $ — $ — Interest rate swaps Interest expense, net of interest income (162 ) (2,398 ) 208 353 Total $ 951 $ 289 $ 208 $ 353</t>
  </si>
  <si>
    <t>Accounts Receivable Factoring (Tables)</t>
  </si>
  <si>
    <t>Transfers and Servicing [Abstract]</t>
  </si>
  <si>
    <t>Receivables Outstanding Under Transfer Arrangements [Table Text Block]</t>
  </si>
  <si>
    <t>Amounts outstanding under receivable transfer agreements entered into by various locations as of the period end were as follows: December 31, 2018 December 31, 2017 Off-balance sheet arrangements $ 100,409 $ 96,588</t>
  </si>
  <si>
    <t>Receivables Factored and Costs Incurred [Table Text Block]</t>
  </si>
  <si>
    <t>Accounts receivable factored and related costs throughout the period were as follows: Off-Balance Sheet Arrangements On-Balance Sheet Arrangements Year Ended December 31, Year Ended December 31, 2018 2017 2018 2017 Accounts receivable factored $ 626,618 $ 544,060 $ — $ 23,794 Off-Balance Sheet Arrangements On-Balance Sheet Arrangements Year Ended December 31, Year Ended December 31, 2018 2017 2016 2018 2017 2016 Costs $ 1,248 $ 1,904 $ 1,575 $ — $ 99 $ 257</t>
  </si>
  <si>
    <t>Pensions (Tables) - Pension Plan [Member]</t>
  </si>
  <si>
    <t>Defined Benefit Plan Disclosure [Line Items]</t>
  </si>
  <si>
    <t>Schedule of Defined Benefit Pension Plans</t>
  </si>
  <si>
    <t>Information related to the Company’s defined benefit pension plans was as follows: Year Ended December 31, 2018 2017 U.S. Non-U.S. U.S. Non-U.S. Change in projected benefit obligation: Projected benefit obligations at beginning of period $ 315,698 $ 197,169 $ 303,446 $ 191,184 Service cost 852 4,383 814 4,025 Interest cost 10,824 4,207 11,700 4,341 Actuarial (gain) loss (21,684 ) (3,001 ) 17,230 4,450 Benefits paid (17,467 ) (7,125 ) (17,492 ) (7,048 ) Foreign exchange translation — (10,697 ) — 20,809 Settlements — (4,974 ) — (20,667 ) Acquisitions — 2,778 — — Other — 1,110 — 75 Projected benefit obligations at end of period $ 288,223 $ 183,850 $ 315,698 $ 197,169 Change in plan assets: Fair value of plan assets at beginning of period $ 275,767 $ 52,026 $ 253,483 $ 63,220 Actual return on plan assets (16,631 ) (746 ) 35,233 5,039 Employer contributions 23,350 9,136 4,543 7,238 Benefits paid (17,467 ) (7,125 ) (17,492 ) (7,048 ) Foreign exchange translation — (4,014 ) — 4,008 Settlements — (3,730 ) — (20,431 ) Acquisitions — 2,145 — — Fair value of plan assets at end of period $ 265,019 $ 47,692 $ 275,767 $ 52,026 Funded status of the plans $ (23,204 ) $ (136,158 ) $ (39,931 ) $ (145,143 )</t>
  </si>
  <si>
    <t>Schedule of Amounts Recognized in Balance Sheet [Table Text Block]</t>
  </si>
  <si>
    <t xml:space="preserve"> December 31, 2018 December 31, 2017 U.S. Non-U.S. U.S. Non-U.S. Amounts recognized in the consolidated balance sheet: Other assets $ 524 $ 433 $ — $ 405 Accrued liabilities $ (1,011 ) $ (4,643 ) $ (1,011 ) $ (4,295 ) Pension benefits (long term) $ (22,717 ) $ (131,948 ) $ (38,920 ) $ (141,253 )</t>
  </si>
  <si>
    <t>Schedule of Defined Benefit Plan Amounts Recognized in Other Comprehensive Income (Loss) [Table Text Block]</t>
  </si>
  <si>
    <t>Pre-tax amounts included in accumulated other comprehensive loss that have not yet been recognized in net periodic benefit (income) cost as of December 31, 2018 and 2017 were as follows: December 31, 2018 December 31, 2017 U.S. Non-U.S. U.S. Non-U.S. Prior service costs $ (116 ) $ (990 ) $ (136 ) $ (1,206 ) Actuarial losses $ (84,857 ) $ (41,844 ) $ (74,711 ) $ (48,491 )</t>
  </si>
  <si>
    <t>Schedule of Amounts in Accumulated Other Comprehensive Income (Loss) to be Recognized over Next Fiscal Year [Table Text Block]</t>
  </si>
  <si>
    <t>Pre-tax amounts included in accumulated other comprehensive loss that are expected to be recognized in net periodic benefit cost during the year ended December 31, 2019 are as follows: U.S. Non-U.S. Prior service costs $ (20 ) $ (236 ) Actuarial losses $ (3,105 ) $ (2,230 )</t>
  </si>
  <si>
    <t>Components of Net Periodic Benefit Cost</t>
  </si>
  <si>
    <t>The components of net periodic benefit (income) cost for the Company’s defined benefit plans were as follows: Year Ended December 31, 2018 2017 2016 U.S. Non-U.S. U.S. Non-U.S. U.S. Non-U.S. Service cost $ 852 $ 4,383 $ 814 $ 4,025 $ 807 $ 3,346 Interest cost 10,824 4,207 11,700 4,341 12,580 5,041 Expected return on plan assets (17,414 ) (2,178 ) (16,012 ) (2,617 ) (15,835 ) (3,133 ) Amortization of prior service cost and actuarial loss 2,403 2,646 1,871 2,898 1,714 2,186 Settlements — 775 — 6,427 — 538 Net periodic benefit (income) cost $ (3,335 ) $ 9,833 $ (1,627 ) $ 15,074 $ (734 ) $ 7,978</t>
  </si>
  <si>
    <t>Weighted Average Assumptions Used to Determine Benefit Obligations</t>
  </si>
  <si>
    <t>Weighted average assumptions used to determine benefit obligations as of December 31, 2018 and 2017 were as follows: 2018 2017 U.S. Non-U.S. U.S. Non-U.S. Discount rate 4.25 % 2.34 % 3.55 % 2.17 % Rate of compensation increase N/A 2.99 % N/A 3.17 %</t>
  </si>
  <si>
    <t>Weighted Average Assumptions Used to Determine Net Periodic Benefit Costs</t>
  </si>
  <si>
    <t>Weighted average assumptions used to determine net periodic benefit costs for the years ended December 31, 2018 , 2017 and 2016 were as follows: 2018 2017 2016 U.S. Non-U.S. U.S. Non-U.S. U.S. Non-U.S. Discount rate 3.55 % 2.17 % 3.99 % 2.23 % 4.24 % 2.80 % Expected return on plan assets 6.50 % 5.82 % 6.60 % 5.94 % 6.60 % 4.39 % Rate of compensation increase N/A 3.17 % N/A 3.15 % N/A 3.15 %</t>
  </si>
  <si>
    <t>Pension Plan Assets at Fair Value</t>
  </si>
  <si>
    <t xml:space="preserve">The fair value of the Company’s pension plan assets by category using the three-level hierarchy (see Note 11. “Fair Value Measurements and Financial Instruments”) as of December 31, 2018 and 2017 was as follows: 2018 Level 1 Level 2 Level 3 Assets measured at NAV (1) Total Equity funds $ 15,991 $ 20,026 $ — $ — $ 36,017 Equity funds measured at net asset value — — — 103,105 103,105 Bond funds 3,104 27,666 — — 30,770 Bond funds measured at net asset value — — — 109,372 109,372 Real estate measured at net asset value — — — 30,520 30,520 Cash and cash equivalents 2,927 — — — 2,927 Total $ 22,022 $ 47,692 $ — $ 242,997 $ 312,711 2017 Level 1 Level 2 Level 3 Assets measured at NAV (1) Total Equity funds $ 41,080 $ 22,419 $ — $ — $ 63,499 Equity funds measured at net asset value — — — 76,405 76,405 Bond funds 34,997 29,607 — — 64,604 Bond funds measured at net asset value — — — 69,823 69,823 Real estate measured at net asset value — — — 15,656 15,656 Hedge funds 3,603 — 110 — 3,713 Hedge funds measured at net asset value — — — 29,195 29,195 Cash and cash equivalents 4,898 — — — 4,898 Total $ 84,578 $ 52,026 $ 110 $ 191,079 $ 327,793 (1) Certain assets that are measured at fair value using the NAV per share (or its equivalent) practical expedient have not been classified in the fair value hierarchy. These assets are included in this table to present total pension plan assets at fair value. </t>
  </si>
  <si>
    <t>Reconciliation for Level 3 Inputs Used in Determining Fair Value</t>
  </si>
  <si>
    <t>The reconciliation for which Level 3 inputs were used in determining fair value is as follows: Beginning balance of assets classified as Level 3 as of January 1, 2017 $ 16,454 Purchases, sales and settlements, net (16,348 ) Total gain 4 Ending balance of assets classified as Level 3 as of December 31, 2017 110 Transfers into (out of) Level 3 (110 ) Ending balance of assets classified as Level 3 as of December 31, 2018 $ —</t>
  </si>
  <si>
    <t>Estimated Benefit Payments for Domestic and Foreign Pension Plans</t>
  </si>
  <si>
    <t>The Company estimates its benefit payments for domestic and foreign pension plans during the next ten years to be as follows: Years Ending December 31, U.S. Non-U.S. Total 2019 $ 20,567 $ 6,650 $ 27,217 2020 20,408 6,520 26,928 2021 20,320 7,642 27,962 2022 19,771 9,829 29,600 2023 19,008 9,645 28,653 2024-2028 94,786 55,989 150,775</t>
  </si>
  <si>
    <t>Postretirement Benefits Other Than Pensions (Tables) - Other Postretirement Benefits Plan [Member]</t>
  </si>
  <si>
    <t>Schedule of Postretirement Benefit Plans</t>
  </si>
  <si>
    <t>Information related to the Company’s postretirement benefit plans was as follows: Year Ended December 31, 2018 2017 U.S. Non-U.S. U.S. Non-U.S. Change in benefit obligation: Benefit obligations at beginning of year $ 34,824 $ 24,242 $ 33,877 $ 18,350 Service cost 308 495 314 423 Interest cost 1,198 789 1,297 693 Actuarial (gain) loss (9,227 ) (1,130 ) 1,021 4,002 Benefits paid (1,475 ) (495 ) (1,690 ) (651 ) Other 5 — 5 — Foreign currency exchange rate effect — (1,920 ) — 1,425 Benefit obligation at end of year $ 25,633 $ 21,981 $ 34,824 $ 24,242 Funded status of the plan $ (25,633 ) $ (21,981 ) $ (34,824 ) $ (24,242 ) Net amount recognized as of December 31 $ (25,633 ) $ (21,981 ) $ (34,824 ) $ (24,242 )</t>
  </si>
  <si>
    <t xml:space="preserve"> December 31, 2018 December 31, 2017 U.S. Non-U.S. U.S. Non-U.S. Amounts recognized in the consolidated balance sheet: Accrued liabilities $ (1,830 ) $ (648 ) $ (2,098 ) $ (634 ) Postretirement benefits other than pension (long term) $ (23,803 ) $ (21,333 ) $ (32,726 ) $ (23,608 )</t>
  </si>
  <si>
    <t>Pre-tax amounts included in accumulated other comprehensive loss that have not yet been recognized in net periodic benefit (income) cost as of December 31, 2018 and 2017 were as follows: December 31, 2018 December 31, 2017 U.S. Non-U.S. U.S. Non-U.S. Prior service credits $ 382 $ 388 $ 676 $ 714 Actuarial gains (losses) $ 21,779 $ (6,765 ) $ 13,930 $ (9,127 )</t>
  </si>
  <si>
    <t>Pre-tax amounts included in accumulated other comprehensive loss that are expected to be recognized in net periodic benefit cost during the year ended December 31, 2019 are as follows: December 31, 2019 U.S. Non-U.S. Prior service credits $ 294 $ 268 Actuarial gains (losses) $ 2,673 $ (415 )</t>
  </si>
  <si>
    <t>The components of net periodic benefit (income) costs for the Company’s other postretirement benefit plans were as follows: Year Ended December 31, 2018 2017 2016 U.S. Non-U.S. U.S. Non-U.S. U.S. Non-U.S. Service cost $ 308 $ 495 $ 314 $ 423 $ 361 $ 372 Interest cost 1,198 789 1,297 693 1,383 678 Amortization of prior service credit and recognized actuarial gain (1,672 ) 308 (1,915 ) (15 ) (2,026 ) (62 ) Other 5 — 5 — 5 — Net periodic benefit (income) cost $ (161 ) $ 1,592 $ (299 ) $ 1,101 $ (277 ) $ 988</t>
  </si>
  <si>
    <t>Schedule of Weighted Average Assumptions Used to Determine Benefit Obligations</t>
  </si>
  <si>
    <t>Weighted average assumptions used to determine benefit obligations as of December 31, 2018 and 2017 were as follows: 2018 2017 U.S. Non-U.S. U.S. Non-U.S. Discount rate 4.20 % 3.65 % 3.55 % 3.40 %</t>
  </si>
  <si>
    <t>Schedule of Weighted Average Assumptions Used to Determine Net Periodic Benefit Costs</t>
  </si>
  <si>
    <t>Weighted average assumptions used to determine net periodic benefit costs for the years ended December 31, 2018 , 2017 and 2016 were as follows: 2018 2017 2016 U.S. Non-U.S. U.S. Non-U.S. U.S. Non-U.S. Discount rate 3.55 % 3.40 % 3.95 % 3.70 % 4.20 % 4.00 %</t>
  </si>
  <si>
    <t>Schedule of Health Care Cost Trend Rates [Table Text Block]</t>
  </si>
  <si>
    <t>These assumed health care cost trend rates used to measure the postretirement benefit obligation as of December 31, 2018 were as follows: U.S. Non-U.S. Health care cost trend rate 5.31 % 5.00 % Ultimate health care cost trend rate 4.20 % 5.00 % Year that the rate reaches the ultimate trend rate 2025 2018</t>
  </si>
  <si>
    <t>Schedule of Weighted Average Assumed Annual Rate of Increase in Cost of Health Care Benefits</t>
  </si>
  <si>
    <t>The sensitivity to changes in the assumed health care cost trend rates are as follows: Impact on service cost and interest cost Impact on PBO as of December 31, 2018 1% increase in health care cost trend rate $ 278 $ 3,962 1% decrease in health care cost trend rate $ (215 ) $ (3,173 )</t>
  </si>
  <si>
    <t>The Company estimates its benefit payments for its postretirement benefit plans during the next ten years to be as follows: U.S. Non-U.S. Total 2019 $ 1,868 $ 660 $ 2,528 2020 1,904 705 2,609 2021 1,911 751 2,662 2022 1,926 779 2,705 2023 1,909 792 2,701 2024 - 2028 9,123 4,719 13,842</t>
  </si>
  <si>
    <t>Other (Expense) Income (Tables)</t>
  </si>
  <si>
    <t>Schedule of Other Nonoperating Income (Expense) [Table Text Block]</t>
  </si>
  <si>
    <t>The components of other expense, net were as follows: Year Ended December 31, 2018 2017 2016 Foreign currency losses $ (3,170 ) $ (7,913 ) $ (3,958 ) Components of net periodic benefit cost other than service cost (1,891 ) (8,673 ) (3,069 ) Secondary offering underwriting fees — — (5,900 ) Losses on sales of receivables (1,248 ) (931 ) (801 ) Miscellaneous income 696 1,710 — Other expense, net $ (5,613 ) $ (15,807 ) $ (13,728 )</t>
  </si>
  <si>
    <t>Income Taxes (Tables)</t>
  </si>
  <si>
    <t>Schedule of Income (Loss) Before Income Taxes and Adjustment for Noncontrolling Interests</t>
  </si>
  <si>
    <t>Components of the Company’s income before income taxes and adjustment for noncontrolling interests were as follows: Year Ended December 31, 2018 2017 2016 Domestic $ 103,228 $ 138,477 $ 121,301 Foreign (28,322 ) 74,623 73,459 $ 74,906 $ 213,100 $ 194,760</t>
  </si>
  <si>
    <t>Schedule of Income Tax Expense (Benefit)</t>
  </si>
  <si>
    <t>The Company’s income tax (benefit) expense consists of the following: Year Ended December 31, 2018 2017 2016 Current Federal $ (11,073 ) $ 40,607 $ 22,109 State (33 ) 500 1,063 Foreign 20,717 22,344 22,067 Deferred Federal (5,042 ) 17,594 1,828 State 2,074 419 904 Foreign (36,326 ) (6,937 ) 6,350 $ (29,683 ) $ 74,527 $ 54,321</t>
  </si>
  <si>
    <t>Schedule of Effective Income Tax Rate Reconciliation</t>
  </si>
  <si>
    <t>A reconciliation of the U.S. statutory federal rate to the income tax provision was as follows: Year Ended December 31, 2018 2017 2016 Tax at U.S. statutory rate $ 15,730 $ 74,585 $ 68,166 State and local taxes 1,273 1,177 2,564 Tax credits and incentives (11,702 ) (11,436 ) (10,348 ) Changes in tax law, other (3,008 ) 7,279 8,813 U.S. tax reform/GILTI/foreign derived intangible income (7,370 ) 33,493 — Effect of foreign tax rates (10,316 ) (23,158 ) (19,600 ) Nonrecurring permanent items — (13,947 ) — Goodwill impairment 6,887 — — Capital loss — (19,931 ) — Outside basis difference/branch deferreds (3,753 ) 9,562 — Stock compensation (ASU 2016-09) (2,097 ) (3,563 ) (5,305 ) Tax reserves/audit settlements (2,789 ) 730 116 Valuation allowance (8,872 ) 25,761 9,112 Other, net (3,666 ) (6,025 ) 803 Income tax provision $ (29,683 ) $ 74,527 $ 54,321 Effective income tax rate (39.6 )% 35.0 % 27.9 %</t>
  </si>
  <si>
    <t>Deferred Tax Assets and Liabilities</t>
  </si>
  <si>
    <t>Significant components of the Company’s deferred tax assets and liabilities as of December 31, 2018 and 2017 were as follows: 2018 2017 Deferred tax assets: Pension, postretirement and other benefits $ 51,736 $ 57,700 Capitalized expenditures 3,186 1,471 Capital loss carryforward 13,780 13,780 Net operating loss and tax credit carryforwards 157,319 145,528 Intangibles 2,122 — All other items 42,834 38,205 Total deferred tax assets 270,977 256,684 Deferred tax liabilities: Property, plant and equipment (23,312 ) (28,899 ) Intangibles — (2,273 ) All other items (15,793 ) (11,834 ) Total deferred tax liabilities (39,105 ) (43,006 ) Valuation allowances (170,098 ) (189,355 ) Net deferred tax assets $ 61,774 $ 24,323</t>
  </si>
  <si>
    <t>Reconciliation of Unrecognized Tax Benefits</t>
  </si>
  <si>
    <t>A reconciliation of the beginning and ending amount of unrecognized tax benefits was as follows: 2018 2017 Balance at beginning of period $ 8,029 $ 7,851 Tax positions related to the current period Gross additions 612 720 Gross reductions — — Tax positions related to prior years Gross additions 3,522 92 Gross reductions (1,736 ) (223 ) Settlements — (411 ) Lapses on statutes of limitations (796 ) — Balance at end of period $ 9,631 $ 8,029</t>
  </si>
  <si>
    <t>Net Income Per Share Attributable to Cooper-Standard Holdings Inc. (Tables)</t>
  </si>
  <si>
    <t>Basic and Diluted Net Income Per Share Attributable</t>
  </si>
  <si>
    <t>Information used to compute basic and diluted net income per share attributable to Cooper-Standard Holdings Inc. was as follows: Year Ended December 31, 2018 2017 2016 Net income attributable to Cooper-Standard Holdings Inc. $ 107,766 $ 135,303 $ 138,988 Increase in fair value of share-based awards — — 63 Diluted net income available to Cooper-Standard Holdings Inc. common stockholders $ 107,766 $ 135,303 $ 139,051 Basic weighted average shares of common stock outstanding 17,894,718 17,781,272 17,459,710 Dilutive effect of common stock equivalents 395,484 995,381 1,270,668 Diluted weighted average shares of common stock outstanding 18,290,202 18,776,653 18,730,378 Basic net income per share attributable to Cooper-Standard Holdings Inc. $ 6.02 $ 7.61 $ 7.96 Diluted net income per share attributable to Cooper-Standard Holdings Inc. $ 5.89 $ 7.21 $ 7.42</t>
  </si>
  <si>
    <t>Accumulated Other Comprehensive Income (Tables)</t>
  </si>
  <si>
    <t>Changes in Accumulated Other Comprehensive Income (Loss)</t>
  </si>
  <si>
    <t>Changes in accumulated other comprehensive income (loss) by component, net of related tax, were as follows: Cumulative currency translation adjustment Benefit plan Fair value change of derivatives Total Balance as of December 31, 2016 $ (143,481 ) $ (97,612 ) $ (1,470 ) $ (242,563 ) Other comprehensive income (loss) before reclassifications 47,996 (1) (11,000 ) (2) 784 (3) 37,780 Amounts reclassified from accumulated other comprehensive income (loss) — 7,863 (4) (711 ) (5) 7,152 Balance as of December 31, 2017 (95,485 ) (100,749 ) (1,397 ) (197,631 ) Other comprehensive income (loss) before reclassifications (45,770 ) (1) 317 (6) 1,839 (7) (43,614 ) Amounts reclassified from accumulated other comprehensive income (loss) — (3,943 ) (8) (900 ) (9) (4,843 ) Balance as of December 31, 2018 $ (141,255 ) $ (104,375 ) $ (458 ) $ (246,088 ) (1) Includes $(13,776) and $11,844 of other comprehensive income (loss) for the years ended December 31, 2018 and 2017 , respectively, that are related to intra-entity foreign currency balances that are of a long-term investment nature. (2) Net of tax benefit of $788 . (3) Net of tax expense of $228 . See Note 11. “Fair Value Measurements and Financial Instruments” (4) Includes losses related to the U.K. pension settlement of $6,288 , other settlements of $533 , actuarial losses of $3,329 , offset by prior service credits of $326 , net of tax of $1,961 . See Note 13. and Note 14. (5) Net of tax benefit of $69 . See Note 11. “Fair Value Measurements and Financial Instruments” (6) Net of tax expense of $8,489 . (7) Net of tax expense of $753 . See Note 11. (8) Includes the effect of the adoption of ASU 2018-02 of $8,569 and the amortization of prior service credits of $313 , offset by curtailment loss of $1,105 , settlement losses of $737 , and the amortization of actuarial losses of $3,905 , net of tax of $808 . See Note 13. “Pension” and Note 14. “Postretirement Benefits Other Than Pensions” (9) Net of tax expense of $329 . Includes the effect of the adoption of ASU 2018-02 of $70 for the year ended December 31, 2018 . See Note 11. “Fair Value Measurements and Financial Instruments”</t>
  </si>
  <si>
    <t>Stock-Based Compensation (Tables)</t>
  </si>
  <si>
    <t>Share-Based Compensation Expense By Type [Table Text Block]</t>
  </si>
  <si>
    <t>Share-based compensation expense (income) was as follows: Year Ended December 31, 2018 2017 2016 PUs $ (3,925 ) $ 12,145 $ 12,485 RSUs 9,241 9,183 7,846 Stock options 3,204 3,635 3,701 Total $ 8,520 $ 24,963 $ 24,032</t>
  </si>
  <si>
    <t>Schedule of Share-based Compensation, Stock Options, Activity</t>
  </si>
  <si>
    <t>Stock option transactions and related information for the year ended December 31, 2018 was as follows: Options Weighted Average Exercise Price Weighted Average Remaining Contractual Life (Years) Aggregate Intrinsic Value Outstanding as of January 1, 2018 568,856 $ 67.14 Granted 95,145 $ 112.96 Exercised (180,967 ) $ 57.94 Forfeited (9,789 ) $ 92.84 Outstanding as of December 31, 2018 473,245 $ 79.35 7.3 $ 1,698 Exercisable as of December 31, 2018 270,067 $ 62.68 4.9 $ 1,698</t>
  </si>
  <si>
    <t>Schedule of Share-based Payment Award, Stock Options, Valuation Assumptions</t>
  </si>
  <si>
    <t>The fair value of each option was estimated using the following assumptions: 2018 2017 2016 Expected volatility 27.17% - 27.19% 27.38% - 27.47% 27.58% - 27.70% Dividend yield 0.00 % 0.00 % 0.00 % Expected option life - years 6.0 6.0 6.0 Risk-free rate 2.6% 1.9% - 2.1% 1.1% - 1.4%</t>
  </si>
  <si>
    <t>Schedule of Share-based Compensation, Restricted Stock and Restricted Stock Units Activity</t>
  </si>
  <si>
    <t>Restricted stock and restricted stock units transactions and related information for the year ended December 31, 2018 was as follows: Restricted Stock and Restricted Units Weighted Average Grant Date Fair Value Non-vested as of January 1, 2018 354,047 $ 77.03 Granted 120,336 $ 110.34 Vested (122,992 ) $ 60.31 Forfeited (38,046 ) $ 85.42 Non-vested as of December 31, 2018 313,345 $ 94.75</t>
  </si>
  <si>
    <t>Schedule of Nonvested Performance-based Units Activity [Table Text Block]</t>
  </si>
  <si>
    <t>A summary of activity for performance-vested restricted stock units transactions and related information for the year ended December 31, 2018 was as follows: Performance Units Weighted Average Grant Date Fair Value Non-vested as of January 1, 2018 229,893 $ 74.90 Granted 60,270 $ 110.40 Vested (87,361 ) $ 94.50 Forfeited (10,948 ) $ 83.45 Non-vested as of December 31, 2018 191,854 $ 91.46</t>
  </si>
  <si>
    <t>Schedule of Share-based Payment Award, TSRs, Valuation Assumptions [Table Text Block]</t>
  </si>
  <si>
    <t>Assumptions used to estimate the fair value of the TSR-based performance grant were as follows: Year Ended December 31, 2018 2017 Expected volatility 48.00 % 26.00 % Dividend yield 0.00 % 0.00 % Expected life - years 0.57 1.57 Risk-free rate 2.57 % 1.83 %</t>
  </si>
  <si>
    <t>Lease Commitments (Tables)</t>
  </si>
  <si>
    <t>Future Minimum Payments for All Non-Cancelable Operating Leases</t>
  </si>
  <si>
    <t>Future minimum payments for all non-cancelable operating leases are as follows: Year Minimum Future Operating Lease Commitments 2019 $ 33,619 2020 28,545 2021 20,816 2022 17,016 2023 14,999 Thereafter 68,116</t>
  </si>
  <si>
    <t>Related Party Transactions (Tables)</t>
  </si>
  <si>
    <t>Schedule of Related Party Transactions [Table Text Block]</t>
  </si>
  <si>
    <t>A summary of the material related party transactions with affiliates accounted for under the equity method was as follows: December 31, 2018 December 31, 2017 December 31, 2016 Sales (1) $ 30,826 $ 33,949 $ 35,418 Purchases (1) $ 687 $ 953 $ 548 Dividends received (2) $ 4,862 $ 5,382 $ 3,022 (1) Relates to transactions with Nishikawa Cooper LLC (“NISCO”) (2) From NISCO and Nishikawa Tachaplalert Cooper Ltd.</t>
  </si>
  <si>
    <t>Business Segments (Tables)</t>
  </si>
  <si>
    <t>Information on Company's Business Segments</t>
  </si>
  <si>
    <t>Certain financial information on the Company’s reportable segments was as follows: Year Ended December 31, 2018 2017 2016 Sales to external customers North America $ 1,924,717 $ 1,882,670 $ 1,816,486 Europe 1,030,102 1,043,738 1,031,538 Asia Pacific 576,411 585,161 540,684 South America 98,063 106,557 84,183 Consolidated $ 3,629,293 $ 3,618,126 $ 3,472,891 Intersegment sales North America $ 14,102 $ 13,760 $ 13,325 Europe 15,178 15,985 13,524 Asia Pacific 5,115 5,256 4,770 South America 103 49 31 Eliminations and other (34,498 ) (35,050 ) (31,650 ) Consolidated $ — $ — $ — Segment profit (loss) North America $ 224,578 $ 236,165 $ 219,744 Europe (63,259 ) (18,872 ) (15,989 ) Asia Pacific (75,189 ) 9,943 9,206 South America (11,224 ) (14,136 ) (18,201 ) Income before income taxes $ 74,906 $ 213,100 $ 194,760 Net interest expense included in segment profit (loss) North America $ 16,585 $ 16,824 $ 13,013 Europe 10,894 12,287 13,871 Asia Pacific 12,646 11,884 13,720 South America 879 1,117 785 Consolidated $ 41,004 $ 42,112 $ 41,389 Depreciation and amortization expense North America $ 70,566 $ 66,734 $ 57,546 Europe 43,974 40,899 37,992 Asia Pacific 29,699 27,085 24,635 South America 2,459 3,370 2,487 Consolidated $ 146,698 $ 138,088 $ 122,660 Year Ended December 31, 2018 2017 2016 Capital expenditures North America $ 72,467 $ 67,333 $ 61,321 Europe 53,542 45,881 57,054 Asia Pacific 70,672 51,182 33,818 South America 5,734 4,919 2,064 Corporate 15,656 17,480 10,111 Consolidated $ 218,071 $ 186,795 $ 164,368 December 31, 2018 2017 Segment assets North America $ 1,174,604 $ 1,049,218 Europe 541,495 644,586 Asia Pacific 616,093 686,329 South America 54,629 54,846 Eliminations and other 236,282 290,669 Consolidated $ 2,623,103 $ 2,725,648</t>
  </si>
  <si>
    <t>Revenue from External Customers by Products and Services [Table Text Block]</t>
  </si>
  <si>
    <t>Product line information for revenues was as follows: Year Ended December 31, 2018 2017 2016 Revenues Sealing systems $ 1,801,055 $ 1,908,852 $ 1,816,924 Fuel and brake delivery systems 798,008 757,198 725,689 Fluid transfer systems 563,510 521,553 494,940 Anti-vibration systems 339,903 326,684 301,199 Other 126,817 103,839 134,139 Consolidated $ 3,629,293 $ 3,618,126 $ 3,472,891</t>
  </si>
  <si>
    <t>Geographic Information for Revenues</t>
  </si>
  <si>
    <t>Geographic information for revenues, based on country of origin, and property, plant and equipment, net, is as follows: Year Ended December 31, 2018 2017 2016 Revenues United States $ 883,273 $ 872,025 $ 879,579 Mexico 763,094 723,423 638,750 China 471,288 494,727 455,999 France 305,416 299,257 288,905 Canada 278,349 287,222 298,157 Poland 245,853 253,109 239,941 Germany 187,374 192,959 218,363 Other 494,646 495,404 453,197 Consolidated $ 3,629,293 $ 3,618,126 $ 3,472,891 December 31, 2018 2017 Property, plant and equipment, net United States $ 216,036 $ 193,132 Mexico 128,242 114,762 China 214,770 199,271 France 47,088 72,285 Canada 34,405 43,347 Poland 70,956 73,282 Germany 81,935 86,297 Other 190,809 169,802 Consolidated $ 984,241 $ 952,178</t>
  </si>
  <si>
    <t>Sales to Customers Contributing Ten Percent or More of Consolidated Sales</t>
  </si>
  <si>
    <t>Sales to customers of the Company which contributed 10% or more of its total consolidated sales and the related percentage of consolidated Company sales for 2018 , 2017 and 2016 are as follows: 2018 Percentage of Net Sales 2017 Percentage of Net Sales 2016 Percentage of Net Sales Customer Ford 27 % 28 % 27 % General Motors 19 % 19 % 17 % Fiat Chrysler Automobiles 11 % 11 % 12 %</t>
  </si>
  <si>
    <t>Investments in Affiliates (Tables)</t>
  </si>
  <si>
    <t>Equity Method Investments [Table Text Block]</t>
  </si>
  <si>
    <t>The Company’s beneficial ownership in affiliates accounted for under the equity method was as follows: Name December 31, 2018 December 31, 2017 Sujan Cooper Standard AVS Private Limited 50 % 50 % Nishikawa Cooper LLC 40 % 40 % Polyrub Cooper Standard FTS Private Limited 35 % 35 % Nishikawa Tachaplalert Cooper Ltd. 20 % 20 %</t>
  </si>
  <si>
    <t>Selected Quarterly Information (Tables)</t>
  </si>
  <si>
    <t>Selected Quarterly Information</t>
  </si>
  <si>
    <t>Description of Business - Additional Information (Detail)</t>
  </si>
  <si>
    <t>Dec. 31, 2018LocationCountry</t>
  </si>
  <si>
    <t>Collaboration Arrangement Disclosure [Abstract]</t>
  </si>
  <si>
    <t>Number of operate company manufacturing locations</t>
  </si>
  <si>
    <t>Number of design, engineering, administrative and logistic locations</t>
  </si>
  <si>
    <t>Number of countries | Country</t>
  </si>
  <si>
    <t>Significant Accounting Policies - Additional Information (Detail) - USD ($) $ in Thousands</t>
  </si>
  <si>
    <t>Schedule Of Accounting Policies [Line Items]</t>
  </si>
  <si>
    <t>Cash collected on behalf of factor</t>
  </si>
  <si>
    <t>Amounts capitalized for long-term supply arrangements</t>
  </si>
  <si>
    <t>Reimbursable tooling costs</t>
  </si>
  <si>
    <t>Research and Development Expense</t>
  </si>
  <si>
    <t>Property, Plant and Equipment, Other Types [Member]</t>
  </si>
  <si>
    <t>Amortization period for molds, dies and other tools</t>
  </si>
  <si>
    <t>3 years</t>
  </si>
  <si>
    <t>Significant Accounting Policies - Summary of Inventories (Detail) - USD ($) $ in Thousands</t>
  </si>
  <si>
    <t>Regulatory Assets [Abstract]</t>
  </si>
  <si>
    <t>Finished goods</t>
  </si>
  <si>
    <t>Work in process</t>
  </si>
  <si>
    <t>Raw materials and supplies</t>
  </si>
  <si>
    <t>Total Inventory</t>
  </si>
  <si>
    <t>New Accounting Pronouncements (Details) - USD ($) $ in Thousands</t>
  </si>
  <si>
    <t>Jan. 01, 2018</t>
  </si>
  <si>
    <t>Accounts Receivable, Net, Current</t>
  </si>
  <si>
    <t>Other Assets, Current</t>
  </si>
  <si>
    <t>Contract with Customer, Asset, Gross, Current</t>
  </si>
  <si>
    <t>Accounts Receivable [Member]</t>
  </si>
  <si>
    <t>Adjustments due to adoption of ASC 606</t>
  </si>
  <si>
    <t>Balance without adoption of ASC 606</t>
  </si>
  <si>
    <t>New Accounting Pronouncement or Change in Accounting Principle, Effect of Adoption, Quantification</t>
  </si>
  <si>
    <t>Other Current Assets [Member]</t>
  </si>
  <si>
    <t>Acquisitions and Divestitures Additional Information Lauren (Details) $ in Thousands</t>
  </si>
  <si>
    <t>Aug. 01, 2018USD ($)</t>
  </si>
  <si>
    <t>Prepaid expense and other</t>
  </si>
  <si>
    <t>Property, plant, and equipment</t>
  </si>
  <si>
    <t>Total assets acquired</t>
  </si>
  <si>
    <t>Other current liabilities</t>
  </si>
  <si>
    <t>Total liabilities assumed</t>
  </si>
  <si>
    <t>Net assets acquired</t>
  </si>
  <si>
    <t>Acquisitions and Divestitures Additional Information (Detail) - USD ($) $ in Thousands</t>
  </si>
  <si>
    <t>3 Months Ended</t>
  </si>
  <si>
    <t>Sep. 30, 2018</t>
  </si>
  <si>
    <t>Mar. 31, 2018</t>
  </si>
  <si>
    <t>Nov. 01, 2018</t>
  </si>
  <si>
    <t>Oct. 31, 2018</t>
  </si>
  <si>
    <t>Payments to Acquire Additional Interest in Subsidiaries</t>
  </si>
  <si>
    <t>Business Combination, Recognized Identifiable Assets Acquired, Goodwill, and Liabilities Assumed, Net</t>
  </si>
  <si>
    <t>Proceeds from divestiture of businesses</t>
  </si>
  <si>
    <t>AMI China [Member]</t>
  </si>
  <si>
    <t>Business Acquisition, Percentage of Voting Interests Acquired</t>
  </si>
  <si>
    <t>100.00%</t>
  </si>
  <si>
    <t>Purchase price</t>
  </si>
  <si>
    <t>Cooper-Standard INOAC Pte. Ltd. [Member]</t>
  </si>
  <si>
    <t>49.00%</t>
  </si>
  <si>
    <t>80.10%</t>
  </si>
  <si>
    <t>Business Combination, Acquisition of Less than 100 Percent, Noncontrolling Interest, Fair Value</t>
  </si>
  <si>
    <t>Hutchings Automotive Products [Member]</t>
  </si>
  <si>
    <t>Intangible assets</t>
  </si>
  <si>
    <t>Lauren Companies [Member] [Member]</t>
  </si>
  <si>
    <t>Assets Held for Sale (Details) - USD ($) $ in Thousands</t>
  </si>
  <si>
    <t>Proceeds from Divestiture of Businesses</t>
  </si>
  <si>
    <t>Accounts Receivable, net</t>
  </si>
  <si>
    <t>Accounts Payable</t>
  </si>
  <si>
    <t>Revenue End Customer (Details) - USD ($) $ in Thousands</t>
  </si>
  <si>
    <t>Sep. 30, 2017</t>
  </si>
  <si>
    <t>Jun. 30, 2017</t>
  </si>
  <si>
    <t>Mar. 31, 2017</t>
  </si>
  <si>
    <t>Disaggregation of Revenue [Line Items]</t>
  </si>
  <si>
    <t>Automotive [Member]</t>
  </si>
  <si>
    <t>Commercial [Member]</t>
  </si>
  <si>
    <t>Other Customers [Member]</t>
  </si>
  <si>
    <t>North America [Member]</t>
  </si>
  <si>
    <t>North America [Member] | Automotive [Member]</t>
  </si>
  <si>
    <t>North America [Member] | Commercial [Member]</t>
  </si>
  <si>
    <t>North America [Member] | Other Customers [Member]</t>
  </si>
  <si>
    <t>Europe [Member]</t>
  </si>
  <si>
    <t>Europe [Member] | Automotive [Member]</t>
  </si>
  <si>
    <t>Europe [Member] | Commercial [Member]</t>
  </si>
  <si>
    <t>Europe [Member] | Other Customers [Member]</t>
  </si>
  <si>
    <t>Asia Pacific [Member]</t>
  </si>
  <si>
    <t>Asia Pacific [Member] | Automotive [Member]</t>
  </si>
  <si>
    <t>Asia Pacific [Member] | Commercial [Member]</t>
  </si>
  <si>
    <t>Asia Pacific [Member] | Other Customers [Member]</t>
  </si>
  <si>
    <t>South America [Member]</t>
  </si>
  <si>
    <t>South America [Member] | Automotive [Member]</t>
  </si>
  <si>
    <t>South America [Member] | Commercial [Member]</t>
  </si>
  <si>
    <t>South America [Member] | Other Customers [Member]</t>
  </si>
  <si>
    <t>Revenue Product Type (Details) - USD ($) $ in Thousands</t>
  </si>
  <si>
    <t>Sealing systems [Member]</t>
  </si>
  <si>
    <t>Fuel and brake delivery systems [Member]</t>
  </si>
  <si>
    <t>Fluid transfer systems [Member]</t>
  </si>
  <si>
    <t>Anti-vibration systems [Member]</t>
  </si>
  <si>
    <t>Other products [Member]</t>
  </si>
  <si>
    <t>North America [Member] | Sealing systems [Member]</t>
  </si>
  <si>
    <t>North America [Member] | Fuel and brake delivery systems [Member]</t>
  </si>
  <si>
    <t>North America [Member] | Fluid transfer systems [Member]</t>
  </si>
  <si>
    <t>North America [Member] | Anti-vibration systems [Member]</t>
  </si>
  <si>
    <t>North America [Member] | Other products [Member]</t>
  </si>
  <si>
    <t>Europe [Member] | Sealing systems [Member]</t>
  </si>
  <si>
    <t>Europe [Member] | Fuel and brake delivery systems [Member]</t>
  </si>
  <si>
    <t>Europe [Member] | Fluid transfer systems [Member]</t>
  </si>
  <si>
    <t>Europe [Member] | Anti-vibration systems [Member]</t>
  </si>
  <si>
    <t>Europe [Member] | Other products [Member]</t>
  </si>
  <si>
    <t>Asia Pacific [Member] | Sealing systems [Member]</t>
  </si>
  <si>
    <t>Asia Pacific [Member] | Fuel and brake delivery systems [Member]</t>
  </si>
  <si>
    <t>Asia Pacific [Member] | Fluid transfer systems [Member]</t>
  </si>
  <si>
    <t>Asia Pacific [Member] | Anti-vibration systems [Member]</t>
  </si>
  <si>
    <t>Asia Pacific [Member] | Other products [Member]</t>
  </si>
  <si>
    <t>South America [Member] | Sealing systems [Member]</t>
  </si>
  <si>
    <t>South America [Member] | Fuel and brake delivery systems [Member]</t>
  </si>
  <si>
    <t>South America [Member] | Fluid transfer systems [Member]</t>
  </si>
  <si>
    <t>South America [Member] | Anti-vibration systems [Member]</t>
  </si>
  <si>
    <t>South America [Member] | Other products [Member]</t>
  </si>
  <si>
    <t>Revenue Net contract assets (liabilities) (Details) - USD ($) $ in Thousands</t>
  </si>
  <si>
    <t>Capitalized Contract Cost [Line Items]</t>
  </si>
  <si>
    <t>Increase (Decrease) in Contract with Customer, Asset</t>
  </si>
  <si>
    <t>Contract with Customer, Liability, Current</t>
  </si>
  <si>
    <t>Increase (Decrease) in Contract with Customer, Liability</t>
  </si>
  <si>
    <t>Contract with Customer, Asset, Net, Current</t>
  </si>
  <si>
    <t>Contract with Customer, Net, Explanation of Change</t>
  </si>
  <si>
    <t>Restructuring - Summary of Restructuring Expense (Detail) - USD ($) $ in Thousands</t>
  </si>
  <si>
    <t>Restructuring Cost and Reserve [Line Items]</t>
  </si>
  <si>
    <t>North America [Member] | Reportable Geographical Components [Member]</t>
  </si>
  <si>
    <t>Europe [Member] | Reportable Geographical Components [Member]</t>
  </si>
  <si>
    <t>Asia Pacific [Member] | Reportable Geographical Components [Member]</t>
  </si>
  <si>
    <t>South America [Member] | Reportable Geographical Components [Member]</t>
  </si>
  <si>
    <t>Restructuring - Summary of Activity of Restructuring (Detail) - USD ($) $ in Thousands</t>
  </si>
  <si>
    <t>Restructuring Reserve [Roll Forward]</t>
  </si>
  <si>
    <t>Restructuring Reserve, Beginning Balance</t>
  </si>
  <si>
    <t>Expense</t>
  </si>
  <si>
    <t>Cash payments</t>
  </si>
  <si>
    <t>Foreign exchange translation and other</t>
  </si>
  <si>
    <t>Restructuring Reserve, Ending Balance</t>
  </si>
  <si>
    <t>Employee separation costs [Member]</t>
  </si>
  <si>
    <t>Other exit costs [Member]</t>
  </si>
  <si>
    <t>Restructuring - Additional Information (Detail) - Europe Facilities [Member] $ in Thousands</t>
  </si>
  <si>
    <t>Restructuring and Related Cost, Cost Incurred to Date</t>
  </si>
  <si>
    <t>Asset Impairments [Member]</t>
  </si>
  <si>
    <t>Estimated restructuring cost for initiative</t>
  </si>
  <si>
    <t>Minimum [Member]</t>
  </si>
  <si>
    <t>Minimum [Member] | Employee separation costs [Member]</t>
  </si>
  <si>
    <t>Minimum [Member] | Other exit costs [Member]</t>
  </si>
  <si>
    <t>Maximum [Member]</t>
  </si>
  <si>
    <t>Maximum [Member] | Employee separation costs [Member]</t>
  </si>
  <si>
    <t>Maximum [Member] | Other exit costs [Member]</t>
  </si>
  <si>
    <t>Property, Plant and Equipment - Summary of Property Plant and Equipment (Detail) - USD ($) $ in Thousands</t>
  </si>
  <si>
    <t>Property, Plant and Equipment [Line Items]</t>
  </si>
  <si>
    <t>Accumulated depreciation</t>
  </si>
  <si>
    <t>Property, Plant and Equipment, Net, Total</t>
  </si>
  <si>
    <t>Land and improvements [Member]</t>
  </si>
  <si>
    <t>Building and improvements [Member]</t>
  </si>
  <si>
    <t>Machinery and equipment [Member]</t>
  </si>
  <si>
    <t>Construction in progress [Member]</t>
  </si>
  <si>
    <t>Minimum [Member] | Land and improvements [Member]</t>
  </si>
  <si>
    <t>Estimated Useful Lives</t>
  </si>
  <si>
    <t>10 years</t>
  </si>
  <si>
    <t>Minimum [Member] | Building and improvements [Member]</t>
  </si>
  <si>
    <t>Minimum [Member] | Machinery and equipment [Member]</t>
  </si>
  <si>
    <t>5 years</t>
  </si>
  <si>
    <t>Maximum [Member] | Land and improvements [Member]</t>
  </si>
  <si>
    <t>25 years</t>
  </si>
  <si>
    <t>Maximum [Member] | Building and improvements [Member]</t>
  </si>
  <si>
    <t>40 years</t>
  </si>
  <si>
    <t>Maximum [Member] | Machinery and equipment [Member]</t>
  </si>
  <si>
    <t>Property, Plant and Equipment Summary of Impairment charges (Details) - USD ($) $ in Thousands</t>
  </si>
  <si>
    <t>Impaired Long-Lived Assets Held and Used [Line Items]</t>
  </si>
  <si>
    <t>Tangible Asset Impairment Charges</t>
  </si>
  <si>
    <t>Property, Plant and Equipment [Member]</t>
  </si>
  <si>
    <t>Property, Plant and Equipment - Additional Information (Detail) (Details) - USD ($) $ in Thousands</t>
  </si>
  <si>
    <t>Gain (Loss) on Disposition of Assets</t>
  </si>
  <si>
    <t>Net Book Value of Disposed Property Plant and Equipment</t>
  </si>
  <si>
    <t>Europe [Member] | Land and Building [Member]</t>
  </si>
  <si>
    <t>Goodwill and Intangibles - Carrying Amount of Goodwill by Reportable Operating Segment (Detail) - USD ($) $ in Thousands</t>
  </si>
  <si>
    <t>Goodwill and Intangible [Line Items]</t>
  </si>
  <si>
    <t>Goodwill, Beginning Balance</t>
  </si>
  <si>
    <t>Disposal Group, Including Discontinued Operation, Goodwill, Current</t>
  </si>
  <si>
    <t>Foreign exchange translation</t>
  </si>
  <si>
    <t>Goodwill, Ending Balance</t>
  </si>
  <si>
    <t>Goodwill and Intangibles - Intangible Assets and Accumulated Amortization Balances (Detail) - USD ($) $ in Thousands</t>
  </si>
  <si>
    <t>Acquired Finite-Lived Intangible Assets [Line Items]</t>
  </si>
  <si>
    <t>Amortization of Intangible Assets</t>
  </si>
  <si>
    <t>Gross Carrying Amount</t>
  </si>
  <si>
    <t>Accumulated Amortization</t>
  </si>
  <si>
    <t>Net Carrying Amount</t>
  </si>
  <si>
    <t>Customer relationships [Member]</t>
  </si>
  <si>
    <t>Developed technology [Member]</t>
  </si>
  <si>
    <t>Other [Member]</t>
  </si>
  <si>
    <t>Lauren [Member]</t>
  </si>
  <si>
    <t>Goodwill and Intangibles - Additional Information (Detail)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4 years 3 months 18 days</t>
  </si>
  <si>
    <t>Customer-Related Intangible Assets [Member]</t>
  </si>
  <si>
    <t>Supply Agreements [Member]</t>
  </si>
  <si>
    <t>Finite-lived Intangible Assets Acquired</t>
  </si>
  <si>
    <t>Licensing Agreements [Member]</t>
  </si>
  <si>
    <t>Finite-Lived Intangible Assets, Amortization Expense, Year One through Three</t>
  </si>
  <si>
    <t>7 years</t>
  </si>
  <si>
    <t>Debt - Outstanding Debt (Detail) - USD ($) $ in Thousands</t>
  </si>
  <si>
    <t>Senior Notes</t>
  </si>
  <si>
    <t>Medium-term Notes</t>
  </si>
  <si>
    <t>Other borrowings</t>
  </si>
  <si>
    <t>Total debt</t>
  </si>
  <si>
    <t>Less current portion</t>
  </si>
  <si>
    <t>Total long-term debt</t>
  </si>
  <si>
    <t>Debt - Maturities of Debt (Detail) $ in Thousands</t>
  </si>
  <si>
    <t>Thereafter</t>
  </si>
  <si>
    <t>Debt - Additional Information (Detail) - USD ($) $ in Thousands</t>
  </si>
  <si>
    <t>Nov. 02, 2016</t>
  </si>
  <si>
    <t>Jun. 11, 2014</t>
  </si>
  <si>
    <t>Extinguishment of Debt Disclosures [Abstract]</t>
  </si>
  <si>
    <t>Loss on extinguishment of debt</t>
  </si>
  <si>
    <t>Repayments of Debt</t>
  </si>
  <si>
    <t>Cash paid for loss on refinancing of debt</t>
  </si>
  <si>
    <t>Line of Credit Facility [Line Items]</t>
  </si>
  <si>
    <t>Short-term Debt, Weighted Average Interest Rate, at Point in Time</t>
  </si>
  <si>
    <t>4.70%</t>
  </si>
  <si>
    <t>5.40%</t>
  </si>
  <si>
    <t>Aggregate revolving loan availability</t>
  </si>
  <si>
    <t>Line of Credit Facility, Fair Value of Amount Outstanding</t>
  </si>
  <si>
    <t>Letters of credit outstanding</t>
  </si>
  <si>
    <t>Senior ABL Facility [Member] | Cooper Standard Automotive Inc Us [Member]</t>
  </si>
  <si>
    <t>Senior ABL Facility [Member] | Cooper Standard Automotive International Holdings B.V. [Member]</t>
  </si>
  <si>
    <t>Senior ABL Facility [Member] | CSA Canada [Member]</t>
  </si>
  <si>
    <t>Amended Senior Abl Facility [Member]</t>
  </si>
  <si>
    <t>Unamortized Debt Issuance Expense</t>
  </si>
  <si>
    <t>Letter of credit sub-facility</t>
  </si>
  <si>
    <t>Swing line sub-facility</t>
  </si>
  <si>
    <t>Uncommitted incremental loan facility</t>
  </si>
  <si>
    <t>Total Senior ABL Facility</t>
  </si>
  <si>
    <t>Termination date of commitments of lenders</t>
  </si>
  <si>
    <t>Nov. 2,
		2021</t>
  </si>
  <si>
    <t>Percentage of accounts receivable</t>
  </si>
  <si>
    <t>85.00%</t>
  </si>
  <si>
    <t>Percentage of inventory</t>
  </si>
  <si>
    <t>70.00%</t>
  </si>
  <si>
    <t>Percentage of appraised net orderly liquidation value of eligible inventory</t>
  </si>
  <si>
    <t>Applicable margin with respect to LIBOR or BA-based borrowings</t>
  </si>
  <si>
    <t>1.50%</t>
  </si>
  <si>
    <t>Applicable margin with respect to base rate, Canadian prime rate and Canadian base rate borrowings</t>
  </si>
  <si>
    <t>0.50%</t>
  </si>
  <si>
    <t>Fixed charge coverage ratio (percent)</t>
  </si>
  <si>
    <t>Amendment Number One to Senior ABL Facility [Member]</t>
  </si>
  <si>
    <t>Senior Notes [Member]</t>
  </si>
  <si>
    <t>Aggregate principal amount</t>
  </si>
  <si>
    <t>Interest rate accrue</t>
  </si>
  <si>
    <t>5.625%</t>
  </si>
  <si>
    <t>Debt Issuance Costs</t>
  </si>
  <si>
    <t>Medium-term Notes [Member]</t>
  </si>
  <si>
    <t>Debt Instrument, Maturity Date</t>
  </si>
  <si>
    <t>Nov. 2,
		2023</t>
  </si>
  <si>
    <t>Debt Instrument, Unamortized Discount</t>
  </si>
  <si>
    <t>Term loan accordion feature</t>
  </si>
  <si>
    <t>Minimum [Member] | Amended Senior Abl Facility [Member]</t>
  </si>
  <si>
    <t>1.25%</t>
  </si>
  <si>
    <t>0.25%</t>
  </si>
  <si>
    <t>Maximum [Member] | Amended Senior Abl Facility [Member]</t>
  </si>
  <si>
    <t>1.75%</t>
  </si>
  <si>
    <t>0.75%</t>
  </si>
  <si>
    <t>Maximum [Member] | Medium-term Notes [Member]</t>
  </si>
  <si>
    <t>Consolidated first lien debt ratio (percent)</t>
  </si>
  <si>
    <t>225.00%</t>
  </si>
  <si>
    <t>Fair Value of Financial Instruments - Additional Information (Detail) - Cash Flow Hedging [Member] - Foreign exchange contracts [Member] - USD ($) $ in Thousands</t>
  </si>
  <si>
    <t>Fair Value, Balance Sheet Grouping, Financial Statement Captions [Line Items]</t>
  </si>
  <si>
    <t>Notional amount of cash flow hedge</t>
  </si>
  <si>
    <t>Derivative, Maturity Date</t>
  </si>
  <si>
    <t>Dec. 31,
		2019</t>
  </si>
  <si>
    <t>Fair Value of Financial Instruments - Fair Value Hierarchy Level for Company's Liabilities Measured (Detail) - Level 2 [Member] - USD ($) $ in Thousands</t>
  </si>
  <si>
    <t>Fair Value, Assets and Liabilities Measured on Recurring and Nonrecurring Basis [Line Items]</t>
  </si>
  <si>
    <t>Foreign currency contracts, asset, fair value disclosure</t>
  </si>
  <si>
    <t>Accrued Liabilities [Member]</t>
  </si>
  <si>
    <t>Foreign currency contracts, liability, fair value disclosure</t>
  </si>
  <si>
    <t>Interest rate cash flow hedge liability at fair value</t>
  </si>
  <si>
    <t>Fair Value of Financial Instruments - Fair Values of Debt Instruments (Details) - USD ($) $ in Thousands</t>
  </si>
  <si>
    <t>Long-term Debt, Fair Value</t>
  </si>
  <si>
    <t>Long-term Debt, Gross</t>
  </si>
  <si>
    <t>Fair Value of Financial Instruments Gains (lossses) on Cash Flow Hedges Reported in Accumulated Other Comprehensive Income (Loss) (Details) - USD ($) $ in Thousands</t>
  </si>
  <si>
    <t>Derivative Instruments and Hedging Activities Disclosure [Abstract]</t>
  </si>
  <si>
    <t>Unrealized Gain (Loss) on Foreign Currency Derivatives, Net, before Tax</t>
  </si>
  <si>
    <t>Unrealized Gain (Loss) on Interest Rate Cash Flow Hedges, Pretax, Accumulated Other Comprehensive Income (Loss)</t>
  </si>
  <si>
    <t>Other Comprehensive Income (Loss), Unrealized Gain (Loss) on Derivatives Arising During Period, before Tax</t>
  </si>
  <si>
    <t>Fair Value of Financial Instruments Reclassification out of accumulated other comprehensive income (loss) (Details) - USD ($) $ in Thousands</t>
  </si>
  <si>
    <t>Derivative Instruments and Hedging Activities Disclosures [Abstract]</t>
  </si>
  <si>
    <t>Foreign Currency Cash Flow Hedge Gain (Loss) Reclassified to Earnings, Net</t>
  </si>
  <si>
    <t>Gain (Loss) on Foreign Currency Cash Flow Hedge Ineffectiveness</t>
  </si>
  <si>
    <t>Interest Rate Cash Flow Hedge Gain (Loss) Reclassified to Earnings, Net</t>
  </si>
  <si>
    <t>Gain (Loss) on Interest Rate Cash Flow Hedge Ineffectiveness</t>
  </si>
  <si>
    <t>Derivative Instruments, Gain (Loss) Reclassified from Accumulated OCI into Income, Effective Portion, Net</t>
  </si>
  <si>
    <t>Gain (Loss) on Cash Flow Hedge Ineffectiveness, Net</t>
  </si>
  <si>
    <t>Accounts Receivable Factoring (Details) - USD ($) $ in Thousands</t>
  </si>
  <si>
    <t>Accounts, Notes, Loans and Financing Receivable [Line Items]</t>
  </si>
  <si>
    <t>Continuing Involvement with Derecognized Transferred Financial Assets, Amount Outstanding</t>
  </si>
  <si>
    <t>Amount Of Account Receivable Factoring Without Recourse</t>
  </si>
  <si>
    <t>Amount Of Account Receivable Factoring With Recourse</t>
  </si>
  <si>
    <t>Loss On Sale Of Accounts Receivable Without Recourse</t>
  </si>
  <si>
    <t>Loss On Sale Of Accounts Receivable With Recourse</t>
  </si>
  <si>
    <t>Pensions - Schedule of Defined Benefit Pension Plans (Detail) - USD ($) $ in Thousands</t>
  </si>
  <si>
    <t>Defined Benefit Plans and Other Postretirement Benefit Plans Table Text Block [Line Items]</t>
  </si>
  <si>
    <t>Fair value of plans' assets at beginning of period</t>
  </si>
  <si>
    <t>Fair value of plans' assets at end of period</t>
  </si>
  <si>
    <t>Funded status of the plans</t>
  </si>
  <si>
    <t>Domestic Plan [Member]</t>
  </si>
  <si>
    <t>Benefit obligations at beginning of year</t>
  </si>
  <si>
    <t>Service cost</t>
  </si>
  <si>
    <t>Interest cost</t>
  </si>
  <si>
    <t>Actuarial loss (gain)</t>
  </si>
  <si>
    <t>Defined Benefit Plan, Benefit Obligation, Benefits Paid</t>
  </si>
  <si>
    <t>Foreign currency exchange rate effect</t>
  </si>
  <si>
    <t>Benefit obligation at end of year</t>
  </si>
  <si>
    <t>Foreign Plan [Member]</t>
  </si>
  <si>
    <t>Pension Plan [Member] | Domestic Plan [Member]</t>
  </si>
  <si>
    <t>Defined Benefit Plan, Benefit Obligation, (Increase) Decrease for Settlement</t>
  </si>
  <si>
    <t>Defined Benefit Plan, Benefit Obligation, Business Combination</t>
  </si>
  <si>
    <t>Actual return on plans' assets</t>
  </si>
  <si>
    <t>Employer contributions</t>
  </si>
  <si>
    <t>Defined Benefit Plan, Plan Assets, Benefits Paid</t>
  </si>
  <si>
    <t>Settlements</t>
  </si>
  <si>
    <t>Defined Benefit Plan, Plan Assets, Business Combination</t>
  </si>
  <si>
    <t>Pension Plan [Member] | Foreign Plan [Member]</t>
  </si>
  <si>
    <t>Pensions - Amounts Recognized in Balance Sheet (Detail) - USD ($) $ in Thousands</t>
  </si>
  <si>
    <t>Domestic Plan [Member] | Accrued Liabilities [Member]</t>
  </si>
  <si>
    <t>Amounts recognized in the balance sheet:</t>
  </si>
  <si>
    <t>Defined Benefit Plan, Amounts for Asset (Liability) Recognized in Statement of Financial Position</t>
  </si>
  <si>
    <t>Domestic Plan [Member] | Pension Benefits Long Term [Member]</t>
  </si>
  <si>
    <t>Foreign Plan [Member] | Accrued Liabilities [Member]</t>
  </si>
  <si>
    <t>Foreign Plan [Member] | Pension Benefits Long Term [Member]</t>
  </si>
  <si>
    <t>Pension Plan [Member] | Domestic Plan [Member] | Accrued Liabilities [Member]</t>
  </si>
  <si>
    <t>Pension Plan [Member] | Domestic Plan [Member] | Pension Benefits Long Term [Member]</t>
  </si>
  <si>
    <t>Pension Plan [Member] | Domestic Plan [Member] | Other assets [Member]</t>
  </si>
  <si>
    <t>Pension Plan [Member] | Foreign Plan [Member] | Accrued Liabilities [Member]</t>
  </si>
  <si>
    <t>Pension Plan [Member] | Foreign Plan [Member] | Pension Benefits Long Term [Member]</t>
  </si>
  <si>
    <t>Pension Plan [Member] | Foreign Plan [Member] | Other assets [Member]</t>
  </si>
  <si>
    <t>Pensions - Schedule of Defined Benefit Plan Amounts Recognized in Other Comprehensive Income (Details) - USD ($) $ in Thousands</t>
  </si>
  <si>
    <t>Defined Benefit Plan, Accumulated Other Comprehensive Income (Loss), Gain (Loss), before Tax</t>
  </si>
  <si>
    <t>Defined Benefit Plan, Accumulated Other Comprehensive (Income) Loss, Prior Service Cost (Credit), before Tax</t>
  </si>
  <si>
    <t>Pensions - Schedule of Amounts in Accumulated Other Comprehensive Income Loss To Be Recognized Over Next Fiscal Year (Details) $ in Thousands</t>
  </si>
  <si>
    <t>Defined Benefit Plan, Expected Amortization of Prior Service Cost (Credit), Next Fiscal Year</t>
  </si>
  <si>
    <t>Defined Benefit Plan, Expected Amortization of Gain (Loss), Next Fiscal Year</t>
  </si>
  <si>
    <t>Pensions - Components of Net Periodic Benefit Cost (Detail) - USD ($) $ in Thousands</t>
  </si>
  <si>
    <t>Pension Plans, Postretirement and Other Employee Benefits [Line Items]</t>
  </si>
  <si>
    <t>Net periodic benefit cost (income)</t>
  </si>
  <si>
    <t>Expected return on plan assets</t>
  </si>
  <si>
    <t>Amortization of prior service cost and actuarial loss</t>
  </si>
  <si>
    <t>Pensions - Weighted Average Assumptions Used to Determine Benefit Obligations (Detail)</t>
  </si>
  <si>
    <t>Weighted average assumptions used to determine benefit obligations</t>
  </si>
  <si>
    <t>Discount rate</t>
  </si>
  <si>
    <t>4.20%</t>
  </si>
  <si>
    <t>3.55%</t>
  </si>
  <si>
    <t>3.65%</t>
  </si>
  <si>
    <t>3.40%</t>
  </si>
  <si>
    <t>4.25%</t>
  </si>
  <si>
    <t>2.34%</t>
  </si>
  <si>
    <t>2.17%</t>
  </si>
  <si>
    <t>Rate of compensation increase</t>
  </si>
  <si>
    <t>2.99%</t>
  </si>
  <si>
    <t>3.17%</t>
  </si>
  <si>
    <t>Pensions - Weighted Average Assumptions Used to Determine Net Periodic Benefit Costs (Detail)</t>
  </si>
  <si>
    <t>Weighted-average assumptions used to determine net periodic benefit costs</t>
  </si>
  <si>
    <t>3.95%</t>
  </si>
  <si>
    <t>3.70%</t>
  </si>
  <si>
    <t>4.00%</t>
  </si>
  <si>
    <t>3.99%</t>
  </si>
  <si>
    <t>4.24%</t>
  </si>
  <si>
    <t>6.50%</t>
  </si>
  <si>
    <t>6.60%</t>
  </si>
  <si>
    <t>2.23%</t>
  </si>
  <si>
    <t>2.80%</t>
  </si>
  <si>
    <t>5.82%</t>
  </si>
  <si>
    <t>5.94%</t>
  </si>
  <si>
    <t>4.39%</t>
  </si>
  <si>
    <t>3.15%</t>
  </si>
  <si>
    <t>Pensions - Pension Plan Assets at Fair Value (Detail) - USD ($) $ in Thousands</t>
  </si>
  <si>
    <t>Fair Value Of Pension Plan Assets [Line Items]</t>
  </si>
  <si>
    <t>Pension plan assets at fair value</t>
  </si>
  <si>
    <t>Equity securities [Member]</t>
  </si>
  <si>
    <t>Debt securities [Member]</t>
  </si>
  <si>
    <t>Balanced funds [Member]</t>
  </si>
  <si>
    <t>Cash and cash equivalents [Member]</t>
  </si>
  <si>
    <t>Net Asset Value [Member]</t>
  </si>
  <si>
    <t>Net Asset Value [Member] | Equity securities [Member]</t>
  </si>
  <si>
    <t>Net Asset Value [Member] | Debt securities [Member]</t>
  </si>
  <si>
    <t>Net Asset Value [Member] | Real Estate [Member]</t>
  </si>
  <si>
    <t>Net Asset Value [Member] | Balanced funds [Member]</t>
  </si>
  <si>
    <t>Level 1 [Member]</t>
  </si>
  <si>
    <t>Level 1 [Member] | Equity securities [Member]</t>
  </si>
  <si>
    <t>Level 1 [Member] | Debt securities [Member]</t>
  </si>
  <si>
    <t>Level 1 [Member] | Balanced funds [Member]</t>
  </si>
  <si>
    <t>Level 1 [Member] | Cash and cash equivalents [Member]</t>
  </si>
  <si>
    <t>Level 2 [Member]</t>
  </si>
  <si>
    <t>Level 2 [Member] | Equity securities [Member]</t>
  </si>
  <si>
    <t>Level 2 [Member] | Debt securities [Member]</t>
  </si>
  <si>
    <t>Level 2 [Member] | Balanced funds [Member]</t>
  </si>
  <si>
    <t>Level 2 [Member] | Cash and cash equivalents [Member]</t>
  </si>
  <si>
    <t>Level 3 [Member]</t>
  </si>
  <si>
    <t>Level 3 [Member] | Equity securities [Member]</t>
  </si>
  <si>
    <t>Level 3 [Member] | Debt securities [Member]</t>
  </si>
  <si>
    <t>Level 3 [Member] | Balanced funds [Member]</t>
  </si>
  <si>
    <t>Level 3 [Member] | Cash and cash equivalents [Member]</t>
  </si>
  <si>
    <t>Pensions - Reconciliation for Level 3 Inputs Used in Determining Fair Value (Detail) - USD ($) $ in Thousands</t>
  </si>
  <si>
    <t>Fair Value, Assets Measured on Recurring Basis, Unobservable Input Reconciliation, Calculation [Roll Forward]</t>
  </si>
  <si>
    <t>Beginning balance of assets classified as Level 3</t>
  </si>
  <si>
    <t>Purchases, sales and settlements, net</t>
  </si>
  <si>
    <t>Total gain</t>
  </si>
  <si>
    <t>Transfers into (out of) Level 3</t>
  </si>
  <si>
    <t>Ending balance of assets classified as Level 3</t>
  </si>
  <si>
    <t>Pensions - Estimated Benefit Payments for Domestic and Foreign Pension Plans (Detail) $ in Thousands</t>
  </si>
  <si>
    <t>2023-2027</t>
  </si>
  <si>
    <t>Pension Plan [Member]</t>
  </si>
  <si>
    <t>Pensions - Additional Information (Detail) - USD ($) $ in Thousands</t>
  </si>
  <si>
    <t>Payment for Pension Benefits</t>
  </si>
  <si>
    <t>Non-elective and matching contributions</t>
  </si>
  <si>
    <t>Defined Benefit Plan, Pension Plan with Projected Benefit Obligation in Excess of Plan Assets, Plan Assets</t>
  </si>
  <si>
    <t>Increase (decrease) benefit plan exceed projected benefit obligation</t>
  </si>
  <si>
    <t>Defined Benefit Plan, Expected Future Employer Contributions, Next Fiscal Year</t>
  </si>
  <si>
    <t>Domestic Plan [Member] | Pension Plan [Member]</t>
  </si>
  <si>
    <t>Gain (loss) due to settlements and curtailments</t>
  </si>
  <si>
    <t>Defined Benefit Plan, Accumulated Benefit Obligation</t>
  </si>
  <si>
    <t>Foreign Plan [Member] | Pension Plan [Member]</t>
  </si>
  <si>
    <t>UNITED KINGDOM | Foreign Plan [Member] | Pension Plan [Member]</t>
  </si>
  <si>
    <t>Other General and Administrative Expense</t>
  </si>
  <si>
    <t>Postretirement Benefits Other Than Pensions - Additional Information (Detail) $ in Thousands</t>
  </si>
  <si>
    <t>Dec. 31, 2018USD ($)Location</t>
  </si>
  <si>
    <t>Other Postretirement Benefits Plan [Member]</t>
  </si>
  <si>
    <t>Payment for Pension and Other Postretirement Benefits [Abstract]</t>
  </si>
  <si>
    <t>Other post retirement benefits recorded in consolidated balance sheets</t>
  </si>
  <si>
    <t>Number of locations | Location</t>
  </si>
  <si>
    <t>Unrecognized prior service credits</t>
  </si>
  <si>
    <t>Unrecognized actuarial gains, before tax</t>
  </si>
  <si>
    <t>Postretirement Benefits Other Than Pensions - Schedule of Postretirement Benefit Plans (Detail) - USD ($) $ in Thousands</t>
  </si>
  <si>
    <t>Defined Benefit Plan, Change in Benefit Obligation [Roll Forward]</t>
  </si>
  <si>
    <t>Benefits paid</t>
  </si>
  <si>
    <t>Net amount recognized at December 31</t>
  </si>
  <si>
    <t>Postretirement Benefits Other Than Pensions - Schedule of Amounts Recognized in Balance Sheet (Details) - USD ($) $ in Thousands</t>
  </si>
  <si>
    <t>Accrued Liabilities [Member] | Domestic Plan [Member]</t>
  </si>
  <si>
    <t>Accrued Liabilities [Member] | Foreign Plan [Member]</t>
  </si>
  <si>
    <t>Pension Benefits Long Term [Member] | Domestic Plan [Member]</t>
  </si>
  <si>
    <t>Pension Benefits Long Term [Member] | Foreign Plan [Member]</t>
  </si>
  <si>
    <t>Postretirement Benefits Other Than Pensions - Schedule of Defined Benefit Plan Amounts Recognized in Other Comprehensive Income (Loss) (Details) - USD ($) $ in Thousands</t>
  </si>
  <si>
    <t>Postretirement Benefits Other Than Pensions - Schedule of Amounts in Accumulated Other Comprehensive Income (Loss) to be Recognized over Next Fiscal Year (Details) $ in Thousands</t>
  </si>
  <si>
    <t>Postretirement Benefits Other Than Pensions - Schedule of Net Periodic Benefit Costs for Plans (Detail) - USD ($) $ in Thousands</t>
  </si>
  <si>
    <t>Amortization of prior service credit and recognized actuarial gain</t>
  </si>
  <si>
    <t>Postretirement Benefits Other Than Pensions - Schedule of Weighted Average Assumptions Used to Determine Benefit Obligations (Detail)</t>
  </si>
  <si>
    <t>Postretirement Benefits Other Than Pensions - Schedule of Weighted Average Assumptions Used to Determine Net Periodic Benefit Costs (Detail)</t>
  </si>
  <si>
    <t>Postretirement Benefits Other Than Pensions - Schedule of Health Care Cost Trend Rates (Details)</t>
  </si>
  <si>
    <t>Defined Benefit Plan, Health Care Cost Trend Rate Assumed, Next Fiscal Year</t>
  </si>
  <si>
    <t>5.31%</t>
  </si>
  <si>
    <t>Defined Benefit Plan, Ultimate Health Care Cost Trend Rate</t>
  </si>
  <si>
    <t>Defined Benefit Plan, Year Health Care Cost Trend Rate Reaches Ultimate Trend Rate</t>
  </si>
  <si>
    <t>5.00%</t>
  </si>
  <si>
    <t>Postretirement Benefits Other Than Pensions - Schedule of Impact on Health Care Cost Trend Rate (Details) $ in Thousand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ostretirement Benefits Other Than Pensions - Estimated Benefit Payments for Domestic and Foreign Pension Plans (Detail) $ in Thousands</t>
  </si>
  <si>
    <t>Defined Benefit Plan, Expected Future Benefit Payment [Abstract]</t>
  </si>
  <si>
    <t>Other (Expense) Income (Details) - USD ($) $ in Thousands</t>
  </si>
  <si>
    <t>Foreign Currency Transaction Gain (Loss), before Tax</t>
  </si>
  <si>
    <t>Components of Net Periodic Benefit Cost Other than Service Cost</t>
  </si>
  <si>
    <t>Secondary Offering Underwriting Fees</t>
  </si>
  <si>
    <t>Gain (Loss) on Sale of Accounts Receivable</t>
  </si>
  <si>
    <t>Miscellaneous Income Expense</t>
  </si>
  <si>
    <t>Other Nonoperating Income (Expense)</t>
  </si>
  <si>
    <t>Income Taxes - Schedule of Income (Loss) Before Income Taxes and Adjustment for Noncontrolling Interests (Detail) - USD ($) $ in Thousands</t>
  </si>
  <si>
    <t>Domestic</t>
  </si>
  <si>
    <t>Foreign</t>
  </si>
  <si>
    <t>Income Taxes - Schedule of Income Tax Expense (Benefit) (Detail) - USD ($) $ in Thousands</t>
  </si>
  <si>
    <t>Current</t>
  </si>
  <si>
    <t>Federal</t>
  </si>
  <si>
    <t>State</t>
  </si>
  <si>
    <t>Deferred</t>
  </si>
  <si>
    <t>Income tax provision</t>
  </si>
  <si>
    <t>Income Taxes - Schedule Reconciles United States Statutory Federal Rate to Income Tax Provision (Detail) - USD ($) $ in Thousands</t>
  </si>
  <si>
    <t>Effective Income Tax Rate Reconciliation, Amount [Abstract]</t>
  </si>
  <si>
    <t>Tax at U.S. statutory rate</t>
  </si>
  <si>
    <t>State and local taxes</t>
  </si>
  <si>
    <t>Tax credits and incentives</t>
  </si>
  <si>
    <t>Effect of foreign tax rates</t>
  </si>
  <si>
    <t>Nonrecurring permanent items</t>
  </si>
  <si>
    <t>Effective Income Tax Rate Reconciliation, Nondeductible Expense, Share-based Compensation Cost, Amount</t>
  </si>
  <si>
    <t>Other changes in tax reserves</t>
  </si>
  <si>
    <t>Valuation allowance</t>
  </si>
  <si>
    <t>Effective income tax rate</t>
  </si>
  <si>
    <t>(39.60%)</t>
  </si>
  <si>
    <t>35.00%</t>
  </si>
  <si>
    <t>27.90%</t>
  </si>
  <si>
    <t>U.S. Tax and Jobs Act [Member]</t>
  </si>
  <si>
    <t>Changes in tax law</t>
  </si>
  <si>
    <t>Other legislation [Member]</t>
  </si>
  <si>
    <t>Goodwill [Member]</t>
  </si>
  <si>
    <t>Effective Income Tax Rate Reconciliation, Other Adjustments, Amount</t>
  </si>
  <si>
    <t>Other Adjustments [Member]</t>
  </si>
  <si>
    <t>Outside Basis Difference [Member]</t>
  </si>
  <si>
    <t>Capital Loss [Member]</t>
  </si>
  <si>
    <t>Income Taxes - Deferred Tax Assets and Liabilities (Detail) - USD ($) $ in Thousands</t>
  </si>
  <si>
    <t>Deferred tax assets:</t>
  </si>
  <si>
    <t>Pension, postretirement and other benefits</t>
  </si>
  <si>
    <t>Capitalized expenditures</t>
  </si>
  <si>
    <t>Deferred Tax Assets, Capital Loss Carryforwards</t>
  </si>
  <si>
    <t>Net operating loss and tax credit carryforwards</t>
  </si>
  <si>
    <t>Deferred Tax Assets, Goodwill and Intangible Assets</t>
  </si>
  <si>
    <t>All other items</t>
  </si>
  <si>
    <t>Total deferred tax assets</t>
  </si>
  <si>
    <t>Deferred tax liabilities:</t>
  </si>
  <si>
    <t>Property, plant and equipment</t>
  </si>
  <si>
    <t>Intangibles</t>
  </si>
  <si>
    <t>Total deferred tax liabilities</t>
  </si>
  <si>
    <t>Valuation allowances</t>
  </si>
  <si>
    <t>Net deferred tax assets</t>
  </si>
  <si>
    <t>Income Taxes - Reconciliation of Unrecognized Tax Benefits (Detail) - USD ($) $ in Thousands</t>
  </si>
  <si>
    <t>Reconciliation of Unrecognized Tax Benefits, Excluding Amounts Pertaining to Examined Tax Returns [Roll Forward]</t>
  </si>
  <si>
    <t>Balance at beginning of period</t>
  </si>
  <si>
    <t>Tax positions related to the current period</t>
  </si>
  <si>
    <t>Gross additions</t>
  </si>
  <si>
    <t>Gross reductions</t>
  </si>
  <si>
    <t>Tax positions related to prior years</t>
  </si>
  <si>
    <t>Lapses on statutes of limitations</t>
  </si>
  <si>
    <t>Balance at end of period</t>
  </si>
  <si>
    <t>Income Taxes - Additional Information (Detail) - USD ($) $ in Thousands</t>
  </si>
  <si>
    <t>Income Taxes [Line Items]</t>
  </si>
  <si>
    <t>Effective Income Tax Rate Reconciliation, at Federal Statutory Income Tax Rate, Percent</t>
  </si>
  <si>
    <t>21.00%</t>
  </si>
  <si>
    <t>Capital Lease Carryforward</t>
  </si>
  <si>
    <t>Tax credit carryforward</t>
  </si>
  <si>
    <t>Net operating losses and credit carryforwards</t>
  </si>
  <si>
    <t>Valuation allowances related to tax loss and credit carryforwards and other deferred tax assets</t>
  </si>
  <si>
    <t>Total unrecognized tax benefits</t>
  </si>
  <si>
    <t>Total unrecognized tax benefits including interest and penalties</t>
  </si>
  <si>
    <t>Significant Change in Unrecognized Tax Benefits is Reasonably Possible, Amount of Unrecorded Benefit</t>
  </si>
  <si>
    <t>Income tax expense related to interest and penalties</t>
  </si>
  <si>
    <t>Income Tax Expense (Benefit), Continuing Operations, Adjustment of Deferred Tax (Asset) Liability</t>
  </si>
  <si>
    <t>Deferred Federal Income Tax Expense (Benefit)</t>
  </si>
  <si>
    <t>Foreign subsidiaries, primarily in France, Brazil, and Germany [Member]</t>
  </si>
  <si>
    <t>Foreign subsidiaries net operating loss Carryforward</t>
  </si>
  <si>
    <t>Operating loss carryforwards expiration dates</t>
  </si>
  <si>
    <t>indefinite expiration periods</t>
  </si>
  <si>
    <t>Foreign subsidiaries in China, Mexico, Italy, Netherlands, Poland, Spain, India and Korea [Member]</t>
  </si>
  <si>
    <t>Tax Reform Provisional Amount [Member]</t>
  </si>
  <si>
    <t>Net Income Per Share Attributable to Cooper-Standard Holdings Inc. - Basic and Diluted Net Income Per Share Attributable (Detail) - USD ($) $ / shares in Units, $ in Thousands</t>
  </si>
  <si>
    <t>Increase in fair value of share-based awards</t>
  </si>
  <si>
    <t>Diluted net income available to Cooper-Standard Holdings Inc. common stockholders</t>
  </si>
  <si>
    <t>Basic weighted average shares of common stock outstanding</t>
  </si>
  <si>
    <t>Dilutive effect of:</t>
  </si>
  <si>
    <t>Weighted Average Number Diluted Shares Outstanding Adjustment</t>
  </si>
  <si>
    <t>Diluted weighted average shares of common stock outstanding</t>
  </si>
  <si>
    <t>Basic net income per share attributable to Cooper-Standard Holdings Inc. (in dollars per share)</t>
  </si>
  <si>
    <t>Diluted net income per share attributable to Cooper-Standard Holdings Inc. (in dollars per share)</t>
  </si>
  <si>
    <t>Net Income Per Share Attributable to Cooper-Standard Holdings Inc. - Additional Information (Details) - shares</t>
  </si>
  <si>
    <t>Antidilutive Securities Excluded from Computation of Earnings Per Share [Line Items]</t>
  </si>
  <si>
    <t>Antidilutive Securities Excluded from Computation of Earnings Per Share, Amount</t>
  </si>
  <si>
    <t>Accumulated Other Comprehensive Income - Changes in Accumulated Other Comprehensive Income (Loss) (Detail) - USD ($) $ in Thousands</t>
  </si>
  <si>
    <t>Accumulated Other Comprehensive Income (Loss) [Line Items]</t>
  </si>
  <si>
    <t>Other Comprehensive (Income) Loss, Defined Benefit Plan, Reclassification Adjustment from AOCI, Tax</t>
  </si>
  <si>
    <t>Beginning Balance</t>
  </si>
  <si>
    <t>Ending Balance</t>
  </si>
  <si>
    <t>Cumulative currency translation adjustment [Member]</t>
  </si>
  <si>
    <t>Other comprehensive income (loss) before reclassifications</t>
  </si>
  <si>
    <t>Amounts reclassified from accumulated other comprehensive income (loss)</t>
  </si>
  <si>
    <t>Benefit plan liabilities [Member]</t>
  </si>
  <si>
    <t>Fair value change of derivatives [Member]</t>
  </si>
  <si>
    <t>Accumulated Other Comprehensive Income - Additional Information (Detail) - USD ($) $ in Thousands</t>
  </si>
  <si>
    <t>Reclassification Adjustment out of Accumulated Other Comprehensive Income on Derivatives [Line Items]</t>
  </si>
  <si>
    <t>Other Comprehensive Income (Loss), Foreign Currency Transaction and Translation Gain (Loss), before Reclassification and Tax</t>
  </si>
  <si>
    <t>Other Comprehensive (Income) Loss, Defined Benefit Plan, before Reclassification Adjustment, Tax</t>
  </si>
  <si>
    <t>Other Comprehensive Income (Loss), Unrealized Gain (Loss) on Derivatives Arising During Period, Tax</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Reclassification Adjustment from AOCI on Derivatives, Tax</t>
  </si>
  <si>
    <t>Other Comprehensive Income (Loss), Defined Benefit Plan, Settlement and Curtailment Gain (Loss), before Tax</t>
  </si>
  <si>
    <t>Accumulated Defined Benefit Plans Adjustment Attributable to Parent [Member]</t>
  </si>
  <si>
    <t>Defined Benefit Plan, Benefit Obligation, Actuarial Gain (Loss)</t>
  </si>
  <si>
    <t>Adjustments for New Accounting Principle, Early Adoption [Member]</t>
  </si>
  <si>
    <t>Other Comprehensive (Income) Loss, Defined Benefit Plan, Reclassification Adjustment from AOCI, before Tax</t>
  </si>
  <si>
    <t>Other Comprehensive Income (Loss), Reclassification Adjustment from AOCI on Derivatives, before Tax</t>
  </si>
  <si>
    <t>Curtailment [Member]</t>
  </si>
  <si>
    <t>Settlement [Member]</t>
  </si>
  <si>
    <t>Equity - Additional Information (Detail) $ / shares in Units, $ in Thousands</t>
  </si>
  <si>
    <t>1 Months Ended</t>
  </si>
  <si>
    <t>Mar. 31, 2016USD ($)$ / sharesshares</t>
  </si>
  <si>
    <t>Dec. 31, 2018USD ($)vote / shares$ / sharesshares</t>
  </si>
  <si>
    <t>Dec. 31, 2017USD ($)$ / sharesshares</t>
  </si>
  <si>
    <t>Dec. 31, 2016USD ($)shares</t>
  </si>
  <si>
    <t>Dec. 31, 2015shares</t>
  </si>
  <si>
    <t>Common Stock And Preferred Stock [Line Items]</t>
  </si>
  <si>
    <t>Common stock, shares authorized | shares</t>
  </si>
  <si>
    <t>Common stock, par value | $ / shares</t>
  </si>
  <si>
    <t>Common stock, shares issued | shares</t>
  </si>
  <si>
    <t>Common stock, shares outstanding | shares</t>
  </si>
  <si>
    <t>Common stock, number of vote per share | vote / shares</t>
  </si>
  <si>
    <t>Stock Repurchase Program, Authorized Amount</t>
  </si>
  <si>
    <t>Treasury Stock, Shares, Acquired | shares</t>
  </si>
  <si>
    <t>Treasury Stock Acquired, Average Cost Per Share | $ / shares</t>
  </si>
  <si>
    <t>Treasury Stock, Value, Acquired, Cost Method Excluding Commissions</t>
  </si>
  <si>
    <t>Payments for Repurchase of Common Stock</t>
  </si>
  <si>
    <t>Secondary Offering Shares Sold By Selling Stockholders | shares</t>
  </si>
  <si>
    <t>Professional Fees</t>
  </si>
  <si>
    <t>ASR [Member]</t>
  </si>
  <si>
    <t>Open Market [Member]</t>
  </si>
  <si>
    <t>2018 Program [Member]</t>
  </si>
  <si>
    <t>Stock-Based Compensation - Share-Based Compensation Expense By Type (Details) - USD ($) $ in Thousands</t>
  </si>
  <si>
    <t>Share-based Compensation Arrangement by Share-based Payment Award [Line Items]</t>
  </si>
  <si>
    <t>Allocated Share-based Compensation Expense</t>
  </si>
  <si>
    <t>Stock Option [Member]</t>
  </si>
  <si>
    <t>Performance Shares [Member]</t>
  </si>
  <si>
    <t>Restricted Stock Units (RSUs) [Member]</t>
  </si>
  <si>
    <t>Stock-Based Compensation - Summary of Stock Option Transactions and Related Information (Detail) $ / shares in Units, $ in Thousands</t>
  </si>
  <si>
    <t>Dec. 31, 2018USD ($)$ / sharesshares</t>
  </si>
  <si>
    <t>Share-based Compensation Arrangement by Share-based Payment Award, Options, Outstanding [Roll Forward]</t>
  </si>
  <si>
    <t>Options Outstanding, Beginning Balance (in shares) | shares</t>
  </si>
  <si>
    <t>Options, Granted (in shares) | shares</t>
  </si>
  <si>
    <t>Options, Exercised (in shares) | shares</t>
  </si>
  <si>
    <t>Options, Forfeited (in shares) | shares</t>
  </si>
  <si>
    <t>Options Outstanding, Ending Balance (in shares) | shares</t>
  </si>
  <si>
    <t>Options Exercisable, Ending Balance (in shares) | shares</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Outstanding Ending Balance (in dollars per share) | $ / shares</t>
  </si>
  <si>
    <t>Weighted Average Exercise Price, Exercisable Ending Balance (in dollars per share) | $ / shares</t>
  </si>
  <si>
    <t>Weighted Average Remaining Contractual Life - Years, Outstanding Ending Balance</t>
  </si>
  <si>
    <t>7 years 3 months 18 days</t>
  </si>
  <si>
    <t>Weighted Average Remaining Contractual Life - Years, Exercisable Ending Balance</t>
  </si>
  <si>
    <t>4 years 10 months 24 days</t>
  </si>
  <si>
    <t>Aggregate Intrinsic Value, Outstanding Ending Balance | $</t>
  </si>
  <si>
    <t>Aggregate Intrinsic Value, Exercisable Ending Balance | $</t>
  </si>
  <si>
    <t>Stock-Based Compensation - Assumptions Used Under Black-Scholes Option Pricing Model (Detail)</t>
  </si>
  <si>
    <t>Risk-free rate, Minimum</t>
  </si>
  <si>
    <t>2.60%</t>
  </si>
  <si>
    <t>1.90%</t>
  </si>
  <si>
    <t>1.10%</t>
  </si>
  <si>
    <t>Risk-free rate, Maximum</t>
  </si>
  <si>
    <t>2.10%</t>
  </si>
  <si>
    <t>1.40%</t>
  </si>
  <si>
    <t>Expected volatility</t>
  </si>
  <si>
    <t>27.17%</t>
  </si>
  <si>
    <t>27.38%</t>
  </si>
  <si>
    <t>27.58%</t>
  </si>
  <si>
    <t>27.19%</t>
  </si>
  <si>
    <t>27.47%</t>
  </si>
  <si>
    <t>27.70%</t>
  </si>
  <si>
    <t>TSR-based Performance Shares [Member]</t>
  </si>
  <si>
    <t>48.00%</t>
  </si>
  <si>
    <t>26.00%</t>
  </si>
  <si>
    <t>Dividend yield</t>
  </si>
  <si>
    <t>0.00%</t>
  </si>
  <si>
    <t>Share-based Compensation Arrangement by Share-based Payment Award, Fair Value Assumptions, Expected Term</t>
  </si>
  <si>
    <t>6 months 25 days</t>
  </si>
  <si>
    <t>1 year 6 months 25 days</t>
  </si>
  <si>
    <t>Share-based Compensation Arrangement by Share-based Payment Award, Fair Value Assumptions, Risk Free Interest Rate</t>
  </si>
  <si>
    <t>2.57%</t>
  </si>
  <si>
    <t>1.83%</t>
  </si>
  <si>
    <t>Equity Option [Member]</t>
  </si>
  <si>
    <t>6 years</t>
  </si>
  <si>
    <t>Stock-Based Compensation - Summary of Restricted Common Shares (Detail) - Restricted Stock And Units [Member]</t>
  </si>
  <si>
    <t>Dec. 31, 2018$ / sharesshares</t>
  </si>
  <si>
    <t>Share-based Compensation Arrangement by Share-based Payment Award, Equity Instruments Other than Options, Nonvested, Number of Shares [Roll Forward]</t>
  </si>
  <si>
    <t>Non-vested Number, Beginning Balance (in shares) | shares</t>
  </si>
  <si>
    <t>Granted (in shares) | shares</t>
  </si>
  <si>
    <t>Vested (in shares) | shares</t>
  </si>
  <si>
    <t>Forfeited (in shares) | shares</t>
  </si>
  <si>
    <t>Non-vested Number, Ending Balance (in shares) | shares</t>
  </si>
  <si>
    <t>Non-vested Weighted Average Grant Date Fair Value, Beginning Balance (in dollars per share) | $ / shares</t>
  </si>
  <si>
    <t>Granted (in dollars per share) | $ / shares</t>
  </si>
  <si>
    <t>Vested (in dollars per share) | $ / shares</t>
  </si>
  <si>
    <t>Forfeited (in dollars per share) | $ / shares</t>
  </si>
  <si>
    <t>Non-vested Weighted Average Grant Date Fair Value, Ending Balance (in dollars per share) | $ / shares</t>
  </si>
  <si>
    <t>Stock-Based Compensation - Summary of Performance Units (Details) - Performance Shares [Member] - $ / shares</t>
  </si>
  <si>
    <t>Share-based Compensation Arrangement by Share-based Payment Award, Equity Instruments Other than Options, Nonvested, Number</t>
  </si>
  <si>
    <t>Granted (in shares)</t>
  </si>
  <si>
    <t>Vested (in shares)</t>
  </si>
  <si>
    <t>Forfeited (in shares)</t>
  </si>
  <si>
    <t>Share-based Compensation Arrangement by Share-based Payment Award, Equity Instruments Other than Options, Nonvested, Weighted Average Grant Date Fair Value</t>
  </si>
  <si>
    <t>Granted (in dollars per share)</t>
  </si>
  <si>
    <t>Vested (in dollars per share)</t>
  </si>
  <si>
    <t>Forfeited (in dollars per share)</t>
  </si>
  <si>
    <t>Stock-Based Compensation - Schedule of Share-based Payment Award, TSRs, Valuation Assumptions (Details)</t>
  </si>
  <si>
    <t>- Stock-Based Compensation - Additional Information (Detail) - USD ($) $ / shares in Units, $ in Thousands</t>
  </si>
  <si>
    <t>Number of shares authorized under plan</t>
  </si>
  <si>
    <t>Stock award grants vest period first</t>
  </si>
  <si>
    <t>Weighted-average grant date fair value of stock options granted</t>
  </si>
  <si>
    <t>Intrinsic value of stock options exercised</t>
  </si>
  <si>
    <t>Unrecognized compensation expenses</t>
  </si>
  <si>
    <t>Recognized weighted average period</t>
  </si>
  <si>
    <t>1 year 9 months 7 days</t>
  </si>
  <si>
    <t>Stock Option [Member] | Maximum [Member]</t>
  </si>
  <si>
    <t>Stock option awards grant term</t>
  </si>
  <si>
    <t>Restricted Common Stock [Member]</t>
  </si>
  <si>
    <t>1 year</t>
  </si>
  <si>
    <t>Stock award grants vest period second</t>
  </si>
  <si>
    <t>Total fair value of restricted common shares and units vested</t>
  </si>
  <si>
    <t>Restricted Stock And Units [Member]</t>
  </si>
  <si>
    <t>Employee Service Share-based Compensation, Cash Flow Effect, Cash Used to Settle Awards</t>
  </si>
  <si>
    <t>Lease Commitments - Future Minimum Payments for All Non-Cancelable Operating Leases (Detail) $ in Thousands</t>
  </si>
  <si>
    <t>Lease Commitments - Additional Information (Detail) - USD ($) $ in Thousands</t>
  </si>
  <si>
    <t>Rental expense for operating lease</t>
  </si>
  <si>
    <t>Related Party Transactions - Related Party Transactions (Details) - USD ($) $ in Thousands</t>
  </si>
  <si>
    <t>Revenue from Related Parties</t>
  </si>
  <si>
    <t>Related Party Transaction, Purchases from Related Party</t>
  </si>
  <si>
    <t>Proceeds from Equity Method Investment, Distribution</t>
  </si>
  <si>
    <t>Related Party Transactions - Additional Information (Details) - USD ($) $ in Thousands</t>
  </si>
  <si>
    <t>Related Party Transaction [Line Items]</t>
  </si>
  <si>
    <t>Related Party Transaction, Due from (to) Related Party</t>
  </si>
  <si>
    <t>Contingent Liabilities - Additional Information (Detail) - USD ($) $ in Thousands</t>
  </si>
  <si>
    <t>Accrual for Environmental Loss Contingencies</t>
  </si>
  <si>
    <t>Loss Contingency, Loss in Period</t>
  </si>
  <si>
    <t>Deferred Tax Assets, Tax Credit Carryforwards</t>
  </si>
  <si>
    <t>Loss contingency, loss in period, net of carryforward</t>
  </si>
  <si>
    <t>Business Segments - Information on Company's Business Segments (Detail) - USD ($) $ in Thousands</t>
  </si>
  <si>
    <t>Segment Reporting Information [Line Items]</t>
  </si>
  <si>
    <t>Intersegment sales</t>
  </si>
  <si>
    <t>Segment profit (loss)</t>
  </si>
  <si>
    <t>Net interest expense included in segment profit</t>
  </si>
  <si>
    <t>Depreciation and amortization expense</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i>
    <t>Business Segments - Product line information (Details) - USD ($) $ in Thousands</t>
  </si>
  <si>
    <t>Revenue from External Customer [Line Items]</t>
  </si>
  <si>
    <t>Business Segments - Geographic Information for Revenues (Detail) - USD ($) $ in Thousands</t>
  </si>
  <si>
    <t>United States</t>
  </si>
  <si>
    <t>Mexico [Member]</t>
  </si>
  <si>
    <t>China [Member]</t>
  </si>
  <si>
    <t>France [Member]</t>
  </si>
  <si>
    <t>Canada [Member]</t>
  </si>
  <si>
    <t>Poland [Member]</t>
  </si>
  <si>
    <t>Germany [Member]</t>
  </si>
  <si>
    <t>Business Segments - Sales to Customers Contributing Ten Percent or More of Consolidated Sales (Detail)</t>
  </si>
  <si>
    <t>Ford [Member]</t>
  </si>
  <si>
    <t>Revenue, Major Customer [Line Items]</t>
  </si>
  <si>
    <t>Major customers</t>
  </si>
  <si>
    <t>27.00%</t>
  </si>
  <si>
    <t>28.00%</t>
  </si>
  <si>
    <t>General Motors [Member]</t>
  </si>
  <si>
    <t>19.00%</t>
  </si>
  <si>
    <t>17.00%</t>
  </si>
  <si>
    <t>Fiat Chrysler Automobiles [Member]</t>
  </si>
  <si>
    <t>11.00%</t>
  </si>
  <si>
    <t>12.00%</t>
  </si>
  <si>
    <t>Business Segments - Additional Information (Detail)</t>
  </si>
  <si>
    <t>Dec. 31, 2018Segment</t>
  </si>
  <si>
    <t>Number of reportable segments</t>
  </si>
  <si>
    <t>Investments in Affiliates (Details) - USD ($) $ in Thousands</t>
  </si>
  <si>
    <t>Schedule of Equity Method Investments [Line Items]</t>
  </si>
  <si>
    <t>Equity Method Investments</t>
  </si>
  <si>
    <t>INDIA | Sujan Cooper Standard AVS Private Limited [Member]</t>
  </si>
  <si>
    <t>Equity Method Investment, Ownership Percentage</t>
  </si>
  <si>
    <t>50.00%</t>
  </si>
  <si>
    <t>INDIA | Polyrub Cooper Standard FTS Private Limited [Member]</t>
  </si>
  <si>
    <t>United States | Nishikawa Cooper LLC [Member]</t>
  </si>
  <si>
    <t>40.00%</t>
  </si>
  <si>
    <t>THAILAND | Nishikawa Tachaplalert Cooper Ltd. [Member]</t>
  </si>
  <si>
    <t>20.00%</t>
  </si>
  <si>
    <t>Selected Quarterly Information - Selected Quarterly Information (Detail) - USD ($) $ / shares in Units, $ in Thousands</t>
  </si>
  <si>
    <t>Selected Quarterly Financial Information [Abstract]</t>
  </si>
  <si>
    <t>Schedule II - Valuation and Qualifying Accounts (Detail) - USD ($) $ in Millions</t>
  </si>
  <si>
    <t>SEC Schedule, 12-09, Allowance, Credit Loss [Member]</t>
  </si>
  <si>
    <t>SEC Schedule, 12-09, Valuation and Qualifying Accounts Disclosure [Line Items]</t>
  </si>
  <si>
    <t>Balance at Beginning Balance</t>
  </si>
  <si>
    <t>Charge to Expenses</t>
  </si>
  <si>
    <t>Charged (credited) to other accounts</t>
  </si>
  <si>
    <t>Deductions</t>
  </si>
  <si>
    <t>Tax Valuation Allowance [Member]</t>
  </si>
  <si>
    <t>Additions Charged to Income</t>
  </si>
  <si>
    <t>Additions Charged to Equ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2046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436119</v>
      </c>
    </row>
    <row r="18" spans="1:4">
      <c r="A18" s="4" t="s">
        <v>30</v>
      </c>
      <c r="D18" s="6" t="n">
        <v>2032564271</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90</v>
      </c>
      <c r="B1" s="2" t="s">
        <v>1</v>
      </c>
    </row>
    <row r="2" spans="1:3">
      <c r="B2" s="2" t="s">
        <v>891</v>
      </c>
      <c r="C2" s="2" t="s">
        <v>152</v>
      </c>
    </row>
    <row r="3" spans="1:3">
      <c r="A3" s="4" t="s">
        <v>892</v>
      </c>
    </row>
    <row r="4" spans="1:3">
      <c r="A4" s="3" t="s">
        <v>893</v>
      </c>
    </row>
    <row r="5" spans="1:3">
      <c r="A5" s="4" t="s">
        <v>894</v>
      </c>
      <c r="B5" s="6" t="n">
        <v>5046</v>
      </c>
      <c r="C5" s="6" t="n">
        <v>5587</v>
      </c>
    </row>
    <row r="6" spans="1:3">
      <c r="A6" s="4" t="s">
        <v>895</v>
      </c>
      <c r="B6" s="5" t="n">
        <v>2</v>
      </c>
    </row>
    <row r="7" spans="1:3">
      <c r="A7" s="4" t="s">
        <v>771</v>
      </c>
    </row>
    <row r="8" spans="1:3">
      <c r="A8" s="3" t="s">
        <v>893</v>
      </c>
    </row>
    <row r="9" spans="1:3">
      <c r="A9" s="4" t="s">
        <v>896</v>
      </c>
      <c r="B9" s="6" t="n">
        <v>-382</v>
      </c>
      <c r="C9" s="5" t="n">
        <v>-676</v>
      </c>
    </row>
    <row r="10" spans="1:3">
      <c r="A10" s="4" t="s">
        <v>897</v>
      </c>
      <c r="B10" s="5" t="n">
        <v>-21779</v>
      </c>
      <c r="C10" s="5" t="n">
        <v>-13930</v>
      </c>
    </row>
    <row r="11" spans="1:3">
      <c r="A11" s="4" t="s">
        <v>779</v>
      </c>
    </row>
    <row r="12" spans="1:3">
      <c r="A12" s="3" t="s">
        <v>893</v>
      </c>
    </row>
    <row r="13" spans="1:3">
      <c r="A13" s="4" t="s">
        <v>896</v>
      </c>
      <c r="B13" s="5" t="n">
        <v>-388</v>
      </c>
      <c r="C13" s="5" t="n">
        <v>-714</v>
      </c>
    </row>
    <row r="14" spans="1:3">
      <c r="A14" s="4" t="s">
        <v>897</v>
      </c>
      <c r="B14" s="6" t="n">
        <v>6765</v>
      </c>
      <c r="C14" s="6" t="n">
        <v>912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36</v>
      </c>
    </row>
    <row r="3" spans="1:4">
      <c r="A3" s="3" t="s">
        <v>899</v>
      </c>
    </row>
    <row r="4" spans="1:4">
      <c r="A4" s="4" t="s">
        <v>770</v>
      </c>
      <c r="B4" s="6" t="n">
        <v>957</v>
      </c>
    </row>
    <row r="5" spans="1:4">
      <c r="A5" s="4" t="s">
        <v>771</v>
      </c>
    </row>
    <row r="6" spans="1:4">
      <c r="A6" s="3" t="s">
        <v>899</v>
      </c>
    </row>
    <row r="7" spans="1:4">
      <c r="A7" s="4" t="s">
        <v>772</v>
      </c>
      <c r="B7" s="5" t="n">
        <v>34824</v>
      </c>
      <c r="C7" s="6" t="n">
        <v>33877</v>
      </c>
    </row>
    <row r="8" spans="1:4">
      <c r="A8" s="4" t="s">
        <v>773</v>
      </c>
      <c r="B8" s="5" t="n">
        <v>308</v>
      </c>
      <c r="C8" s="5" t="n">
        <v>314</v>
      </c>
      <c r="D8" s="6" t="n">
        <v>361</v>
      </c>
    </row>
    <row r="9" spans="1:4">
      <c r="A9" s="4" t="s">
        <v>774</v>
      </c>
      <c r="B9" s="5" t="n">
        <v>1198</v>
      </c>
      <c r="C9" s="5" t="n">
        <v>1297</v>
      </c>
      <c r="D9" s="5" t="n">
        <v>1383</v>
      </c>
    </row>
    <row r="10" spans="1:4">
      <c r="A10" s="4" t="s">
        <v>775</v>
      </c>
      <c r="B10" s="5" t="n">
        <v>-9227</v>
      </c>
      <c r="C10" s="5" t="n">
        <v>1021</v>
      </c>
    </row>
    <row r="11" spans="1:4">
      <c r="A11" s="4" t="s">
        <v>900</v>
      </c>
      <c r="B11" s="5" t="n">
        <v>-1475</v>
      </c>
      <c r="C11" s="5" t="n">
        <v>-1690</v>
      </c>
    </row>
    <row r="12" spans="1:4">
      <c r="A12" s="4" t="s">
        <v>161</v>
      </c>
      <c r="B12" s="5" t="n">
        <v>5</v>
      </c>
      <c r="C12" s="5" t="n">
        <v>5</v>
      </c>
      <c r="D12" s="5" t="n">
        <v>5</v>
      </c>
    </row>
    <row r="13" spans="1:4">
      <c r="A13" s="4" t="s">
        <v>777</v>
      </c>
      <c r="B13" s="5" t="n">
        <v>0</v>
      </c>
      <c r="C13" s="5" t="n">
        <v>0</v>
      </c>
    </row>
    <row r="14" spans="1:4">
      <c r="A14" s="4" t="s">
        <v>778</v>
      </c>
      <c r="B14" s="5" t="n">
        <v>25633</v>
      </c>
      <c r="C14" s="5" t="n">
        <v>34824</v>
      </c>
      <c r="D14" s="5" t="n">
        <v>33877</v>
      </c>
    </row>
    <row r="15" spans="1:4">
      <c r="A15" s="4" t="s">
        <v>770</v>
      </c>
      <c r="B15" s="5" t="n">
        <v>-25633</v>
      </c>
      <c r="C15" s="5" t="n">
        <v>-34824</v>
      </c>
    </row>
    <row r="16" spans="1:4">
      <c r="A16" s="4" t="s">
        <v>901</v>
      </c>
      <c r="B16" s="5" t="n">
        <v>-25633</v>
      </c>
      <c r="C16" s="5" t="n">
        <v>-34824</v>
      </c>
    </row>
    <row r="17" spans="1:4">
      <c r="A17" s="4" t="s">
        <v>779</v>
      </c>
    </row>
    <row r="18" spans="1:4">
      <c r="A18" s="3" t="s">
        <v>899</v>
      </c>
    </row>
    <row r="19" spans="1:4">
      <c r="A19" s="4" t="s">
        <v>772</v>
      </c>
      <c r="B19" s="5" t="n">
        <v>24242</v>
      </c>
      <c r="C19" s="5" t="n">
        <v>18350</v>
      </c>
    </row>
    <row r="20" spans="1:4">
      <c r="A20" s="4" t="s">
        <v>773</v>
      </c>
      <c r="B20" s="5" t="n">
        <v>495</v>
      </c>
      <c r="C20" s="5" t="n">
        <v>423</v>
      </c>
      <c r="D20" s="5" t="n">
        <v>372</v>
      </c>
    </row>
    <row r="21" spans="1:4">
      <c r="A21" s="4" t="s">
        <v>774</v>
      </c>
      <c r="B21" s="5" t="n">
        <v>789</v>
      </c>
      <c r="C21" s="5" t="n">
        <v>693</v>
      </c>
      <c r="D21" s="5" t="n">
        <v>678</v>
      </c>
    </row>
    <row r="22" spans="1:4">
      <c r="A22" s="4" t="s">
        <v>775</v>
      </c>
      <c r="B22" s="5" t="n">
        <v>-1130</v>
      </c>
      <c r="C22" s="5" t="n">
        <v>4002</v>
      </c>
    </row>
    <row r="23" spans="1:4">
      <c r="A23" s="4" t="s">
        <v>900</v>
      </c>
      <c r="B23" s="5" t="n">
        <v>-495</v>
      </c>
      <c r="C23" s="5" t="n">
        <v>-651</v>
      </c>
    </row>
    <row r="24" spans="1:4">
      <c r="A24" s="4" t="s">
        <v>161</v>
      </c>
      <c r="B24" s="5" t="n">
        <v>0</v>
      </c>
      <c r="C24" s="5" t="n">
        <v>0</v>
      </c>
      <c r="D24" s="5" t="n">
        <v>0</v>
      </c>
    </row>
    <row r="25" spans="1:4">
      <c r="A25" s="4" t="s">
        <v>777</v>
      </c>
      <c r="B25" s="5" t="n">
        <v>-1920</v>
      </c>
      <c r="C25" s="5" t="n">
        <v>1425</v>
      </c>
    </row>
    <row r="26" spans="1:4">
      <c r="A26" s="4" t="s">
        <v>778</v>
      </c>
      <c r="B26" s="5" t="n">
        <v>21981</v>
      </c>
      <c r="C26" s="5" t="n">
        <v>24242</v>
      </c>
      <c r="D26" s="6" t="n">
        <v>18350</v>
      </c>
    </row>
    <row r="27" spans="1:4">
      <c r="A27" s="4" t="s">
        <v>770</v>
      </c>
      <c r="B27" s="5" t="n">
        <v>-21981</v>
      </c>
      <c r="C27" s="5" t="n">
        <v>-24242</v>
      </c>
    </row>
    <row r="28" spans="1:4">
      <c r="A28" s="4" t="s">
        <v>901</v>
      </c>
      <c r="B28" s="6" t="n">
        <v>-21981</v>
      </c>
      <c r="C28" s="6" t="n">
        <v>-242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5</v>
      </c>
    </row>
    <row r="2" spans="1:3">
      <c r="A2" s="4" t="s">
        <v>903</v>
      </c>
    </row>
    <row r="3" spans="1:3">
      <c r="A3" s="3" t="s">
        <v>376</v>
      </c>
    </row>
    <row r="4" spans="1:3">
      <c r="A4" s="4" t="s">
        <v>792</v>
      </c>
      <c r="B4" s="6" t="n">
        <v>-1830</v>
      </c>
      <c r="C4" s="6" t="n">
        <v>-2098</v>
      </c>
    </row>
    <row r="5" spans="1:3">
      <c r="A5" s="4" t="s">
        <v>904</v>
      </c>
    </row>
    <row r="6" spans="1:3">
      <c r="A6" s="3" t="s">
        <v>376</v>
      </c>
    </row>
    <row r="7" spans="1:3">
      <c r="A7" s="4" t="s">
        <v>792</v>
      </c>
      <c r="B7" s="5" t="n">
        <v>-648</v>
      </c>
      <c r="C7" s="5" t="n">
        <v>-634</v>
      </c>
    </row>
    <row r="8" spans="1:3">
      <c r="A8" s="4" t="s">
        <v>905</v>
      </c>
    </row>
    <row r="9" spans="1:3">
      <c r="A9" s="3" t="s">
        <v>376</v>
      </c>
    </row>
    <row r="10" spans="1:3">
      <c r="A10" s="4" t="s">
        <v>792</v>
      </c>
      <c r="B10" s="5" t="n">
        <v>-23803</v>
      </c>
      <c r="C10" s="5" t="n">
        <v>-32726</v>
      </c>
    </row>
    <row r="11" spans="1:3">
      <c r="A11" s="4" t="s">
        <v>906</v>
      </c>
    </row>
    <row r="12" spans="1:3">
      <c r="A12" s="3" t="s">
        <v>376</v>
      </c>
    </row>
    <row r="13" spans="1:3">
      <c r="A13" s="4" t="s">
        <v>792</v>
      </c>
      <c r="B13" s="6" t="n">
        <v>-21333</v>
      </c>
      <c r="C13" s="6" t="n">
        <v>-236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5</v>
      </c>
    </row>
    <row r="2" spans="1:3">
      <c r="A2" s="4" t="s">
        <v>771</v>
      </c>
    </row>
    <row r="3" spans="1:3">
      <c r="A3" s="3" t="s">
        <v>376</v>
      </c>
    </row>
    <row r="4" spans="1:3">
      <c r="A4" s="4" t="s">
        <v>804</v>
      </c>
      <c r="B4" s="6" t="n">
        <v>382</v>
      </c>
      <c r="C4" s="6" t="n">
        <v>676</v>
      </c>
    </row>
    <row r="5" spans="1:3">
      <c r="A5" s="4" t="s">
        <v>803</v>
      </c>
      <c r="B5" s="5" t="n">
        <v>21779</v>
      </c>
      <c r="C5" s="5" t="n">
        <v>13930</v>
      </c>
    </row>
    <row r="6" spans="1:3">
      <c r="A6" s="4" t="s">
        <v>779</v>
      </c>
    </row>
    <row r="7" spans="1:3">
      <c r="A7" s="3" t="s">
        <v>376</v>
      </c>
    </row>
    <row r="8" spans="1:3">
      <c r="A8" s="4" t="s">
        <v>804</v>
      </c>
      <c r="B8" s="5" t="n">
        <v>388</v>
      </c>
      <c r="C8" s="5" t="n">
        <v>714</v>
      </c>
    </row>
    <row r="9" spans="1:3">
      <c r="A9" s="4" t="s">
        <v>803</v>
      </c>
      <c r="B9" s="6" t="n">
        <v>-6765</v>
      </c>
      <c r="C9" s="6" t="n">
        <v>-91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51</v>
      </c>
    </row>
    <row r="2" spans="1:2">
      <c r="A2" s="4" t="s">
        <v>771</v>
      </c>
    </row>
    <row r="3" spans="1:2">
      <c r="A3" s="3" t="s">
        <v>376</v>
      </c>
    </row>
    <row r="4" spans="1:2">
      <c r="A4" s="4" t="s">
        <v>806</v>
      </c>
      <c r="B4" s="6" t="n">
        <v>294</v>
      </c>
    </row>
    <row r="5" spans="1:2">
      <c r="A5" s="4" t="s">
        <v>807</v>
      </c>
      <c r="B5" s="5" t="n">
        <v>2673</v>
      </c>
    </row>
    <row r="6" spans="1:2">
      <c r="A6" s="4" t="s">
        <v>779</v>
      </c>
    </row>
    <row r="7" spans="1:2">
      <c r="A7" s="3" t="s">
        <v>376</v>
      </c>
    </row>
    <row r="8" spans="1:2">
      <c r="A8" s="4" t="s">
        <v>806</v>
      </c>
      <c r="B8" s="5" t="n">
        <v>268</v>
      </c>
    </row>
    <row r="9" spans="1:2">
      <c r="A9" s="4" t="s">
        <v>807</v>
      </c>
      <c r="B9" s="6" t="n">
        <v>-4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36</v>
      </c>
    </row>
    <row r="3" spans="1:4">
      <c r="A3" s="4" t="s">
        <v>771</v>
      </c>
    </row>
    <row r="4" spans="1:4">
      <c r="A4" s="3" t="s">
        <v>376</v>
      </c>
    </row>
    <row r="5" spans="1:4">
      <c r="A5" s="4" t="s">
        <v>773</v>
      </c>
      <c r="B5" s="6" t="n">
        <v>308</v>
      </c>
      <c r="C5" s="6" t="n">
        <v>314</v>
      </c>
      <c r="D5" s="6" t="n">
        <v>361</v>
      </c>
    </row>
    <row r="6" spans="1:4">
      <c r="A6" s="4" t="s">
        <v>774</v>
      </c>
      <c r="B6" s="5" t="n">
        <v>1198</v>
      </c>
      <c r="C6" s="5" t="n">
        <v>1297</v>
      </c>
      <c r="D6" s="5" t="n">
        <v>1383</v>
      </c>
    </row>
    <row r="7" spans="1:4">
      <c r="A7" s="4" t="s">
        <v>910</v>
      </c>
      <c r="B7" s="5" t="n">
        <v>-1672</v>
      </c>
      <c r="C7" s="5" t="n">
        <v>-1915</v>
      </c>
      <c r="D7" s="5" t="n">
        <v>-2026</v>
      </c>
    </row>
    <row r="8" spans="1:4">
      <c r="A8" s="4" t="s">
        <v>161</v>
      </c>
      <c r="B8" s="5" t="n">
        <v>5</v>
      </c>
      <c r="C8" s="5" t="n">
        <v>5</v>
      </c>
      <c r="D8" s="5" t="n">
        <v>5</v>
      </c>
    </row>
    <row r="9" spans="1:4">
      <c r="A9" s="4" t="s">
        <v>810</v>
      </c>
      <c r="B9" s="5" t="n">
        <v>-161</v>
      </c>
      <c r="C9" s="5" t="n">
        <v>-299</v>
      </c>
      <c r="D9" s="5" t="n">
        <v>-277</v>
      </c>
    </row>
    <row r="10" spans="1:4">
      <c r="A10" s="4" t="s">
        <v>779</v>
      </c>
    </row>
    <row r="11" spans="1:4">
      <c r="A11" s="3" t="s">
        <v>376</v>
      </c>
    </row>
    <row r="12" spans="1:4">
      <c r="A12" s="4" t="s">
        <v>773</v>
      </c>
      <c r="B12" s="5" t="n">
        <v>495</v>
      </c>
      <c r="C12" s="5" t="n">
        <v>423</v>
      </c>
      <c r="D12" s="5" t="n">
        <v>372</v>
      </c>
    </row>
    <row r="13" spans="1:4">
      <c r="A13" s="4" t="s">
        <v>774</v>
      </c>
      <c r="B13" s="5" t="n">
        <v>789</v>
      </c>
      <c r="C13" s="5" t="n">
        <v>693</v>
      </c>
      <c r="D13" s="5" t="n">
        <v>678</v>
      </c>
    </row>
    <row r="14" spans="1:4">
      <c r="A14" s="4" t="s">
        <v>910</v>
      </c>
      <c r="B14" s="5" t="n">
        <v>308</v>
      </c>
      <c r="C14" s="5" t="n">
        <v>-15</v>
      </c>
      <c r="D14" s="5" t="n">
        <v>-62</v>
      </c>
    </row>
    <row r="15" spans="1:4">
      <c r="A15" s="4" t="s">
        <v>161</v>
      </c>
      <c r="B15" s="5" t="n">
        <v>0</v>
      </c>
      <c r="C15" s="5" t="n">
        <v>0</v>
      </c>
      <c r="D15" s="5" t="n">
        <v>0</v>
      </c>
    </row>
    <row r="16" spans="1:4">
      <c r="A16" s="4" t="s">
        <v>810</v>
      </c>
      <c r="B16" s="6" t="n">
        <v>1592</v>
      </c>
      <c r="C16" s="6" t="n">
        <v>1101</v>
      </c>
      <c r="D16" s="6" t="n">
        <v>9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5</v>
      </c>
    </row>
    <row r="2" spans="1:3">
      <c r="A2" s="4" t="s">
        <v>771</v>
      </c>
    </row>
    <row r="3" spans="1:3">
      <c r="A3" s="3" t="s">
        <v>814</v>
      </c>
    </row>
    <row r="4" spans="1:3">
      <c r="A4" s="4" t="s">
        <v>815</v>
      </c>
      <c r="B4" s="4" t="s">
        <v>816</v>
      </c>
      <c r="C4" s="4" t="s">
        <v>817</v>
      </c>
    </row>
    <row r="5" spans="1:3">
      <c r="A5" s="4" t="s">
        <v>779</v>
      </c>
    </row>
    <row r="6" spans="1:3">
      <c r="A6" s="3" t="s">
        <v>814</v>
      </c>
    </row>
    <row r="7" spans="1:3">
      <c r="A7" s="4" t="s">
        <v>815</v>
      </c>
      <c r="B7" s="4" t="s">
        <v>818</v>
      </c>
      <c r="C7" s="4" t="s">
        <v>8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36</v>
      </c>
    </row>
    <row r="3" spans="1:4">
      <c r="A3" s="4" t="s">
        <v>771</v>
      </c>
    </row>
    <row r="4" spans="1:4">
      <c r="A4" s="3" t="s">
        <v>827</v>
      </c>
    </row>
    <row r="5" spans="1:4">
      <c r="A5" s="4" t="s">
        <v>815</v>
      </c>
      <c r="B5" s="4" t="s">
        <v>817</v>
      </c>
      <c r="C5" s="4" t="s">
        <v>828</v>
      </c>
      <c r="D5" s="4" t="s">
        <v>816</v>
      </c>
    </row>
    <row r="6" spans="1:4">
      <c r="A6" s="4" t="s">
        <v>779</v>
      </c>
    </row>
    <row r="7" spans="1:4">
      <c r="A7" s="3" t="s">
        <v>827</v>
      </c>
    </row>
    <row r="8" spans="1:4">
      <c r="A8" s="4" t="s">
        <v>815</v>
      </c>
      <c r="B8" s="4" t="s">
        <v>819</v>
      </c>
      <c r="C8" s="4" t="s">
        <v>829</v>
      </c>
      <c r="D8" s="4" t="s">
        <v>8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913</v>
      </c>
      <c r="B1" s="2" t="s">
        <v>1</v>
      </c>
    </row>
    <row r="2" spans="1:2">
      <c r="B2" s="2" t="s">
        <v>2</v>
      </c>
    </row>
    <row r="3" spans="1:2">
      <c r="A3" s="4" t="s">
        <v>771</v>
      </c>
    </row>
    <row r="4" spans="1:2">
      <c r="A4" s="3" t="s">
        <v>376</v>
      </c>
    </row>
    <row r="5" spans="1:2">
      <c r="A5" s="4" t="s">
        <v>914</v>
      </c>
      <c r="B5" s="4" t="s">
        <v>915</v>
      </c>
    </row>
    <row r="6" spans="1:2">
      <c r="A6" s="4" t="s">
        <v>916</v>
      </c>
      <c r="B6" s="4" t="s">
        <v>816</v>
      </c>
    </row>
    <row r="7" spans="1:2">
      <c r="A7" s="4" t="s">
        <v>917</v>
      </c>
      <c r="B7" s="5" t="n">
        <v>2025</v>
      </c>
    </row>
    <row r="8" spans="1:2">
      <c r="A8" s="4" t="s">
        <v>779</v>
      </c>
    </row>
    <row r="9" spans="1:2">
      <c r="A9" s="3" t="s">
        <v>376</v>
      </c>
    </row>
    <row r="10" spans="1:2">
      <c r="A10" s="4" t="s">
        <v>914</v>
      </c>
      <c r="B10" s="4" t="s">
        <v>918</v>
      </c>
    </row>
    <row r="11" spans="1:2">
      <c r="A11" s="4" t="s">
        <v>916</v>
      </c>
      <c r="B11" s="4" t="s">
        <v>918</v>
      </c>
    </row>
    <row r="12" spans="1:2">
      <c r="A12" s="4" t="s">
        <v>917</v>
      </c>
      <c r="B12" s="5" t="n">
        <v>20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151</v>
      </c>
    </row>
    <row r="3" spans="1:2">
      <c r="A3" s="3" t="s">
        <v>230</v>
      </c>
    </row>
    <row r="4" spans="1:2">
      <c r="A4" s="4" t="s">
        <v>920</v>
      </c>
      <c r="B4" s="6" t="n">
        <v>278</v>
      </c>
    </row>
    <row r="5" spans="1:2">
      <c r="A5" s="4" t="s">
        <v>921</v>
      </c>
      <c r="B5" s="5" t="n">
        <v>3962</v>
      </c>
    </row>
    <row r="6" spans="1:2">
      <c r="A6" s="4" t="s">
        <v>922</v>
      </c>
      <c r="B6" s="5" t="n">
        <v>-215</v>
      </c>
    </row>
    <row r="7" spans="1:2">
      <c r="A7" s="4" t="s">
        <v>923</v>
      </c>
      <c r="B7" s="6" t="n">
        <v>-3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51</v>
      </c>
    </row>
    <row r="2" spans="1:2">
      <c r="A2" s="4" t="s">
        <v>892</v>
      </c>
    </row>
    <row r="3" spans="1:2">
      <c r="A3" s="3" t="s">
        <v>925</v>
      </c>
    </row>
    <row r="4" spans="1:2">
      <c r="A4" s="5" t="n">
        <v>2018</v>
      </c>
      <c r="B4" s="6" t="n">
        <v>2528</v>
      </c>
    </row>
    <row r="5" spans="1:2">
      <c r="A5" s="5" t="n">
        <v>2019</v>
      </c>
      <c r="B5" s="5" t="n">
        <v>2609</v>
      </c>
    </row>
    <row r="6" spans="1:2">
      <c r="A6" s="5" t="n">
        <v>2020</v>
      </c>
      <c r="B6" s="5" t="n">
        <v>2662</v>
      </c>
    </row>
    <row r="7" spans="1:2">
      <c r="A7" s="5" t="n">
        <v>2021</v>
      </c>
      <c r="B7" s="5" t="n">
        <v>2705</v>
      </c>
    </row>
    <row r="8" spans="1:2">
      <c r="A8" s="5" t="n">
        <v>2022</v>
      </c>
      <c r="B8" s="5" t="n">
        <v>2701</v>
      </c>
    </row>
    <row r="9" spans="1:2">
      <c r="A9" s="4" t="s">
        <v>876</v>
      </c>
      <c r="B9" s="5" t="n">
        <v>13842</v>
      </c>
    </row>
    <row r="10" spans="1:2">
      <c r="A10" s="4" t="s">
        <v>771</v>
      </c>
    </row>
    <row r="11" spans="1:2">
      <c r="A11" s="3" t="s">
        <v>925</v>
      </c>
    </row>
    <row r="12" spans="1:2">
      <c r="A12" s="5" t="n">
        <v>2018</v>
      </c>
      <c r="B12" s="5" t="n">
        <v>1868</v>
      </c>
    </row>
    <row r="13" spans="1:2">
      <c r="A13" s="5" t="n">
        <v>2019</v>
      </c>
      <c r="B13" s="5" t="n">
        <v>1904</v>
      </c>
    </row>
    <row r="14" spans="1:2">
      <c r="A14" s="5" t="n">
        <v>2020</v>
      </c>
      <c r="B14" s="5" t="n">
        <v>1911</v>
      </c>
    </row>
    <row r="15" spans="1:2">
      <c r="A15" s="5" t="n">
        <v>2021</v>
      </c>
      <c r="B15" s="5" t="n">
        <v>1926</v>
      </c>
    </row>
    <row r="16" spans="1:2">
      <c r="A16" s="5" t="n">
        <v>2022</v>
      </c>
      <c r="B16" s="5" t="n">
        <v>1909</v>
      </c>
    </row>
    <row r="17" spans="1:2">
      <c r="A17" s="4" t="s">
        <v>876</v>
      </c>
      <c r="B17" s="5" t="n">
        <v>9123</v>
      </c>
    </row>
    <row r="18" spans="1:2">
      <c r="A18" s="4" t="s">
        <v>779</v>
      </c>
    </row>
    <row r="19" spans="1:2">
      <c r="A19" s="3" t="s">
        <v>925</v>
      </c>
    </row>
    <row r="20" spans="1:2">
      <c r="A20" s="5" t="n">
        <v>2018</v>
      </c>
      <c r="B20" s="5" t="n">
        <v>660</v>
      </c>
    </row>
    <row r="21" spans="1:2">
      <c r="A21" s="5" t="n">
        <v>2019</v>
      </c>
      <c r="B21" s="5" t="n">
        <v>705</v>
      </c>
    </row>
    <row r="22" spans="1:2">
      <c r="A22" s="5" t="n">
        <v>2020</v>
      </c>
      <c r="B22" s="5" t="n">
        <v>751</v>
      </c>
    </row>
    <row r="23" spans="1:2">
      <c r="A23" s="5" t="n">
        <v>2021</v>
      </c>
      <c r="B23" s="5" t="n">
        <v>779</v>
      </c>
    </row>
    <row r="24" spans="1:2">
      <c r="A24" s="5" t="n">
        <v>2022</v>
      </c>
      <c r="B24" s="5" t="n">
        <v>792</v>
      </c>
    </row>
    <row r="25" spans="1:2">
      <c r="A25" s="4" t="s">
        <v>876</v>
      </c>
      <c r="B25" s="6" t="n">
        <v>47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26</v>
      </c>
      <c r="B1" s="2" t="s">
        <v>1</v>
      </c>
    </row>
    <row r="2" spans="1:4">
      <c r="B2" s="2" t="s">
        <v>2</v>
      </c>
      <c r="C2" s="2" t="s">
        <v>35</v>
      </c>
      <c r="D2" s="2" t="s">
        <v>36</v>
      </c>
    </row>
    <row r="3" spans="1:4">
      <c r="A3" s="3" t="s">
        <v>236</v>
      </c>
    </row>
    <row r="4" spans="1:4">
      <c r="A4" s="4" t="s">
        <v>927</v>
      </c>
      <c r="B4" s="6" t="n">
        <v>-3170</v>
      </c>
      <c r="C4" s="6" t="n">
        <v>-7913</v>
      </c>
      <c r="D4" s="6" t="n">
        <v>-3958</v>
      </c>
    </row>
    <row r="5" spans="1:4">
      <c r="A5" s="4" t="s">
        <v>928</v>
      </c>
      <c r="B5" s="5" t="n">
        <v>-1891</v>
      </c>
      <c r="C5" s="5" t="n">
        <v>-8673</v>
      </c>
      <c r="D5" s="5" t="n">
        <v>-3069</v>
      </c>
    </row>
    <row r="6" spans="1:4">
      <c r="A6" s="4" t="s">
        <v>929</v>
      </c>
      <c r="B6" s="5" t="n">
        <v>0</v>
      </c>
      <c r="C6" s="5" t="n">
        <v>0</v>
      </c>
      <c r="D6" s="5" t="n">
        <v>-5900</v>
      </c>
    </row>
    <row r="7" spans="1:4">
      <c r="A7" s="4" t="s">
        <v>930</v>
      </c>
      <c r="B7" s="5" t="n">
        <v>-1248</v>
      </c>
      <c r="C7" s="5" t="n">
        <v>-931</v>
      </c>
      <c r="D7" s="5" t="n">
        <v>-801</v>
      </c>
    </row>
    <row r="8" spans="1:4">
      <c r="A8" s="4" t="s">
        <v>931</v>
      </c>
      <c r="B8" s="5" t="n">
        <v>696</v>
      </c>
      <c r="C8" s="5" t="n">
        <v>1710</v>
      </c>
      <c r="D8" s="5" t="n">
        <v>0</v>
      </c>
    </row>
    <row r="9" spans="1:4">
      <c r="A9" s="4" t="s">
        <v>932</v>
      </c>
      <c r="B9" s="6" t="n">
        <v>-5613</v>
      </c>
      <c r="C9" s="6" t="n">
        <v>-15807</v>
      </c>
      <c r="D9" s="6" t="n">
        <v>-1372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36</v>
      </c>
    </row>
    <row r="3" spans="1:4">
      <c r="A3" s="3" t="s">
        <v>240</v>
      </c>
    </row>
    <row r="4" spans="1:4">
      <c r="A4" s="4" t="s">
        <v>934</v>
      </c>
      <c r="B4" s="6" t="n">
        <v>103228</v>
      </c>
      <c r="C4" s="6" t="n">
        <v>138477</v>
      </c>
      <c r="D4" s="6" t="n">
        <v>121301</v>
      </c>
    </row>
    <row r="5" spans="1:4">
      <c r="A5" s="4" t="s">
        <v>935</v>
      </c>
      <c r="B5" s="5" t="n">
        <v>-28322</v>
      </c>
      <c r="C5" s="5" t="n">
        <v>74623</v>
      </c>
      <c r="D5" s="5" t="n">
        <v>73459</v>
      </c>
    </row>
    <row r="6" spans="1:4">
      <c r="A6" s="4" t="s">
        <v>52</v>
      </c>
      <c r="B6" s="6" t="n">
        <v>74906</v>
      </c>
      <c r="C6" s="6" t="n">
        <v>213100</v>
      </c>
      <c r="D6" s="6" t="n">
        <v>19476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36</v>
      </c>
    </row>
    <row r="3" spans="1:4">
      <c r="A3" s="3" t="s">
        <v>937</v>
      </c>
    </row>
    <row r="4" spans="1:4">
      <c r="A4" s="4" t="s">
        <v>938</v>
      </c>
      <c r="B4" s="6" t="n">
        <v>-11073</v>
      </c>
      <c r="C4" s="6" t="n">
        <v>40607</v>
      </c>
      <c r="D4" s="6" t="n">
        <v>22109</v>
      </c>
    </row>
    <row r="5" spans="1:4">
      <c r="A5" s="4" t="s">
        <v>939</v>
      </c>
      <c r="B5" s="5" t="n">
        <v>-33</v>
      </c>
      <c r="C5" s="5" t="n">
        <v>500</v>
      </c>
      <c r="D5" s="5" t="n">
        <v>1063</v>
      </c>
    </row>
    <row r="6" spans="1:4">
      <c r="A6" s="4" t="s">
        <v>935</v>
      </c>
      <c r="B6" s="5" t="n">
        <v>20717</v>
      </c>
      <c r="C6" s="5" t="n">
        <v>22344</v>
      </c>
      <c r="D6" s="5" t="n">
        <v>22067</v>
      </c>
    </row>
    <row r="7" spans="1:4">
      <c r="A7" s="3" t="s">
        <v>940</v>
      </c>
    </row>
    <row r="8" spans="1:4">
      <c r="A8" s="4" t="s">
        <v>938</v>
      </c>
      <c r="B8" s="5" t="n">
        <v>-5042</v>
      </c>
      <c r="C8" s="5" t="n">
        <v>17594</v>
      </c>
      <c r="D8" s="5" t="n">
        <v>1828</v>
      </c>
    </row>
    <row r="9" spans="1:4">
      <c r="A9" s="4" t="s">
        <v>939</v>
      </c>
      <c r="B9" s="5" t="n">
        <v>2074</v>
      </c>
      <c r="C9" s="5" t="n">
        <v>419</v>
      </c>
      <c r="D9" s="5" t="n">
        <v>904</v>
      </c>
    </row>
    <row r="10" spans="1:4">
      <c r="A10" s="4" t="s">
        <v>935</v>
      </c>
      <c r="B10" s="5" t="n">
        <v>-36326</v>
      </c>
      <c r="C10" s="5" t="n">
        <v>-6937</v>
      </c>
      <c r="D10" s="5" t="n">
        <v>6350</v>
      </c>
    </row>
    <row r="11" spans="1:4">
      <c r="A11" s="4" t="s">
        <v>941</v>
      </c>
      <c r="B11" s="6" t="n">
        <v>-29683</v>
      </c>
      <c r="C11" s="6" t="n">
        <v>74527</v>
      </c>
      <c r="D11" s="6" t="n">
        <v>5432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36</v>
      </c>
    </row>
    <row r="3" spans="1:4">
      <c r="A3" s="3" t="s">
        <v>943</v>
      </c>
    </row>
    <row r="4" spans="1:4">
      <c r="A4" s="4" t="s">
        <v>944</v>
      </c>
      <c r="B4" s="6" t="n">
        <v>15730</v>
      </c>
      <c r="C4" s="6" t="n">
        <v>74585</v>
      </c>
      <c r="D4" s="6" t="n">
        <v>68166</v>
      </c>
    </row>
    <row r="5" spans="1:4">
      <c r="A5" s="4" t="s">
        <v>945</v>
      </c>
      <c r="B5" s="5" t="n">
        <v>1273</v>
      </c>
      <c r="C5" s="5" t="n">
        <v>1177</v>
      </c>
      <c r="D5" s="5" t="n">
        <v>2564</v>
      </c>
    </row>
    <row r="6" spans="1:4">
      <c r="A6" s="4" t="s">
        <v>946</v>
      </c>
      <c r="B6" s="5" t="n">
        <v>-11702</v>
      </c>
      <c r="C6" s="5" t="n">
        <v>-11436</v>
      </c>
      <c r="D6" s="5" t="n">
        <v>-10348</v>
      </c>
    </row>
    <row r="7" spans="1:4">
      <c r="A7" s="4" t="s">
        <v>947</v>
      </c>
      <c r="B7" s="5" t="n">
        <v>-10316</v>
      </c>
      <c r="C7" s="5" t="n">
        <v>-23158</v>
      </c>
      <c r="D7" s="5" t="n">
        <v>-19600</v>
      </c>
    </row>
    <row r="8" spans="1:4">
      <c r="A8" s="4" t="s">
        <v>948</v>
      </c>
      <c r="B8" s="5" t="n">
        <v>0</v>
      </c>
      <c r="C8" s="5" t="n">
        <v>-13947</v>
      </c>
      <c r="D8" s="5" t="n">
        <v>0</v>
      </c>
    </row>
    <row r="9" spans="1:4">
      <c r="A9" s="4" t="s">
        <v>949</v>
      </c>
      <c r="B9" s="5" t="n">
        <v>-2097</v>
      </c>
      <c r="C9" s="5" t="n">
        <v>-3563</v>
      </c>
      <c r="D9" s="5" t="n">
        <v>-5305</v>
      </c>
    </row>
    <row r="10" spans="1:4">
      <c r="A10" s="4" t="s">
        <v>950</v>
      </c>
      <c r="B10" s="5" t="n">
        <v>-2789</v>
      </c>
      <c r="C10" s="5" t="n">
        <v>730</v>
      </c>
      <c r="D10" s="5" t="n">
        <v>116</v>
      </c>
    </row>
    <row r="11" spans="1:4">
      <c r="A11" s="4" t="s">
        <v>951</v>
      </c>
      <c r="B11" s="5" t="n">
        <v>-8872</v>
      </c>
      <c r="C11" s="5" t="n">
        <v>25761</v>
      </c>
      <c r="D11" s="5" t="n">
        <v>9112</v>
      </c>
    </row>
    <row r="12" spans="1:4">
      <c r="A12" s="4" t="s">
        <v>941</v>
      </c>
      <c r="B12" s="6" t="n">
        <v>-29683</v>
      </c>
      <c r="C12" s="6" t="n">
        <v>74527</v>
      </c>
      <c r="D12" s="6" t="n">
        <v>54321</v>
      </c>
    </row>
    <row r="13" spans="1:4">
      <c r="A13" s="4" t="s">
        <v>952</v>
      </c>
      <c r="B13" s="4" t="s">
        <v>953</v>
      </c>
      <c r="C13" s="4" t="s">
        <v>954</v>
      </c>
      <c r="D13" s="4" t="s">
        <v>955</v>
      </c>
    </row>
    <row r="14" spans="1:4">
      <c r="A14" s="4" t="s">
        <v>956</v>
      </c>
    </row>
    <row r="15" spans="1:4">
      <c r="A15" s="3" t="s">
        <v>943</v>
      </c>
    </row>
    <row r="16" spans="1:4">
      <c r="A16" s="4" t="s">
        <v>957</v>
      </c>
      <c r="B16" s="6" t="n">
        <v>-7370</v>
      </c>
      <c r="C16" s="6" t="n">
        <v>33493</v>
      </c>
      <c r="D16" s="6" t="n">
        <v>0</v>
      </c>
    </row>
    <row r="17" spans="1:4">
      <c r="A17" s="4" t="s">
        <v>958</v>
      </c>
    </row>
    <row r="18" spans="1:4">
      <c r="A18" s="3" t="s">
        <v>943</v>
      </c>
    </row>
    <row r="19" spans="1:4">
      <c r="A19" s="4" t="s">
        <v>957</v>
      </c>
      <c r="B19" s="5" t="n">
        <v>-3008</v>
      </c>
      <c r="C19" s="5" t="n">
        <v>7279</v>
      </c>
      <c r="D19" s="5" t="n">
        <v>8813</v>
      </c>
    </row>
    <row r="20" spans="1:4">
      <c r="A20" s="4" t="s">
        <v>959</v>
      </c>
    </row>
    <row r="21" spans="1:4">
      <c r="A21" s="3" t="s">
        <v>943</v>
      </c>
    </row>
    <row r="22" spans="1:4">
      <c r="A22" s="4" t="s">
        <v>960</v>
      </c>
      <c r="B22" s="5" t="n">
        <v>6887</v>
      </c>
      <c r="C22" s="5" t="n">
        <v>0</v>
      </c>
      <c r="D22" s="5" t="n">
        <v>0</v>
      </c>
    </row>
    <row r="23" spans="1:4">
      <c r="A23" s="4" t="s">
        <v>961</v>
      </c>
    </row>
    <row r="24" spans="1:4">
      <c r="A24" s="3" t="s">
        <v>943</v>
      </c>
    </row>
    <row r="25" spans="1:4">
      <c r="A25" s="4" t="s">
        <v>960</v>
      </c>
      <c r="B25" s="5" t="n">
        <v>-3666</v>
      </c>
      <c r="C25" s="5" t="n">
        <v>-6025</v>
      </c>
      <c r="D25" s="5" t="n">
        <v>803</v>
      </c>
    </row>
    <row r="26" spans="1:4">
      <c r="A26" s="4" t="s">
        <v>962</v>
      </c>
    </row>
    <row r="27" spans="1:4">
      <c r="A27" s="3" t="s">
        <v>943</v>
      </c>
    </row>
    <row r="28" spans="1:4">
      <c r="A28" s="4" t="s">
        <v>960</v>
      </c>
      <c r="B28" s="5" t="n">
        <v>-3753</v>
      </c>
      <c r="C28" s="5" t="n">
        <v>9562</v>
      </c>
      <c r="D28" s="5" t="n">
        <v>0</v>
      </c>
    </row>
    <row r="29" spans="1:4">
      <c r="A29" s="4" t="s">
        <v>963</v>
      </c>
    </row>
    <row r="30" spans="1:4">
      <c r="A30" s="3" t="s">
        <v>943</v>
      </c>
    </row>
    <row r="31" spans="1:4">
      <c r="A31" s="4" t="s">
        <v>960</v>
      </c>
      <c r="B31" s="6" t="n">
        <v>0</v>
      </c>
      <c r="C31" s="6" t="n">
        <v>-19931</v>
      </c>
      <c r="D31"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5</v>
      </c>
    </row>
    <row r="2" spans="1:3">
      <c r="A2" s="3" t="s">
        <v>965</v>
      </c>
    </row>
    <row r="3" spans="1:3">
      <c r="A3" s="4" t="s">
        <v>966</v>
      </c>
      <c r="B3" s="6" t="n">
        <v>51736</v>
      </c>
      <c r="C3" s="6" t="n">
        <v>57700</v>
      </c>
    </row>
    <row r="4" spans="1:3">
      <c r="A4" s="4" t="s">
        <v>967</v>
      </c>
      <c r="B4" s="5" t="n">
        <v>3186</v>
      </c>
      <c r="C4" s="5" t="n">
        <v>1471</v>
      </c>
    </row>
    <row r="5" spans="1:3">
      <c r="A5" s="4" t="s">
        <v>968</v>
      </c>
      <c r="B5" s="5" t="n">
        <v>13780</v>
      </c>
      <c r="C5" s="5" t="n">
        <v>13780</v>
      </c>
    </row>
    <row r="6" spans="1:3">
      <c r="A6" s="4" t="s">
        <v>969</v>
      </c>
      <c r="B6" s="5" t="n">
        <v>157319</v>
      </c>
      <c r="C6" s="5" t="n">
        <v>145528</v>
      </c>
    </row>
    <row r="7" spans="1:3">
      <c r="A7" s="4" t="s">
        <v>970</v>
      </c>
      <c r="B7" s="5" t="n">
        <v>2122</v>
      </c>
      <c r="C7" s="5" t="n">
        <v>0</v>
      </c>
    </row>
    <row r="8" spans="1:3">
      <c r="A8" s="4" t="s">
        <v>971</v>
      </c>
      <c r="B8" s="5" t="n">
        <v>42834</v>
      </c>
      <c r="C8" s="5" t="n">
        <v>38205</v>
      </c>
    </row>
    <row r="9" spans="1:3">
      <c r="A9" s="4" t="s">
        <v>972</v>
      </c>
      <c r="B9" s="5" t="n">
        <v>270977</v>
      </c>
      <c r="C9" s="5" t="n">
        <v>256684</v>
      </c>
    </row>
    <row r="10" spans="1:3">
      <c r="A10" s="3" t="s">
        <v>973</v>
      </c>
    </row>
    <row r="11" spans="1:3">
      <c r="A11" s="4" t="s">
        <v>974</v>
      </c>
      <c r="B11" s="5" t="n">
        <v>-23312</v>
      </c>
      <c r="C11" s="5" t="n">
        <v>-28899</v>
      </c>
    </row>
    <row r="12" spans="1:3">
      <c r="A12" s="4" t="s">
        <v>975</v>
      </c>
      <c r="B12" s="5" t="n">
        <v>0</v>
      </c>
      <c r="C12" s="5" t="n">
        <v>-2273</v>
      </c>
    </row>
    <row r="13" spans="1:3">
      <c r="A13" s="4" t="s">
        <v>971</v>
      </c>
      <c r="B13" s="5" t="n">
        <v>-15793</v>
      </c>
      <c r="C13" s="5" t="n">
        <v>-11834</v>
      </c>
    </row>
    <row r="14" spans="1:3">
      <c r="A14" s="4" t="s">
        <v>976</v>
      </c>
      <c r="B14" s="5" t="n">
        <v>-39105</v>
      </c>
      <c r="C14" s="5" t="n">
        <v>-43006</v>
      </c>
    </row>
    <row r="15" spans="1:3">
      <c r="A15" s="4" t="s">
        <v>977</v>
      </c>
      <c r="B15" s="5" t="n">
        <v>-170098</v>
      </c>
      <c r="C15" s="5" t="n">
        <v>-189355</v>
      </c>
    </row>
    <row r="16" spans="1:3">
      <c r="A16" s="4" t="s">
        <v>978</v>
      </c>
      <c r="B16" s="6" t="n">
        <v>61774</v>
      </c>
      <c r="C16" s="6" t="n">
        <v>243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5</v>
      </c>
    </row>
    <row r="3" spans="1:3">
      <c r="A3" s="3" t="s">
        <v>980</v>
      </c>
    </row>
    <row r="4" spans="1:3">
      <c r="A4" s="4" t="s">
        <v>981</v>
      </c>
      <c r="B4" s="6" t="n">
        <v>8029</v>
      </c>
      <c r="C4" s="6" t="n">
        <v>7851</v>
      </c>
    </row>
    <row r="5" spans="1:3">
      <c r="A5" s="3" t="s">
        <v>982</v>
      </c>
    </row>
    <row r="6" spans="1:3">
      <c r="A6" s="4" t="s">
        <v>983</v>
      </c>
      <c r="B6" s="5" t="n">
        <v>612</v>
      </c>
      <c r="C6" s="5" t="n">
        <v>720</v>
      </c>
    </row>
    <row r="7" spans="1:3">
      <c r="A7" s="4" t="s">
        <v>984</v>
      </c>
      <c r="B7" s="5" t="n">
        <v>0</v>
      </c>
      <c r="C7" s="5" t="n">
        <v>0</v>
      </c>
    </row>
    <row r="8" spans="1:3">
      <c r="A8" s="3" t="s">
        <v>985</v>
      </c>
    </row>
    <row r="9" spans="1:3">
      <c r="A9" s="4" t="s">
        <v>983</v>
      </c>
      <c r="B9" s="5" t="n">
        <v>3522</v>
      </c>
      <c r="C9" s="5" t="n">
        <v>92</v>
      </c>
    </row>
    <row r="10" spans="1:3">
      <c r="A10" s="4" t="s">
        <v>984</v>
      </c>
      <c r="B10" s="5" t="n">
        <v>-1736</v>
      </c>
      <c r="C10" s="5" t="n">
        <v>-223</v>
      </c>
    </row>
    <row r="11" spans="1:3">
      <c r="A11" s="4" t="s">
        <v>786</v>
      </c>
      <c r="B11" s="5" t="n">
        <v>0</v>
      </c>
      <c r="C11" s="5" t="n">
        <v>-411</v>
      </c>
    </row>
    <row r="12" spans="1:3">
      <c r="A12" s="4" t="s">
        <v>986</v>
      </c>
      <c r="B12" s="5" t="n">
        <v>-796</v>
      </c>
      <c r="C12" s="5" t="n">
        <v>0</v>
      </c>
    </row>
    <row r="13" spans="1:3">
      <c r="A13" s="4" t="s">
        <v>987</v>
      </c>
      <c r="B13" s="6" t="n">
        <v>9631</v>
      </c>
      <c r="C13" s="6" t="n">
        <v>802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988</v>
      </c>
      <c r="B1" s="2" t="s">
        <v>1</v>
      </c>
    </row>
    <row r="2" spans="1:4">
      <c r="B2" s="2" t="s">
        <v>2</v>
      </c>
      <c r="C2" s="2" t="s">
        <v>35</v>
      </c>
      <c r="D2" s="2" t="s">
        <v>36</v>
      </c>
    </row>
    <row r="3" spans="1:4">
      <c r="A3" s="3" t="s">
        <v>989</v>
      </c>
    </row>
    <row r="4" spans="1:4">
      <c r="A4" s="4" t="s">
        <v>990</v>
      </c>
      <c r="B4" s="4" t="s">
        <v>991</v>
      </c>
      <c r="C4" s="4" t="s">
        <v>954</v>
      </c>
    </row>
    <row r="5" spans="1:4">
      <c r="A5" s="4" t="s">
        <v>53</v>
      </c>
      <c r="B5" s="6" t="n">
        <v>-29683</v>
      </c>
      <c r="C5" s="6" t="n">
        <v>74527</v>
      </c>
      <c r="D5" s="6" t="n">
        <v>54321</v>
      </c>
    </row>
    <row r="6" spans="1:4">
      <c r="A6" s="4" t="s">
        <v>992</v>
      </c>
      <c r="B6" s="5" t="n">
        <v>66000</v>
      </c>
    </row>
    <row r="7" spans="1:4">
      <c r="A7" s="4" t="s">
        <v>993</v>
      </c>
      <c r="B7" s="5" t="n">
        <v>6800</v>
      </c>
    </row>
    <row r="8" spans="1:4">
      <c r="A8" s="4" t="s">
        <v>994</v>
      </c>
      <c r="B8" s="5" t="n">
        <v>12000</v>
      </c>
    </row>
    <row r="9" spans="1:4">
      <c r="A9" s="4" t="s">
        <v>995</v>
      </c>
      <c r="B9" s="5" t="n">
        <v>170098</v>
      </c>
      <c r="C9" s="5" t="n">
        <v>189355</v>
      </c>
    </row>
    <row r="10" spans="1:4">
      <c r="A10" s="4" t="s">
        <v>996</v>
      </c>
      <c r="B10" s="5" t="n">
        <v>9631</v>
      </c>
      <c r="C10" s="5" t="n">
        <v>8029</v>
      </c>
      <c r="D10" s="5" t="n">
        <v>7851</v>
      </c>
    </row>
    <row r="11" spans="1:4">
      <c r="A11" s="4" t="s">
        <v>997</v>
      </c>
      <c r="B11" s="5" t="n">
        <v>10473</v>
      </c>
    </row>
    <row r="12" spans="1:4">
      <c r="A12" s="4" t="s">
        <v>998</v>
      </c>
      <c r="B12" s="5" t="n">
        <v>5498</v>
      </c>
    </row>
    <row r="13" spans="1:4">
      <c r="A13" s="4" t="s">
        <v>999</v>
      </c>
      <c r="B13" s="5" t="n">
        <v>842</v>
      </c>
      <c r="C13" s="5" t="n">
        <v>1213</v>
      </c>
    </row>
    <row r="14" spans="1:4">
      <c r="A14" s="4" t="s">
        <v>1000</v>
      </c>
      <c r="B14" s="5" t="n">
        <v>3260</v>
      </c>
      <c r="C14" s="5" t="n">
        <v>32533</v>
      </c>
    </row>
    <row r="15" spans="1:4">
      <c r="A15" s="4" t="s">
        <v>1001</v>
      </c>
      <c r="B15" s="5" t="n">
        <v>-5042</v>
      </c>
      <c r="C15" s="5" t="n">
        <v>17594</v>
      </c>
      <c r="D15" s="5" t="n">
        <v>1828</v>
      </c>
    </row>
    <row r="16" spans="1:4">
      <c r="A16" s="4" t="s">
        <v>145</v>
      </c>
      <c r="D16" s="5" t="n">
        <v>-473</v>
      </c>
    </row>
    <row r="17" spans="1:4">
      <c r="A17" s="4" t="s">
        <v>1002</v>
      </c>
    </row>
    <row r="18" spans="1:4">
      <c r="A18" s="3" t="s">
        <v>989</v>
      </c>
    </row>
    <row r="19" spans="1:4">
      <c r="A19" s="4" t="s">
        <v>1003</v>
      </c>
      <c r="B19" s="6" t="n">
        <v>327000</v>
      </c>
    </row>
    <row r="20" spans="1:4">
      <c r="A20" s="4" t="s">
        <v>1004</v>
      </c>
      <c r="B20" s="4" t="s">
        <v>1005</v>
      </c>
    </row>
    <row r="21" spans="1:4">
      <c r="A21" s="4" t="s">
        <v>1006</v>
      </c>
    </row>
    <row r="22" spans="1:4">
      <c r="A22" s="3" t="s">
        <v>989</v>
      </c>
    </row>
    <row r="23" spans="1:4">
      <c r="A23" s="4" t="s">
        <v>1003</v>
      </c>
      <c r="B23" s="6" t="n">
        <v>198000</v>
      </c>
    </row>
    <row r="24" spans="1:4">
      <c r="A24" s="4" t="s">
        <v>956</v>
      </c>
    </row>
    <row r="25" spans="1:4">
      <c r="A25" s="3" t="s">
        <v>989</v>
      </c>
    </row>
    <row r="26" spans="1:4">
      <c r="A26" s="4" t="s">
        <v>957</v>
      </c>
      <c r="B26" s="5" t="n">
        <v>-7370</v>
      </c>
      <c r="C26" s="5" t="n">
        <v>33493</v>
      </c>
      <c r="D26" s="5" t="n">
        <v>0</v>
      </c>
    </row>
    <row r="27" spans="1:4">
      <c r="A27" s="4" t="s">
        <v>125</v>
      </c>
    </row>
    <row r="28" spans="1:4">
      <c r="A28" s="3" t="s">
        <v>989</v>
      </c>
    </row>
    <row r="29" spans="1:4">
      <c r="A29" s="4" t="s">
        <v>145</v>
      </c>
      <c r="B29" s="5" t="n">
        <v>8639</v>
      </c>
      <c r="D29" s="6" t="n">
        <v>-473</v>
      </c>
    </row>
    <row r="30" spans="1:4">
      <c r="A30" s="4" t="s">
        <v>1007</v>
      </c>
    </row>
    <row r="31" spans="1:4">
      <c r="A31" s="3" t="s">
        <v>989</v>
      </c>
    </row>
    <row r="32" spans="1:4">
      <c r="A32" s="4" t="s">
        <v>53</v>
      </c>
      <c r="B32" s="5" t="n">
        <v>6322</v>
      </c>
    </row>
    <row r="33" spans="1:4">
      <c r="A33" s="4" t="s">
        <v>1001</v>
      </c>
      <c r="B33" s="6" t="n">
        <v>3062</v>
      </c>
      <c r="C33" s="6" t="n">
        <v>28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506</v>
      </c>
      <c r="J1" s="2" t="s">
        <v>1</v>
      </c>
    </row>
    <row r="2" spans="1:12">
      <c r="B2" s="2" t="s">
        <v>2</v>
      </c>
      <c r="C2" s="2" t="s">
        <v>507</v>
      </c>
      <c r="D2" s="2" t="s">
        <v>4</v>
      </c>
      <c r="E2" s="2" t="s">
        <v>508</v>
      </c>
      <c r="F2" s="2" t="s">
        <v>35</v>
      </c>
      <c r="G2" s="2" t="s">
        <v>530</v>
      </c>
      <c r="H2" s="2" t="s">
        <v>531</v>
      </c>
      <c r="I2" s="2" t="s">
        <v>532</v>
      </c>
      <c r="J2" s="2" t="s">
        <v>2</v>
      </c>
      <c r="K2" s="2" t="s">
        <v>35</v>
      </c>
      <c r="L2" s="2" t="s">
        <v>36</v>
      </c>
    </row>
    <row r="3" spans="1:12">
      <c r="A3" s="3" t="s">
        <v>243</v>
      </c>
    </row>
    <row r="4" spans="1:12">
      <c r="A4" s="4" t="s">
        <v>56</v>
      </c>
      <c r="B4" s="6" t="n">
        <v>-23059</v>
      </c>
      <c r="C4" s="6" t="n">
        <v>32156</v>
      </c>
      <c r="D4" s="6" t="n">
        <v>41877</v>
      </c>
      <c r="E4" s="6" t="n">
        <v>56792</v>
      </c>
      <c r="F4" s="6" t="n">
        <v>28501</v>
      </c>
      <c r="G4" s="6" t="n">
        <v>24640</v>
      </c>
      <c r="H4" s="6" t="n">
        <v>40456</v>
      </c>
      <c r="I4" s="6" t="n">
        <v>41706</v>
      </c>
      <c r="J4" s="6" t="n">
        <v>107766</v>
      </c>
      <c r="K4" s="6" t="n">
        <v>135303</v>
      </c>
      <c r="L4" s="6" t="n">
        <v>138988</v>
      </c>
    </row>
    <row r="5" spans="1:12">
      <c r="A5" s="4" t="s">
        <v>1009</v>
      </c>
      <c r="J5" s="5" t="n">
        <v>0</v>
      </c>
      <c r="K5" s="5" t="n">
        <v>0</v>
      </c>
      <c r="L5" s="5" t="n">
        <v>63</v>
      </c>
    </row>
    <row r="6" spans="1:12">
      <c r="A6" s="4" t="s">
        <v>1010</v>
      </c>
      <c r="J6" s="6" t="n">
        <v>107766</v>
      </c>
      <c r="K6" s="6" t="n">
        <v>135303</v>
      </c>
      <c r="L6" s="6" t="n">
        <v>139051</v>
      </c>
    </row>
    <row r="7" spans="1:12">
      <c r="A7" s="4" t="s">
        <v>1011</v>
      </c>
      <c r="J7" s="5" t="n">
        <v>17894718</v>
      </c>
      <c r="K7" s="5" t="n">
        <v>17781272</v>
      </c>
      <c r="L7" s="5" t="n">
        <v>17459710</v>
      </c>
    </row>
    <row r="8" spans="1:12">
      <c r="A8" s="3" t="s">
        <v>1012</v>
      </c>
    </row>
    <row r="9" spans="1:12">
      <c r="A9" s="4" t="s">
        <v>1013</v>
      </c>
      <c r="J9" s="5" t="n">
        <v>395484</v>
      </c>
      <c r="K9" s="5" t="n">
        <v>995381</v>
      </c>
      <c r="L9" s="5" t="n">
        <v>1270668</v>
      </c>
    </row>
    <row r="10" spans="1:12">
      <c r="A10" s="4" t="s">
        <v>1014</v>
      </c>
      <c r="J10" s="5" t="n">
        <v>18290202</v>
      </c>
      <c r="K10" s="5" t="n">
        <v>18776653</v>
      </c>
      <c r="L10" s="5" t="n">
        <v>18730378</v>
      </c>
    </row>
    <row r="11" spans="1:12">
      <c r="A11" s="4" t="s">
        <v>1015</v>
      </c>
      <c r="B11" s="7" t="n">
        <v>-1.3</v>
      </c>
      <c r="C11" s="7" t="n">
        <v>1.8</v>
      </c>
      <c r="D11" s="7" t="n">
        <v>2.33</v>
      </c>
      <c r="E11" s="7" t="n">
        <v>3.16</v>
      </c>
      <c r="F11" s="7" t="n">
        <v>1.6</v>
      </c>
      <c r="G11" s="7" t="n">
        <v>1.39</v>
      </c>
      <c r="H11" s="7" t="n">
        <v>2.26</v>
      </c>
      <c r="I11" s="7" t="n">
        <v>2.35</v>
      </c>
      <c r="J11" s="7" t="n">
        <v>6.02</v>
      </c>
      <c r="K11" s="7" t="n">
        <v>7.61</v>
      </c>
      <c r="L11" s="7" t="n">
        <v>7.96</v>
      </c>
    </row>
    <row r="12" spans="1:12">
      <c r="A12" s="4" t="s">
        <v>1016</v>
      </c>
      <c r="B12" s="7" t="n">
        <v>-1.3</v>
      </c>
      <c r="C12" s="7" t="n">
        <v>1.77</v>
      </c>
      <c r="D12" s="7" t="n">
        <v>2.28</v>
      </c>
      <c r="E12" s="7" t="n">
        <v>3.07</v>
      </c>
      <c r="F12" s="7" t="n">
        <v>1.53</v>
      </c>
      <c r="G12" s="7" t="n">
        <v>1.32</v>
      </c>
      <c r="H12" s="7" t="n">
        <v>2.14</v>
      </c>
      <c r="I12" s="7" t="n">
        <v>2.2</v>
      </c>
      <c r="J12" s="7" t="n">
        <v>5.89</v>
      </c>
      <c r="K12" s="7" t="n">
        <v>7.21</v>
      </c>
      <c r="L12" s="7" t="n">
        <v>7.4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5</v>
      </c>
    </row>
    <row r="3" spans="1:3">
      <c r="A3" s="3" t="s">
        <v>1018</v>
      </c>
    </row>
    <row r="4" spans="1:3">
      <c r="A4" s="4" t="s">
        <v>1019</v>
      </c>
      <c r="B4" s="5" t="n">
        <v>1000</v>
      </c>
      <c r="C4" s="5" t="n">
        <v>2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5</v>
      </c>
    </row>
    <row r="3" spans="1:3">
      <c r="A3" s="3" t="s">
        <v>1021</v>
      </c>
    </row>
    <row r="4" spans="1:3">
      <c r="A4" s="4" t="s">
        <v>1022</v>
      </c>
      <c r="B4" s="6" t="n">
        <v>808</v>
      </c>
    </row>
    <row r="5" spans="1:3">
      <c r="A5" s="4" t="s">
        <v>1023</v>
      </c>
      <c r="B5" s="5" t="n">
        <v>-197631</v>
      </c>
    </row>
    <row r="6" spans="1:3">
      <c r="A6" s="4" t="s">
        <v>1024</v>
      </c>
      <c r="B6" s="5" t="n">
        <v>-246088</v>
      </c>
      <c r="C6" s="6" t="n">
        <v>-197631</v>
      </c>
    </row>
    <row r="7" spans="1:3">
      <c r="A7" s="4" t="s">
        <v>1025</v>
      </c>
    </row>
    <row r="8" spans="1:3">
      <c r="A8" s="3" t="s">
        <v>1021</v>
      </c>
    </row>
    <row r="9" spans="1:3">
      <c r="A9" s="4" t="s">
        <v>1023</v>
      </c>
      <c r="B9" s="5" t="n">
        <v>-95485</v>
      </c>
      <c r="C9" s="5" t="n">
        <v>-143481</v>
      </c>
    </row>
    <row r="10" spans="1:3">
      <c r="A10" s="4" t="s">
        <v>1026</v>
      </c>
      <c r="B10" s="5" t="n">
        <v>-45770</v>
      </c>
      <c r="C10" s="5" t="n">
        <v>47996</v>
      </c>
    </row>
    <row r="11" spans="1:3">
      <c r="A11" s="4" t="s">
        <v>1027</v>
      </c>
      <c r="B11" s="5" t="n">
        <v>0</v>
      </c>
      <c r="C11" s="5" t="n">
        <v>0</v>
      </c>
    </row>
    <row r="12" spans="1:3">
      <c r="A12" s="4" t="s">
        <v>1024</v>
      </c>
      <c r="B12" s="5" t="n">
        <v>-141255</v>
      </c>
      <c r="C12" s="5" t="n">
        <v>-95485</v>
      </c>
    </row>
    <row r="13" spans="1:3">
      <c r="A13" s="4" t="s">
        <v>1028</v>
      </c>
    </row>
    <row r="14" spans="1:3">
      <c r="A14" s="3" t="s">
        <v>1021</v>
      </c>
    </row>
    <row r="15" spans="1:3">
      <c r="A15" s="4" t="s">
        <v>1022</v>
      </c>
      <c r="C15" s="5" t="n">
        <v>-1961</v>
      </c>
    </row>
    <row r="16" spans="1:3">
      <c r="A16" s="4" t="s">
        <v>1023</v>
      </c>
      <c r="B16" s="5" t="n">
        <v>-100749</v>
      </c>
      <c r="C16" s="5" t="n">
        <v>-97612</v>
      </c>
    </row>
    <row r="17" spans="1:3">
      <c r="A17" s="4" t="s">
        <v>1026</v>
      </c>
      <c r="B17" s="5" t="n">
        <v>317</v>
      </c>
      <c r="C17" s="5" t="n">
        <v>-11000</v>
      </c>
    </row>
    <row r="18" spans="1:3">
      <c r="A18" s="4" t="s">
        <v>1027</v>
      </c>
      <c r="B18" s="5" t="n">
        <v>-3943</v>
      </c>
      <c r="C18" s="5" t="n">
        <v>7863</v>
      </c>
    </row>
    <row r="19" spans="1:3">
      <c r="A19" s="4" t="s">
        <v>1024</v>
      </c>
      <c r="B19" s="5" t="n">
        <v>-104375</v>
      </c>
      <c r="C19" s="5" t="n">
        <v>-100749</v>
      </c>
    </row>
    <row r="20" spans="1:3">
      <c r="A20" s="4" t="s">
        <v>1029</v>
      </c>
    </row>
    <row r="21" spans="1:3">
      <c r="A21" s="3" t="s">
        <v>1021</v>
      </c>
    </row>
    <row r="22" spans="1:3">
      <c r="A22" s="4" t="s">
        <v>1023</v>
      </c>
      <c r="B22" s="5" t="n">
        <v>-1397</v>
      </c>
      <c r="C22" s="5" t="n">
        <v>-1470</v>
      </c>
    </row>
    <row r="23" spans="1:3">
      <c r="A23" s="4" t="s">
        <v>1026</v>
      </c>
      <c r="B23" s="5" t="n">
        <v>1839</v>
      </c>
      <c r="C23" s="5" t="n">
        <v>784</v>
      </c>
    </row>
    <row r="24" spans="1:3">
      <c r="A24" s="4" t="s">
        <v>1027</v>
      </c>
      <c r="B24" s="5" t="n">
        <v>-900</v>
      </c>
      <c r="C24" s="5" t="n">
        <v>-711</v>
      </c>
    </row>
    <row r="25" spans="1:3">
      <c r="A25" s="4" t="s">
        <v>1024</v>
      </c>
      <c r="B25" s="5" t="n">
        <v>-458</v>
      </c>
      <c r="C25" s="5" t="n">
        <v>-1397</v>
      </c>
    </row>
    <row r="26" spans="1:3">
      <c r="A26" s="4" t="s">
        <v>126</v>
      </c>
    </row>
    <row r="27" spans="1:3">
      <c r="A27" s="3" t="s">
        <v>1021</v>
      </c>
    </row>
    <row r="28" spans="1:3">
      <c r="A28" s="4" t="s">
        <v>1023</v>
      </c>
      <c r="B28" s="5" t="n">
        <v>-197631</v>
      </c>
      <c r="C28" s="5" t="n">
        <v>-242563</v>
      </c>
    </row>
    <row r="29" spans="1:3">
      <c r="A29" s="4" t="s">
        <v>1026</v>
      </c>
      <c r="B29" s="5" t="n">
        <v>-43614</v>
      </c>
      <c r="C29" s="5" t="n">
        <v>37780</v>
      </c>
    </row>
    <row r="30" spans="1:3">
      <c r="A30" s="4" t="s">
        <v>1027</v>
      </c>
      <c r="B30" s="5" t="n">
        <v>-4843</v>
      </c>
      <c r="C30" s="5" t="n">
        <v>7152</v>
      </c>
    </row>
    <row r="31" spans="1:3">
      <c r="A31" s="4" t="s">
        <v>1024</v>
      </c>
      <c r="B31" s="6" t="n">
        <v>-246088</v>
      </c>
      <c r="C31" s="6" t="n">
        <v>-19763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5</v>
      </c>
    </row>
    <row r="3" spans="1:3">
      <c r="A3" s="3" t="s">
        <v>1031</v>
      </c>
    </row>
    <row r="4" spans="1:3">
      <c r="A4" s="4" t="s">
        <v>1032</v>
      </c>
      <c r="B4" s="6" t="n">
        <v>-13776</v>
      </c>
      <c r="C4" s="6" t="n">
        <v>11844</v>
      </c>
    </row>
    <row r="5" spans="1:3">
      <c r="A5" s="4" t="s">
        <v>1033</v>
      </c>
      <c r="B5" s="5" t="n">
        <v>8489</v>
      </c>
      <c r="C5" s="5" t="n">
        <v>-788</v>
      </c>
    </row>
    <row r="6" spans="1:3">
      <c r="A6" s="4" t="s">
        <v>1034</v>
      </c>
      <c r="B6" s="5" t="n">
        <v>-753</v>
      </c>
      <c r="C6" s="5" t="n">
        <v>-228</v>
      </c>
    </row>
    <row r="7" spans="1:3">
      <c r="A7" s="4" t="s">
        <v>1035</v>
      </c>
      <c r="B7" s="5" t="n">
        <v>-3905</v>
      </c>
      <c r="C7" s="5" t="n">
        <v>-6288</v>
      </c>
    </row>
    <row r="8" spans="1:3">
      <c r="A8" s="4" t="s">
        <v>1036</v>
      </c>
      <c r="B8" s="5" t="n">
        <v>-313</v>
      </c>
    </row>
    <row r="9" spans="1:3">
      <c r="A9" s="4" t="s">
        <v>1022</v>
      </c>
      <c r="B9" s="5" t="n">
        <v>808</v>
      </c>
    </row>
    <row r="10" spans="1:3">
      <c r="A10" s="4" t="s">
        <v>1037</v>
      </c>
      <c r="B10" s="5" t="n">
        <v>-329</v>
      </c>
      <c r="C10" s="5" t="n">
        <v>69</v>
      </c>
    </row>
    <row r="11" spans="1:3">
      <c r="A11" s="4" t="s">
        <v>1038</v>
      </c>
      <c r="C11" s="5" t="n">
        <v>-533</v>
      </c>
    </row>
    <row r="12" spans="1:3">
      <c r="A12" s="4" t="s">
        <v>1039</v>
      </c>
    </row>
    <row r="13" spans="1:3">
      <c r="A13" s="3" t="s">
        <v>1031</v>
      </c>
    </row>
    <row r="14" spans="1:3">
      <c r="A14" s="4" t="s">
        <v>1036</v>
      </c>
      <c r="C14" s="5" t="n">
        <v>326</v>
      </c>
    </row>
    <row r="15" spans="1:3">
      <c r="A15" s="4" t="s">
        <v>1022</v>
      </c>
      <c r="C15" s="5" t="n">
        <v>-1961</v>
      </c>
    </row>
    <row r="16" spans="1:3">
      <c r="A16" s="4" t="s">
        <v>1040</v>
      </c>
      <c r="C16" s="6" t="n">
        <v>-3329</v>
      </c>
    </row>
    <row r="17" spans="1:3">
      <c r="A17" s="4" t="s">
        <v>1041</v>
      </c>
    </row>
    <row r="18" spans="1:3">
      <c r="A18" s="3" t="s">
        <v>1031</v>
      </c>
    </row>
    <row r="19" spans="1:3">
      <c r="A19" s="4" t="s">
        <v>1042</v>
      </c>
      <c r="B19" s="5" t="n">
        <v>8569</v>
      </c>
    </row>
    <row r="20" spans="1:3">
      <c r="A20" s="4" t="s">
        <v>1043</v>
      </c>
      <c r="B20" s="5" t="n">
        <v>70</v>
      </c>
    </row>
    <row r="21" spans="1:3">
      <c r="A21" s="4" t="s">
        <v>1044</v>
      </c>
    </row>
    <row r="22" spans="1:3">
      <c r="A22" s="3" t="s">
        <v>1031</v>
      </c>
    </row>
    <row r="23" spans="1:3">
      <c r="A23" s="4" t="s">
        <v>1038</v>
      </c>
      <c r="B23" s="5" t="n">
        <v>-1105</v>
      </c>
    </row>
    <row r="24" spans="1:3">
      <c r="A24" s="4" t="s">
        <v>1045</v>
      </c>
    </row>
    <row r="25" spans="1:3">
      <c r="A25" s="3" t="s">
        <v>1031</v>
      </c>
    </row>
    <row r="26" spans="1:3">
      <c r="A26" s="4" t="s">
        <v>1038</v>
      </c>
      <c r="B26" s="6" t="n">
        <v>-73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37"/>
    <col customWidth="1" max="3" min="3" width="50"/>
    <col customWidth="1" max="4" min="4" width="37"/>
    <col customWidth="1" max="5" min="5" width="27"/>
    <col customWidth="1" max="6" min="6" width="20"/>
  </cols>
  <sheetData>
    <row r="1" spans="1:6">
      <c r="A1" s="1" t="s">
        <v>1046</v>
      </c>
      <c r="B1" s="2" t="s">
        <v>1047</v>
      </c>
      <c r="C1" s="2" t="s">
        <v>1</v>
      </c>
    </row>
    <row r="2" spans="1:6">
      <c r="B2" s="2" t="s">
        <v>1048</v>
      </c>
      <c r="C2" s="2" t="s">
        <v>1049</v>
      </c>
      <c r="D2" s="2" t="s">
        <v>1050</v>
      </c>
      <c r="E2" s="2" t="s">
        <v>1051</v>
      </c>
      <c r="F2" s="2" t="s">
        <v>1052</v>
      </c>
    </row>
    <row r="3" spans="1:6">
      <c r="A3" s="3" t="s">
        <v>1053</v>
      </c>
    </row>
    <row r="4" spans="1:6">
      <c r="A4" s="4" t="s">
        <v>1054</v>
      </c>
      <c r="C4" s="5" t="n">
        <v>190000000</v>
      </c>
      <c r="D4" s="5" t="n">
        <v>190000000</v>
      </c>
    </row>
    <row r="5" spans="1:6">
      <c r="A5" s="4" t="s">
        <v>1055</v>
      </c>
      <c r="C5" s="8" t="n">
        <v>0.001</v>
      </c>
      <c r="D5" s="8" t="n">
        <v>0.001</v>
      </c>
    </row>
    <row r="6" spans="1:6">
      <c r="A6" s="4" t="s">
        <v>1056</v>
      </c>
      <c r="C6" s="5" t="n">
        <v>19620546</v>
      </c>
      <c r="D6" s="5" t="n">
        <v>19920805</v>
      </c>
    </row>
    <row r="7" spans="1:6">
      <c r="A7" s="4" t="s">
        <v>1057</v>
      </c>
      <c r="C7" s="5" t="n">
        <v>17554737</v>
      </c>
      <c r="D7" s="5" t="n">
        <v>17914599</v>
      </c>
    </row>
    <row r="8" spans="1:6">
      <c r="A8" s="4" t="s">
        <v>1058</v>
      </c>
      <c r="C8" s="5" t="n">
        <v>1</v>
      </c>
    </row>
    <row r="9" spans="1:6">
      <c r="A9" s="4" t="s">
        <v>1059</v>
      </c>
      <c r="B9" s="6" t="n">
        <v>125000</v>
      </c>
    </row>
    <row r="10" spans="1:6">
      <c r="A10" s="4" t="s">
        <v>1060</v>
      </c>
      <c r="D10" s="5" t="n">
        <v>513801</v>
      </c>
    </row>
    <row r="11" spans="1:6">
      <c r="A11" s="4" t="s">
        <v>1061</v>
      </c>
      <c r="B11" s="6" t="n">
        <v>68</v>
      </c>
      <c r="C11" s="7" t="n">
        <v>108.87</v>
      </c>
    </row>
    <row r="12" spans="1:6">
      <c r="A12" s="4" t="s">
        <v>1062</v>
      </c>
      <c r="C12" s="6" t="n">
        <v>55935</v>
      </c>
    </row>
    <row r="13" spans="1:6">
      <c r="A13" s="4" t="s">
        <v>1063</v>
      </c>
      <c r="C13" s="5" t="n">
        <v>-59955</v>
      </c>
      <c r="D13" s="6" t="n">
        <v>-55123</v>
      </c>
      <c r="E13" s="6" t="n">
        <v>-23800</v>
      </c>
    </row>
    <row r="14" spans="1:6">
      <c r="A14" s="4" t="s">
        <v>1064</v>
      </c>
      <c r="B14" s="5" t="n">
        <v>2278031</v>
      </c>
    </row>
    <row r="15" spans="1:6">
      <c r="A15" s="4" t="s">
        <v>134</v>
      </c>
      <c r="C15" s="5" t="n">
        <v>-60566</v>
      </c>
      <c r="D15" s="5" t="n">
        <v>-55947</v>
      </c>
    </row>
    <row r="16" spans="1:6">
      <c r="A16" s="4" t="s">
        <v>929</v>
      </c>
      <c r="C16" s="5" t="n">
        <v>0</v>
      </c>
      <c r="D16" s="6" t="n">
        <v>0</v>
      </c>
      <c r="E16" s="6" t="n">
        <v>5900</v>
      </c>
    </row>
    <row r="17" spans="1:6">
      <c r="A17" s="4" t="s">
        <v>1065</v>
      </c>
      <c r="C17" s="6" t="n">
        <v>600</v>
      </c>
    </row>
    <row r="18" spans="1:6">
      <c r="A18" s="4" t="s">
        <v>1066</v>
      </c>
    </row>
    <row r="19" spans="1:6">
      <c r="A19" s="3" t="s">
        <v>1053</v>
      </c>
    </row>
    <row r="20" spans="1:6">
      <c r="A20" s="4" t="s">
        <v>1060</v>
      </c>
      <c r="C20" s="5" t="n">
        <v>258285</v>
      </c>
    </row>
    <row r="21" spans="1:6">
      <c r="A21" s="4" t="s">
        <v>1061</v>
      </c>
      <c r="C21" s="7" t="n">
        <v>135.51</v>
      </c>
    </row>
    <row r="22" spans="1:6">
      <c r="A22" s="4" t="s">
        <v>134</v>
      </c>
      <c r="C22" s="6" t="n">
        <v>35000</v>
      </c>
    </row>
    <row r="23" spans="1:6">
      <c r="A23" s="4" t="s">
        <v>123</v>
      </c>
    </row>
    <row r="24" spans="1:6">
      <c r="A24" s="3" t="s">
        <v>1053</v>
      </c>
    </row>
    <row r="25" spans="1:6">
      <c r="A25" s="4" t="s">
        <v>1057</v>
      </c>
      <c r="C25" s="5" t="n">
        <v>17554737</v>
      </c>
      <c r="D25" s="5" t="n">
        <v>17914599</v>
      </c>
      <c r="E25" s="5" t="n">
        <v>17690611</v>
      </c>
      <c r="F25" s="5" t="n">
        <v>17458945</v>
      </c>
    </row>
    <row r="26" spans="1:6">
      <c r="A26" s="4" t="s">
        <v>1060</v>
      </c>
      <c r="C26" s="5" t="n">
        <v>-549019</v>
      </c>
      <c r="D26" s="5" t="n">
        <v>-513801</v>
      </c>
      <c r="E26" s="5" t="n">
        <v>350000</v>
      </c>
    </row>
    <row r="27" spans="1:6">
      <c r="A27" s="4" t="s">
        <v>134</v>
      </c>
      <c r="C27" s="6" t="n">
        <v>1</v>
      </c>
      <c r="D27" s="6" t="n">
        <v>-1</v>
      </c>
    </row>
    <row r="28" spans="1:6">
      <c r="A28" s="4" t="s">
        <v>129</v>
      </c>
    </row>
    <row r="29" spans="1:6">
      <c r="A29" s="3" t="s">
        <v>1053</v>
      </c>
    </row>
    <row r="30" spans="1:6">
      <c r="A30" s="4" t="s">
        <v>134</v>
      </c>
      <c r="D30" s="6" t="n">
        <v>23800</v>
      </c>
    </row>
    <row r="31" spans="1:6">
      <c r="A31" s="4" t="s">
        <v>1067</v>
      </c>
    </row>
    <row r="32" spans="1:6">
      <c r="A32" s="3" t="s">
        <v>1053</v>
      </c>
    </row>
    <row r="33" spans="1:6">
      <c r="A33" s="4" t="s">
        <v>1060</v>
      </c>
      <c r="C33" s="5" t="n">
        <v>324508</v>
      </c>
    </row>
    <row r="34" spans="1:6">
      <c r="A34" s="4" t="s">
        <v>1061</v>
      </c>
      <c r="C34" s="7" t="n">
        <v>78.78</v>
      </c>
    </row>
    <row r="35" spans="1:6">
      <c r="A35" s="4" t="s">
        <v>134</v>
      </c>
      <c r="C35" s="6" t="n">
        <v>25565</v>
      </c>
    </row>
    <row r="36" spans="1:6">
      <c r="A36" s="4" t="s">
        <v>1068</v>
      </c>
    </row>
    <row r="37" spans="1:6">
      <c r="A37" s="3" t="s">
        <v>1053</v>
      </c>
    </row>
    <row r="38" spans="1:6">
      <c r="A38" s="4" t="s">
        <v>1059</v>
      </c>
      <c r="C38" s="6" t="n">
        <v>15000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5</v>
      </c>
      <c r="D2" s="2" t="s">
        <v>36</v>
      </c>
    </row>
    <row r="3" spans="1:4">
      <c r="A3" s="3" t="s">
        <v>1070</v>
      </c>
    </row>
    <row r="4" spans="1:4">
      <c r="A4" s="4" t="s">
        <v>1071</v>
      </c>
      <c r="B4" s="6" t="n">
        <v>8520</v>
      </c>
      <c r="C4" s="6" t="n">
        <v>24963</v>
      </c>
      <c r="D4" s="6" t="n">
        <v>24032</v>
      </c>
    </row>
    <row r="5" spans="1:4">
      <c r="A5" s="4" t="s">
        <v>1072</v>
      </c>
    </row>
    <row r="6" spans="1:4">
      <c r="A6" s="3" t="s">
        <v>1070</v>
      </c>
    </row>
    <row r="7" spans="1:4">
      <c r="A7" s="4" t="s">
        <v>1071</v>
      </c>
      <c r="B7" s="5" t="n">
        <v>3204</v>
      </c>
      <c r="C7" s="5" t="n">
        <v>3635</v>
      </c>
      <c r="D7" s="5" t="n">
        <v>3701</v>
      </c>
    </row>
    <row r="8" spans="1:4">
      <c r="A8" s="4" t="s">
        <v>1073</v>
      </c>
    </row>
    <row r="9" spans="1:4">
      <c r="A9" s="3" t="s">
        <v>1070</v>
      </c>
    </row>
    <row r="10" spans="1:4">
      <c r="A10" s="4" t="s">
        <v>1071</v>
      </c>
      <c r="B10" s="5" t="n">
        <v>-3925</v>
      </c>
      <c r="C10" s="5" t="n">
        <v>12145</v>
      </c>
      <c r="D10" s="5" t="n">
        <v>12485</v>
      </c>
    </row>
    <row r="11" spans="1:4">
      <c r="A11" s="4" t="s">
        <v>1074</v>
      </c>
    </row>
    <row r="12" spans="1:4">
      <c r="A12" s="3" t="s">
        <v>1070</v>
      </c>
    </row>
    <row r="13" spans="1:4">
      <c r="A13" s="4" t="s">
        <v>1071</v>
      </c>
      <c r="B13" s="6" t="n">
        <v>9241</v>
      </c>
      <c r="C13" s="6" t="n">
        <v>9183</v>
      </c>
      <c r="D13" s="6" t="n">
        <v>784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75</v>
      </c>
      <c r="B1" s="2" t="s">
        <v>1</v>
      </c>
    </row>
    <row r="2" spans="1:2">
      <c r="B2" s="2" t="s">
        <v>1076</v>
      </c>
    </row>
    <row r="3" spans="1:2">
      <c r="A3" s="3" t="s">
        <v>1077</v>
      </c>
    </row>
    <row r="4" spans="1:2">
      <c r="A4" s="4" t="s">
        <v>1078</v>
      </c>
      <c r="B4" s="5" t="n">
        <v>568856</v>
      </c>
    </row>
    <row r="5" spans="1:2">
      <c r="A5" s="4" t="s">
        <v>1079</v>
      </c>
      <c r="B5" s="5" t="n">
        <v>95145</v>
      </c>
    </row>
    <row r="6" spans="1:2">
      <c r="A6" s="4" t="s">
        <v>1080</v>
      </c>
      <c r="B6" s="5" t="n">
        <v>-180967</v>
      </c>
    </row>
    <row r="7" spans="1:2">
      <c r="A7" s="4" t="s">
        <v>1081</v>
      </c>
      <c r="B7" s="5" t="n">
        <v>-9789</v>
      </c>
    </row>
    <row r="8" spans="1:2">
      <c r="A8" s="4" t="s">
        <v>1082</v>
      </c>
      <c r="B8" s="5" t="n">
        <v>473245</v>
      </c>
    </row>
    <row r="9" spans="1:2">
      <c r="A9" s="4" t="s">
        <v>1083</v>
      </c>
      <c r="B9" s="5" t="n">
        <v>270067</v>
      </c>
    </row>
    <row r="10" spans="1:2">
      <c r="A10" s="4" t="s">
        <v>1084</v>
      </c>
      <c r="B10" s="7" t="n">
        <v>67.14</v>
      </c>
    </row>
    <row r="11" spans="1:2">
      <c r="A11" s="4" t="s">
        <v>1085</v>
      </c>
      <c r="B11" s="9" t="n">
        <v>112.96</v>
      </c>
    </row>
    <row r="12" spans="1:2">
      <c r="A12" s="4" t="s">
        <v>1086</v>
      </c>
      <c r="B12" s="9" t="n">
        <v>57.94</v>
      </c>
    </row>
    <row r="13" spans="1:2">
      <c r="A13" s="4" t="s">
        <v>1087</v>
      </c>
      <c r="B13" s="9" t="n">
        <v>92.84</v>
      </c>
    </row>
    <row r="14" spans="1:2">
      <c r="A14" s="4" t="s">
        <v>1088</v>
      </c>
      <c r="B14" s="9" t="n">
        <v>79.34999999999999</v>
      </c>
    </row>
    <row r="15" spans="1:2">
      <c r="A15" s="4" t="s">
        <v>1089</v>
      </c>
      <c r="B15" s="7" t="n">
        <v>62.68</v>
      </c>
    </row>
    <row r="16" spans="1:2">
      <c r="A16" s="4" t="s">
        <v>1090</v>
      </c>
      <c r="B16" s="4" t="s">
        <v>1091</v>
      </c>
    </row>
    <row r="17" spans="1:2">
      <c r="A17" s="4" t="s">
        <v>1092</v>
      </c>
      <c r="B17" s="4" t="s">
        <v>1093</v>
      </c>
    </row>
    <row r="18" spans="1:2">
      <c r="A18" s="4" t="s">
        <v>1094</v>
      </c>
      <c r="B18" s="6" t="n">
        <v>1698</v>
      </c>
    </row>
    <row r="19" spans="1:2">
      <c r="A19" s="4" t="s">
        <v>1095</v>
      </c>
      <c r="B19" s="6" t="n">
        <v>169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s>
  <sheetData>
    <row r="1" spans="1:4">
      <c r="A1" s="1" t="s">
        <v>1096</v>
      </c>
      <c r="B1" s="2" t="s">
        <v>1</v>
      </c>
    </row>
    <row r="2" spans="1:4">
      <c r="B2" s="2" t="s">
        <v>2</v>
      </c>
      <c r="C2" s="2" t="s">
        <v>35</v>
      </c>
      <c r="D2" s="2" t="s">
        <v>36</v>
      </c>
    </row>
    <row r="3" spans="1:4">
      <c r="A3" s="3" t="s">
        <v>1070</v>
      </c>
    </row>
    <row r="4" spans="1:4">
      <c r="A4" s="4" t="s">
        <v>1097</v>
      </c>
      <c r="B4" s="4" t="s">
        <v>1098</v>
      </c>
      <c r="C4" s="4" t="s">
        <v>1099</v>
      </c>
      <c r="D4" s="4" t="s">
        <v>1100</v>
      </c>
    </row>
    <row r="5" spans="1:4">
      <c r="A5" s="4" t="s">
        <v>1101</v>
      </c>
      <c r="C5" s="4" t="s">
        <v>1102</v>
      </c>
      <c r="D5" s="4" t="s">
        <v>1103</v>
      </c>
    </row>
    <row r="6" spans="1:4">
      <c r="A6" s="4" t="s">
        <v>605</v>
      </c>
    </row>
    <row r="7" spans="1:4">
      <c r="A7" s="3" t="s">
        <v>1070</v>
      </c>
    </row>
    <row r="8" spans="1:4">
      <c r="A8" s="4" t="s">
        <v>1104</v>
      </c>
      <c r="B8" s="4" t="s">
        <v>1105</v>
      </c>
      <c r="C8" s="4" t="s">
        <v>1106</v>
      </c>
      <c r="D8" s="4" t="s">
        <v>1107</v>
      </c>
    </row>
    <row r="9" spans="1:4">
      <c r="A9" s="4" t="s">
        <v>608</v>
      </c>
    </row>
    <row r="10" spans="1:4">
      <c r="A10" s="3" t="s">
        <v>1070</v>
      </c>
    </row>
    <row r="11" spans="1:4">
      <c r="A11" s="4" t="s">
        <v>1104</v>
      </c>
      <c r="B11" s="4" t="s">
        <v>1108</v>
      </c>
      <c r="C11" s="4" t="s">
        <v>1109</v>
      </c>
      <c r="D11" s="4" t="s">
        <v>1110</v>
      </c>
    </row>
    <row r="12" spans="1:4">
      <c r="A12" s="4" t="s">
        <v>1111</v>
      </c>
    </row>
    <row r="13" spans="1:4">
      <c r="A13" s="3" t="s">
        <v>1070</v>
      </c>
    </row>
    <row r="14" spans="1:4">
      <c r="A14" s="4" t="s">
        <v>1104</v>
      </c>
      <c r="B14" s="4" t="s">
        <v>1112</v>
      </c>
      <c r="C14" s="4" t="s">
        <v>1113</v>
      </c>
    </row>
    <row r="15" spans="1:4">
      <c r="A15" s="4" t="s">
        <v>1114</v>
      </c>
      <c r="B15" s="4" t="s">
        <v>1115</v>
      </c>
      <c r="C15" s="4" t="s">
        <v>1115</v>
      </c>
    </row>
    <row r="16" spans="1:4">
      <c r="A16" s="4" t="s">
        <v>1116</v>
      </c>
      <c r="B16" s="4" t="s">
        <v>1117</v>
      </c>
      <c r="C16" s="4" t="s">
        <v>1118</v>
      </c>
    </row>
    <row r="17" spans="1:4">
      <c r="A17" s="4" t="s">
        <v>1119</v>
      </c>
      <c r="B17" s="4" t="s">
        <v>1120</v>
      </c>
      <c r="C17" s="4" t="s">
        <v>1121</v>
      </c>
    </row>
    <row r="18" spans="1:4">
      <c r="A18" s="4" t="s">
        <v>1122</v>
      </c>
    </row>
    <row r="19" spans="1:4">
      <c r="A19" s="3" t="s">
        <v>1070</v>
      </c>
    </row>
    <row r="20" spans="1:4">
      <c r="A20" s="4" t="s">
        <v>1114</v>
      </c>
      <c r="B20" s="4" t="s">
        <v>1115</v>
      </c>
      <c r="C20" s="4" t="s">
        <v>1115</v>
      </c>
      <c r="D20" s="4" t="s">
        <v>1115</v>
      </c>
    </row>
    <row r="21" spans="1:4">
      <c r="A21" s="4" t="s">
        <v>1116</v>
      </c>
      <c r="B21" s="4" t="s">
        <v>1123</v>
      </c>
      <c r="C21" s="4" t="s">
        <v>1123</v>
      </c>
      <c r="D21" s="4" t="s">
        <v>112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24</v>
      </c>
      <c r="B1" s="2" t="s">
        <v>1</v>
      </c>
    </row>
    <row r="2" spans="1:2">
      <c r="B2" s="2" t="s">
        <v>1125</v>
      </c>
    </row>
    <row r="3" spans="1:2">
      <c r="A3" s="3" t="s">
        <v>1126</v>
      </c>
    </row>
    <row r="4" spans="1:2">
      <c r="A4" s="4" t="s">
        <v>1127</v>
      </c>
      <c r="B4" s="5" t="n">
        <v>354047</v>
      </c>
    </row>
    <row r="5" spans="1:2">
      <c r="A5" s="4" t="s">
        <v>1128</v>
      </c>
      <c r="B5" s="5" t="n">
        <v>120336</v>
      </c>
    </row>
    <row r="6" spans="1:2">
      <c r="A6" s="4" t="s">
        <v>1129</v>
      </c>
      <c r="B6" s="5" t="n">
        <v>-122992</v>
      </c>
    </row>
    <row r="7" spans="1:2">
      <c r="A7" s="4" t="s">
        <v>1130</v>
      </c>
      <c r="B7" s="5" t="n">
        <v>-38046</v>
      </c>
    </row>
    <row r="8" spans="1:2">
      <c r="A8" s="4" t="s">
        <v>1131</v>
      </c>
      <c r="B8" s="5" t="n">
        <v>313345</v>
      </c>
    </row>
    <row r="9" spans="1:2">
      <c r="A9" s="4" t="s">
        <v>1132</v>
      </c>
      <c r="B9" s="7" t="n">
        <v>77.03</v>
      </c>
    </row>
    <row r="10" spans="1:2">
      <c r="A10" s="4" t="s">
        <v>1133</v>
      </c>
      <c r="B10" s="9" t="n">
        <v>110.34</v>
      </c>
    </row>
    <row r="11" spans="1:2">
      <c r="A11" s="4" t="s">
        <v>1134</v>
      </c>
      <c r="B11" s="9" t="n">
        <v>60.31</v>
      </c>
    </row>
    <row r="12" spans="1:2">
      <c r="A12" s="4" t="s">
        <v>1135</v>
      </c>
      <c r="B12" s="9" t="n">
        <v>85.42</v>
      </c>
    </row>
    <row r="13" spans="1:2">
      <c r="A13" s="4" t="s">
        <v>1136</v>
      </c>
      <c r="B13" s="7" t="n">
        <v>94.7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5</v>
      </c>
    </row>
    <row r="3" spans="1:3">
      <c r="A3" s="3" t="s">
        <v>1070</v>
      </c>
    </row>
    <row r="4" spans="1:3">
      <c r="A4" s="4" t="s">
        <v>1138</v>
      </c>
      <c r="B4" s="5" t="n">
        <v>191854</v>
      </c>
      <c r="C4" s="5" t="n">
        <v>229893</v>
      </c>
    </row>
    <row r="5" spans="1:3">
      <c r="A5" s="4" t="s">
        <v>1139</v>
      </c>
      <c r="B5" s="5" t="n">
        <v>60270</v>
      </c>
    </row>
    <row r="6" spans="1:3">
      <c r="A6" s="4" t="s">
        <v>1140</v>
      </c>
      <c r="B6" s="5" t="n">
        <v>-87361</v>
      </c>
    </row>
    <row r="7" spans="1:3">
      <c r="A7" s="4" t="s">
        <v>1141</v>
      </c>
      <c r="B7" s="5" t="n">
        <v>-10948</v>
      </c>
    </row>
    <row r="8" spans="1:3">
      <c r="A8" s="4" t="s">
        <v>1142</v>
      </c>
      <c r="B8" s="7" t="n">
        <v>91.45999999999999</v>
      </c>
      <c r="C8" s="7" t="n">
        <v>74.90000000000001</v>
      </c>
    </row>
    <row r="9" spans="1:3">
      <c r="A9" s="4" t="s">
        <v>1143</v>
      </c>
      <c r="B9" s="9" t="n">
        <v>110.4</v>
      </c>
    </row>
    <row r="10" spans="1:3">
      <c r="A10" s="4" t="s">
        <v>1144</v>
      </c>
      <c r="B10" s="9" t="n">
        <v>94.5</v>
      </c>
    </row>
    <row r="11" spans="1:3">
      <c r="A11" s="4" t="s">
        <v>1145</v>
      </c>
      <c r="B11" s="7" t="n">
        <v>83.4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s>
  <sheetData>
    <row r="1" spans="1:4">
      <c r="A1" s="1" t="s">
        <v>1146</v>
      </c>
      <c r="B1" s="2" t="s">
        <v>1</v>
      </c>
    </row>
    <row r="2" spans="1:4">
      <c r="B2" s="2" t="s">
        <v>2</v>
      </c>
      <c r="C2" s="2" t="s">
        <v>35</v>
      </c>
      <c r="D2" s="2" t="s">
        <v>36</v>
      </c>
    </row>
    <row r="3" spans="1:4">
      <c r="A3" s="4" t="s">
        <v>1111</v>
      </c>
    </row>
    <row r="4" spans="1:4">
      <c r="A4" s="3" t="s">
        <v>1070</v>
      </c>
    </row>
    <row r="5" spans="1:4">
      <c r="A5" s="4" t="s">
        <v>1104</v>
      </c>
      <c r="B5" s="4" t="s">
        <v>1112</v>
      </c>
      <c r="C5" s="4" t="s">
        <v>1113</v>
      </c>
    </row>
    <row r="6" spans="1:4">
      <c r="A6" s="4" t="s">
        <v>1114</v>
      </c>
      <c r="B6" s="4" t="s">
        <v>1115</v>
      </c>
      <c r="C6" s="4" t="s">
        <v>1115</v>
      </c>
    </row>
    <row r="7" spans="1:4">
      <c r="A7" s="4" t="s">
        <v>1116</v>
      </c>
      <c r="B7" s="4" t="s">
        <v>1117</v>
      </c>
      <c r="C7" s="4" t="s">
        <v>1118</v>
      </c>
    </row>
    <row r="8" spans="1:4">
      <c r="A8" s="4" t="s">
        <v>1119</v>
      </c>
      <c r="B8" s="4" t="s">
        <v>1120</v>
      </c>
      <c r="C8" s="4" t="s">
        <v>1121</v>
      </c>
    </row>
    <row r="9" spans="1:4">
      <c r="A9" s="4" t="s">
        <v>605</v>
      </c>
    </row>
    <row r="10" spans="1:4">
      <c r="A10" s="3" t="s">
        <v>1070</v>
      </c>
    </row>
    <row r="11" spans="1:4">
      <c r="A11" s="4" t="s">
        <v>1104</v>
      </c>
      <c r="B11" s="4" t="s">
        <v>1105</v>
      </c>
      <c r="C11" s="4" t="s">
        <v>1106</v>
      </c>
      <c r="D11" s="4" t="s">
        <v>1107</v>
      </c>
    </row>
    <row r="12" spans="1:4">
      <c r="A12" s="4" t="s">
        <v>608</v>
      </c>
    </row>
    <row r="13" spans="1:4">
      <c r="A13" s="3" t="s">
        <v>1070</v>
      </c>
    </row>
    <row r="14" spans="1:4">
      <c r="A14" s="4" t="s">
        <v>1104</v>
      </c>
      <c r="B14" s="4" t="s">
        <v>1108</v>
      </c>
      <c r="C14" s="4" t="s">
        <v>1109</v>
      </c>
      <c r="D14" s="4" t="s">
        <v>111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47</v>
      </c>
      <c r="B1" s="2" t="s">
        <v>1</v>
      </c>
    </row>
    <row r="2" spans="1:4">
      <c r="B2" s="2" t="s">
        <v>2</v>
      </c>
      <c r="C2" s="2" t="s">
        <v>35</v>
      </c>
      <c r="D2" s="2" t="s">
        <v>36</v>
      </c>
    </row>
    <row r="3" spans="1:4">
      <c r="A3" s="3" t="s">
        <v>1070</v>
      </c>
    </row>
    <row r="4" spans="1:4">
      <c r="A4" s="4" t="s">
        <v>1148</v>
      </c>
      <c r="B4" s="5" t="n">
        <v>2300000</v>
      </c>
      <c r="C4" s="5" t="n">
        <v>5873103</v>
      </c>
    </row>
    <row r="5" spans="1:4">
      <c r="A5" s="4" t="s">
        <v>1072</v>
      </c>
    </row>
    <row r="6" spans="1:4">
      <c r="A6" s="3" t="s">
        <v>1070</v>
      </c>
    </row>
    <row r="7" spans="1:4">
      <c r="A7" s="4" t="s">
        <v>1149</v>
      </c>
      <c r="B7" s="4" t="s">
        <v>480</v>
      </c>
    </row>
    <row r="8" spans="1:4">
      <c r="A8" s="4" t="s">
        <v>1150</v>
      </c>
      <c r="B8" s="7" t="n">
        <v>36.22</v>
      </c>
      <c r="C8" s="7" t="n">
        <v>33.33</v>
      </c>
      <c r="D8" s="7" t="n">
        <v>20.26</v>
      </c>
    </row>
    <row r="9" spans="1:4">
      <c r="A9" s="4" t="s">
        <v>1151</v>
      </c>
      <c r="B9" s="6" t="n">
        <v>12422</v>
      </c>
      <c r="C9" s="6" t="n">
        <v>21194</v>
      </c>
      <c r="D9" s="6" t="n">
        <v>31153</v>
      </c>
    </row>
    <row r="10" spans="1:4">
      <c r="A10" s="4" t="s">
        <v>1152</v>
      </c>
      <c r="B10" s="6" t="n">
        <v>3749</v>
      </c>
    </row>
    <row r="11" spans="1:4">
      <c r="A11" s="4" t="s">
        <v>1153</v>
      </c>
      <c r="B11" s="4" t="s">
        <v>1154</v>
      </c>
    </row>
    <row r="12" spans="1:4">
      <c r="A12" s="4" t="s">
        <v>1155</v>
      </c>
    </row>
    <row r="13" spans="1:4">
      <c r="A13" s="3" t="s">
        <v>1070</v>
      </c>
    </row>
    <row r="14" spans="1:4">
      <c r="A14" s="4" t="s">
        <v>1156</v>
      </c>
      <c r="B14" s="4" t="s">
        <v>621</v>
      </c>
    </row>
    <row r="15" spans="1:4">
      <c r="A15" s="4" t="s">
        <v>1157</v>
      </c>
    </row>
    <row r="16" spans="1:4">
      <c r="A16" s="3" t="s">
        <v>1070</v>
      </c>
    </row>
    <row r="17" spans="1:4">
      <c r="A17" s="4" t="s">
        <v>1149</v>
      </c>
      <c r="B17" s="4" t="s">
        <v>1158</v>
      </c>
    </row>
    <row r="18" spans="1:4">
      <c r="A18" s="4" t="s">
        <v>1159</v>
      </c>
      <c r="B18" s="4" t="s">
        <v>480</v>
      </c>
    </row>
    <row r="19" spans="1:4">
      <c r="A19" s="4" t="s">
        <v>1150</v>
      </c>
      <c r="B19" s="7" t="n">
        <v>110.34</v>
      </c>
      <c r="C19" s="7" t="n">
        <v>107.57</v>
      </c>
      <c r="D19" s="7" t="n">
        <v>70.09</v>
      </c>
    </row>
    <row r="20" spans="1:4">
      <c r="A20" s="4" t="s">
        <v>1153</v>
      </c>
      <c r="B20" s="4" t="s">
        <v>1154</v>
      </c>
    </row>
    <row r="21" spans="1:4">
      <c r="A21" s="4" t="s">
        <v>1160</v>
      </c>
      <c r="B21" s="6" t="n">
        <v>7418</v>
      </c>
      <c r="C21" s="6" t="n">
        <v>7112</v>
      </c>
      <c r="D21" s="6" t="n">
        <v>5923</v>
      </c>
    </row>
    <row r="22" spans="1:4">
      <c r="A22" s="4" t="s">
        <v>1152</v>
      </c>
      <c r="B22" s="6" t="n">
        <v>12579</v>
      </c>
    </row>
    <row r="23" spans="1:4">
      <c r="A23" s="4" t="s">
        <v>1161</v>
      </c>
    </row>
    <row r="24" spans="1:4">
      <c r="A24" s="3" t="s">
        <v>1070</v>
      </c>
    </row>
    <row r="25" spans="1:4">
      <c r="A25" s="4" t="s">
        <v>1138</v>
      </c>
      <c r="B25" s="5" t="n">
        <v>313345</v>
      </c>
      <c r="C25" s="5" t="n">
        <v>354047</v>
      </c>
    </row>
    <row r="26" spans="1:4">
      <c r="A26" s="4" t="s">
        <v>1139</v>
      </c>
      <c r="B26" s="5" t="n">
        <v>120336</v>
      </c>
    </row>
    <row r="27" spans="1:4">
      <c r="A27" s="4" t="s">
        <v>1073</v>
      </c>
    </row>
    <row r="28" spans="1:4">
      <c r="A28" s="3" t="s">
        <v>1070</v>
      </c>
    </row>
    <row r="29" spans="1:4">
      <c r="A29" s="4" t="s">
        <v>1138</v>
      </c>
      <c r="B29" s="5" t="n">
        <v>191854</v>
      </c>
      <c r="C29" s="5" t="n">
        <v>229893</v>
      </c>
    </row>
    <row r="30" spans="1:4">
      <c r="A30" s="4" t="s">
        <v>1150</v>
      </c>
      <c r="B30" s="7" t="n">
        <v>110.4</v>
      </c>
      <c r="C30" s="7" t="n">
        <v>107.49</v>
      </c>
      <c r="D30" s="7" t="n">
        <v>68.70999999999999</v>
      </c>
    </row>
    <row r="31" spans="1:4">
      <c r="A31" s="4" t="s">
        <v>1160</v>
      </c>
      <c r="B31" s="6" t="n">
        <v>8256</v>
      </c>
      <c r="C31" s="6" t="n">
        <v>5641</v>
      </c>
      <c r="D31" s="6" t="n">
        <v>0</v>
      </c>
    </row>
    <row r="32" spans="1:4">
      <c r="A32" s="4" t="s">
        <v>1162</v>
      </c>
      <c r="B32" s="6" t="n">
        <v>4296</v>
      </c>
    </row>
    <row r="33" spans="1:4">
      <c r="A33" s="4" t="s">
        <v>1139</v>
      </c>
      <c r="B33" s="5" t="n">
        <v>60270</v>
      </c>
    </row>
    <row r="34" spans="1:4">
      <c r="A34" s="4" t="s">
        <v>1111</v>
      </c>
    </row>
    <row r="35" spans="1:4">
      <c r="A35" s="3" t="s">
        <v>1070</v>
      </c>
    </row>
    <row r="36" spans="1:4">
      <c r="A36" s="4" t="s">
        <v>1152</v>
      </c>
      <c r="B36" s="6" t="n">
        <v>105</v>
      </c>
      <c r="C36"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151</v>
      </c>
    </row>
    <row r="2" spans="1:2">
      <c r="A2" s="3" t="s">
        <v>254</v>
      </c>
    </row>
    <row r="3" spans="1:2">
      <c r="A3" s="5" t="n">
        <v>2018</v>
      </c>
      <c r="B3" s="6" t="n">
        <v>33619</v>
      </c>
    </row>
    <row r="4" spans="1:2">
      <c r="A4" s="5" t="n">
        <v>2019</v>
      </c>
      <c r="B4" s="5" t="n">
        <v>28545</v>
      </c>
    </row>
    <row r="5" spans="1:2">
      <c r="A5" s="5" t="n">
        <v>2020</v>
      </c>
      <c r="B5" s="5" t="n">
        <v>20816</v>
      </c>
    </row>
    <row r="6" spans="1:2">
      <c r="A6" s="5" t="n">
        <v>2021</v>
      </c>
      <c r="B6" s="5" t="n">
        <v>17016</v>
      </c>
    </row>
    <row r="7" spans="1:2">
      <c r="A7" s="5" t="n">
        <v>2022</v>
      </c>
      <c r="B7" s="5" t="n">
        <v>14999</v>
      </c>
    </row>
    <row r="8" spans="1:2">
      <c r="A8" s="4" t="s">
        <v>676</v>
      </c>
      <c r="B8" s="6" t="n">
        <v>681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4</v>
      </c>
      <c r="B1" s="2" t="s">
        <v>1</v>
      </c>
    </row>
    <row r="2" spans="1:4">
      <c r="B2" s="2" t="s">
        <v>2</v>
      </c>
      <c r="C2" s="2" t="s">
        <v>35</v>
      </c>
      <c r="D2" s="2" t="s">
        <v>36</v>
      </c>
    </row>
    <row r="3" spans="1:4">
      <c r="A3" s="3" t="s">
        <v>254</v>
      </c>
    </row>
    <row r="4" spans="1:4">
      <c r="A4" s="4" t="s">
        <v>1165</v>
      </c>
      <c r="B4" s="6" t="n">
        <v>46487</v>
      </c>
      <c r="C4" s="6" t="n">
        <v>45971</v>
      </c>
      <c r="D4" s="6" t="n">
        <v>4675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36</v>
      </c>
    </row>
    <row r="3" spans="1:4">
      <c r="A3" s="3" t="s">
        <v>257</v>
      </c>
    </row>
    <row r="4" spans="1:4">
      <c r="A4" s="4" t="s">
        <v>1167</v>
      </c>
      <c r="B4" s="6" t="n">
        <v>30826</v>
      </c>
      <c r="C4" s="6" t="n">
        <v>33949</v>
      </c>
      <c r="D4" s="6" t="n">
        <v>35418</v>
      </c>
    </row>
    <row r="5" spans="1:4">
      <c r="A5" s="4" t="s">
        <v>1168</v>
      </c>
      <c r="B5" s="5" t="n">
        <v>687</v>
      </c>
      <c r="C5" s="5" t="n">
        <v>953</v>
      </c>
      <c r="D5" s="5" t="n">
        <v>548</v>
      </c>
    </row>
    <row r="6" spans="1:4">
      <c r="A6" s="4" t="s">
        <v>1169</v>
      </c>
      <c r="B6" s="6" t="n">
        <v>4862</v>
      </c>
      <c r="C6" s="6" t="n">
        <v>5382</v>
      </c>
      <c r="D6" s="6" t="n">
        <v>302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5</v>
      </c>
      <c r="D2" s="2" t="s">
        <v>36</v>
      </c>
    </row>
    <row r="3" spans="1:4">
      <c r="A3" s="3" t="s">
        <v>1171</v>
      </c>
    </row>
    <row r="4" spans="1:4">
      <c r="A4" s="4" t="s">
        <v>1172</v>
      </c>
      <c r="B4" s="6" t="n">
        <v>6066</v>
      </c>
      <c r="C4" s="6" t="n">
        <v>3109</v>
      </c>
    </row>
    <row r="5" spans="1:4">
      <c r="A5" s="4" t="s">
        <v>929</v>
      </c>
      <c r="B5" s="6" t="n">
        <v>0</v>
      </c>
      <c r="C5" s="6" t="n">
        <v>0</v>
      </c>
      <c r="D5" s="6" t="n">
        <v>59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35</v>
      </c>
      <c r="C2" s="2" t="s">
        <v>2</v>
      </c>
    </row>
    <row r="3" spans="1:3">
      <c r="A3" s="3" t="s">
        <v>260</v>
      </c>
    </row>
    <row r="4" spans="1:3">
      <c r="A4" s="4" t="s">
        <v>1174</v>
      </c>
      <c r="B4" s="6" t="n">
        <v>7363</v>
      </c>
      <c r="C4" s="6" t="n">
        <v>4668</v>
      </c>
    </row>
    <row r="5" spans="1:3">
      <c r="A5" s="4" t="s">
        <v>1175</v>
      </c>
      <c r="B5" s="5" t="n">
        <v>4623</v>
      </c>
    </row>
    <row r="6" spans="1:3">
      <c r="A6" s="4" t="s">
        <v>1176</v>
      </c>
      <c r="B6" s="5" t="n">
        <v>4388</v>
      </c>
    </row>
    <row r="7" spans="1:3">
      <c r="A7" s="4" t="s">
        <v>1177</v>
      </c>
      <c r="B7" s="6" t="n">
        <v>23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506</v>
      </c>
      <c r="J1" s="2" t="s">
        <v>1</v>
      </c>
    </row>
    <row r="2" spans="1:12">
      <c r="B2" s="2" t="s">
        <v>2</v>
      </c>
      <c r="C2" s="2" t="s">
        <v>507</v>
      </c>
      <c r="D2" s="2" t="s">
        <v>4</v>
      </c>
      <c r="E2" s="2" t="s">
        <v>508</v>
      </c>
      <c r="F2" s="2" t="s">
        <v>35</v>
      </c>
      <c r="G2" s="2" t="s">
        <v>530</v>
      </c>
      <c r="H2" s="2" t="s">
        <v>531</v>
      </c>
      <c r="I2" s="2" t="s">
        <v>532</v>
      </c>
      <c r="J2" s="2" t="s">
        <v>2</v>
      </c>
      <c r="K2" s="2" t="s">
        <v>35</v>
      </c>
      <c r="L2" s="2" t="s">
        <v>36</v>
      </c>
    </row>
    <row r="3" spans="1:12">
      <c r="A3" s="3" t="s">
        <v>1179</v>
      </c>
    </row>
    <row r="4" spans="1:12">
      <c r="A4" s="4" t="s">
        <v>37</v>
      </c>
      <c r="B4" s="6" t="n">
        <v>871987</v>
      </c>
      <c r="C4" s="6" t="n">
        <v>861653</v>
      </c>
      <c r="D4" s="6" t="n">
        <v>928262</v>
      </c>
      <c r="E4" s="6" t="n">
        <v>967391</v>
      </c>
      <c r="F4" s="6" t="n">
        <v>937914</v>
      </c>
      <c r="G4" s="6" t="n">
        <v>869016</v>
      </c>
      <c r="H4" s="6" t="n">
        <v>909145</v>
      </c>
      <c r="I4" s="6" t="n">
        <v>902051</v>
      </c>
      <c r="J4" s="6" t="n">
        <v>3629293</v>
      </c>
      <c r="K4" s="6" t="n">
        <v>3618126</v>
      </c>
      <c r="L4" s="6" t="n">
        <v>3472891</v>
      </c>
    </row>
    <row r="5" spans="1:12">
      <c r="A5" s="4" t="s">
        <v>1180</v>
      </c>
      <c r="J5" s="5" t="n">
        <v>0</v>
      </c>
      <c r="K5" s="5" t="n">
        <v>0</v>
      </c>
      <c r="L5" s="5" t="n">
        <v>0</v>
      </c>
    </row>
    <row r="6" spans="1:12">
      <c r="A6" s="4" t="s">
        <v>1181</v>
      </c>
      <c r="J6" s="5" t="n">
        <v>74906</v>
      </c>
      <c r="K6" s="5" t="n">
        <v>213100</v>
      </c>
      <c r="L6" s="5" t="n">
        <v>194760</v>
      </c>
    </row>
    <row r="7" spans="1:12">
      <c r="A7" s="4" t="s">
        <v>1182</v>
      </c>
      <c r="J7" s="5" t="n">
        <v>41004</v>
      </c>
      <c r="K7" s="5" t="n">
        <v>42112</v>
      </c>
      <c r="L7" s="5" t="n">
        <v>41389</v>
      </c>
    </row>
    <row r="8" spans="1:12">
      <c r="A8" s="4" t="s">
        <v>1183</v>
      </c>
      <c r="J8" s="5" t="n">
        <v>146698</v>
      </c>
      <c r="K8" s="5" t="n">
        <v>138088</v>
      </c>
      <c r="L8" s="5" t="n">
        <v>122660</v>
      </c>
    </row>
    <row r="9" spans="1:12">
      <c r="A9" s="4" t="s">
        <v>167</v>
      </c>
      <c r="J9" s="5" t="n">
        <v>218071</v>
      </c>
      <c r="K9" s="5" t="n">
        <v>186795</v>
      </c>
      <c r="L9" s="5" t="n">
        <v>164368</v>
      </c>
    </row>
    <row r="10" spans="1:12">
      <c r="A10" s="4" t="s">
        <v>1184</v>
      </c>
      <c r="B10" s="5" t="n">
        <v>2623103</v>
      </c>
      <c r="F10" s="5" t="n">
        <v>2725648</v>
      </c>
      <c r="J10" s="5" t="n">
        <v>2623103</v>
      </c>
      <c r="K10" s="5" t="n">
        <v>2725648</v>
      </c>
    </row>
    <row r="11" spans="1:12">
      <c r="A11" s="4" t="s">
        <v>1185</v>
      </c>
    </row>
    <row r="12" spans="1:12">
      <c r="A12" s="3" t="s">
        <v>1179</v>
      </c>
    </row>
    <row r="13" spans="1:12">
      <c r="A13" s="4" t="s">
        <v>37</v>
      </c>
      <c r="J13" s="5" t="n">
        <v>1924717</v>
      </c>
      <c r="K13" s="5" t="n">
        <v>1882670</v>
      </c>
      <c r="L13" s="5" t="n">
        <v>1816486</v>
      </c>
    </row>
    <row r="14" spans="1:12">
      <c r="A14" s="4" t="s">
        <v>1180</v>
      </c>
      <c r="J14" s="5" t="n">
        <v>14102</v>
      </c>
      <c r="K14" s="5" t="n">
        <v>13760</v>
      </c>
      <c r="L14" s="5" t="n">
        <v>13325</v>
      </c>
    </row>
    <row r="15" spans="1:12">
      <c r="A15" s="4" t="s">
        <v>1181</v>
      </c>
      <c r="J15" s="5" t="n">
        <v>224578</v>
      </c>
      <c r="K15" s="5" t="n">
        <v>236165</v>
      </c>
      <c r="L15" s="5" t="n">
        <v>219744</v>
      </c>
    </row>
    <row r="16" spans="1:12">
      <c r="A16" s="4" t="s">
        <v>1182</v>
      </c>
      <c r="J16" s="5" t="n">
        <v>16585</v>
      </c>
      <c r="K16" s="5" t="n">
        <v>16824</v>
      </c>
      <c r="L16" s="5" t="n">
        <v>13013</v>
      </c>
    </row>
    <row r="17" spans="1:12">
      <c r="A17" s="4" t="s">
        <v>1183</v>
      </c>
      <c r="J17" s="5" t="n">
        <v>70566</v>
      </c>
      <c r="K17" s="5" t="n">
        <v>66734</v>
      </c>
      <c r="L17" s="5" t="n">
        <v>57546</v>
      </c>
    </row>
    <row r="18" spans="1:12">
      <c r="A18" s="4" t="s">
        <v>167</v>
      </c>
      <c r="J18" s="5" t="n">
        <v>-72467</v>
      </c>
      <c r="K18" s="5" t="n">
        <v>-67333</v>
      </c>
      <c r="L18" s="5" t="n">
        <v>-61321</v>
      </c>
    </row>
    <row r="19" spans="1:12">
      <c r="A19" s="4" t="s">
        <v>1184</v>
      </c>
      <c r="B19" s="5" t="n">
        <v>1174604</v>
      </c>
      <c r="F19" s="5" t="n">
        <v>1049218</v>
      </c>
      <c r="J19" s="5" t="n">
        <v>1174604</v>
      </c>
      <c r="K19" s="5" t="n">
        <v>1049218</v>
      </c>
    </row>
    <row r="20" spans="1:12">
      <c r="A20" s="4" t="s">
        <v>1186</v>
      </c>
    </row>
    <row r="21" spans="1:12">
      <c r="A21" s="3" t="s">
        <v>1179</v>
      </c>
    </row>
    <row r="22" spans="1:12">
      <c r="A22" s="4" t="s">
        <v>37</v>
      </c>
      <c r="J22" s="5" t="n">
        <v>1030102</v>
      </c>
      <c r="K22" s="5" t="n">
        <v>1043738</v>
      </c>
      <c r="L22" s="5" t="n">
        <v>1031538</v>
      </c>
    </row>
    <row r="23" spans="1:12">
      <c r="A23" s="4" t="s">
        <v>1180</v>
      </c>
      <c r="J23" s="5" t="n">
        <v>15178</v>
      </c>
      <c r="K23" s="5" t="n">
        <v>15985</v>
      </c>
      <c r="L23" s="5" t="n">
        <v>13524</v>
      </c>
    </row>
    <row r="24" spans="1:12">
      <c r="A24" s="4" t="s">
        <v>1181</v>
      </c>
      <c r="J24" s="5" t="n">
        <v>-63259</v>
      </c>
      <c r="K24" s="5" t="n">
        <v>-18872</v>
      </c>
      <c r="L24" s="5" t="n">
        <v>-15989</v>
      </c>
    </row>
    <row r="25" spans="1:12">
      <c r="A25" s="4" t="s">
        <v>1182</v>
      </c>
      <c r="J25" s="5" t="n">
        <v>10894</v>
      </c>
      <c r="K25" s="5" t="n">
        <v>12287</v>
      </c>
      <c r="L25" s="5" t="n">
        <v>13871</v>
      </c>
    </row>
    <row r="26" spans="1:12">
      <c r="A26" s="4" t="s">
        <v>1183</v>
      </c>
      <c r="J26" s="5" t="n">
        <v>43974</v>
      </c>
      <c r="K26" s="5" t="n">
        <v>40899</v>
      </c>
      <c r="L26" s="5" t="n">
        <v>37992</v>
      </c>
    </row>
    <row r="27" spans="1:12">
      <c r="A27" s="4" t="s">
        <v>167</v>
      </c>
      <c r="J27" s="5" t="n">
        <v>-53542</v>
      </c>
      <c r="K27" s="5" t="n">
        <v>-45881</v>
      </c>
      <c r="L27" s="5" t="n">
        <v>-57054</v>
      </c>
    </row>
    <row r="28" spans="1:12">
      <c r="A28" s="4" t="s">
        <v>1184</v>
      </c>
      <c r="B28" s="5" t="n">
        <v>541495</v>
      </c>
      <c r="F28" s="5" t="n">
        <v>644586</v>
      </c>
      <c r="J28" s="5" t="n">
        <v>541495</v>
      </c>
      <c r="K28" s="5" t="n">
        <v>644586</v>
      </c>
    </row>
    <row r="29" spans="1:12">
      <c r="A29" s="4" t="s">
        <v>1187</v>
      </c>
    </row>
    <row r="30" spans="1:12">
      <c r="A30" s="3" t="s">
        <v>1179</v>
      </c>
    </row>
    <row r="31" spans="1:12">
      <c r="A31" s="4" t="s">
        <v>37</v>
      </c>
      <c r="J31" s="5" t="n">
        <v>576411</v>
      </c>
      <c r="K31" s="5" t="n">
        <v>585161</v>
      </c>
      <c r="L31" s="5" t="n">
        <v>540684</v>
      </c>
    </row>
    <row r="32" spans="1:12">
      <c r="A32" s="4" t="s">
        <v>1180</v>
      </c>
      <c r="J32" s="5" t="n">
        <v>5115</v>
      </c>
      <c r="K32" s="5" t="n">
        <v>5256</v>
      </c>
      <c r="L32" s="5" t="n">
        <v>4770</v>
      </c>
    </row>
    <row r="33" spans="1:12">
      <c r="A33" s="4" t="s">
        <v>1181</v>
      </c>
      <c r="J33" s="5" t="n">
        <v>-75189</v>
      </c>
      <c r="K33" s="5" t="n">
        <v>9943</v>
      </c>
      <c r="L33" s="5" t="n">
        <v>9206</v>
      </c>
    </row>
    <row r="34" spans="1:12">
      <c r="A34" s="4" t="s">
        <v>1182</v>
      </c>
      <c r="J34" s="5" t="n">
        <v>12646</v>
      </c>
      <c r="K34" s="5" t="n">
        <v>11884</v>
      </c>
      <c r="L34" s="5" t="n">
        <v>13720</v>
      </c>
    </row>
    <row r="35" spans="1:12">
      <c r="A35" s="4" t="s">
        <v>1183</v>
      </c>
      <c r="J35" s="5" t="n">
        <v>29699</v>
      </c>
      <c r="K35" s="5" t="n">
        <v>27085</v>
      </c>
      <c r="L35" s="5" t="n">
        <v>24635</v>
      </c>
    </row>
    <row r="36" spans="1:12">
      <c r="A36" s="4" t="s">
        <v>167</v>
      </c>
      <c r="J36" s="5" t="n">
        <v>-70672</v>
      </c>
      <c r="K36" s="5" t="n">
        <v>-51182</v>
      </c>
      <c r="L36" s="5" t="n">
        <v>-33818</v>
      </c>
    </row>
    <row r="37" spans="1:12">
      <c r="A37" s="4" t="s">
        <v>1184</v>
      </c>
      <c r="B37" s="5" t="n">
        <v>616093</v>
      </c>
      <c r="F37" s="5" t="n">
        <v>686329</v>
      </c>
      <c r="J37" s="5" t="n">
        <v>616093</v>
      </c>
      <c r="K37" s="5" t="n">
        <v>686329</v>
      </c>
    </row>
    <row r="38" spans="1:12">
      <c r="A38" s="4" t="s">
        <v>1188</v>
      </c>
    </row>
    <row r="39" spans="1:12">
      <c r="A39" s="3" t="s">
        <v>1179</v>
      </c>
    </row>
    <row r="40" spans="1:12">
      <c r="A40" s="4" t="s">
        <v>37</v>
      </c>
      <c r="J40" s="5" t="n">
        <v>98063</v>
      </c>
      <c r="K40" s="5" t="n">
        <v>106557</v>
      </c>
      <c r="L40" s="5" t="n">
        <v>84183</v>
      </c>
    </row>
    <row r="41" spans="1:12">
      <c r="A41" s="4" t="s">
        <v>1180</v>
      </c>
      <c r="J41" s="5" t="n">
        <v>103</v>
      </c>
      <c r="K41" s="5" t="n">
        <v>49</v>
      </c>
      <c r="L41" s="5" t="n">
        <v>31</v>
      </c>
    </row>
    <row r="42" spans="1:12">
      <c r="A42" s="4" t="s">
        <v>1181</v>
      </c>
      <c r="J42" s="5" t="n">
        <v>-11224</v>
      </c>
      <c r="K42" s="5" t="n">
        <v>-14136</v>
      </c>
      <c r="L42" s="5" t="n">
        <v>-18201</v>
      </c>
    </row>
    <row r="43" spans="1:12">
      <c r="A43" s="4" t="s">
        <v>1182</v>
      </c>
      <c r="J43" s="5" t="n">
        <v>879</v>
      </c>
      <c r="K43" s="5" t="n">
        <v>1117</v>
      </c>
      <c r="L43" s="5" t="n">
        <v>785</v>
      </c>
    </row>
    <row r="44" spans="1:12">
      <c r="A44" s="4" t="s">
        <v>1183</v>
      </c>
      <c r="J44" s="5" t="n">
        <v>2459</v>
      </c>
      <c r="K44" s="5" t="n">
        <v>3370</v>
      </c>
      <c r="L44" s="5" t="n">
        <v>2487</v>
      </c>
    </row>
    <row r="45" spans="1:12">
      <c r="A45" s="4" t="s">
        <v>167</v>
      </c>
      <c r="J45" s="5" t="n">
        <v>-5734</v>
      </c>
      <c r="K45" s="5" t="n">
        <v>-4919</v>
      </c>
      <c r="L45" s="5" t="n">
        <v>-2064</v>
      </c>
    </row>
    <row r="46" spans="1:12">
      <c r="A46" s="4" t="s">
        <v>1184</v>
      </c>
      <c r="B46" s="5" t="n">
        <v>54629</v>
      </c>
      <c r="F46" s="5" t="n">
        <v>54846</v>
      </c>
      <c r="J46" s="5" t="n">
        <v>54629</v>
      </c>
      <c r="K46" s="5" t="n">
        <v>54846</v>
      </c>
    </row>
    <row r="47" spans="1:12">
      <c r="A47" s="4" t="s">
        <v>1189</v>
      </c>
    </row>
    <row r="48" spans="1:12">
      <c r="A48" s="3" t="s">
        <v>1179</v>
      </c>
    </row>
    <row r="49" spans="1:12">
      <c r="A49" s="4" t="s">
        <v>1180</v>
      </c>
      <c r="J49" s="5" t="n">
        <v>-34498</v>
      </c>
      <c r="K49" s="5" t="n">
        <v>-35050</v>
      </c>
      <c r="L49" s="5" t="n">
        <v>-31650</v>
      </c>
    </row>
    <row r="50" spans="1:12">
      <c r="A50" s="4" t="s">
        <v>167</v>
      </c>
      <c r="J50" s="5" t="n">
        <v>-15656</v>
      </c>
      <c r="K50" s="5" t="n">
        <v>-17480</v>
      </c>
      <c r="L50" s="6" t="n">
        <v>-10111</v>
      </c>
    </row>
    <row r="51" spans="1:12">
      <c r="A51" s="4" t="s">
        <v>1184</v>
      </c>
      <c r="B51" s="6" t="n">
        <v>236282</v>
      </c>
      <c r="F51" s="6" t="n">
        <v>290669</v>
      </c>
      <c r="J51" s="6" t="n">
        <v>236282</v>
      </c>
      <c r="K51" s="6" t="n">
        <v>290669</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506</v>
      </c>
      <c r="J1" s="2" t="s">
        <v>1</v>
      </c>
    </row>
    <row r="2" spans="1:12">
      <c r="B2" s="2" t="s">
        <v>2</v>
      </c>
      <c r="C2" s="2" t="s">
        <v>507</v>
      </c>
      <c r="D2" s="2" t="s">
        <v>4</v>
      </c>
      <c r="E2" s="2" t="s">
        <v>508</v>
      </c>
      <c r="F2" s="2" t="s">
        <v>35</v>
      </c>
      <c r="G2" s="2" t="s">
        <v>530</v>
      </c>
      <c r="H2" s="2" t="s">
        <v>531</v>
      </c>
      <c r="I2" s="2" t="s">
        <v>532</v>
      </c>
      <c r="J2" s="2" t="s">
        <v>2</v>
      </c>
      <c r="K2" s="2" t="s">
        <v>35</v>
      </c>
      <c r="L2" s="2" t="s">
        <v>36</v>
      </c>
    </row>
    <row r="3" spans="1:12">
      <c r="A3" s="3" t="s">
        <v>1191</v>
      </c>
    </row>
    <row r="4" spans="1:12">
      <c r="A4" s="4" t="s">
        <v>37</v>
      </c>
      <c r="B4" s="6" t="n">
        <v>871987</v>
      </c>
      <c r="C4" s="6" t="n">
        <v>861653</v>
      </c>
      <c r="D4" s="6" t="n">
        <v>928262</v>
      </c>
      <c r="E4" s="6" t="n">
        <v>967391</v>
      </c>
      <c r="F4" s="6" t="n">
        <v>937914</v>
      </c>
      <c r="G4" s="6" t="n">
        <v>869016</v>
      </c>
      <c r="H4" s="6" t="n">
        <v>909145</v>
      </c>
      <c r="I4" s="6" t="n">
        <v>902051</v>
      </c>
      <c r="J4" s="6" t="n">
        <v>3629293</v>
      </c>
      <c r="K4" s="6" t="n">
        <v>3618126</v>
      </c>
      <c r="L4" s="6" t="n">
        <v>3472891</v>
      </c>
    </row>
    <row r="5" spans="1:12">
      <c r="A5" s="4" t="s">
        <v>554</v>
      </c>
    </row>
    <row r="6" spans="1:12">
      <c r="A6" s="3" t="s">
        <v>1191</v>
      </c>
    </row>
    <row r="7" spans="1:12">
      <c r="A7" s="4" t="s">
        <v>37</v>
      </c>
      <c r="J7" s="5" t="n">
        <v>1801055</v>
      </c>
      <c r="K7" s="5" t="n">
        <v>1908852</v>
      </c>
      <c r="L7" s="5" t="n">
        <v>1816924</v>
      </c>
    </row>
    <row r="8" spans="1:12">
      <c r="A8" s="4" t="s">
        <v>555</v>
      </c>
    </row>
    <row r="9" spans="1:12">
      <c r="A9" s="3" t="s">
        <v>1191</v>
      </c>
    </row>
    <row r="10" spans="1:12">
      <c r="A10" s="4" t="s">
        <v>37</v>
      </c>
      <c r="J10" s="5" t="n">
        <v>798008</v>
      </c>
      <c r="K10" s="5" t="n">
        <v>757198</v>
      </c>
      <c r="L10" s="5" t="n">
        <v>725689</v>
      </c>
    </row>
    <row r="11" spans="1:12">
      <c r="A11" s="4" t="s">
        <v>556</v>
      </c>
    </row>
    <row r="12" spans="1:12">
      <c r="A12" s="3" t="s">
        <v>1191</v>
      </c>
    </row>
    <row r="13" spans="1:12">
      <c r="A13" s="4" t="s">
        <v>37</v>
      </c>
      <c r="J13" s="5" t="n">
        <v>563510</v>
      </c>
      <c r="K13" s="5" t="n">
        <v>521553</v>
      </c>
      <c r="L13" s="5" t="n">
        <v>494940</v>
      </c>
    </row>
    <row r="14" spans="1:12">
      <c r="A14" s="4" t="s">
        <v>557</v>
      </c>
    </row>
    <row r="15" spans="1:12">
      <c r="A15" s="3" t="s">
        <v>1191</v>
      </c>
    </row>
    <row r="16" spans="1:12">
      <c r="A16" s="4" t="s">
        <v>37</v>
      </c>
      <c r="J16" s="5" t="n">
        <v>339903</v>
      </c>
      <c r="K16" s="5" t="n">
        <v>326684</v>
      </c>
      <c r="L16" s="5" t="n">
        <v>301199</v>
      </c>
    </row>
    <row r="17" spans="1:12">
      <c r="A17" s="4" t="s">
        <v>558</v>
      </c>
    </row>
    <row r="18" spans="1:12">
      <c r="A18" s="3" t="s">
        <v>1191</v>
      </c>
    </row>
    <row r="19" spans="1:12">
      <c r="A19" s="4" t="s">
        <v>37</v>
      </c>
      <c r="J19" s="6" t="n">
        <v>126817</v>
      </c>
      <c r="K19" s="6" t="n">
        <v>103839</v>
      </c>
      <c r="L19" s="6" t="n">
        <v>13413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06</v>
      </c>
      <c r="J1" s="2" t="s">
        <v>1</v>
      </c>
    </row>
    <row r="2" spans="1:12">
      <c r="B2" s="2" t="s">
        <v>2</v>
      </c>
      <c r="C2" s="2" t="s">
        <v>507</v>
      </c>
      <c r="D2" s="2" t="s">
        <v>4</v>
      </c>
      <c r="E2" s="2" t="s">
        <v>508</v>
      </c>
      <c r="F2" s="2" t="s">
        <v>35</v>
      </c>
      <c r="G2" s="2" t="s">
        <v>530</v>
      </c>
      <c r="H2" s="2" t="s">
        <v>531</v>
      </c>
      <c r="I2" s="2" t="s">
        <v>532</v>
      </c>
      <c r="J2" s="2" t="s">
        <v>2</v>
      </c>
      <c r="K2" s="2" t="s">
        <v>35</v>
      </c>
      <c r="L2" s="2" t="s">
        <v>36</v>
      </c>
    </row>
    <row r="3" spans="1:12">
      <c r="A3" s="3" t="s">
        <v>1179</v>
      </c>
    </row>
    <row r="4" spans="1:12">
      <c r="A4" s="4" t="s">
        <v>37</v>
      </c>
      <c r="B4" s="6" t="n">
        <v>871987</v>
      </c>
      <c r="C4" s="6" t="n">
        <v>861653</v>
      </c>
      <c r="D4" s="6" t="n">
        <v>928262</v>
      </c>
      <c r="E4" s="6" t="n">
        <v>967391</v>
      </c>
      <c r="F4" s="6" t="n">
        <v>937914</v>
      </c>
      <c r="G4" s="6" t="n">
        <v>869016</v>
      </c>
      <c r="H4" s="6" t="n">
        <v>909145</v>
      </c>
      <c r="I4" s="6" t="n">
        <v>902051</v>
      </c>
      <c r="J4" s="6" t="n">
        <v>3629293</v>
      </c>
      <c r="K4" s="6" t="n">
        <v>3618126</v>
      </c>
      <c r="L4" s="6" t="n">
        <v>3472891</v>
      </c>
    </row>
    <row r="5" spans="1:12">
      <c r="A5" s="4" t="s">
        <v>80</v>
      </c>
      <c r="B5" s="5" t="n">
        <v>984241</v>
      </c>
      <c r="F5" s="5" t="n">
        <v>952178</v>
      </c>
      <c r="J5" s="5" t="n">
        <v>984241</v>
      </c>
      <c r="K5" s="5" t="n">
        <v>952178</v>
      </c>
    </row>
    <row r="6" spans="1:12">
      <c r="A6" s="4" t="s">
        <v>1193</v>
      </c>
    </row>
    <row r="7" spans="1:12">
      <c r="A7" s="3" t="s">
        <v>1179</v>
      </c>
    </row>
    <row r="8" spans="1:12">
      <c r="A8" s="4" t="s">
        <v>37</v>
      </c>
      <c r="J8" s="5" t="n">
        <v>883273</v>
      </c>
      <c r="K8" s="5" t="n">
        <v>872025</v>
      </c>
      <c r="L8" s="5" t="n">
        <v>879579</v>
      </c>
    </row>
    <row r="9" spans="1:12">
      <c r="A9" s="4" t="s">
        <v>80</v>
      </c>
      <c r="B9" s="5" t="n">
        <v>216036</v>
      </c>
      <c r="F9" s="5" t="n">
        <v>193132</v>
      </c>
      <c r="J9" s="5" t="n">
        <v>216036</v>
      </c>
      <c r="K9" s="5" t="n">
        <v>193132</v>
      </c>
    </row>
    <row r="10" spans="1:12">
      <c r="A10" s="4" t="s">
        <v>1194</v>
      </c>
    </row>
    <row r="11" spans="1:12">
      <c r="A11" s="3" t="s">
        <v>1179</v>
      </c>
    </row>
    <row r="12" spans="1:12">
      <c r="A12" s="4" t="s">
        <v>37</v>
      </c>
      <c r="J12" s="5" t="n">
        <v>763094</v>
      </c>
      <c r="K12" s="5" t="n">
        <v>723423</v>
      </c>
      <c r="L12" s="5" t="n">
        <v>638750</v>
      </c>
    </row>
    <row r="13" spans="1:12">
      <c r="A13" s="4" t="s">
        <v>80</v>
      </c>
      <c r="B13" s="5" t="n">
        <v>128242</v>
      </c>
      <c r="F13" s="5" t="n">
        <v>114762</v>
      </c>
      <c r="J13" s="5" t="n">
        <v>128242</v>
      </c>
      <c r="K13" s="5" t="n">
        <v>114762</v>
      </c>
    </row>
    <row r="14" spans="1:12">
      <c r="A14" s="4" t="s">
        <v>1195</v>
      </c>
    </row>
    <row r="15" spans="1:12">
      <c r="A15" s="3" t="s">
        <v>1179</v>
      </c>
    </row>
    <row r="16" spans="1:12">
      <c r="A16" s="4" t="s">
        <v>37</v>
      </c>
      <c r="J16" s="5" t="n">
        <v>471288</v>
      </c>
      <c r="K16" s="5" t="n">
        <v>494727</v>
      </c>
      <c r="L16" s="5" t="n">
        <v>455999</v>
      </c>
    </row>
    <row r="17" spans="1:12">
      <c r="A17" s="4" t="s">
        <v>80</v>
      </c>
      <c r="B17" s="5" t="n">
        <v>214770</v>
      </c>
      <c r="F17" s="5" t="n">
        <v>199271</v>
      </c>
      <c r="J17" s="5" t="n">
        <v>214770</v>
      </c>
      <c r="K17" s="5" t="n">
        <v>199271</v>
      </c>
    </row>
    <row r="18" spans="1:12">
      <c r="A18" s="4" t="s">
        <v>1196</v>
      </c>
    </row>
    <row r="19" spans="1:12">
      <c r="A19" s="3" t="s">
        <v>1179</v>
      </c>
    </row>
    <row r="20" spans="1:12">
      <c r="A20" s="4" t="s">
        <v>37</v>
      </c>
      <c r="J20" s="5" t="n">
        <v>305416</v>
      </c>
      <c r="K20" s="5" t="n">
        <v>299257</v>
      </c>
      <c r="L20" s="5" t="n">
        <v>288905</v>
      </c>
    </row>
    <row r="21" spans="1:12">
      <c r="A21" s="4" t="s">
        <v>80</v>
      </c>
      <c r="B21" s="5" t="n">
        <v>47088</v>
      </c>
      <c r="F21" s="5" t="n">
        <v>72285</v>
      </c>
      <c r="J21" s="5" t="n">
        <v>47088</v>
      </c>
      <c r="K21" s="5" t="n">
        <v>72285</v>
      </c>
    </row>
    <row r="22" spans="1:12">
      <c r="A22" s="4" t="s">
        <v>1197</v>
      </c>
    </row>
    <row r="23" spans="1:12">
      <c r="A23" s="3" t="s">
        <v>1179</v>
      </c>
    </row>
    <row r="24" spans="1:12">
      <c r="A24" s="4" t="s">
        <v>37</v>
      </c>
      <c r="J24" s="5" t="n">
        <v>278349</v>
      </c>
      <c r="K24" s="5" t="n">
        <v>287222</v>
      </c>
      <c r="L24" s="5" t="n">
        <v>298157</v>
      </c>
    </row>
    <row r="25" spans="1:12">
      <c r="A25" s="4" t="s">
        <v>80</v>
      </c>
      <c r="B25" s="5" t="n">
        <v>34405</v>
      </c>
      <c r="F25" s="5" t="n">
        <v>43347</v>
      </c>
      <c r="J25" s="5" t="n">
        <v>34405</v>
      </c>
      <c r="K25" s="5" t="n">
        <v>43347</v>
      </c>
    </row>
    <row r="26" spans="1:12">
      <c r="A26" s="4" t="s">
        <v>1198</v>
      </c>
    </row>
    <row r="27" spans="1:12">
      <c r="A27" s="3" t="s">
        <v>1179</v>
      </c>
    </row>
    <row r="28" spans="1:12">
      <c r="A28" s="4" t="s">
        <v>37</v>
      </c>
      <c r="J28" s="5" t="n">
        <v>245853</v>
      </c>
      <c r="K28" s="5" t="n">
        <v>253109</v>
      </c>
      <c r="L28" s="5" t="n">
        <v>239941</v>
      </c>
    </row>
    <row r="29" spans="1:12">
      <c r="A29" s="4" t="s">
        <v>80</v>
      </c>
      <c r="B29" s="5" t="n">
        <v>70956</v>
      </c>
      <c r="F29" s="5" t="n">
        <v>73282</v>
      </c>
      <c r="J29" s="5" t="n">
        <v>70956</v>
      </c>
      <c r="K29" s="5" t="n">
        <v>73282</v>
      </c>
    </row>
    <row r="30" spans="1:12">
      <c r="A30" s="4" t="s">
        <v>1199</v>
      </c>
    </row>
    <row r="31" spans="1:12">
      <c r="A31" s="3" t="s">
        <v>1179</v>
      </c>
    </row>
    <row r="32" spans="1:12">
      <c r="A32" s="4" t="s">
        <v>37</v>
      </c>
      <c r="J32" s="5" t="n">
        <v>187374</v>
      </c>
      <c r="K32" s="5" t="n">
        <v>192959</v>
      </c>
      <c r="L32" s="5" t="n">
        <v>218363</v>
      </c>
    </row>
    <row r="33" spans="1:12">
      <c r="A33" s="4" t="s">
        <v>80</v>
      </c>
      <c r="B33" s="5" t="n">
        <v>81935</v>
      </c>
      <c r="F33" s="5" t="n">
        <v>86297</v>
      </c>
      <c r="J33" s="5" t="n">
        <v>81935</v>
      </c>
      <c r="K33" s="5" t="n">
        <v>86297</v>
      </c>
    </row>
    <row r="34" spans="1:12">
      <c r="A34" s="4" t="s">
        <v>652</v>
      </c>
    </row>
    <row r="35" spans="1:12">
      <c r="A35" s="3" t="s">
        <v>1179</v>
      </c>
    </row>
    <row r="36" spans="1:12">
      <c r="A36" s="4" t="s">
        <v>37</v>
      </c>
      <c r="J36" s="5" t="n">
        <v>494646</v>
      </c>
      <c r="K36" s="5" t="n">
        <v>495404</v>
      </c>
      <c r="L36" s="6" t="n">
        <v>453197</v>
      </c>
    </row>
    <row r="37" spans="1:12">
      <c r="A37" s="4" t="s">
        <v>80</v>
      </c>
      <c r="B37" s="6" t="n">
        <v>190809</v>
      </c>
      <c r="F37" s="6" t="n">
        <v>169802</v>
      </c>
      <c r="J37" s="6" t="n">
        <v>190809</v>
      </c>
      <c r="K37" s="6" t="n">
        <v>169802</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5</v>
      </c>
      <c r="D2" s="2" t="s">
        <v>36</v>
      </c>
    </row>
    <row r="3" spans="1:4">
      <c r="A3" s="4" t="s">
        <v>1201</v>
      </c>
    </row>
    <row r="4" spans="1:4">
      <c r="A4" s="3" t="s">
        <v>1202</v>
      </c>
    </row>
    <row r="5" spans="1:4">
      <c r="A5" s="4" t="s">
        <v>1203</v>
      </c>
      <c r="B5" s="4" t="s">
        <v>1204</v>
      </c>
      <c r="C5" s="4" t="s">
        <v>1205</v>
      </c>
      <c r="D5" s="4" t="s">
        <v>1204</v>
      </c>
    </row>
    <row r="6" spans="1:4">
      <c r="A6" s="4" t="s">
        <v>1206</v>
      </c>
    </row>
    <row r="7" spans="1:4">
      <c r="A7" s="3" t="s">
        <v>1202</v>
      </c>
    </row>
    <row r="8" spans="1:4">
      <c r="A8" s="4" t="s">
        <v>1203</v>
      </c>
      <c r="B8" s="4" t="s">
        <v>1207</v>
      </c>
      <c r="C8" s="4" t="s">
        <v>1207</v>
      </c>
      <c r="D8" s="4" t="s">
        <v>1208</v>
      </c>
    </row>
    <row r="9" spans="1:4">
      <c r="A9" s="4" t="s">
        <v>1209</v>
      </c>
    </row>
    <row r="10" spans="1:4">
      <c r="A10" s="3" t="s">
        <v>1202</v>
      </c>
    </row>
    <row r="11" spans="1:4">
      <c r="A11" s="4" t="s">
        <v>1203</v>
      </c>
      <c r="B11" s="4" t="s">
        <v>1210</v>
      </c>
      <c r="C11" s="4" t="s">
        <v>1210</v>
      </c>
      <c r="D11" s="4" t="s">
        <v>121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12</v>
      </c>
      <c r="B1" s="2" t="s">
        <v>1</v>
      </c>
    </row>
    <row r="2" spans="1:2">
      <c r="B2" s="2" t="s">
        <v>1213</v>
      </c>
    </row>
    <row r="3" spans="1:2">
      <c r="A3" s="3" t="s">
        <v>263</v>
      </c>
    </row>
    <row r="4" spans="1:2">
      <c r="A4" s="4" t="s">
        <v>1214</v>
      </c>
      <c r="B4" s="5" t="n">
        <v>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15</v>
      </c>
      <c r="B1" s="2" t="s">
        <v>1</v>
      </c>
    </row>
    <row r="2" spans="1:4">
      <c r="B2" s="2" t="s">
        <v>2</v>
      </c>
      <c r="C2" s="2" t="s">
        <v>35</v>
      </c>
      <c r="D2" s="2" t="s">
        <v>36</v>
      </c>
    </row>
    <row r="3" spans="1:4">
      <c r="A3" s="3" t="s">
        <v>1216</v>
      </c>
    </row>
    <row r="4" spans="1:4">
      <c r="A4" s="4" t="s">
        <v>1217</v>
      </c>
      <c r="B4" s="6" t="n">
        <v>44297</v>
      </c>
      <c r="C4" s="6" t="n">
        <v>42634</v>
      </c>
    </row>
    <row r="5" spans="1:4">
      <c r="A5" s="4" t="s">
        <v>1169</v>
      </c>
      <c r="B5" s="6" t="n">
        <v>4862</v>
      </c>
      <c r="C5" s="6" t="n">
        <v>5382</v>
      </c>
      <c r="D5" s="6" t="n">
        <v>3022</v>
      </c>
    </row>
    <row r="6" spans="1:4">
      <c r="A6" s="4" t="s">
        <v>1218</v>
      </c>
    </row>
    <row r="7" spans="1:4">
      <c r="A7" s="3" t="s">
        <v>1216</v>
      </c>
    </row>
    <row r="8" spans="1:4">
      <c r="A8" s="4" t="s">
        <v>1219</v>
      </c>
      <c r="B8" s="4" t="s">
        <v>1220</v>
      </c>
      <c r="C8" s="4" t="s">
        <v>1220</v>
      </c>
    </row>
    <row r="9" spans="1:4">
      <c r="A9" s="4" t="s">
        <v>1221</v>
      </c>
    </row>
    <row r="10" spans="1:4">
      <c r="A10" s="3" t="s">
        <v>1216</v>
      </c>
    </row>
    <row r="11" spans="1:4">
      <c r="A11" s="4" t="s">
        <v>1219</v>
      </c>
      <c r="B11" s="4" t="s">
        <v>954</v>
      </c>
      <c r="C11" s="4" t="s">
        <v>954</v>
      </c>
    </row>
    <row r="12" spans="1:4">
      <c r="A12" s="4" t="s">
        <v>1222</v>
      </c>
    </row>
    <row r="13" spans="1:4">
      <c r="A13" s="3" t="s">
        <v>1216</v>
      </c>
    </row>
    <row r="14" spans="1:4">
      <c r="A14" s="4" t="s">
        <v>1219</v>
      </c>
      <c r="B14" s="4" t="s">
        <v>1223</v>
      </c>
      <c r="C14" s="4" t="s">
        <v>1223</v>
      </c>
    </row>
    <row r="15" spans="1:4">
      <c r="A15" s="4" t="s">
        <v>1224</v>
      </c>
    </row>
    <row r="16" spans="1:4">
      <c r="A16" s="3" t="s">
        <v>1216</v>
      </c>
    </row>
    <row r="17" spans="1:4">
      <c r="A17" s="4" t="s">
        <v>1219</v>
      </c>
      <c r="B17" s="4" t="s">
        <v>1225</v>
      </c>
      <c r="C17" s="4" t="s">
        <v>122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506</v>
      </c>
      <c r="J1" s="2" t="s">
        <v>1</v>
      </c>
    </row>
    <row r="2" spans="1:12">
      <c r="B2" s="2" t="s">
        <v>2</v>
      </c>
      <c r="C2" s="2" t="s">
        <v>507</v>
      </c>
      <c r="D2" s="2" t="s">
        <v>4</v>
      </c>
      <c r="E2" s="2" t="s">
        <v>508</v>
      </c>
      <c r="F2" s="2" t="s">
        <v>35</v>
      </c>
      <c r="G2" s="2" t="s">
        <v>530</v>
      </c>
      <c r="H2" s="2" t="s">
        <v>531</v>
      </c>
      <c r="I2" s="2" t="s">
        <v>532</v>
      </c>
      <c r="J2" s="2" t="s">
        <v>2</v>
      </c>
      <c r="K2" s="2" t="s">
        <v>35</v>
      </c>
      <c r="L2" s="2" t="s">
        <v>36</v>
      </c>
    </row>
    <row r="3" spans="1:12">
      <c r="A3" s="3" t="s">
        <v>1227</v>
      </c>
    </row>
    <row r="4" spans="1:12">
      <c r="A4" s="4" t="s">
        <v>37</v>
      </c>
      <c r="B4" s="6" t="n">
        <v>871987</v>
      </c>
      <c r="C4" s="6" t="n">
        <v>861653</v>
      </c>
      <c r="D4" s="6" t="n">
        <v>928262</v>
      </c>
      <c r="E4" s="6" t="n">
        <v>967391</v>
      </c>
      <c r="F4" s="6" t="n">
        <v>937914</v>
      </c>
      <c r="G4" s="6" t="n">
        <v>869016</v>
      </c>
      <c r="H4" s="6" t="n">
        <v>909145</v>
      </c>
      <c r="I4" s="6" t="n">
        <v>902051</v>
      </c>
      <c r="J4" s="6" t="n">
        <v>3629293</v>
      </c>
      <c r="K4" s="6" t="n">
        <v>3618126</v>
      </c>
      <c r="L4" s="6" t="n">
        <v>3472891</v>
      </c>
    </row>
    <row r="5" spans="1:12">
      <c r="A5" s="4" t="s">
        <v>39</v>
      </c>
      <c r="B5" s="5" t="n">
        <v>111656</v>
      </c>
      <c r="C5" s="5" t="n">
        <v>119655</v>
      </c>
      <c r="D5" s="5" t="n">
        <v>151365</v>
      </c>
      <c r="E5" s="5" t="n">
        <v>170880</v>
      </c>
      <c r="F5" s="5" t="n">
        <v>178440</v>
      </c>
      <c r="G5" s="5" t="n">
        <v>150809</v>
      </c>
      <c r="H5" s="5" t="n">
        <v>172188</v>
      </c>
      <c r="I5" s="5" t="n">
        <v>170002</v>
      </c>
      <c r="J5" s="5" t="n">
        <v>553556</v>
      </c>
      <c r="K5" s="5" t="n">
        <v>671439</v>
      </c>
      <c r="L5" s="5" t="n">
        <v>664776</v>
      </c>
    </row>
    <row r="6" spans="1:12">
      <c r="A6" s="4" t="s">
        <v>54</v>
      </c>
      <c r="B6" s="5" t="n">
        <v>-28693</v>
      </c>
      <c r="C6" s="5" t="n">
        <v>32664</v>
      </c>
      <c r="D6" s="5" t="n">
        <v>43202</v>
      </c>
      <c r="E6" s="5" t="n">
        <v>57416</v>
      </c>
      <c r="F6" s="5" t="n">
        <v>28961</v>
      </c>
      <c r="G6" s="5" t="n">
        <v>25458</v>
      </c>
      <c r="H6" s="5" t="n">
        <v>41650</v>
      </c>
      <c r="I6" s="5" t="n">
        <v>42504</v>
      </c>
      <c r="J6" s="5" t="n">
        <v>104589</v>
      </c>
      <c r="K6" s="5" t="n">
        <v>138573</v>
      </c>
      <c r="L6" s="5" t="n">
        <v>140439</v>
      </c>
    </row>
    <row r="7" spans="1:12">
      <c r="A7" s="4" t="s">
        <v>56</v>
      </c>
      <c r="B7" s="6" t="n">
        <v>-23059</v>
      </c>
      <c r="C7" s="6" t="n">
        <v>32156</v>
      </c>
      <c r="D7" s="6" t="n">
        <v>41877</v>
      </c>
      <c r="E7" s="6" t="n">
        <v>56792</v>
      </c>
      <c r="F7" s="6" t="n">
        <v>28501</v>
      </c>
      <c r="G7" s="6" t="n">
        <v>24640</v>
      </c>
      <c r="H7" s="6" t="n">
        <v>40456</v>
      </c>
      <c r="I7" s="6" t="n">
        <v>41706</v>
      </c>
      <c r="J7" s="6" t="n">
        <v>107766</v>
      </c>
      <c r="K7" s="6" t="n">
        <v>135303</v>
      </c>
      <c r="L7" s="6" t="n">
        <v>138988</v>
      </c>
    </row>
    <row r="8" spans="1:12">
      <c r="A8" s="4" t="s">
        <v>1015</v>
      </c>
      <c r="B8" s="7" t="n">
        <v>-1.3</v>
      </c>
      <c r="C8" s="7" t="n">
        <v>1.8</v>
      </c>
      <c r="D8" s="7" t="n">
        <v>2.33</v>
      </c>
      <c r="E8" s="7" t="n">
        <v>3.16</v>
      </c>
      <c r="F8" s="7" t="n">
        <v>1.6</v>
      </c>
      <c r="G8" s="7" t="n">
        <v>1.39</v>
      </c>
      <c r="H8" s="7" t="n">
        <v>2.26</v>
      </c>
      <c r="I8" s="7" t="n">
        <v>2.35</v>
      </c>
      <c r="J8" s="7" t="n">
        <v>6.02</v>
      </c>
      <c r="K8" s="7" t="n">
        <v>7.61</v>
      </c>
      <c r="L8" s="7" t="n">
        <v>7.96</v>
      </c>
    </row>
    <row r="9" spans="1:12">
      <c r="A9" s="4" t="s">
        <v>1016</v>
      </c>
      <c r="B9" s="7" t="n">
        <v>-1.3</v>
      </c>
      <c r="C9" s="7" t="n">
        <v>1.77</v>
      </c>
      <c r="D9" s="7" t="n">
        <v>2.28</v>
      </c>
      <c r="E9" s="7" t="n">
        <v>3.07</v>
      </c>
      <c r="F9" s="7" t="n">
        <v>1.53</v>
      </c>
      <c r="G9" s="7" t="n">
        <v>1.32</v>
      </c>
      <c r="H9" s="7" t="n">
        <v>2.14</v>
      </c>
      <c r="I9" s="7" t="n">
        <v>2.2</v>
      </c>
      <c r="J9" s="7" t="n">
        <v>5.89</v>
      </c>
      <c r="K9" s="7" t="n">
        <v>7.21</v>
      </c>
      <c r="L9" s="7" t="n">
        <v>7.42</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5</v>
      </c>
      <c r="D2" s="2" t="s">
        <v>36</v>
      </c>
    </row>
    <row r="3" spans="1:4">
      <c r="A3" s="4" t="s">
        <v>1229</v>
      </c>
    </row>
    <row r="4" spans="1:4">
      <c r="A4" s="3" t="s">
        <v>1230</v>
      </c>
    </row>
    <row r="5" spans="1:4">
      <c r="A5" s="4" t="s">
        <v>1231</v>
      </c>
      <c r="B5" s="10" t="n">
        <v>4.2</v>
      </c>
      <c r="C5" s="10" t="n">
        <v>7.1</v>
      </c>
      <c r="D5" s="10" t="n">
        <v>4.1</v>
      </c>
    </row>
    <row r="6" spans="1:4">
      <c r="A6" s="4" t="s">
        <v>1232</v>
      </c>
      <c r="B6" s="11" t="n">
        <v>4.2</v>
      </c>
      <c r="C6" s="11" t="n">
        <v>1.1</v>
      </c>
      <c r="D6" s="5" t="n">
        <v>4</v>
      </c>
    </row>
    <row r="7" spans="1:4">
      <c r="A7" s="4" t="s">
        <v>1233</v>
      </c>
      <c r="B7" s="11" t="n">
        <v>-0.1</v>
      </c>
      <c r="C7" s="11" t="n">
        <v>0.4</v>
      </c>
      <c r="D7" s="11" t="n">
        <v>-0.4</v>
      </c>
    </row>
    <row r="8" spans="1:4">
      <c r="A8" s="4" t="s">
        <v>1234</v>
      </c>
      <c r="B8" s="11" t="n">
        <v>-2.7</v>
      </c>
      <c r="C8" s="11" t="n">
        <v>-4.4</v>
      </c>
      <c r="D8" s="11" t="n">
        <v>-0.6</v>
      </c>
    </row>
    <row r="9" spans="1:4">
      <c r="A9" s="4" t="s">
        <v>987</v>
      </c>
      <c r="B9" s="11" t="n">
        <v>5.6</v>
      </c>
      <c r="C9" s="11" t="n">
        <v>4.2</v>
      </c>
      <c r="D9" s="11" t="n">
        <v>7.1</v>
      </c>
    </row>
    <row r="10" spans="1:4">
      <c r="A10" s="4" t="s">
        <v>1235</v>
      </c>
    </row>
    <row r="11" spans="1:4">
      <c r="A11" s="3" t="s">
        <v>1230</v>
      </c>
    </row>
    <row r="12" spans="1:4">
      <c r="A12" s="4" t="s">
        <v>1231</v>
      </c>
      <c r="B12" s="11" t="n">
        <v>189.4</v>
      </c>
      <c r="C12" s="11" t="n">
        <v>149.8</v>
      </c>
      <c r="D12" s="5" t="n">
        <v>137</v>
      </c>
    </row>
    <row r="13" spans="1:4">
      <c r="A13" s="4" t="s">
        <v>1236</v>
      </c>
      <c r="B13" s="5" t="n">
        <v>32</v>
      </c>
      <c r="C13" s="11" t="n">
        <v>25.8</v>
      </c>
      <c r="D13" s="11" t="n">
        <v>9.1</v>
      </c>
    </row>
    <row r="14" spans="1:4">
      <c r="A14" s="4" t="s">
        <v>1237</v>
      </c>
      <c r="B14" s="11" t="n">
        <v>-10.4</v>
      </c>
      <c r="C14" s="11" t="n">
        <v>13.8</v>
      </c>
      <c r="D14" s="11" t="n">
        <v>3.7</v>
      </c>
    </row>
    <row r="15" spans="1:4">
      <c r="A15" s="4" t="s">
        <v>1234</v>
      </c>
      <c r="B15" s="11" t="n">
        <v>-40.9</v>
      </c>
      <c r="C15" s="5" t="n">
        <v>0</v>
      </c>
      <c r="D15" s="5" t="n">
        <v>0</v>
      </c>
    </row>
    <row r="16" spans="1:4">
      <c r="A16" s="4" t="s">
        <v>987</v>
      </c>
      <c r="B16" s="10" t="n">
        <v>170.1</v>
      </c>
      <c r="C16" s="10" t="n">
        <v>189.4</v>
      </c>
      <c r="D16" s="10" t="n">
        <v>149.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3629293</v>
      </c>
      <c r="C3" s="6" t="n">
        <v>3618126</v>
      </c>
      <c r="D3" s="6" t="n">
        <v>3472891</v>
      </c>
    </row>
    <row r="4" spans="1:4">
      <c r="A4" s="4" t="s">
        <v>38</v>
      </c>
      <c r="B4" s="5" t="n">
        <v>3075737</v>
      </c>
      <c r="C4" s="5" t="n">
        <v>2946687</v>
      </c>
      <c r="D4" s="5" t="n">
        <v>2808115</v>
      </c>
    </row>
    <row r="5" spans="1:4">
      <c r="A5" s="4" t="s">
        <v>39</v>
      </c>
      <c r="B5" s="5" t="n">
        <v>553556</v>
      </c>
      <c r="C5" s="5" t="n">
        <v>671439</v>
      </c>
      <c r="D5" s="5" t="n">
        <v>664776</v>
      </c>
    </row>
    <row r="6" spans="1:4">
      <c r="A6" s="4" t="s">
        <v>40</v>
      </c>
      <c r="B6" s="5" t="n">
        <v>314805</v>
      </c>
      <c r="C6" s="5" t="n">
        <v>340963</v>
      </c>
      <c r="D6" s="5" t="n">
        <v>356647</v>
      </c>
    </row>
    <row r="7" spans="1:4">
      <c r="A7" s="4" t="s">
        <v>41</v>
      </c>
      <c r="B7" s="5" t="n">
        <v>14844</v>
      </c>
      <c r="C7" s="5" t="n">
        <v>14056</v>
      </c>
      <c r="D7" s="5" t="n">
        <v>13566</v>
      </c>
    </row>
    <row r="8" spans="1:4">
      <c r="A8" s="4" t="s">
        <v>42</v>
      </c>
      <c r="B8" s="5" t="n">
        <v>-10377</v>
      </c>
      <c r="C8" s="5" t="n">
        <v>0</v>
      </c>
      <c r="D8" s="5" t="n">
        <v>0</v>
      </c>
    </row>
    <row r="9" spans="1:4">
      <c r="A9" s="4" t="s">
        <v>43</v>
      </c>
      <c r="B9" s="5" t="n">
        <v>45281</v>
      </c>
      <c r="C9" s="5" t="n">
        <v>0</v>
      </c>
      <c r="D9" s="5" t="n">
        <v>0</v>
      </c>
    </row>
    <row r="10" spans="1:4">
      <c r="A10" s="4" t="s">
        <v>44</v>
      </c>
      <c r="B10" s="5" t="n">
        <v>43706</v>
      </c>
      <c r="C10" s="5" t="n">
        <v>14763</v>
      </c>
      <c r="D10" s="5" t="n">
        <v>1273</v>
      </c>
    </row>
    <row r="11" spans="1:4">
      <c r="A11" s="4" t="s">
        <v>45</v>
      </c>
      <c r="B11" s="5" t="n">
        <v>29722</v>
      </c>
      <c r="C11" s="5" t="n">
        <v>35137</v>
      </c>
      <c r="D11" s="5" t="n">
        <v>46031</v>
      </c>
    </row>
    <row r="12" spans="1:4">
      <c r="A12" s="4" t="s">
        <v>46</v>
      </c>
      <c r="B12" s="5" t="n">
        <v>0</v>
      </c>
      <c r="C12" s="5" t="n">
        <v>0</v>
      </c>
      <c r="D12" s="5" t="n">
        <v>155</v>
      </c>
    </row>
    <row r="13" spans="1:4">
      <c r="A13" s="4" t="s">
        <v>47</v>
      </c>
      <c r="B13" s="5" t="n">
        <v>115575</v>
      </c>
      <c r="C13" s="5" t="n">
        <v>266520</v>
      </c>
      <c r="D13" s="5" t="n">
        <v>247104</v>
      </c>
    </row>
    <row r="14" spans="1:4">
      <c r="A14" s="4" t="s">
        <v>48</v>
      </c>
      <c r="B14" s="5" t="n">
        <v>-41004</v>
      </c>
      <c r="C14" s="5" t="n">
        <v>-42112</v>
      </c>
      <c r="D14" s="5" t="n">
        <v>-41389</v>
      </c>
    </row>
    <row r="15" spans="1:4">
      <c r="A15" s="4" t="s">
        <v>49</v>
      </c>
      <c r="B15" s="5" t="n">
        <v>6718</v>
      </c>
      <c r="C15" s="5" t="n">
        <v>5519</v>
      </c>
      <c r="D15" s="5" t="n">
        <v>7877</v>
      </c>
    </row>
    <row r="16" spans="1:4">
      <c r="A16" s="4" t="s">
        <v>50</v>
      </c>
      <c r="B16" s="5" t="n">
        <v>-770</v>
      </c>
      <c r="C16" s="5" t="n">
        <v>-1020</v>
      </c>
      <c r="D16" s="5" t="n">
        <v>-5104</v>
      </c>
    </row>
    <row r="17" spans="1:4">
      <c r="A17" s="4" t="s">
        <v>51</v>
      </c>
      <c r="B17" s="5" t="n">
        <v>-5613</v>
      </c>
      <c r="C17" s="5" t="n">
        <v>-15807</v>
      </c>
      <c r="D17" s="5" t="n">
        <v>-13728</v>
      </c>
    </row>
    <row r="18" spans="1:4">
      <c r="A18" s="4" t="s">
        <v>52</v>
      </c>
      <c r="B18" s="5" t="n">
        <v>74906</v>
      </c>
      <c r="C18" s="5" t="n">
        <v>213100</v>
      </c>
      <c r="D18" s="5" t="n">
        <v>194760</v>
      </c>
    </row>
    <row r="19" spans="1:4">
      <c r="A19" s="4" t="s">
        <v>53</v>
      </c>
      <c r="B19" s="5" t="n">
        <v>-29683</v>
      </c>
      <c r="C19" s="5" t="n">
        <v>74527</v>
      </c>
      <c r="D19" s="5" t="n">
        <v>54321</v>
      </c>
    </row>
    <row r="20" spans="1:4">
      <c r="A20" s="4" t="s">
        <v>54</v>
      </c>
      <c r="B20" s="5" t="n">
        <v>104589</v>
      </c>
      <c r="C20" s="5" t="n">
        <v>138573</v>
      </c>
      <c r="D20" s="5" t="n">
        <v>140439</v>
      </c>
    </row>
    <row r="21" spans="1:4">
      <c r="A21" s="4" t="s">
        <v>55</v>
      </c>
      <c r="B21" s="5" t="n">
        <v>3177</v>
      </c>
      <c r="C21" s="5" t="n">
        <v>-3270</v>
      </c>
      <c r="D21" s="5" t="n">
        <v>-1451</v>
      </c>
    </row>
    <row r="22" spans="1:4">
      <c r="A22" s="4" t="s">
        <v>56</v>
      </c>
      <c r="B22" s="6" t="n">
        <v>107766</v>
      </c>
      <c r="C22" s="6" t="n">
        <v>135303</v>
      </c>
      <c r="D22" s="6" t="n">
        <v>138988</v>
      </c>
    </row>
    <row r="23" spans="1:4">
      <c r="A23" s="3" t="s">
        <v>57</v>
      </c>
    </row>
    <row r="24" spans="1:4">
      <c r="A24" s="4" t="s">
        <v>58</v>
      </c>
      <c r="B24" s="7" t="n">
        <v>6.02</v>
      </c>
      <c r="C24" s="7" t="n">
        <v>7.61</v>
      </c>
      <c r="D24" s="7" t="n">
        <v>7.96</v>
      </c>
    </row>
    <row r="25" spans="1:4">
      <c r="A25" s="4" t="s">
        <v>59</v>
      </c>
      <c r="B25" s="7" t="n">
        <v>5.89</v>
      </c>
      <c r="C25" s="7" t="n">
        <v>7.21</v>
      </c>
      <c r="D25" s="7" t="n">
        <v>7.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4</v>
      </c>
      <c r="B4" s="6" t="n">
        <v>104589</v>
      </c>
      <c r="C4" s="6" t="n">
        <v>138573</v>
      </c>
      <c r="D4" s="6" t="n">
        <v>140439</v>
      </c>
    </row>
    <row r="5" spans="1:4">
      <c r="A5" s="3" t="s">
        <v>62</v>
      </c>
    </row>
    <row r="6" spans="1:4">
      <c r="A6" s="4" t="s">
        <v>63</v>
      </c>
      <c r="B6" s="5" t="n">
        <v>-47397</v>
      </c>
      <c r="C6" s="5" t="n">
        <v>49600</v>
      </c>
      <c r="D6" s="5" t="n">
        <v>-13930</v>
      </c>
    </row>
    <row r="7" spans="1:4">
      <c r="A7" s="4" t="s">
        <v>64</v>
      </c>
      <c r="B7" s="5" t="n">
        <v>-4943</v>
      </c>
      <c r="C7" s="5" t="n">
        <v>3137</v>
      </c>
      <c r="D7" s="5" t="n">
        <v>13488</v>
      </c>
    </row>
    <row r="8" spans="1:4">
      <c r="A8" s="4" t="s">
        <v>65</v>
      </c>
      <c r="B8" s="5" t="n">
        <v>1009</v>
      </c>
      <c r="C8" s="5" t="n">
        <v>73</v>
      </c>
      <c r="D8" s="5" t="n">
        <v>810</v>
      </c>
    </row>
    <row r="9" spans="1:4">
      <c r="A9" s="4" t="s">
        <v>66</v>
      </c>
      <c r="B9" s="5" t="n">
        <v>-41445</v>
      </c>
      <c r="C9" s="5" t="n">
        <v>46536</v>
      </c>
      <c r="D9" s="5" t="n">
        <v>-26608</v>
      </c>
    </row>
    <row r="10" spans="1:4">
      <c r="A10" s="4" t="s">
        <v>67</v>
      </c>
      <c r="B10" s="5" t="n">
        <v>63144</v>
      </c>
      <c r="C10" s="5" t="n">
        <v>185109</v>
      </c>
      <c r="D10" s="5" t="n">
        <v>113831</v>
      </c>
    </row>
    <row r="11" spans="1:4">
      <c r="A11" s="4" t="s">
        <v>68</v>
      </c>
      <c r="B11" s="5" t="n">
        <v>-4804</v>
      </c>
      <c r="C11" s="5" t="n">
        <v>4874</v>
      </c>
      <c r="D11" s="5" t="n">
        <v>341</v>
      </c>
    </row>
    <row r="12" spans="1:4">
      <c r="A12" s="4" t="s">
        <v>69</v>
      </c>
      <c r="B12" s="6" t="n">
        <v>67948</v>
      </c>
      <c r="C12" s="6" t="n">
        <v>180235</v>
      </c>
      <c r="D12" s="6" t="n">
        <v>1134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row r="6" spans="1:2">
      <c r="A6" s="4" t="s">
        <v>280</v>
      </c>
      <c r="B6" s="4" t="s">
        <v>281</v>
      </c>
    </row>
    <row r="7" spans="1:2">
      <c r="A7" s="4" t="s">
        <v>72</v>
      </c>
      <c r="B7" s="4" t="s">
        <v>282</v>
      </c>
    </row>
    <row r="8" spans="1:2">
      <c r="A8" s="4" t="s">
        <v>283</v>
      </c>
      <c r="B8" s="4" t="s">
        <v>284</v>
      </c>
    </row>
    <row r="9" spans="1:2">
      <c r="A9" s="4" t="s">
        <v>285</v>
      </c>
      <c r="B9" s="4" t="s">
        <v>286</v>
      </c>
    </row>
    <row r="10" spans="1:2">
      <c r="A10" s="4" t="s">
        <v>287</v>
      </c>
      <c r="B10" s="4" t="s">
        <v>288</v>
      </c>
    </row>
    <row r="11" spans="1:2">
      <c r="A11" s="4" t="s">
        <v>75</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81</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19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19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264980</v>
      </c>
      <c r="C3" s="6" t="n">
        <v>515952</v>
      </c>
    </row>
    <row r="4" spans="1:3">
      <c r="A4" s="4" t="s">
        <v>73</v>
      </c>
      <c r="B4" s="5" t="n">
        <v>418607</v>
      </c>
      <c r="C4" s="5" t="n">
        <v>494049</v>
      </c>
    </row>
    <row r="5" spans="1:3">
      <c r="A5" s="4" t="s">
        <v>74</v>
      </c>
      <c r="B5" s="5" t="n">
        <v>141106</v>
      </c>
      <c r="C5" s="5" t="n">
        <v>112561</v>
      </c>
    </row>
    <row r="6" spans="1:3">
      <c r="A6" s="4" t="s">
        <v>75</v>
      </c>
      <c r="B6" s="5" t="n">
        <v>175572</v>
      </c>
      <c r="C6" s="5" t="n">
        <v>170196</v>
      </c>
    </row>
    <row r="7" spans="1:3">
      <c r="A7" s="4" t="s">
        <v>76</v>
      </c>
      <c r="B7" s="5" t="n">
        <v>36878</v>
      </c>
      <c r="C7" s="5" t="n">
        <v>33205</v>
      </c>
    </row>
    <row r="8" spans="1:3">
      <c r="A8" s="4" t="s">
        <v>77</v>
      </c>
      <c r="B8" s="5" t="n">
        <v>108683</v>
      </c>
      <c r="C8" s="5" t="n">
        <v>100778</v>
      </c>
    </row>
    <row r="9" spans="1:3">
      <c r="A9" s="4" t="s">
        <v>78</v>
      </c>
      <c r="B9" s="5" t="n">
        <v>103898</v>
      </c>
      <c r="C9" s="5" t="n">
        <v>0</v>
      </c>
    </row>
    <row r="10" spans="1:3">
      <c r="A10" s="4" t="s">
        <v>79</v>
      </c>
      <c r="B10" s="5" t="n">
        <v>1249724</v>
      </c>
      <c r="C10" s="5" t="n">
        <v>1426741</v>
      </c>
    </row>
    <row r="11" spans="1:3">
      <c r="A11" s="4" t="s">
        <v>80</v>
      </c>
      <c r="B11" s="5" t="n">
        <v>984241</v>
      </c>
      <c r="C11" s="5" t="n">
        <v>952178</v>
      </c>
    </row>
    <row r="12" spans="1:3">
      <c r="A12" s="4" t="s">
        <v>81</v>
      </c>
      <c r="B12" s="5" t="n">
        <v>143681</v>
      </c>
      <c r="C12" s="5" t="n">
        <v>171852</v>
      </c>
    </row>
    <row r="13" spans="1:3">
      <c r="A13" s="4" t="s">
        <v>82</v>
      </c>
      <c r="B13" s="5" t="n">
        <v>99602</v>
      </c>
      <c r="C13" s="5" t="n">
        <v>69091</v>
      </c>
    </row>
    <row r="14" spans="1:3">
      <c r="A14" s="4" t="s">
        <v>83</v>
      </c>
      <c r="B14" s="5" t="n">
        <v>70007</v>
      </c>
      <c r="C14" s="5" t="n">
        <v>33834</v>
      </c>
    </row>
    <row r="15" spans="1:3">
      <c r="A15" s="4" t="s">
        <v>84</v>
      </c>
      <c r="B15" s="5" t="n">
        <v>75848</v>
      </c>
      <c r="C15" s="5" t="n">
        <v>71952</v>
      </c>
    </row>
    <row r="16" spans="1:3">
      <c r="A16" s="4" t="s">
        <v>85</v>
      </c>
      <c r="B16" s="5" t="n">
        <v>2623103</v>
      </c>
      <c r="C16" s="5" t="n">
        <v>2725648</v>
      </c>
    </row>
    <row r="17" spans="1:3">
      <c r="A17" s="3" t="s">
        <v>86</v>
      </c>
    </row>
    <row r="18" spans="1:3">
      <c r="A18" s="4" t="s">
        <v>87</v>
      </c>
      <c r="B18" s="5" t="n">
        <v>101323</v>
      </c>
      <c r="C18" s="5" t="n">
        <v>34921</v>
      </c>
    </row>
    <row r="19" spans="1:3">
      <c r="A19" s="4" t="s">
        <v>88</v>
      </c>
      <c r="B19" s="5" t="n">
        <v>452320</v>
      </c>
      <c r="C19" s="5" t="n">
        <v>523296</v>
      </c>
    </row>
    <row r="20" spans="1:3">
      <c r="A20" s="4" t="s">
        <v>89</v>
      </c>
      <c r="B20" s="5" t="n">
        <v>92604</v>
      </c>
      <c r="C20" s="5" t="n">
        <v>123090</v>
      </c>
    </row>
    <row r="21" spans="1:3">
      <c r="A21" s="4" t="s">
        <v>90</v>
      </c>
      <c r="B21" s="5" t="n">
        <v>98907</v>
      </c>
      <c r="C21" s="5" t="n">
        <v>145650</v>
      </c>
    </row>
    <row r="22" spans="1:3">
      <c r="A22" s="4" t="s">
        <v>91</v>
      </c>
      <c r="B22" s="5" t="n">
        <v>71195</v>
      </c>
      <c r="C22" s="5" t="n">
        <v>0</v>
      </c>
    </row>
    <row r="23" spans="1:3">
      <c r="A23" s="4" t="s">
        <v>92</v>
      </c>
      <c r="B23" s="5" t="n">
        <v>816349</v>
      </c>
      <c r="C23" s="5" t="n">
        <v>826957</v>
      </c>
    </row>
    <row r="24" spans="1:3">
      <c r="A24" s="4" t="s">
        <v>93</v>
      </c>
      <c r="B24" s="5" t="n">
        <v>729805</v>
      </c>
      <c r="C24" s="5" t="n">
        <v>723325</v>
      </c>
    </row>
    <row r="25" spans="1:3">
      <c r="A25" s="4" t="s">
        <v>94</v>
      </c>
      <c r="B25" s="5" t="n">
        <v>138771</v>
      </c>
      <c r="C25" s="5" t="n">
        <v>180173</v>
      </c>
    </row>
    <row r="26" spans="1:3">
      <c r="A26" s="4" t="s">
        <v>95</v>
      </c>
      <c r="B26" s="5" t="n">
        <v>40901</v>
      </c>
      <c r="C26" s="5" t="n">
        <v>61921</v>
      </c>
    </row>
    <row r="27" spans="1:3">
      <c r="A27" s="4" t="s">
        <v>96</v>
      </c>
      <c r="B27" s="5" t="n">
        <v>8233</v>
      </c>
      <c r="C27" s="5" t="n">
        <v>9511</v>
      </c>
    </row>
    <row r="28" spans="1:3">
      <c r="A28" s="4" t="s">
        <v>97</v>
      </c>
      <c r="B28" s="5" t="n">
        <v>29542</v>
      </c>
      <c r="C28" s="5" t="n">
        <v>68672</v>
      </c>
    </row>
    <row r="29" spans="1:3">
      <c r="A29" s="4" t="s">
        <v>98</v>
      </c>
      <c r="B29" s="5" t="n">
        <v>1763601</v>
      </c>
      <c r="C29" s="5" t="n">
        <v>1870559</v>
      </c>
    </row>
    <row r="30" spans="1:3">
      <c r="A30" s="4" t="s">
        <v>99</v>
      </c>
      <c r="B30" s="5" t="n">
        <v>0</v>
      </c>
      <c r="C30" s="5" t="n">
        <v>0</v>
      </c>
    </row>
    <row r="31" spans="1:3">
      <c r="A31" s="3" t="s">
        <v>100</v>
      </c>
    </row>
    <row r="32" spans="1:3">
      <c r="A32" s="4" t="s">
        <v>101</v>
      </c>
      <c r="B32" s="5" t="n">
        <v>17</v>
      </c>
      <c r="C32" s="5" t="n">
        <v>18</v>
      </c>
    </row>
    <row r="33" spans="1:3">
      <c r="A33" s="4" t="s">
        <v>102</v>
      </c>
      <c r="B33" s="5" t="n">
        <v>501511</v>
      </c>
      <c r="C33" s="5" t="n">
        <v>512815</v>
      </c>
    </row>
    <row r="34" spans="1:3">
      <c r="A34" s="4" t="s">
        <v>103</v>
      </c>
      <c r="B34" s="5" t="n">
        <v>576025</v>
      </c>
      <c r="C34" s="5" t="n">
        <v>511367</v>
      </c>
    </row>
    <row r="35" spans="1:3">
      <c r="A35" s="4" t="s">
        <v>104</v>
      </c>
      <c r="B35" s="5" t="n">
        <v>-246088</v>
      </c>
      <c r="C35" s="5" t="n">
        <v>-197631</v>
      </c>
    </row>
    <row r="36" spans="1:3">
      <c r="A36" s="4" t="s">
        <v>105</v>
      </c>
      <c r="B36" s="5" t="n">
        <v>831465</v>
      </c>
      <c r="C36" s="5" t="n">
        <v>826569</v>
      </c>
    </row>
    <row r="37" spans="1:3">
      <c r="A37" s="4" t="s">
        <v>106</v>
      </c>
      <c r="B37" s="5" t="n">
        <v>28037</v>
      </c>
      <c r="C37" s="5" t="n">
        <v>28520</v>
      </c>
    </row>
    <row r="38" spans="1:3">
      <c r="A38" s="4" t="s">
        <v>107</v>
      </c>
      <c r="B38" s="5" t="n">
        <v>859502</v>
      </c>
      <c r="C38" s="5" t="n">
        <v>855089</v>
      </c>
    </row>
    <row r="39" spans="1:3">
      <c r="A39" s="4" t="s">
        <v>108</v>
      </c>
      <c r="B39" s="6" t="n">
        <v>2623103</v>
      </c>
      <c r="C39" s="6" t="n">
        <v>27256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325</v>
      </c>
    </row>
    <row r="2" spans="1:2">
      <c r="A2" s="3" t="s">
        <v>326</v>
      </c>
    </row>
    <row r="3" spans="1:2">
      <c r="A3" s="4" t="s">
        <v>327</v>
      </c>
      <c r="B3" s="4" t="s">
        <v>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1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2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35</v>
      </c>
    </row>
    <row r="2" spans="1:3">
      <c r="A2" s="3" t="s">
        <v>110</v>
      </c>
    </row>
    <row r="3" spans="1:3">
      <c r="A3" s="4" t="s">
        <v>111</v>
      </c>
      <c r="B3" s="4" t="s">
        <v>112</v>
      </c>
      <c r="C3" s="4" t="s">
        <v>112</v>
      </c>
    </row>
    <row r="4" spans="1:3">
      <c r="A4" s="4" t="s">
        <v>113</v>
      </c>
      <c r="B4" s="8" t="n">
        <v>0.001</v>
      </c>
      <c r="C4" s="8" t="n">
        <v>0.001</v>
      </c>
    </row>
    <row r="5" spans="1:3">
      <c r="A5" s="4" t="s">
        <v>114</v>
      </c>
      <c r="B5" s="5" t="n">
        <v>10000000</v>
      </c>
      <c r="C5" s="5" t="n">
        <v>10000000</v>
      </c>
    </row>
    <row r="6" spans="1:3">
      <c r="A6" s="4" t="s">
        <v>115</v>
      </c>
      <c r="B6" s="5" t="n">
        <v>0</v>
      </c>
      <c r="C6" s="5" t="n">
        <v>0</v>
      </c>
    </row>
    <row r="7" spans="1:3">
      <c r="A7" s="4" t="s">
        <v>116</v>
      </c>
      <c r="B7" s="5" t="n">
        <v>0</v>
      </c>
      <c r="C7" s="5" t="n">
        <v>0</v>
      </c>
    </row>
    <row r="8" spans="1:3">
      <c r="A8" s="4" t="s">
        <v>117</v>
      </c>
      <c r="B8" s="8" t="n">
        <v>0.001</v>
      </c>
      <c r="C8" s="8" t="n">
        <v>0.001</v>
      </c>
    </row>
    <row r="9" spans="1:3">
      <c r="A9" s="4" t="s">
        <v>118</v>
      </c>
      <c r="B9" s="5" t="n">
        <v>190000000</v>
      </c>
      <c r="C9" s="5" t="n">
        <v>190000000</v>
      </c>
    </row>
    <row r="10" spans="1:3">
      <c r="A10" s="4" t="s">
        <v>119</v>
      </c>
      <c r="B10" s="5" t="n">
        <v>19620546</v>
      </c>
      <c r="C10" s="5" t="n">
        <v>19920805</v>
      </c>
    </row>
    <row r="11" spans="1:3">
      <c r="A11" s="4" t="s">
        <v>120</v>
      </c>
      <c r="B11" s="5" t="n">
        <v>17554737</v>
      </c>
      <c r="C11" s="5" t="n">
        <v>17914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76</v>
      </c>
    </row>
    <row r="4" spans="1:2">
      <c r="A4" s="4" t="s">
        <v>398</v>
      </c>
      <c r="B4" s="4" t="s">
        <v>399</v>
      </c>
    </row>
    <row r="5" spans="1:2">
      <c r="A5" s="4" t="s">
        <v>379</v>
      </c>
      <c r="B5" s="4" t="s">
        <v>400</v>
      </c>
    </row>
    <row r="6" spans="1:2">
      <c r="A6" s="4" t="s">
        <v>381</v>
      </c>
      <c r="B6" s="4" t="s">
        <v>401</v>
      </c>
    </row>
    <row r="7" spans="1:2">
      <c r="A7" s="4" t="s">
        <v>383</v>
      </c>
      <c r="B7" s="4" t="s">
        <v>402</v>
      </c>
    </row>
    <row r="8" spans="1:2">
      <c r="A8" s="4" t="s">
        <v>385</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395</v>
      </c>
      <c r="B13"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3" t="s">
        <v>236</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0</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7</v>
      </c>
      <c r="B1" s="2" t="s">
        <v>1</v>
      </c>
    </row>
    <row r="2" spans="1:2">
      <c r="B2" s="2" t="s">
        <v>2</v>
      </c>
    </row>
    <row r="3" spans="1:2">
      <c r="A3" s="3" t="s">
        <v>243</v>
      </c>
    </row>
    <row r="4" spans="1:2">
      <c r="A4" s="4" t="s">
        <v>428</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0</v>
      </c>
      <c r="B1" s="2" t="s">
        <v>1</v>
      </c>
    </row>
    <row r="2" spans="1:2">
      <c r="B2" s="2" t="s">
        <v>2</v>
      </c>
    </row>
    <row r="3" spans="1:2">
      <c r="A3" s="3" t="s">
        <v>246</v>
      </c>
    </row>
    <row r="4" spans="1:2">
      <c r="A4" s="4" t="s">
        <v>431</v>
      </c>
      <c r="B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51</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6</v>
      </c>
      <c r="B1" s="2" t="s">
        <v>1</v>
      </c>
    </row>
    <row r="2" spans="1:2">
      <c r="B2" s="2" t="s">
        <v>2</v>
      </c>
    </row>
    <row r="3" spans="1:2">
      <c r="A3" s="3" t="s">
        <v>254</v>
      </c>
    </row>
    <row r="4" spans="1:2">
      <c r="A4" s="4" t="s">
        <v>447</v>
      </c>
      <c r="B4"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9</v>
      </c>
      <c r="B1" s="2" t="s">
        <v>1</v>
      </c>
    </row>
    <row r="2" spans="1:2">
      <c r="B2" s="2" t="s">
        <v>2</v>
      </c>
    </row>
    <row r="3" spans="1:2">
      <c r="A3" s="3" t="s">
        <v>257</v>
      </c>
    </row>
    <row r="4" spans="1:2">
      <c r="A4" s="4" t="s">
        <v>450</v>
      </c>
      <c r="B4" s="4" t="s">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52</v>
      </c>
      <c r="B1" s="2" t="s">
        <v>1</v>
      </c>
    </row>
    <row r="2" spans="1:2">
      <c r="B2" s="2" t="s">
        <v>2</v>
      </c>
    </row>
    <row r="3" spans="1:2">
      <c r="A3" s="3" t="s">
        <v>263</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1</v>
      </c>
      <c r="B1" s="2" t="s">
        <v>1</v>
      </c>
    </row>
    <row r="2" spans="1:2">
      <c r="B2" s="2" t="s">
        <v>2</v>
      </c>
    </row>
    <row r="3" spans="1:2">
      <c r="A3" s="3" t="s">
        <v>266</v>
      </c>
    </row>
    <row r="4" spans="1:2">
      <c r="A4" s="4" t="s">
        <v>462</v>
      </c>
      <c r="B4"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46"/>
    <col customWidth="1" max="7" min="7" width="53"/>
    <col customWidth="1" max="8" min="8" width="33"/>
    <col customWidth="1" max="9" min="9" width="45"/>
    <col customWidth="1" max="10" min="10" width="25"/>
  </cols>
  <sheetData>
    <row r="1" spans="1:10">
      <c r="A1" s="1" t="s">
        <v>121</v>
      </c>
      <c r="B1" s="2" t="s">
        <v>122</v>
      </c>
      <c r="C1" s="2" t="s">
        <v>123</v>
      </c>
      <c r="D1" s="2" t="s">
        <v>124</v>
      </c>
      <c r="E1" s="2" t="s">
        <v>125</v>
      </c>
      <c r="F1" s="2" t="s">
        <v>126</v>
      </c>
      <c r="G1" s="2" t="s">
        <v>127</v>
      </c>
      <c r="H1" s="2" t="s">
        <v>128</v>
      </c>
      <c r="I1" s="2" t="s">
        <v>129</v>
      </c>
      <c r="J1" s="2" t="s">
        <v>130</v>
      </c>
    </row>
    <row r="2" spans="1:10">
      <c r="A2" s="4" t="s">
        <v>131</v>
      </c>
      <c r="B2" s="6" t="n">
        <v>614799</v>
      </c>
      <c r="C2" s="6" t="n">
        <v>17</v>
      </c>
      <c r="D2" s="6" t="n">
        <v>513764</v>
      </c>
      <c r="E2" s="6" t="n">
        <v>306713</v>
      </c>
      <c r="F2" s="6" t="n">
        <v>-217065</v>
      </c>
      <c r="G2" s="6" t="n">
        <v>603429</v>
      </c>
      <c r="H2" s="6" t="n">
        <v>11370</v>
      </c>
    </row>
    <row r="3" spans="1:10">
      <c r="A3" s="4" t="s">
        <v>132</v>
      </c>
      <c r="C3" s="5" t="n">
        <v>17458945</v>
      </c>
    </row>
    <row r="4" spans="1:10">
      <c r="A4" s="4" t="s">
        <v>133</v>
      </c>
      <c r="C4" s="5" t="n">
        <v>-350000</v>
      </c>
    </row>
    <row r="5" spans="1:10">
      <c r="A5" s="4" t="s">
        <v>134</v>
      </c>
      <c r="B5" s="5" t="n">
        <v>-23800</v>
      </c>
      <c r="D5" s="5" t="n">
        <v>-8470</v>
      </c>
      <c r="E5" s="5" t="n">
        <v>-15330</v>
      </c>
      <c r="G5" s="5" t="n">
        <v>-23800</v>
      </c>
    </row>
    <row r="6" spans="1:10">
      <c r="A6" s="4" t="s">
        <v>135</v>
      </c>
      <c r="C6" s="5" t="n">
        <v>332873</v>
      </c>
    </row>
    <row r="7" spans="1:10">
      <c r="A7" s="4" t="s">
        <v>136</v>
      </c>
      <c r="B7" s="5" t="n">
        <v>2810</v>
      </c>
      <c r="D7" s="5" t="n">
        <v>2810</v>
      </c>
      <c r="G7" s="5" t="n">
        <v>2810</v>
      </c>
    </row>
    <row r="8" spans="1:10">
      <c r="A8" s="4" t="s">
        <v>137</v>
      </c>
      <c r="C8" s="5" t="n">
        <v>248793</v>
      </c>
    </row>
    <row r="9" spans="1:10">
      <c r="A9" s="4" t="s">
        <v>138</v>
      </c>
      <c r="B9" s="5" t="n">
        <v>1904</v>
      </c>
      <c r="D9" s="5" t="n">
        <v>5830</v>
      </c>
      <c r="E9" s="5" t="n">
        <v>-3926</v>
      </c>
      <c r="G9" s="5" t="n">
        <v>1904</v>
      </c>
    </row>
    <row r="10" spans="1:10">
      <c r="A10" s="4" t="s">
        <v>139</v>
      </c>
      <c r="B10" s="5" t="n">
        <v>-580</v>
      </c>
      <c r="D10" s="5" t="n">
        <v>0</v>
      </c>
      <c r="F10" s="5" t="n">
        <v>0</v>
      </c>
      <c r="G10" s="5" t="n">
        <v>0</v>
      </c>
      <c r="H10" s="5" t="n">
        <v>-580</v>
      </c>
    </row>
    <row r="11" spans="1:10">
      <c r="A11" s="4" t="s">
        <v>140</v>
      </c>
      <c r="B11" s="5" t="n">
        <v>13300</v>
      </c>
      <c r="H11" s="5" t="n">
        <v>13300</v>
      </c>
    </row>
    <row r="12" spans="1:10">
      <c r="A12" s="4" t="s">
        <v>141</v>
      </c>
      <c r="B12" s="5" t="n">
        <v>140439</v>
      </c>
      <c r="E12" s="5" t="n">
        <v>138988</v>
      </c>
      <c r="G12" s="5" t="n">
        <v>138988</v>
      </c>
      <c r="H12" s="5" t="n">
        <v>1451</v>
      </c>
    </row>
    <row r="13" spans="1:10">
      <c r="A13" s="4" t="s">
        <v>142</v>
      </c>
      <c r="B13" s="5" t="n">
        <v>-26608</v>
      </c>
      <c r="F13" s="5" t="n">
        <v>-25498</v>
      </c>
      <c r="G13" s="5" t="n">
        <v>-25498</v>
      </c>
      <c r="H13" s="5" t="n">
        <v>-1110</v>
      </c>
    </row>
    <row r="14" spans="1:10">
      <c r="A14" s="4" t="s">
        <v>143</v>
      </c>
      <c r="B14" s="5" t="n">
        <v>721791</v>
      </c>
      <c r="C14" s="6" t="n">
        <v>17</v>
      </c>
      <c r="D14" s="5" t="n">
        <v>513934</v>
      </c>
      <c r="E14" s="5" t="n">
        <v>425972</v>
      </c>
      <c r="F14" s="5" t="n">
        <v>-242563</v>
      </c>
      <c r="G14" s="5" t="n">
        <v>697360</v>
      </c>
      <c r="H14" s="5" t="n">
        <v>24431</v>
      </c>
    </row>
    <row r="15" spans="1:10">
      <c r="A15" s="4" t="s">
        <v>144</v>
      </c>
      <c r="C15" s="5" t="n">
        <v>17690611</v>
      </c>
    </row>
    <row r="16" spans="1:10">
      <c r="A16" s="4" t="s">
        <v>145</v>
      </c>
      <c r="B16" s="6" t="n">
        <v>-473</v>
      </c>
      <c r="E16" s="5" t="n">
        <v>-473</v>
      </c>
      <c r="G16" s="5" t="n">
        <v>-473</v>
      </c>
    </row>
    <row r="17" spans="1:10">
      <c r="A17" s="4" t="s">
        <v>133</v>
      </c>
      <c r="B17" s="5" t="n">
        <v>-513801</v>
      </c>
      <c r="C17" s="5" t="n">
        <v>513801</v>
      </c>
    </row>
    <row r="18" spans="1:10">
      <c r="A18" s="4" t="s">
        <v>135</v>
      </c>
      <c r="C18" s="5" t="n">
        <v>568702</v>
      </c>
    </row>
    <row r="19" spans="1:10">
      <c r="A19" s="4" t="s">
        <v>136</v>
      </c>
      <c r="B19" s="6" t="n">
        <v>2373</v>
      </c>
      <c r="C19" s="6" t="n">
        <v>1</v>
      </c>
      <c r="D19" s="5" t="n">
        <v>2372</v>
      </c>
      <c r="G19" s="5" t="n">
        <v>2373</v>
      </c>
    </row>
    <row r="20" spans="1:10">
      <c r="A20" s="4" t="s">
        <v>137</v>
      </c>
      <c r="C20" s="5" t="n">
        <v>169087</v>
      </c>
    </row>
    <row r="21" spans="1:10">
      <c r="A21" s="4" t="s">
        <v>138</v>
      </c>
      <c r="B21" s="5" t="n">
        <v>2548</v>
      </c>
      <c r="C21" s="6" t="n">
        <v>1</v>
      </c>
      <c r="D21" s="5" t="n">
        <v>8943</v>
      </c>
      <c r="E21" s="5" t="n">
        <v>-6396</v>
      </c>
      <c r="G21" s="5" t="n">
        <v>2548</v>
      </c>
    </row>
    <row r="22" spans="1:10">
      <c r="A22" s="4" t="s">
        <v>134</v>
      </c>
      <c r="B22" s="5" t="n">
        <v>-55947</v>
      </c>
      <c r="C22" s="5" t="n">
        <v>-1</v>
      </c>
      <c r="D22" s="5" t="n">
        <v>-12434</v>
      </c>
      <c r="E22" s="5" t="n">
        <v>-43512</v>
      </c>
      <c r="G22" s="5" t="n">
        <v>-55947</v>
      </c>
      <c r="I22" s="6" t="n">
        <v>23800</v>
      </c>
    </row>
    <row r="23" spans="1:10">
      <c r="A23" s="4" t="s">
        <v>141</v>
      </c>
      <c r="B23" s="5" t="n">
        <v>138573</v>
      </c>
      <c r="E23" s="5" t="n">
        <v>135303</v>
      </c>
      <c r="G23" s="5" t="n">
        <v>135303</v>
      </c>
      <c r="H23" s="5" t="n">
        <v>3270</v>
      </c>
    </row>
    <row r="24" spans="1:10">
      <c r="A24" s="4" t="s">
        <v>139</v>
      </c>
      <c r="B24" s="5" t="n">
        <v>-785</v>
      </c>
      <c r="H24" s="5" t="n">
        <v>-785</v>
      </c>
    </row>
    <row r="25" spans="1:10">
      <c r="A25" s="4" t="s">
        <v>142</v>
      </c>
      <c r="B25" s="5" t="n">
        <v>46536</v>
      </c>
      <c r="F25" s="5" t="n">
        <v>44932</v>
      </c>
      <c r="G25" s="5" t="n">
        <v>44932</v>
      </c>
      <c r="H25" s="5" t="n">
        <v>1604</v>
      </c>
    </row>
    <row r="26" spans="1:10">
      <c r="A26" s="4" t="s">
        <v>146</v>
      </c>
      <c r="B26" s="6" t="n">
        <v>855089</v>
      </c>
      <c r="C26" s="6" t="n">
        <v>18</v>
      </c>
      <c r="D26" s="5" t="n">
        <v>512815</v>
      </c>
      <c r="E26" s="5" t="n">
        <v>511367</v>
      </c>
      <c r="F26" s="5" t="n">
        <v>-197631</v>
      </c>
      <c r="G26" s="5" t="n">
        <v>826569</v>
      </c>
      <c r="H26" s="5" t="n">
        <v>28520</v>
      </c>
    </row>
    <row r="27" spans="1:10">
      <c r="A27" s="4" t="s">
        <v>147</v>
      </c>
      <c r="B27" s="5" t="n">
        <v>17914599</v>
      </c>
      <c r="C27" s="5" t="n">
        <v>17914599</v>
      </c>
    </row>
    <row r="28" spans="1:10">
      <c r="A28" s="4" t="s">
        <v>133</v>
      </c>
      <c r="C28" s="5" t="n">
        <v>549019</v>
      </c>
    </row>
    <row r="29" spans="1:10">
      <c r="A29" s="4" t="s">
        <v>137</v>
      </c>
      <c r="C29" s="5" t="n">
        <v>189157</v>
      </c>
    </row>
    <row r="30" spans="1:10">
      <c r="A30" s="4" t="s">
        <v>138</v>
      </c>
      <c r="B30" s="6" t="n">
        <v>196</v>
      </c>
      <c r="C30" s="6" t="n">
        <v>0</v>
      </c>
      <c r="D30" s="5" t="n">
        <v>5637</v>
      </c>
      <c r="E30" s="5" t="n">
        <v>-5441</v>
      </c>
      <c r="G30" s="5" t="n">
        <v>196</v>
      </c>
    </row>
    <row r="31" spans="1:10">
      <c r="A31" s="4" t="s">
        <v>139</v>
      </c>
      <c r="B31" s="5" t="n">
        <v>-2370</v>
      </c>
      <c r="H31" s="5" t="n">
        <v>-312</v>
      </c>
      <c r="I31" s="6" t="n">
        <v>2682</v>
      </c>
    </row>
    <row r="32" spans="1:10">
      <c r="A32" s="4" t="s">
        <v>140</v>
      </c>
      <c r="B32" s="5" t="n">
        <v>1377</v>
      </c>
      <c r="H32" s="5" t="n">
        <v>1377</v>
      </c>
      <c r="J32" s="6" t="n">
        <v>6246</v>
      </c>
    </row>
    <row r="33" spans="1:10">
      <c r="A33" s="4" t="s">
        <v>134</v>
      </c>
      <c r="B33" s="5" t="n">
        <v>-60566</v>
      </c>
      <c r="C33" s="5" t="n">
        <v>1</v>
      </c>
      <c r="D33" s="5" t="n">
        <v>14259</v>
      </c>
      <c r="E33" s="5" t="n">
        <v>46306</v>
      </c>
      <c r="G33" s="5" t="n">
        <v>60566</v>
      </c>
    </row>
    <row r="34" spans="1:10">
      <c r="A34" s="4" t="s">
        <v>141</v>
      </c>
      <c r="B34" s="5" t="n">
        <v>104589</v>
      </c>
      <c r="E34" s="5" t="n">
        <v>107766</v>
      </c>
      <c r="G34" s="5" t="n">
        <v>107766</v>
      </c>
      <c r="H34" s="5" t="n">
        <v>-3177</v>
      </c>
    </row>
    <row r="35" spans="1:10">
      <c r="A35" s="4" t="s">
        <v>139</v>
      </c>
      <c r="B35" s="5" t="n">
        <v>-3614</v>
      </c>
      <c r="H35" s="5" t="n">
        <v>-3614</v>
      </c>
    </row>
    <row r="36" spans="1:10">
      <c r="A36" s="4" t="s">
        <v>142</v>
      </c>
      <c r="B36" s="5" t="n">
        <v>-41445</v>
      </c>
      <c r="F36" s="5" t="n">
        <v>-39818</v>
      </c>
      <c r="G36" s="5" t="n">
        <v>-39818</v>
      </c>
      <c r="H36" s="5" t="n">
        <v>-1627</v>
      </c>
    </row>
    <row r="37" spans="1:10">
      <c r="A37" s="4" t="s">
        <v>148</v>
      </c>
      <c r="B37" s="6" t="n">
        <v>859502</v>
      </c>
      <c r="C37" s="6" t="n">
        <v>17</v>
      </c>
      <c r="D37" s="6" t="n">
        <v>501511</v>
      </c>
      <c r="E37" s="5" t="n">
        <v>576025</v>
      </c>
      <c r="F37" s="5" t="n">
        <v>-246088</v>
      </c>
      <c r="G37" s="6" t="n">
        <v>831465</v>
      </c>
      <c r="H37" s="6" t="n">
        <v>28037</v>
      </c>
    </row>
    <row r="38" spans="1:10">
      <c r="A38" s="4" t="s">
        <v>149</v>
      </c>
      <c r="B38" s="5" t="n">
        <v>17554737</v>
      </c>
      <c r="C38" s="5" t="n">
        <v>17554737</v>
      </c>
    </row>
    <row r="39" spans="1:10">
      <c r="A39" s="4" t="s">
        <v>145</v>
      </c>
      <c r="E39" s="6" t="n">
        <v>8639</v>
      </c>
      <c r="F39" s="6" t="n">
        <v>-86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270</v>
      </c>
    </row>
    <row r="4" spans="1:2">
      <c r="A4" s="4" t="s">
        <v>465</v>
      </c>
      <c r="B4" s="4" t="s">
        <v>2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9"/>
  </cols>
  <sheetData>
    <row r="1" spans="1:2">
      <c r="A1" s="1" t="s">
        <v>466</v>
      </c>
      <c r="B1" s="2" t="s">
        <v>1</v>
      </c>
    </row>
    <row r="2" spans="1:2">
      <c r="B2" s="2" t="s">
        <v>467</v>
      </c>
    </row>
    <row r="3" spans="1:2">
      <c r="A3" s="3" t="s">
        <v>468</v>
      </c>
    </row>
    <row r="4" spans="1:2">
      <c r="A4" s="4" t="s">
        <v>469</v>
      </c>
      <c r="B4" s="5" t="n">
        <v>104</v>
      </c>
    </row>
    <row r="5" spans="1:2">
      <c r="A5" s="4" t="s">
        <v>470</v>
      </c>
      <c r="B5" s="5" t="n">
        <v>55</v>
      </c>
    </row>
    <row r="6" spans="1:2">
      <c r="A6" s="4" t="s">
        <v>471</v>
      </c>
      <c r="B6" s="5" t="n">
        <v>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36</v>
      </c>
    </row>
    <row r="3" spans="1:4">
      <c r="A3" s="3" t="s">
        <v>473</v>
      </c>
    </row>
    <row r="4" spans="1:4">
      <c r="A4" s="4" t="s">
        <v>474</v>
      </c>
      <c r="B4" s="6" t="n">
        <v>14542</v>
      </c>
      <c r="C4" s="6" t="n">
        <v>36248</v>
      </c>
    </row>
    <row r="5" spans="1:4">
      <c r="A5" s="4" t="s">
        <v>285</v>
      </c>
      <c r="B5" s="5" t="n">
        <v>5551</v>
      </c>
      <c r="C5" s="5" t="n">
        <v>4199</v>
      </c>
    </row>
    <row r="6" spans="1:4">
      <c r="A6" s="4" t="s">
        <v>287</v>
      </c>
      <c r="B6" s="5" t="n">
        <v>1493</v>
      </c>
      <c r="C6" s="5" t="n">
        <v>3769</v>
      </c>
      <c r="D6" s="6" t="n">
        <v>3553</v>
      </c>
    </row>
    <row r="7" spans="1:4">
      <c r="A7" s="4" t="s">
        <v>475</v>
      </c>
      <c r="B7" s="5" t="n">
        <v>4735</v>
      </c>
      <c r="C7" s="5" t="n">
        <v>2091</v>
      </c>
    </row>
    <row r="8" spans="1:4">
      <c r="A8" s="4" t="s">
        <v>74</v>
      </c>
      <c r="B8" s="5" t="n">
        <v>141106</v>
      </c>
      <c r="C8" s="5" t="n">
        <v>112561</v>
      </c>
    </row>
    <row r="9" spans="1:4">
      <c r="A9" s="4" t="s">
        <v>476</v>
      </c>
      <c r="B9" s="5" t="n">
        <v>27037</v>
      </c>
      <c r="C9" s="5" t="n">
        <v>21506</v>
      </c>
    </row>
    <row r="10" spans="1:4">
      <c r="A10" s="4" t="s">
        <v>477</v>
      </c>
      <c r="B10" s="6" t="n">
        <v>122529</v>
      </c>
      <c r="C10" s="6" t="n">
        <v>127974</v>
      </c>
      <c r="D10" s="6" t="n">
        <v>117791</v>
      </c>
    </row>
    <row r="11" spans="1:4">
      <c r="A11" s="4" t="s">
        <v>478</v>
      </c>
    </row>
    <row r="12" spans="1:4">
      <c r="A12" s="3" t="s">
        <v>473</v>
      </c>
    </row>
    <row r="13" spans="1:4">
      <c r="A13" s="4" t="s">
        <v>479</v>
      </c>
      <c r="B13" s="4" t="s">
        <v>4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3" t="s">
        <v>482</v>
      </c>
    </row>
    <row r="3" spans="1:3">
      <c r="A3" s="4" t="s">
        <v>483</v>
      </c>
      <c r="B3" s="6" t="n">
        <v>50999</v>
      </c>
      <c r="C3" s="6" t="n">
        <v>47613</v>
      </c>
    </row>
    <row r="4" spans="1:3">
      <c r="A4" s="4" t="s">
        <v>484</v>
      </c>
      <c r="B4" s="5" t="n">
        <v>37815</v>
      </c>
      <c r="C4" s="5" t="n">
        <v>35455</v>
      </c>
    </row>
    <row r="5" spans="1:3">
      <c r="A5" s="4" t="s">
        <v>485</v>
      </c>
      <c r="B5" s="5" t="n">
        <v>86758</v>
      </c>
      <c r="C5" s="5" t="n">
        <v>87128</v>
      </c>
    </row>
    <row r="6" spans="1:3">
      <c r="A6" s="4" t="s">
        <v>486</v>
      </c>
      <c r="B6" s="6" t="n">
        <v>175572</v>
      </c>
      <c r="C6" s="6" t="n">
        <v>1701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488</v>
      </c>
      <c r="D2" s="2" t="s">
        <v>35</v>
      </c>
    </row>
    <row r="3" spans="1:4">
      <c r="A3" s="3" t="s">
        <v>196</v>
      </c>
    </row>
    <row r="4" spans="1:4">
      <c r="A4" s="4" t="s">
        <v>489</v>
      </c>
      <c r="B4" s="6" t="n">
        <v>418607</v>
      </c>
      <c r="C4" s="6" t="n">
        <v>489445</v>
      </c>
      <c r="D4" s="6" t="n">
        <v>494049</v>
      </c>
    </row>
    <row r="5" spans="1:4">
      <c r="A5" s="4" t="s">
        <v>490</v>
      </c>
      <c r="B5" s="5" t="n">
        <v>108683</v>
      </c>
      <c r="C5" s="5" t="n">
        <v>105382</v>
      </c>
      <c r="D5" s="6" t="n">
        <v>100778</v>
      </c>
    </row>
    <row r="6" spans="1:4">
      <c r="A6" s="4" t="s">
        <v>491</v>
      </c>
      <c r="B6" s="5" t="n">
        <v>14757</v>
      </c>
      <c r="C6" s="5" t="n">
        <v>4604</v>
      </c>
    </row>
    <row r="7" spans="1:4">
      <c r="A7" s="4" t="s">
        <v>492</v>
      </c>
    </row>
    <row r="8" spans="1:4">
      <c r="A8" s="3" t="s">
        <v>196</v>
      </c>
    </row>
    <row r="9" spans="1:4">
      <c r="A9" s="4" t="s">
        <v>493</v>
      </c>
      <c r="C9" s="6" t="n">
        <v>-4604</v>
      </c>
    </row>
    <row r="10" spans="1:4">
      <c r="A10" s="4" t="s">
        <v>494</v>
      </c>
      <c r="B10" s="5" t="n">
        <v>433364</v>
      </c>
    </row>
    <row r="11" spans="1:4">
      <c r="A11" s="4" t="s">
        <v>495</v>
      </c>
      <c r="B11" s="5" t="n">
        <v>-14757</v>
      </c>
    </row>
    <row r="12" spans="1:4">
      <c r="A12" s="4" t="s">
        <v>496</v>
      </c>
    </row>
    <row r="13" spans="1:4">
      <c r="A13" s="3" t="s">
        <v>196</v>
      </c>
    </row>
    <row r="14" spans="1:4">
      <c r="A14" s="4" t="s">
        <v>494</v>
      </c>
      <c r="B14" s="5" t="n">
        <v>93926</v>
      </c>
    </row>
    <row r="15" spans="1:4">
      <c r="A15" s="4" t="s">
        <v>495</v>
      </c>
      <c r="B15" s="6" t="n">
        <v>147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326</v>
      </c>
    </row>
    <row r="3" spans="1:2">
      <c r="A3" s="4" t="s">
        <v>283</v>
      </c>
      <c r="B3" s="6" t="n">
        <v>11092</v>
      </c>
    </row>
    <row r="4" spans="1:2">
      <c r="A4" s="4" t="s">
        <v>75</v>
      </c>
      <c r="B4" s="5" t="n">
        <v>7566</v>
      </c>
    </row>
    <row r="5" spans="1:2">
      <c r="A5" s="4" t="s">
        <v>499</v>
      </c>
      <c r="B5" s="5" t="n">
        <v>365</v>
      </c>
    </row>
    <row r="6" spans="1:2">
      <c r="A6" s="4" t="s">
        <v>500</v>
      </c>
      <c r="B6" s="5" t="n">
        <v>22847</v>
      </c>
    </row>
    <row r="7" spans="1:2">
      <c r="A7" s="4" t="s">
        <v>81</v>
      </c>
      <c r="B7" s="5" t="n">
        <v>27384</v>
      </c>
    </row>
    <row r="8" spans="1:2">
      <c r="A8" s="4" t="s">
        <v>501</v>
      </c>
      <c r="B8" s="5" t="n">
        <v>104064</v>
      </c>
    </row>
    <row r="9" spans="1:2">
      <c r="A9" s="4" t="s">
        <v>88</v>
      </c>
      <c r="B9" s="5" t="n">
        <v>4565</v>
      </c>
    </row>
    <row r="10" spans="1:2">
      <c r="A10" s="4" t="s">
        <v>502</v>
      </c>
      <c r="B10" s="5" t="n">
        <v>2286</v>
      </c>
    </row>
    <row r="11" spans="1:2">
      <c r="A11" s="4" t="s">
        <v>97</v>
      </c>
      <c r="B11" s="5" t="n">
        <v>4673</v>
      </c>
    </row>
    <row r="12" spans="1:2">
      <c r="A12" s="4" t="s">
        <v>503</v>
      </c>
      <c r="B12" s="5" t="n">
        <v>11524</v>
      </c>
    </row>
    <row r="13" spans="1:2">
      <c r="A13" s="4" t="s">
        <v>504</v>
      </c>
      <c r="B13" s="6" t="n">
        <v>92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05</v>
      </c>
      <c r="B1" s="2" t="s">
        <v>506</v>
      </c>
      <c r="E1" s="2" t="s">
        <v>1</v>
      </c>
    </row>
    <row r="2" spans="1:10">
      <c r="B2" s="2" t="s">
        <v>2</v>
      </c>
      <c r="C2" s="2" t="s">
        <v>507</v>
      </c>
      <c r="D2" s="2" t="s">
        <v>508</v>
      </c>
      <c r="E2" s="2" t="s">
        <v>2</v>
      </c>
      <c r="F2" s="2" t="s">
        <v>35</v>
      </c>
      <c r="G2" s="2" t="s">
        <v>36</v>
      </c>
      <c r="H2" s="2" t="s">
        <v>509</v>
      </c>
      <c r="I2" s="2" t="s">
        <v>510</v>
      </c>
      <c r="J2" s="2" t="s">
        <v>325</v>
      </c>
    </row>
    <row r="3" spans="1:10">
      <c r="A3" s="3" t="s">
        <v>326</v>
      </c>
    </row>
    <row r="4" spans="1:10">
      <c r="A4" s="4" t="s">
        <v>511</v>
      </c>
      <c r="E4" s="6" t="n">
        <v>2450</v>
      </c>
      <c r="F4" s="6" t="n">
        <v>0</v>
      </c>
      <c r="G4" s="6" t="n">
        <v>0</v>
      </c>
    </row>
    <row r="5" spans="1:10">
      <c r="A5" s="4" t="s">
        <v>512</v>
      </c>
      <c r="J5" s="6" t="n">
        <v>27384</v>
      </c>
    </row>
    <row r="6" spans="1:10">
      <c r="A6" s="4" t="s">
        <v>513</v>
      </c>
      <c r="B6" s="6" t="n">
        <v>265500</v>
      </c>
    </row>
    <row r="7" spans="1:10">
      <c r="A7" s="4" t="s">
        <v>514</v>
      </c>
    </row>
    <row r="8" spans="1:10">
      <c r="A8" s="3" t="s">
        <v>326</v>
      </c>
    </row>
    <row r="9" spans="1:10">
      <c r="A9" s="4" t="s">
        <v>515</v>
      </c>
      <c r="D9" s="4" t="s">
        <v>516</v>
      </c>
    </row>
    <row r="10" spans="1:10">
      <c r="A10" s="4" t="s">
        <v>517</v>
      </c>
      <c r="D10" s="6" t="n">
        <v>3900</v>
      </c>
    </row>
    <row r="11" spans="1:10">
      <c r="A11" s="4" t="s">
        <v>518</v>
      </c>
    </row>
    <row r="12" spans="1:10">
      <c r="A12" s="3" t="s">
        <v>326</v>
      </c>
    </row>
    <row r="13" spans="1:10">
      <c r="A13" s="4" t="s">
        <v>515</v>
      </c>
      <c r="D13" s="4" t="s">
        <v>519</v>
      </c>
    </row>
    <row r="14" spans="1:10">
      <c r="A14" s="4" t="s">
        <v>511</v>
      </c>
      <c r="D14" s="6" t="n">
        <v>2450</v>
      </c>
    </row>
    <row r="15" spans="1:10">
      <c r="A15" s="4" t="s">
        <v>130</v>
      </c>
    </row>
    <row r="16" spans="1:10">
      <c r="A16" s="3" t="s">
        <v>326</v>
      </c>
    </row>
    <row r="17" spans="1:10">
      <c r="A17" s="4" t="s">
        <v>515</v>
      </c>
      <c r="I17" s="4" t="s">
        <v>520</v>
      </c>
    </row>
    <row r="18" spans="1:10">
      <c r="A18" s="4" t="s">
        <v>517</v>
      </c>
      <c r="B18" s="5" t="n">
        <v>25100</v>
      </c>
    </row>
    <row r="19" spans="1:10">
      <c r="A19" s="4" t="s">
        <v>521</v>
      </c>
      <c r="I19" s="6" t="n">
        <v>6200</v>
      </c>
    </row>
    <row r="20" spans="1:10">
      <c r="A20" s="4" t="s">
        <v>522</v>
      </c>
    </row>
    <row r="21" spans="1:10">
      <c r="A21" s="3" t="s">
        <v>326</v>
      </c>
    </row>
    <row r="22" spans="1:10">
      <c r="A22" s="4" t="s">
        <v>517</v>
      </c>
      <c r="B22" s="6" t="n">
        <v>42300</v>
      </c>
    </row>
    <row r="23" spans="1:10">
      <c r="A23" s="4" t="s">
        <v>523</v>
      </c>
      <c r="H23" s="6" t="n">
        <v>11100</v>
      </c>
    </row>
    <row r="24" spans="1:10">
      <c r="A24" s="4" t="s">
        <v>512</v>
      </c>
      <c r="H24" s="6" t="n">
        <v>5584</v>
      </c>
    </row>
    <row r="25" spans="1:10">
      <c r="A25" s="4" t="s">
        <v>524</v>
      </c>
    </row>
    <row r="26" spans="1:10">
      <c r="A26" s="3" t="s">
        <v>326</v>
      </c>
    </row>
    <row r="27" spans="1:10">
      <c r="A27" s="4" t="s">
        <v>517</v>
      </c>
      <c r="C27" s="6" t="n">
        <v>927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5</v>
      </c>
      <c r="B1" s="2" t="s">
        <v>506</v>
      </c>
    </row>
    <row r="2" spans="1:3">
      <c r="B2" s="2" t="s">
        <v>2</v>
      </c>
      <c r="C2" s="2" t="s">
        <v>35</v>
      </c>
    </row>
    <row r="3" spans="1:3">
      <c r="A3" s="3" t="s">
        <v>204</v>
      </c>
    </row>
    <row r="4" spans="1:3">
      <c r="A4" s="4" t="s">
        <v>526</v>
      </c>
      <c r="B4" s="6" t="n">
        <v>265500</v>
      </c>
    </row>
    <row r="5" spans="1:3">
      <c r="A5" s="4" t="s">
        <v>527</v>
      </c>
      <c r="B5" s="5" t="n">
        <v>35498</v>
      </c>
    </row>
    <row r="6" spans="1:3">
      <c r="A6" s="4" t="s">
        <v>74</v>
      </c>
      <c r="B6" s="5" t="n">
        <v>3797</v>
      </c>
    </row>
    <row r="7" spans="1:3">
      <c r="A7" s="4" t="s">
        <v>75</v>
      </c>
      <c r="B7" s="5" t="n">
        <v>13774</v>
      </c>
    </row>
    <row r="8" spans="1:3">
      <c r="A8" s="4" t="s">
        <v>76</v>
      </c>
      <c r="B8" s="5" t="n">
        <v>1759</v>
      </c>
    </row>
    <row r="9" spans="1:3">
      <c r="A9" s="4" t="s">
        <v>77</v>
      </c>
      <c r="B9" s="5" t="n">
        <v>1197</v>
      </c>
    </row>
    <row r="10" spans="1:3">
      <c r="A10" s="4" t="s">
        <v>80</v>
      </c>
      <c r="B10" s="5" t="n">
        <v>31148</v>
      </c>
    </row>
    <row r="11" spans="1:3">
      <c r="A11" s="4" t="s">
        <v>81</v>
      </c>
      <c r="B11" s="5" t="n">
        <v>13500</v>
      </c>
    </row>
    <row r="12" spans="1:3">
      <c r="A12" s="4" t="s">
        <v>84</v>
      </c>
      <c r="B12" s="5" t="n">
        <v>3225</v>
      </c>
    </row>
    <row r="13" spans="1:3">
      <c r="A13" s="4" t="s">
        <v>78</v>
      </c>
      <c r="B13" s="5" t="n">
        <v>103898</v>
      </c>
      <c r="C13" s="6" t="n">
        <v>0</v>
      </c>
    </row>
    <row r="14" spans="1:3">
      <c r="A14" s="4" t="s">
        <v>528</v>
      </c>
      <c r="B14" s="5" t="n">
        <v>38065</v>
      </c>
    </row>
    <row r="15" spans="1:3">
      <c r="A15" s="4" t="s">
        <v>89</v>
      </c>
      <c r="B15" s="5" t="n">
        <v>6826</v>
      </c>
    </row>
    <row r="16" spans="1:3">
      <c r="A16" s="4" t="s">
        <v>90</v>
      </c>
      <c r="B16" s="5" t="n">
        <v>1000</v>
      </c>
    </row>
    <row r="17" spans="1:3">
      <c r="A17" s="4" t="s">
        <v>94</v>
      </c>
      <c r="B17" s="5" t="n">
        <v>15894</v>
      </c>
    </row>
    <row r="18" spans="1:3">
      <c r="A18" s="4" t="s">
        <v>95</v>
      </c>
      <c r="B18" s="5" t="n">
        <v>9281</v>
      </c>
    </row>
    <row r="19" spans="1:3">
      <c r="A19" s="4" t="s">
        <v>97</v>
      </c>
      <c r="B19" s="5" t="n">
        <v>129</v>
      </c>
    </row>
    <row r="20" spans="1:3">
      <c r="A20" s="4" t="s">
        <v>91</v>
      </c>
      <c r="B20" s="6" t="n">
        <v>71195</v>
      </c>
      <c r="C20"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06</v>
      </c>
      <c r="J1" s="2" t="s">
        <v>1</v>
      </c>
    </row>
    <row r="2" spans="1:12">
      <c r="B2" s="2" t="s">
        <v>2</v>
      </c>
      <c r="C2" s="2" t="s">
        <v>507</v>
      </c>
      <c r="D2" s="2" t="s">
        <v>4</v>
      </c>
      <c r="E2" s="2" t="s">
        <v>508</v>
      </c>
      <c r="F2" s="2" t="s">
        <v>35</v>
      </c>
      <c r="G2" s="2" t="s">
        <v>530</v>
      </c>
      <c r="H2" s="2" t="s">
        <v>531</v>
      </c>
      <c r="I2" s="2" t="s">
        <v>532</v>
      </c>
      <c r="J2" s="2" t="s">
        <v>2</v>
      </c>
      <c r="K2" s="2" t="s">
        <v>35</v>
      </c>
      <c r="L2" s="2" t="s">
        <v>36</v>
      </c>
    </row>
    <row r="3" spans="1:12">
      <c r="A3" s="3" t="s">
        <v>533</v>
      </c>
    </row>
    <row r="4" spans="1:12">
      <c r="A4" s="4" t="s">
        <v>37</v>
      </c>
      <c r="B4" s="6" t="n">
        <v>871987</v>
      </c>
      <c r="C4" s="6" t="n">
        <v>861653</v>
      </c>
      <c r="D4" s="6" t="n">
        <v>928262</v>
      </c>
      <c r="E4" s="6" t="n">
        <v>967391</v>
      </c>
      <c r="F4" s="6" t="n">
        <v>937914</v>
      </c>
      <c r="G4" s="6" t="n">
        <v>869016</v>
      </c>
      <c r="H4" s="6" t="n">
        <v>909145</v>
      </c>
      <c r="I4" s="6" t="n">
        <v>902051</v>
      </c>
      <c r="J4" s="6" t="n">
        <v>3629293</v>
      </c>
      <c r="K4" s="6" t="n">
        <v>3618126</v>
      </c>
      <c r="L4" s="6" t="n">
        <v>3472891</v>
      </c>
    </row>
    <row r="5" spans="1:12">
      <c r="A5" s="4" t="s">
        <v>534</v>
      </c>
    </row>
    <row r="6" spans="1:12">
      <c r="A6" s="3" t="s">
        <v>533</v>
      </c>
    </row>
    <row r="7" spans="1:12">
      <c r="A7" s="4" t="s">
        <v>37</v>
      </c>
      <c r="J7" s="5" t="n">
        <v>3426544</v>
      </c>
    </row>
    <row r="8" spans="1:12">
      <c r="A8" s="4" t="s">
        <v>535</v>
      </c>
    </row>
    <row r="9" spans="1:12">
      <c r="A9" s="3" t="s">
        <v>533</v>
      </c>
    </row>
    <row r="10" spans="1:12">
      <c r="A10" s="4" t="s">
        <v>37</v>
      </c>
      <c r="J10" s="5" t="n">
        <v>57828</v>
      </c>
    </row>
    <row r="11" spans="1:12">
      <c r="A11" s="4" t="s">
        <v>536</v>
      </c>
    </row>
    <row r="12" spans="1:12">
      <c r="A12" s="3" t="s">
        <v>533</v>
      </c>
    </row>
    <row r="13" spans="1:12">
      <c r="A13" s="4" t="s">
        <v>37</v>
      </c>
      <c r="J13" s="5" t="n">
        <v>144921</v>
      </c>
    </row>
    <row r="14" spans="1:12">
      <c r="A14" s="4" t="s">
        <v>537</v>
      </c>
    </row>
    <row r="15" spans="1:12">
      <c r="A15" s="3" t="s">
        <v>533</v>
      </c>
    </row>
    <row r="16" spans="1:12">
      <c r="A16" s="4" t="s">
        <v>37</v>
      </c>
      <c r="J16" s="5" t="n">
        <v>1924717</v>
      </c>
    </row>
    <row r="17" spans="1:12">
      <c r="A17" s="4" t="s">
        <v>538</v>
      </c>
    </row>
    <row r="18" spans="1:12">
      <c r="A18" s="3" t="s">
        <v>533</v>
      </c>
    </row>
    <row r="19" spans="1:12">
      <c r="A19" s="4" t="s">
        <v>37</v>
      </c>
      <c r="J19" s="5" t="n">
        <v>1834780</v>
      </c>
    </row>
    <row r="20" spans="1:12">
      <c r="A20" s="4" t="s">
        <v>539</v>
      </c>
    </row>
    <row r="21" spans="1:12">
      <c r="A21" s="3" t="s">
        <v>533</v>
      </c>
    </row>
    <row r="22" spans="1:12">
      <c r="A22" s="4" t="s">
        <v>37</v>
      </c>
      <c r="J22" s="5" t="n">
        <v>23034</v>
      </c>
    </row>
    <row r="23" spans="1:12">
      <c r="A23" s="4" t="s">
        <v>540</v>
      </c>
    </row>
    <row r="24" spans="1:12">
      <c r="A24" s="3" t="s">
        <v>533</v>
      </c>
    </row>
    <row r="25" spans="1:12">
      <c r="A25" s="4" t="s">
        <v>37</v>
      </c>
      <c r="J25" s="5" t="n">
        <v>66903</v>
      </c>
    </row>
    <row r="26" spans="1:12">
      <c r="A26" s="4" t="s">
        <v>541</v>
      </c>
    </row>
    <row r="27" spans="1:12">
      <c r="A27" s="3" t="s">
        <v>533</v>
      </c>
    </row>
    <row r="28" spans="1:12">
      <c r="A28" s="4" t="s">
        <v>37</v>
      </c>
      <c r="J28" s="5" t="n">
        <v>1030102</v>
      </c>
    </row>
    <row r="29" spans="1:12">
      <c r="A29" s="4" t="s">
        <v>542</v>
      </c>
    </row>
    <row r="30" spans="1:12">
      <c r="A30" s="3" t="s">
        <v>533</v>
      </c>
    </row>
    <row r="31" spans="1:12">
      <c r="A31" s="4" t="s">
        <v>37</v>
      </c>
      <c r="J31" s="5" t="n">
        <v>917892</v>
      </c>
    </row>
    <row r="32" spans="1:12">
      <c r="A32" s="4" t="s">
        <v>543</v>
      </c>
    </row>
    <row r="33" spans="1:12">
      <c r="A33" s="3" t="s">
        <v>533</v>
      </c>
    </row>
    <row r="34" spans="1:12">
      <c r="A34" s="4" t="s">
        <v>37</v>
      </c>
      <c r="J34" s="5" t="n">
        <v>34336</v>
      </c>
    </row>
    <row r="35" spans="1:12">
      <c r="A35" s="4" t="s">
        <v>544</v>
      </c>
    </row>
    <row r="36" spans="1:12">
      <c r="A36" s="3" t="s">
        <v>533</v>
      </c>
    </row>
    <row r="37" spans="1:12">
      <c r="A37" s="4" t="s">
        <v>37</v>
      </c>
      <c r="J37" s="5" t="n">
        <v>77874</v>
      </c>
    </row>
    <row r="38" spans="1:12">
      <c r="A38" s="4" t="s">
        <v>545</v>
      </c>
    </row>
    <row r="39" spans="1:12">
      <c r="A39" s="3" t="s">
        <v>533</v>
      </c>
    </row>
    <row r="40" spans="1:12">
      <c r="A40" s="4" t="s">
        <v>37</v>
      </c>
      <c r="J40" s="5" t="n">
        <v>576411</v>
      </c>
    </row>
    <row r="41" spans="1:12">
      <c r="A41" s="4" t="s">
        <v>546</v>
      </c>
    </row>
    <row r="42" spans="1:12">
      <c r="A42" s="3" t="s">
        <v>533</v>
      </c>
    </row>
    <row r="43" spans="1:12">
      <c r="A43" s="4" t="s">
        <v>37</v>
      </c>
      <c r="J43" s="5" t="n">
        <v>576388</v>
      </c>
    </row>
    <row r="44" spans="1:12">
      <c r="A44" s="4" t="s">
        <v>547</v>
      </c>
    </row>
    <row r="45" spans="1:12">
      <c r="A45" s="3" t="s">
        <v>533</v>
      </c>
    </row>
    <row r="46" spans="1:12">
      <c r="A46" s="4" t="s">
        <v>37</v>
      </c>
      <c r="J46" s="5" t="n">
        <v>19</v>
      </c>
    </row>
    <row r="47" spans="1:12">
      <c r="A47" s="4" t="s">
        <v>548</v>
      </c>
    </row>
    <row r="48" spans="1:12">
      <c r="A48" s="3" t="s">
        <v>533</v>
      </c>
    </row>
    <row r="49" spans="1:12">
      <c r="A49" s="4" t="s">
        <v>37</v>
      </c>
      <c r="J49" s="5" t="n">
        <v>4</v>
      </c>
    </row>
    <row r="50" spans="1:12">
      <c r="A50" s="4" t="s">
        <v>549</v>
      </c>
    </row>
    <row r="51" spans="1:12">
      <c r="A51" s="3" t="s">
        <v>533</v>
      </c>
    </row>
    <row r="52" spans="1:12">
      <c r="A52" s="4" t="s">
        <v>37</v>
      </c>
      <c r="J52" s="5" t="n">
        <v>98063</v>
      </c>
    </row>
    <row r="53" spans="1:12">
      <c r="A53" s="4" t="s">
        <v>550</v>
      </c>
    </row>
    <row r="54" spans="1:12">
      <c r="A54" s="3" t="s">
        <v>533</v>
      </c>
    </row>
    <row r="55" spans="1:12">
      <c r="A55" s="4" t="s">
        <v>37</v>
      </c>
      <c r="J55" s="5" t="n">
        <v>97484</v>
      </c>
    </row>
    <row r="56" spans="1:12">
      <c r="A56" s="4" t="s">
        <v>551</v>
      </c>
    </row>
    <row r="57" spans="1:12">
      <c r="A57" s="3" t="s">
        <v>533</v>
      </c>
    </row>
    <row r="58" spans="1:12">
      <c r="A58" s="4" t="s">
        <v>37</v>
      </c>
      <c r="J58" s="5" t="n">
        <v>439</v>
      </c>
    </row>
    <row r="59" spans="1:12">
      <c r="A59" s="4" t="s">
        <v>552</v>
      </c>
    </row>
    <row r="60" spans="1:12">
      <c r="A60" s="3" t="s">
        <v>533</v>
      </c>
    </row>
    <row r="61" spans="1:12">
      <c r="A61" s="4" t="s">
        <v>37</v>
      </c>
      <c r="J61" s="6" t="n">
        <v>14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06</v>
      </c>
      <c r="J1" s="2" t="s">
        <v>1</v>
      </c>
    </row>
    <row r="2" spans="1:12">
      <c r="B2" s="2" t="s">
        <v>2</v>
      </c>
      <c r="C2" s="2" t="s">
        <v>507</v>
      </c>
      <c r="D2" s="2" t="s">
        <v>4</v>
      </c>
      <c r="E2" s="2" t="s">
        <v>508</v>
      </c>
      <c r="F2" s="2" t="s">
        <v>35</v>
      </c>
      <c r="G2" s="2" t="s">
        <v>530</v>
      </c>
      <c r="H2" s="2" t="s">
        <v>531</v>
      </c>
      <c r="I2" s="2" t="s">
        <v>532</v>
      </c>
      <c r="J2" s="2" t="s">
        <v>2</v>
      </c>
      <c r="K2" s="2" t="s">
        <v>35</v>
      </c>
      <c r="L2" s="2" t="s">
        <v>36</v>
      </c>
    </row>
    <row r="3" spans="1:12">
      <c r="A3" s="3" t="s">
        <v>533</v>
      </c>
    </row>
    <row r="4" spans="1:12">
      <c r="A4" s="4" t="s">
        <v>37</v>
      </c>
      <c r="B4" s="6" t="n">
        <v>871987</v>
      </c>
      <c r="C4" s="6" t="n">
        <v>861653</v>
      </c>
      <c r="D4" s="6" t="n">
        <v>928262</v>
      </c>
      <c r="E4" s="6" t="n">
        <v>967391</v>
      </c>
      <c r="F4" s="6" t="n">
        <v>937914</v>
      </c>
      <c r="G4" s="6" t="n">
        <v>869016</v>
      </c>
      <c r="H4" s="6" t="n">
        <v>909145</v>
      </c>
      <c r="I4" s="6" t="n">
        <v>902051</v>
      </c>
      <c r="J4" s="6" t="n">
        <v>3629293</v>
      </c>
      <c r="K4" s="6" t="n">
        <v>3618126</v>
      </c>
      <c r="L4" s="6" t="n">
        <v>3472891</v>
      </c>
    </row>
    <row r="5" spans="1:12">
      <c r="A5" s="4" t="s">
        <v>534</v>
      </c>
    </row>
    <row r="6" spans="1:12">
      <c r="A6" s="3" t="s">
        <v>533</v>
      </c>
    </row>
    <row r="7" spans="1:12">
      <c r="A7" s="4" t="s">
        <v>37</v>
      </c>
      <c r="J7" s="5" t="n">
        <v>3426544</v>
      </c>
    </row>
    <row r="8" spans="1:12">
      <c r="A8" s="4" t="s">
        <v>535</v>
      </c>
    </row>
    <row r="9" spans="1:12">
      <c r="A9" s="3" t="s">
        <v>533</v>
      </c>
    </row>
    <row r="10" spans="1:12">
      <c r="A10" s="4" t="s">
        <v>37</v>
      </c>
      <c r="J10" s="5" t="n">
        <v>57828</v>
      </c>
    </row>
    <row r="11" spans="1:12">
      <c r="A11" s="4" t="s">
        <v>536</v>
      </c>
    </row>
    <row r="12" spans="1:12">
      <c r="A12" s="3" t="s">
        <v>533</v>
      </c>
    </row>
    <row r="13" spans="1:12">
      <c r="A13" s="4" t="s">
        <v>37</v>
      </c>
      <c r="J13" s="5" t="n">
        <v>144921</v>
      </c>
    </row>
    <row r="14" spans="1:12">
      <c r="A14" s="4" t="s">
        <v>554</v>
      </c>
    </row>
    <row r="15" spans="1:12">
      <c r="A15" s="3" t="s">
        <v>533</v>
      </c>
    </row>
    <row r="16" spans="1:12">
      <c r="A16" s="4" t="s">
        <v>37</v>
      </c>
      <c r="J16" s="5" t="n">
        <v>1801055</v>
      </c>
      <c r="K16" s="5" t="n">
        <v>1908852</v>
      </c>
      <c r="L16" s="5" t="n">
        <v>1816924</v>
      </c>
    </row>
    <row r="17" spans="1:12">
      <c r="A17" s="4" t="s">
        <v>555</v>
      </c>
    </row>
    <row r="18" spans="1:12">
      <c r="A18" s="3" t="s">
        <v>533</v>
      </c>
    </row>
    <row r="19" spans="1:12">
      <c r="A19" s="4" t="s">
        <v>37</v>
      </c>
      <c r="J19" s="5" t="n">
        <v>798008</v>
      </c>
      <c r="K19" s="5" t="n">
        <v>757198</v>
      </c>
      <c r="L19" s="5" t="n">
        <v>725689</v>
      </c>
    </row>
    <row r="20" spans="1:12">
      <c r="A20" s="4" t="s">
        <v>556</v>
      </c>
    </row>
    <row r="21" spans="1:12">
      <c r="A21" s="3" t="s">
        <v>533</v>
      </c>
    </row>
    <row r="22" spans="1:12">
      <c r="A22" s="4" t="s">
        <v>37</v>
      </c>
      <c r="J22" s="5" t="n">
        <v>563510</v>
      </c>
      <c r="K22" s="5" t="n">
        <v>521553</v>
      </c>
      <c r="L22" s="5" t="n">
        <v>494940</v>
      </c>
    </row>
    <row r="23" spans="1:12">
      <c r="A23" s="4" t="s">
        <v>557</v>
      </c>
    </row>
    <row r="24" spans="1:12">
      <c r="A24" s="3" t="s">
        <v>533</v>
      </c>
    </row>
    <row r="25" spans="1:12">
      <c r="A25" s="4" t="s">
        <v>37</v>
      </c>
      <c r="J25" s="5" t="n">
        <v>339903</v>
      </c>
      <c r="K25" s="5" t="n">
        <v>326684</v>
      </c>
      <c r="L25" s="5" t="n">
        <v>301199</v>
      </c>
    </row>
    <row r="26" spans="1:12">
      <c r="A26" s="4" t="s">
        <v>558</v>
      </c>
    </row>
    <row r="27" spans="1:12">
      <c r="A27" s="3" t="s">
        <v>533</v>
      </c>
    </row>
    <row r="28" spans="1:12">
      <c r="A28" s="4" t="s">
        <v>37</v>
      </c>
      <c r="J28" s="5" t="n">
        <v>126817</v>
      </c>
      <c r="K28" s="6" t="n">
        <v>103839</v>
      </c>
      <c r="L28" s="6" t="n">
        <v>134139</v>
      </c>
    </row>
    <row r="29" spans="1:12">
      <c r="A29" s="4" t="s">
        <v>537</v>
      </c>
    </row>
    <row r="30" spans="1:12">
      <c r="A30" s="3" t="s">
        <v>533</v>
      </c>
    </row>
    <row r="31" spans="1:12">
      <c r="A31" s="4" t="s">
        <v>37</v>
      </c>
      <c r="J31" s="5" t="n">
        <v>1924717</v>
      </c>
    </row>
    <row r="32" spans="1:12">
      <c r="A32" s="4" t="s">
        <v>538</v>
      </c>
    </row>
    <row r="33" spans="1:12">
      <c r="A33" s="3" t="s">
        <v>533</v>
      </c>
    </row>
    <row r="34" spans="1:12">
      <c r="A34" s="4" t="s">
        <v>37</v>
      </c>
      <c r="J34" s="5" t="n">
        <v>1834780</v>
      </c>
    </row>
    <row r="35" spans="1:12">
      <c r="A35" s="4" t="s">
        <v>539</v>
      </c>
    </row>
    <row r="36" spans="1:12">
      <c r="A36" s="3" t="s">
        <v>533</v>
      </c>
    </row>
    <row r="37" spans="1:12">
      <c r="A37" s="4" t="s">
        <v>37</v>
      </c>
      <c r="J37" s="5" t="n">
        <v>23034</v>
      </c>
    </row>
    <row r="38" spans="1:12">
      <c r="A38" s="4" t="s">
        <v>540</v>
      </c>
    </row>
    <row r="39" spans="1:12">
      <c r="A39" s="3" t="s">
        <v>533</v>
      </c>
    </row>
    <row r="40" spans="1:12">
      <c r="A40" s="4" t="s">
        <v>37</v>
      </c>
      <c r="J40" s="5" t="n">
        <v>66903</v>
      </c>
    </row>
    <row r="41" spans="1:12">
      <c r="A41" s="4" t="s">
        <v>559</v>
      </c>
    </row>
    <row r="42" spans="1:12">
      <c r="A42" s="3" t="s">
        <v>533</v>
      </c>
    </row>
    <row r="43" spans="1:12">
      <c r="A43" s="4" t="s">
        <v>37</v>
      </c>
      <c r="J43" s="5" t="n">
        <v>635702</v>
      </c>
    </row>
    <row r="44" spans="1:12">
      <c r="A44" s="4" t="s">
        <v>560</v>
      </c>
    </row>
    <row r="45" spans="1:12">
      <c r="A45" s="3" t="s">
        <v>533</v>
      </c>
    </row>
    <row r="46" spans="1:12">
      <c r="A46" s="4" t="s">
        <v>37</v>
      </c>
      <c r="J46" s="5" t="n">
        <v>545907</v>
      </c>
    </row>
    <row r="47" spans="1:12">
      <c r="A47" s="4" t="s">
        <v>561</v>
      </c>
    </row>
    <row r="48" spans="1:12">
      <c r="A48" s="3" t="s">
        <v>533</v>
      </c>
    </row>
    <row r="49" spans="1:12">
      <c r="A49" s="4" t="s">
        <v>37</v>
      </c>
      <c r="J49" s="5" t="n">
        <v>442392</v>
      </c>
    </row>
    <row r="50" spans="1:12">
      <c r="A50" s="4" t="s">
        <v>562</v>
      </c>
    </row>
    <row r="51" spans="1:12">
      <c r="A51" s="3" t="s">
        <v>533</v>
      </c>
    </row>
    <row r="52" spans="1:12">
      <c r="A52" s="4" t="s">
        <v>37</v>
      </c>
      <c r="J52" s="5" t="n">
        <v>256846</v>
      </c>
    </row>
    <row r="53" spans="1:12">
      <c r="A53" s="4" t="s">
        <v>563</v>
      </c>
    </row>
    <row r="54" spans="1:12">
      <c r="A54" s="3" t="s">
        <v>533</v>
      </c>
    </row>
    <row r="55" spans="1:12">
      <c r="A55" s="4" t="s">
        <v>37</v>
      </c>
      <c r="J55" s="5" t="n">
        <v>43870</v>
      </c>
    </row>
    <row r="56" spans="1:12">
      <c r="A56" s="4" t="s">
        <v>541</v>
      </c>
    </row>
    <row r="57" spans="1:12">
      <c r="A57" s="3" t="s">
        <v>533</v>
      </c>
    </row>
    <row r="58" spans="1:12">
      <c r="A58" s="4" t="s">
        <v>37</v>
      </c>
      <c r="J58" s="5" t="n">
        <v>1030102</v>
      </c>
    </row>
    <row r="59" spans="1:12">
      <c r="A59" s="4" t="s">
        <v>542</v>
      </c>
    </row>
    <row r="60" spans="1:12">
      <c r="A60" s="3" t="s">
        <v>533</v>
      </c>
    </row>
    <row r="61" spans="1:12">
      <c r="A61" s="4" t="s">
        <v>37</v>
      </c>
      <c r="J61" s="5" t="n">
        <v>917892</v>
      </c>
    </row>
    <row r="62" spans="1:12">
      <c r="A62" s="4" t="s">
        <v>543</v>
      </c>
    </row>
    <row r="63" spans="1:12">
      <c r="A63" s="3" t="s">
        <v>533</v>
      </c>
    </row>
    <row r="64" spans="1:12">
      <c r="A64" s="4" t="s">
        <v>37</v>
      </c>
      <c r="J64" s="5" t="n">
        <v>34336</v>
      </c>
    </row>
    <row r="65" spans="1:12">
      <c r="A65" s="4" t="s">
        <v>544</v>
      </c>
    </row>
    <row r="66" spans="1:12">
      <c r="A66" s="3" t="s">
        <v>533</v>
      </c>
    </row>
    <row r="67" spans="1:12">
      <c r="A67" s="4" t="s">
        <v>37</v>
      </c>
      <c r="J67" s="5" t="n">
        <v>77874</v>
      </c>
    </row>
    <row r="68" spans="1:12">
      <c r="A68" s="4" t="s">
        <v>564</v>
      </c>
    </row>
    <row r="69" spans="1:12">
      <c r="A69" s="3" t="s">
        <v>533</v>
      </c>
    </row>
    <row r="70" spans="1:12">
      <c r="A70" s="4" t="s">
        <v>37</v>
      </c>
      <c r="J70" s="5" t="n">
        <v>646213</v>
      </c>
    </row>
    <row r="71" spans="1:12">
      <c r="A71" s="4" t="s">
        <v>565</v>
      </c>
    </row>
    <row r="72" spans="1:12">
      <c r="A72" s="3" t="s">
        <v>533</v>
      </c>
    </row>
    <row r="73" spans="1:12">
      <c r="A73" s="4" t="s">
        <v>37</v>
      </c>
      <c r="J73" s="5" t="n">
        <v>138557</v>
      </c>
    </row>
    <row r="74" spans="1:12">
      <c r="A74" s="4" t="s">
        <v>566</v>
      </c>
    </row>
    <row r="75" spans="1:12">
      <c r="A75" s="3" t="s">
        <v>533</v>
      </c>
    </row>
    <row r="76" spans="1:12">
      <c r="A76" s="4" t="s">
        <v>37</v>
      </c>
      <c r="J76" s="5" t="n">
        <v>87593</v>
      </c>
    </row>
    <row r="77" spans="1:12">
      <c r="A77" s="4" t="s">
        <v>567</v>
      </c>
    </row>
    <row r="78" spans="1:12">
      <c r="A78" s="3" t="s">
        <v>533</v>
      </c>
    </row>
    <row r="79" spans="1:12">
      <c r="A79" s="4" t="s">
        <v>37</v>
      </c>
      <c r="J79" s="5" t="n">
        <v>74792</v>
      </c>
    </row>
    <row r="80" spans="1:12">
      <c r="A80" s="4" t="s">
        <v>568</v>
      </c>
    </row>
    <row r="81" spans="1:12">
      <c r="A81" s="3" t="s">
        <v>533</v>
      </c>
    </row>
    <row r="82" spans="1:12">
      <c r="A82" s="4" t="s">
        <v>37</v>
      </c>
      <c r="J82" s="5" t="n">
        <v>82947</v>
      </c>
    </row>
    <row r="83" spans="1:12">
      <c r="A83" s="4" t="s">
        <v>545</v>
      </c>
    </row>
    <row r="84" spans="1:12">
      <c r="A84" s="3" t="s">
        <v>533</v>
      </c>
    </row>
    <row r="85" spans="1:12">
      <c r="A85" s="4" t="s">
        <v>37</v>
      </c>
      <c r="J85" s="5" t="n">
        <v>576411</v>
      </c>
    </row>
    <row r="86" spans="1:12">
      <c r="A86" s="4" t="s">
        <v>546</v>
      </c>
    </row>
    <row r="87" spans="1:12">
      <c r="A87" s="3" t="s">
        <v>533</v>
      </c>
    </row>
    <row r="88" spans="1:12">
      <c r="A88" s="4" t="s">
        <v>37</v>
      </c>
      <c r="J88" s="5" t="n">
        <v>576388</v>
      </c>
    </row>
    <row r="89" spans="1:12">
      <c r="A89" s="4" t="s">
        <v>547</v>
      </c>
    </row>
    <row r="90" spans="1:12">
      <c r="A90" s="3" t="s">
        <v>533</v>
      </c>
    </row>
    <row r="91" spans="1:12">
      <c r="A91" s="4" t="s">
        <v>37</v>
      </c>
      <c r="J91" s="5" t="n">
        <v>19</v>
      </c>
    </row>
    <row r="92" spans="1:12">
      <c r="A92" s="4" t="s">
        <v>548</v>
      </c>
    </row>
    <row r="93" spans="1:12">
      <c r="A93" s="3" t="s">
        <v>533</v>
      </c>
    </row>
    <row r="94" spans="1:12">
      <c r="A94" s="4" t="s">
        <v>37</v>
      </c>
      <c r="J94" s="5" t="n">
        <v>4</v>
      </c>
    </row>
    <row r="95" spans="1:12">
      <c r="A95" s="4" t="s">
        <v>569</v>
      </c>
    </row>
    <row r="96" spans="1:12">
      <c r="A96" s="3" t="s">
        <v>533</v>
      </c>
    </row>
    <row r="97" spans="1:12">
      <c r="A97" s="4" t="s">
        <v>37</v>
      </c>
      <c r="J97" s="5" t="n">
        <v>445884</v>
      </c>
    </row>
    <row r="98" spans="1:12">
      <c r="A98" s="4" t="s">
        <v>570</v>
      </c>
    </row>
    <row r="99" spans="1:12">
      <c r="A99" s="3" t="s">
        <v>533</v>
      </c>
    </row>
    <row r="100" spans="1:12">
      <c r="A100" s="4" t="s">
        <v>37</v>
      </c>
      <c r="J100" s="5" t="n">
        <v>89104</v>
      </c>
    </row>
    <row r="101" spans="1:12">
      <c r="A101" s="4" t="s">
        <v>571</v>
      </c>
    </row>
    <row r="102" spans="1:12">
      <c r="A102" s="3" t="s">
        <v>533</v>
      </c>
    </row>
    <row r="103" spans="1:12">
      <c r="A103" s="4" t="s">
        <v>37</v>
      </c>
      <c r="J103" s="5" t="n">
        <v>33158</v>
      </c>
    </row>
    <row r="104" spans="1:12">
      <c r="A104" s="4" t="s">
        <v>572</v>
      </c>
    </row>
    <row r="105" spans="1:12">
      <c r="A105" s="3" t="s">
        <v>533</v>
      </c>
    </row>
    <row r="106" spans="1:12">
      <c r="A106" s="4" t="s">
        <v>37</v>
      </c>
      <c r="J106" s="5" t="n">
        <v>8265</v>
      </c>
    </row>
    <row r="107" spans="1:12">
      <c r="A107" s="4" t="s">
        <v>573</v>
      </c>
    </row>
    <row r="108" spans="1:12">
      <c r="A108" s="3" t="s">
        <v>533</v>
      </c>
    </row>
    <row r="109" spans="1:12">
      <c r="A109" s="4" t="s">
        <v>37</v>
      </c>
      <c r="J109" s="5" t="n">
        <v>0</v>
      </c>
    </row>
    <row r="110" spans="1:12">
      <c r="A110" s="4" t="s">
        <v>549</v>
      </c>
    </row>
    <row r="111" spans="1:12">
      <c r="A111" s="3" t="s">
        <v>533</v>
      </c>
    </row>
    <row r="112" spans="1:12">
      <c r="A112" s="4" t="s">
        <v>37</v>
      </c>
      <c r="J112" s="5" t="n">
        <v>98063</v>
      </c>
    </row>
    <row r="113" spans="1:12">
      <c r="A113" s="4" t="s">
        <v>550</v>
      </c>
    </row>
    <row r="114" spans="1:12">
      <c r="A114" s="3" t="s">
        <v>533</v>
      </c>
    </row>
    <row r="115" spans="1:12">
      <c r="A115" s="4" t="s">
        <v>37</v>
      </c>
      <c r="J115" s="5" t="n">
        <v>97484</v>
      </c>
    </row>
    <row r="116" spans="1:12">
      <c r="A116" s="4" t="s">
        <v>551</v>
      </c>
    </row>
    <row r="117" spans="1:12">
      <c r="A117" s="3" t="s">
        <v>533</v>
      </c>
    </row>
    <row r="118" spans="1:12">
      <c r="A118" s="4" t="s">
        <v>37</v>
      </c>
      <c r="J118" s="5" t="n">
        <v>439</v>
      </c>
    </row>
    <row r="119" spans="1:12">
      <c r="A119" s="4" t="s">
        <v>552</v>
      </c>
    </row>
    <row r="120" spans="1:12">
      <c r="A120" s="3" t="s">
        <v>533</v>
      </c>
    </row>
    <row r="121" spans="1:12">
      <c r="A121" s="4" t="s">
        <v>37</v>
      </c>
      <c r="J121" s="5" t="n">
        <v>140</v>
      </c>
    </row>
    <row r="122" spans="1:12">
      <c r="A122" s="4" t="s">
        <v>574</v>
      </c>
    </row>
    <row r="123" spans="1:12">
      <c r="A123" s="3" t="s">
        <v>533</v>
      </c>
    </row>
    <row r="124" spans="1:12">
      <c r="A124" s="4" t="s">
        <v>37</v>
      </c>
      <c r="J124" s="5" t="n">
        <v>73256</v>
      </c>
    </row>
    <row r="125" spans="1:12">
      <c r="A125" s="4" t="s">
        <v>575</v>
      </c>
    </row>
    <row r="126" spans="1:12">
      <c r="A126" s="3" t="s">
        <v>533</v>
      </c>
    </row>
    <row r="127" spans="1:12">
      <c r="A127" s="4" t="s">
        <v>37</v>
      </c>
      <c r="J127" s="5" t="n">
        <v>24440</v>
      </c>
    </row>
    <row r="128" spans="1:12">
      <c r="A128" s="4" t="s">
        <v>576</v>
      </c>
    </row>
    <row r="129" spans="1:12">
      <c r="A129" s="3" t="s">
        <v>533</v>
      </c>
    </row>
    <row r="130" spans="1:12">
      <c r="A130" s="4" t="s">
        <v>37</v>
      </c>
      <c r="J130" s="5" t="n">
        <v>367</v>
      </c>
    </row>
    <row r="131" spans="1:12">
      <c r="A131" s="4" t="s">
        <v>577</v>
      </c>
    </row>
    <row r="132" spans="1:12">
      <c r="A132" s="3" t="s">
        <v>533</v>
      </c>
    </row>
    <row r="133" spans="1:12">
      <c r="A133" s="4" t="s">
        <v>37</v>
      </c>
      <c r="J133" s="5" t="n">
        <v>0</v>
      </c>
    </row>
    <row r="134" spans="1:12">
      <c r="A134" s="4" t="s">
        <v>578</v>
      </c>
    </row>
    <row r="135" spans="1:12">
      <c r="A135" s="3" t="s">
        <v>533</v>
      </c>
    </row>
    <row r="136" spans="1:12">
      <c r="A136" s="4" t="s">
        <v>37</v>
      </c>
      <c r="J136" s="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54</v>
      </c>
      <c r="B4" s="6" t="n">
        <v>104589</v>
      </c>
      <c r="C4" s="6" t="n">
        <v>138573</v>
      </c>
      <c r="D4" s="6" t="n">
        <v>140439</v>
      </c>
    </row>
    <row r="5" spans="1:4">
      <c r="A5" s="3" t="s">
        <v>155</v>
      </c>
    </row>
    <row r="6" spans="1:4">
      <c r="A6" s="4" t="s">
        <v>156</v>
      </c>
      <c r="B6" s="5" t="n">
        <v>131854</v>
      </c>
      <c r="C6" s="5" t="n">
        <v>124032</v>
      </c>
      <c r="D6" s="5" t="n">
        <v>109094</v>
      </c>
    </row>
    <row r="7" spans="1:4">
      <c r="A7" s="4" t="s">
        <v>41</v>
      </c>
      <c r="B7" s="5" t="n">
        <v>14844</v>
      </c>
      <c r="C7" s="5" t="n">
        <v>14056</v>
      </c>
      <c r="D7" s="5" t="n">
        <v>13566</v>
      </c>
    </row>
    <row r="8" spans="1:4">
      <c r="A8" s="4" t="s">
        <v>42</v>
      </c>
      <c r="B8" s="5" t="n">
        <v>-10377</v>
      </c>
      <c r="C8" s="5" t="n">
        <v>0</v>
      </c>
      <c r="D8" s="5" t="n">
        <v>0</v>
      </c>
    </row>
    <row r="9" spans="1:4">
      <c r="A9" s="4" t="s">
        <v>157</v>
      </c>
      <c r="B9" s="5" t="n">
        <v>88987</v>
      </c>
      <c r="C9" s="5" t="n">
        <v>14763</v>
      </c>
      <c r="D9" s="5" t="n">
        <v>1273</v>
      </c>
    </row>
    <row r="10" spans="1:4">
      <c r="A10" s="4" t="s">
        <v>158</v>
      </c>
      <c r="B10" s="5" t="n">
        <v>8520</v>
      </c>
      <c r="C10" s="5" t="n">
        <v>24963</v>
      </c>
      <c r="D10" s="5" t="n">
        <v>24032</v>
      </c>
    </row>
    <row r="11" spans="1:4">
      <c r="A11" s="4" t="s">
        <v>159</v>
      </c>
      <c r="B11" s="5" t="n">
        <v>-1856</v>
      </c>
      <c r="C11" s="5" t="n">
        <v>-137</v>
      </c>
      <c r="D11" s="5" t="n">
        <v>-4855</v>
      </c>
    </row>
    <row r="12" spans="1:4">
      <c r="A12" s="4" t="s">
        <v>50</v>
      </c>
      <c r="B12" s="5" t="n">
        <v>770</v>
      </c>
      <c r="C12" s="5" t="n">
        <v>1020</v>
      </c>
      <c r="D12" s="5" t="n">
        <v>5104</v>
      </c>
    </row>
    <row r="13" spans="1:4">
      <c r="A13" s="4" t="s">
        <v>160</v>
      </c>
      <c r="B13" s="5" t="n">
        <v>-40721</v>
      </c>
      <c r="C13" s="5" t="n">
        <v>11076</v>
      </c>
      <c r="D13" s="5" t="n">
        <v>9082</v>
      </c>
    </row>
    <row r="14" spans="1:4">
      <c r="A14" s="4" t="s">
        <v>161</v>
      </c>
      <c r="B14" s="5" t="n">
        <v>2652</v>
      </c>
      <c r="C14" s="5" t="n">
        <v>1286</v>
      </c>
      <c r="D14" s="5" t="n">
        <v>1591</v>
      </c>
    </row>
    <row r="15" spans="1:4">
      <c r="A15" s="3" t="s">
        <v>162</v>
      </c>
    </row>
    <row r="16" spans="1:4">
      <c r="A16" s="4" t="s">
        <v>163</v>
      </c>
      <c r="B16" s="5" t="n">
        <v>17916</v>
      </c>
      <c r="C16" s="5" t="n">
        <v>-26428</v>
      </c>
      <c r="D16" s="5" t="n">
        <v>-579</v>
      </c>
    </row>
    <row r="17" spans="1:4">
      <c r="A17" s="4" t="s">
        <v>75</v>
      </c>
      <c r="B17" s="5" t="n">
        <v>1410</v>
      </c>
      <c r="C17" s="5" t="n">
        <v>-13929</v>
      </c>
      <c r="D17" s="5" t="n">
        <v>6651</v>
      </c>
    </row>
    <row r="18" spans="1:4">
      <c r="A18" s="4" t="s">
        <v>76</v>
      </c>
      <c r="B18" s="5" t="n">
        <v>-4647</v>
      </c>
      <c r="C18" s="5" t="n">
        <v>5981</v>
      </c>
      <c r="D18" s="5" t="n">
        <v>-7010</v>
      </c>
    </row>
    <row r="19" spans="1:4">
      <c r="A19" s="4" t="s">
        <v>88</v>
      </c>
      <c r="B19" s="5" t="n">
        <v>-32502</v>
      </c>
      <c r="C19" s="5" t="n">
        <v>11415</v>
      </c>
      <c r="D19" s="5" t="n">
        <v>70066</v>
      </c>
    </row>
    <row r="20" spans="1:4">
      <c r="A20" s="4" t="s">
        <v>164</v>
      </c>
      <c r="B20" s="5" t="n">
        <v>-65646</v>
      </c>
      <c r="C20" s="5" t="n">
        <v>8879</v>
      </c>
      <c r="D20" s="5" t="n">
        <v>5612</v>
      </c>
    </row>
    <row r="21" spans="1:4">
      <c r="A21" s="4" t="s">
        <v>161</v>
      </c>
      <c r="B21" s="5" t="n">
        <v>-66405</v>
      </c>
      <c r="C21" s="5" t="n">
        <v>-2444</v>
      </c>
      <c r="D21" s="5" t="n">
        <v>-8595</v>
      </c>
    </row>
    <row r="22" spans="1:4">
      <c r="A22" s="4" t="s">
        <v>165</v>
      </c>
      <c r="B22" s="5" t="n">
        <v>149388</v>
      </c>
      <c r="C22" s="5" t="n">
        <v>313106</v>
      </c>
      <c r="D22" s="5" t="n">
        <v>365471</v>
      </c>
    </row>
    <row r="23" spans="1:4">
      <c r="A23" s="3" t="s">
        <v>166</v>
      </c>
    </row>
    <row r="24" spans="1:4">
      <c r="A24" s="4" t="s">
        <v>167</v>
      </c>
      <c r="B24" s="5" t="n">
        <v>-218071</v>
      </c>
      <c r="C24" s="5" t="n">
        <v>-186795</v>
      </c>
      <c r="D24" s="5" t="n">
        <v>-164368</v>
      </c>
    </row>
    <row r="25" spans="1:4">
      <c r="A25" s="4" t="s">
        <v>168</v>
      </c>
      <c r="B25" s="5" t="n">
        <v>-171653</v>
      </c>
      <c r="C25" s="5" t="n">
        <v>-478</v>
      </c>
      <c r="D25" s="5" t="n">
        <v>-37478</v>
      </c>
    </row>
    <row r="26" spans="1:4">
      <c r="A26" s="4" t="s">
        <v>169</v>
      </c>
      <c r="B26" s="5" t="n">
        <v>0</v>
      </c>
      <c r="C26" s="5" t="n">
        <v>0</v>
      </c>
      <c r="D26" s="5" t="n">
        <v>3395</v>
      </c>
    </row>
    <row r="27" spans="1:4">
      <c r="A27" s="4" t="s">
        <v>161</v>
      </c>
      <c r="B27" s="5" t="n">
        <v>6733</v>
      </c>
      <c r="C27" s="5" t="n">
        <v>-13349</v>
      </c>
      <c r="D27" s="5" t="n">
        <v>185</v>
      </c>
    </row>
    <row r="28" spans="1:4">
      <c r="A28" s="4" t="s">
        <v>170</v>
      </c>
      <c r="B28" s="5" t="n">
        <v>-382991</v>
      </c>
      <c r="C28" s="5" t="n">
        <v>-200622</v>
      </c>
      <c r="D28" s="5" t="n">
        <v>-198266</v>
      </c>
    </row>
    <row r="29" spans="1:4">
      <c r="A29" s="3" t="s">
        <v>171</v>
      </c>
    </row>
    <row r="30" spans="1:4">
      <c r="A30" s="4" t="s">
        <v>172</v>
      </c>
      <c r="B30" s="5" t="n">
        <v>0</v>
      </c>
      <c r="C30" s="5" t="n">
        <v>0</v>
      </c>
      <c r="D30" s="5" t="n">
        <v>393060</v>
      </c>
    </row>
    <row r="31" spans="1:4">
      <c r="A31" s="4" t="s">
        <v>173</v>
      </c>
      <c r="B31" s="5" t="n">
        <v>0</v>
      </c>
      <c r="C31" s="5" t="n">
        <v>0</v>
      </c>
      <c r="D31" s="5" t="n">
        <v>-397196</v>
      </c>
    </row>
    <row r="32" spans="1:4">
      <c r="A32" s="4" t="s">
        <v>174</v>
      </c>
      <c r="B32" s="5" t="n">
        <v>-3437</v>
      </c>
      <c r="C32" s="5" t="n">
        <v>-19866</v>
      </c>
      <c r="D32" s="5" t="n">
        <v>-10747</v>
      </c>
    </row>
    <row r="33" spans="1:4">
      <c r="A33" s="4" t="s">
        <v>175</v>
      </c>
      <c r="B33" s="5" t="n">
        <v>-2450</v>
      </c>
      <c r="C33" s="5" t="n">
        <v>0</v>
      </c>
      <c r="D33" s="5" t="n">
        <v>0</v>
      </c>
    </row>
    <row r="34" spans="1:4">
      <c r="A34" s="4" t="s">
        <v>176</v>
      </c>
      <c r="B34" s="5" t="n">
        <v>-59955</v>
      </c>
      <c r="C34" s="5" t="n">
        <v>-55123</v>
      </c>
      <c r="D34" s="5" t="n">
        <v>-23800</v>
      </c>
    </row>
    <row r="35" spans="1:4">
      <c r="A35" s="4" t="s">
        <v>177</v>
      </c>
      <c r="B35" s="5" t="n">
        <v>0</v>
      </c>
      <c r="C35" s="5" t="n">
        <v>2373</v>
      </c>
      <c r="D35" s="5" t="n">
        <v>2810</v>
      </c>
    </row>
    <row r="36" spans="1:4">
      <c r="A36" s="4" t="s">
        <v>178</v>
      </c>
      <c r="B36" s="5" t="n">
        <v>65198</v>
      </c>
      <c r="C36" s="5" t="n">
        <v>10683</v>
      </c>
      <c r="D36" s="5" t="n">
        <v>-12223</v>
      </c>
    </row>
    <row r="37" spans="1:4">
      <c r="A37" s="4" t="s">
        <v>179</v>
      </c>
      <c r="B37" s="5" t="n">
        <v>-11618</v>
      </c>
      <c r="C37" s="5" t="n">
        <v>-13297</v>
      </c>
      <c r="D37" s="5" t="n">
        <v>-12624</v>
      </c>
    </row>
    <row r="38" spans="1:4">
      <c r="A38" s="4" t="s">
        <v>161</v>
      </c>
      <c r="B38" s="5" t="n">
        <v>-2178</v>
      </c>
      <c r="C38" s="5" t="n">
        <v>-297</v>
      </c>
      <c r="D38" s="5" t="n">
        <v>-2196</v>
      </c>
    </row>
    <row r="39" spans="1:4">
      <c r="A39" s="4" t="s">
        <v>180</v>
      </c>
      <c r="B39" s="5" t="n">
        <v>-14440</v>
      </c>
      <c r="C39" s="5" t="n">
        <v>-75527</v>
      </c>
      <c r="D39" s="5" t="n">
        <v>-62916</v>
      </c>
    </row>
    <row r="40" spans="1:4">
      <c r="A40" s="4" t="s">
        <v>181</v>
      </c>
      <c r="B40" s="5" t="n">
        <v>-3019</v>
      </c>
      <c r="C40" s="5" t="n">
        <v>-1475</v>
      </c>
      <c r="D40" s="5" t="n">
        <v>-666</v>
      </c>
    </row>
    <row r="41" spans="1:4">
      <c r="A41" s="4" t="s">
        <v>182</v>
      </c>
      <c r="B41" s="5" t="n">
        <v>-251062</v>
      </c>
      <c r="C41" s="5" t="n">
        <v>35482</v>
      </c>
      <c r="D41" s="5" t="n">
        <v>103623</v>
      </c>
    </row>
    <row r="42" spans="1:4">
      <c r="A42" s="4" t="s">
        <v>183</v>
      </c>
      <c r="B42" s="5" t="n">
        <v>267399</v>
      </c>
      <c r="C42" s="5" t="n">
        <v>518461</v>
      </c>
      <c r="D42" s="5" t="n">
        <v>482979</v>
      </c>
    </row>
    <row r="43" spans="1:4">
      <c r="A43" s="3" t="s">
        <v>184</v>
      </c>
    </row>
    <row r="44" spans="1:4">
      <c r="A44" s="4" t="s">
        <v>185</v>
      </c>
      <c r="B44" s="5" t="n">
        <v>44877</v>
      </c>
      <c r="C44" s="5" t="n">
        <v>47424</v>
      </c>
      <c r="D44" s="5" t="n">
        <v>38550</v>
      </c>
    </row>
    <row r="45" spans="1:4">
      <c r="A45" s="4" t="s">
        <v>186</v>
      </c>
      <c r="B45" s="6" t="n">
        <v>32299</v>
      </c>
      <c r="C45" s="6" t="n">
        <v>36883</v>
      </c>
      <c r="D45" s="6" t="n">
        <v>383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9</v>
      </c>
      <c r="B1" s="2" t="s">
        <v>1</v>
      </c>
    </row>
    <row r="2" spans="1:3">
      <c r="B2" s="2" t="s">
        <v>2</v>
      </c>
      <c r="C2" s="2" t="s">
        <v>488</v>
      </c>
    </row>
    <row r="3" spans="1:3">
      <c r="A3" s="3" t="s">
        <v>580</v>
      </c>
    </row>
    <row r="4" spans="1:3">
      <c r="A4" s="4" t="s">
        <v>491</v>
      </c>
      <c r="B4" s="6" t="n">
        <v>14757</v>
      </c>
      <c r="C4" s="6" t="n">
        <v>4604</v>
      </c>
    </row>
    <row r="5" spans="1:3">
      <c r="A5" s="4" t="s">
        <v>581</v>
      </c>
      <c r="B5" s="5" t="n">
        <v>10153</v>
      </c>
    </row>
    <row r="6" spans="1:3">
      <c r="A6" s="4" t="s">
        <v>582</v>
      </c>
      <c r="B6" s="5" t="n">
        <v>-143</v>
      </c>
      <c r="C6" s="5" t="n">
        <v>0</v>
      </c>
    </row>
    <row r="7" spans="1:3">
      <c r="A7" s="4" t="s">
        <v>583</v>
      </c>
      <c r="B7" s="5" t="n">
        <v>-143</v>
      </c>
    </row>
    <row r="8" spans="1:3">
      <c r="A8" s="4" t="s">
        <v>584</v>
      </c>
      <c r="B8" s="5" t="n">
        <v>14614</v>
      </c>
      <c r="C8" s="6" t="n">
        <v>4604</v>
      </c>
    </row>
    <row r="9" spans="1:3">
      <c r="A9" s="4" t="s">
        <v>585</v>
      </c>
      <c r="B9" s="6" t="n">
        <v>100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5</v>
      </c>
      <c r="D2" s="2" t="s">
        <v>36</v>
      </c>
    </row>
    <row r="3" spans="1:4">
      <c r="A3" s="3" t="s">
        <v>587</v>
      </c>
    </row>
    <row r="4" spans="1:4">
      <c r="A4" s="4" t="s">
        <v>45</v>
      </c>
      <c r="B4" s="6" t="n">
        <v>29722</v>
      </c>
      <c r="C4" s="6" t="n">
        <v>35137</v>
      </c>
      <c r="D4" s="6" t="n">
        <v>46031</v>
      </c>
    </row>
    <row r="5" spans="1:4">
      <c r="A5" s="4" t="s">
        <v>588</v>
      </c>
    </row>
    <row r="6" spans="1:4">
      <c r="A6" s="3" t="s">
        <v>587</v>
      </c>
    </row>
    <row r="7" spans="1:4">
      <c r="A7" s="4" t="s">
        <v>45</v>
      </c>
      <c r="B7" s="5" t="n">
        <v>5413</v>
      </c>
      <c r="C7" s="5" t="n">
        <v>5963</v>
      </c>
      <c r="D7" s="5" t="n">
        <v>1680</v>
      </c>
    </row>
    <row r="8" spans="1:4">
      <c r="A8" s="4" t="s">
        <v>589</v>
      </c>
    </row>
    <row r="9" spans="1:4">
      <c r="A9" s="3" t="s">
        <v>587</v>
      </c>
    </row>
    <row r="10" spans="1:4">
      <c r="A10" s="4" t="s">
        <v>45</v>
      </c>
      <c r="B10" s="5" t="n">
        <v>17765</v>
      </c>
      <c r="C10" s="5" t="n">
        <v>25862</v>
      </c>
      <c r="D10" s="5" t="n">
        <v>42008</v>
      </c>
    </row>
    <row r="11" spans="1:4">
      <c r="A11" s="4" t="s">
        <v>590</v>
      </c>
    </row>
    <row r="12" spans="1:4">
      <c r="A12" s="3" t="s">
        <v>587</v>
      </c>
    </row>
    <row r="13" spans="1:4">
      <c r="A13" s="4" t="s">
        <v>45</v>
      </c>
      <c r="B13" s="5" t="n">
        <v>6290</v>
      </c>
      <c r="C13" s="5" t="n">
        <v>2324</v>
      </c>
      <c r="D13" s="5" t="n">
        <v>2343</v>
      </c>
    </row>
    <row r="14" spans="1:4">
      <c r="A14" s="4" t="s">
        <v>591</v>
      </c>
    </row>
    <row r="15" spans="1:4">
      <c r="A15" s="3" t="s">
        <v>587</v>
      </c>
    </row>
    <row r="16" spans="1:4">
      <c r="A16" s="4" t="s">
        <v>45</v>
      </c>
      <c r="B16" s="6" t="n">
        <v>254</v>
      </c>
      <c r="C16" s="6" t="n">
        <v>988</v>
      </c>
      <c r="D1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36</v>
      </c>
    </row>
    <row r="3" spans="1:4">
      <c r="A3" s="3" t="s">
        <v>593</v>
      </c>
    </row>
    <row r="4" spans="1:4">
      <c r="A4" s="4" t="s">
        <v>594</v>
      </c>
      <c r="B4" s="6" t="n">
        <v>22335</v>
      </c>
      <c r="C4" s="6" t="n">
        <v>24238</v>
      </c>
    </row>
    <row r="5" spans="1:4">
      <c r="A5" s="4" t="s">
        <v>595</v>
      </c>
      <c r="B5" s="5" t="n">
        <v>29722</v>
      </c>
      <c r="C5" s="5" t="n">
        <v>35137</v>
      </c>
      <c r="D5" s="6" t="n">
        <v>46031</v>
      </c>
    </row>
    <row r="6" spans="1:4">
      <c r="A6" s="4" t="s">
        <v>596</v>
      </c>
      <c r="B6" s="5" t="n">
        <v>-38090</v>
      </c>
      <c r="C6" s="5" t="n">
        <v>-39550</v>
      </c>
    </row>
    <row r="7" spans="1:4">
      <c r="A7" s="4" t="s">
        <v>597</v>
      </c>
      <c r="B7" s="5" t="n">
        <v>-740</v>
      </c>
      <c r="C7" s="5" t="n">
        <v>2510</v>
      </c>
    </row>
    <row r="8" spans="1:4">
      <c r="A8" s="4" t="s">
        <v>598</v>
      </c>
      <c r="B8" s="5" t="n">
        <v>13227</v>
      </c>
      <c r="C8" s="5" t="n">
        <v>22335</v>
      </c>
      <c r="D8" s="5" t="n">
        <v>24238</v>
      </c>
    </row>
    <row r="9" spans="1:4">
      <c r="A9" s="4" t="s">
        <v>599</v>
      </c>
    </row>
    <row r="10" spans="1:4">
      <c r="A10" s="3" t="s">
        <v>593</v>
      </c>
    </row>
    <row r="11" spans="1:4">
      <c r="A11" s="4" t="s">
        <v>594</v>
      </c>
      <c r="B11" s="5" t="n">
        <v>15091</v>
      </c>
      <c r="C11" s="5" t="n">
        <v>21927</v>
      </c>
    </row>
    <row r="12" spans="1:4">
      <c r="A12" s="4" t="s">
        <v>595</v>
      </c>
      <c r="B12" s="5" t="n">
        <v>19009</v>
      </c>
      <c r="C12" s="5" t="n">
        <v>16245</v>
      </c>
    </row>
    <row r="13" spans="1:4">
      <c r="A13" s="4" t="s">
        <v>596</v>
      </c>
      <c r="B13" s="5" t="n">
        <v>-24107</v>
      </c>
      <c r="C13" s="5" t="n">
        <v>-25077</v>
      </c>
    </row>
    <row r="14" spans="1:4">
      <c r="A14" s="4" t="s">
        <v>597</v>
      </c>
      <c r="B14" s="5" t="n">
        <v>-595</v>
      </c>
      <c r="C14" s="5" t="n">
        <v>1996</v>
      </c>
    </row>
    <row r="15" spans="1:4">
      <c r="A15" s="4" t="s">
        <v>598</v>
      </c>
      <c r="B15" s="5" t="n">
        <v>9398</v>
      </c>
      <c r="C15" s="5" t="n">
        <v>15091</v>
      </c>
      <c r="D15" s="5" t="n">
        <v>21927</v>
      </c>
    </row>
    <row r="16" spans="1:4">
      <c r="A16" s="4" t="s">
        <v>600</v>
      </c>
    </row>
    <row r="17" spans="1:4">
      <c r="A17" s="3" t="s">
        <v>593</v>
      </c>
    </row>
    <row r="18" spans="1:4">
      <c r="A18" s="4" t="s">
        <v>594</v>
      </c>
      <c r="B18" s="5" t="n">
        <v>7244</v>
      </c>
      <c r="C18" s="5" t="n">
        <v>2311</v>
      </c>
    </row>
    <row r="19" spans="1:4">
      <c r="A19" s="4" t="s">
        <v>595</v>
      </c>
      <c r="B19" s="5" t="n">
        <v>10713</v>
      </c>
      <c r="C19" s="5" t="n">
        <v>18892</v>
      </c>
    </row>
    <row r="20" spans="1:4">
      <c r="A20" s="4" t="s">
        <v>596</v>
      </c>
      <c r="B20" s="5" t="n">
        <v>-13983</v>
      </c>
      <c r="C20" s="5" t="n">
        <v>-14473</v>
      </c>
    </row>
    <row r="21" spans="1:4">
      <c r="A21" s="4" t="s">
        <v>597</v>
      </c>
      <c r="B21" s="5" t="n">
        <v>-145</v>
      </c>
      <c r="C21" s="5" t="n">
        <v>514</v>
      </c>
    </row>
    <row r="22" spans="1:4">
      <c r="A22" s="4" t="s">
        <v>598</v>
      </c>
      <c r="B22" s="6" t="n">
        <v>3829</v>
      </c>
      <c r="C22" s="6" t="n">
        <v>7244</v>
      </c>
      <c r="D22" s="6" t="n">
        <v>23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51</v>
      </c>
    </row>
    <row r="2" spans="1:2">
      <c r="A2" s="3" t="s">
        <v>587</v>
      </c>
    </row>
    <row r="3" spans="1:2">
      <c r="A3" s="4" t="s">
        <v>602</v>
      </c>
      <c r="B3" s="6" t="n">
        <v>115000</v>
      </c>
    </row>
    <row r="4" spans="1:2">
      <c r="A4" s="4" t="s">
        <v>603</v>
      </c>
    </row>
    <row r="5" spans="1:2">
      <c r="A5" s="3" t="s">
        <v>587</v>
      </c>
    </row>
    <row r="6" spans="1:2">
      <c r="A6" s="4" t="s">
        <v>604</v>
      </c>
      <c r="B6" s="5" t="n">
        <v>500</v>
      </c>
    </row>
    <row r="7" spans="1:2">
      <c r="A7" s="4" t="s">
        <v>605</v>
      </c>
    </row>
    <row r="8" spans="1:2">
      <c r="A8" s="3" t="s">
        <v>587</v>
      </c>
    </row>
    <row r="9" spans="1:2">
      <c r="A9" s="4" t="s">
        <v>604</v>
      </c>
      <c r="B9" s="5" t="n">
        <v>121000</v>
      </c>
    </row>
    <row r="10" spans="1:2">
      <c r="A10" s="4" t="s">
        <v>606</v>
      </c>
    </row>
    <row r="11" spans="1:2">
      <c r="A11" s="3" t="s">
        <v>587</v>
      </c>
    </row>
    <row r="12" spans="1:2">
      <c r="A12" s="4" t="s">
        <v>604</v>
      </c>
      <c r="B12" s="5" t="n">
        <v>61000</v>
      </c>
    </row>
    <row r="13" spans="1:2">
      <c r="A13" s="4" t="s">
        <v>607</v>
      </c>
    </row>
    <row r="14" spans="1:2">
      <c r="A14" s="3" t="s">
        <v>587</v>
      </c>
    </row>
    <row r="15" spans="1:2">
      <c r="A15" s="4" t="s">
        <v>604</v>
      </c>
      <c r="B15" s="5" t="n">
        <v>59000</v>
      </c>
    </row>
    <row r="16" spans="1:2">
      <c r="A16" s="4" t="s">
        <v>608</v>
      </c>
    </row>
    <row r="17" spans="1:2">
      <c r="A17" s="3" t="s">
        <v>587</v>
      </c>
    </row>
    <row r="18" spans="1:2">
      <c r="A18" s="4" t="s">
        <v>604</v>
      </c>
      <c r="B18" s="5" t="n">
        <v>125000</v>
      </c>
    </row>
    <row r="19" spans="1:2">
      <c r="A19" s="4" t="s">
        <v>609</v>
      </c>
    </row>
    <row r="20" spans="1:2">
      <c r="A20" s="3" t="s">
        <v>587</v>
      </c>
    </row>
    <row r="21" spans="1:2">
      <c r="A21" s="4" t="s">
        <v>604</v>
      </c>
      <c r="B21" s="5" t="n">
        <v>63000</v>
      </c>
    </row>
    <row r="22" spans="1:2">
      <c r="A22" s="4" t="s">
        <v>610</v>
      </c>
    </row>
    <row r="23" spans="1:2">
      <c r="A23" s="3" t="s">
        <v>587</v>
      </c>
    </row>
    <row r="24" spans="1:2">
      <c r="A24" s="4" t="s">
        <v>604</v>
      </c>
      <c r="B24" s="6" t="n">
        <v>6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5</v>
      </c>
    </row>
    <row r="3" spans="1:3">
      <c r="A3" s="3" t="s">
        <v>612</v>
      </c>
    </row>
    <row r="4" spans="1:3">
      <c r="A4" s="4" t="s">
        <v>214</v>
      </c>
      <c r="B4" s="6" t="n">
        <v>1655555</v>
      </c>
      <c r="C4" s="6" t="n">
        <v>1599287</v>
      </c>
    </row>
    <row r="5" spans="1:3">
      <c r="A5" s="4" t="s">
        <v>613</v>
      </c>
      <c r="B5" s="5" t="n">
        <v>-671314</v>
      </c>
      <c r="C5" s="5" t="n">
        <v>-647109</v>
      </c>
    </row>
    <row r="6" spans="1:3">
      <c r="A6" s="4" t="s">
        <v>614</v>
      </c>
      <c r="B6" s="5" t="n">
        <v>984241</v>
      </c>
      <c r="C6" s="5" t="n">
        <v>952178</v>
      </c>
    </row>
    <row r="7" spans="1:3">
      <c r="A7" s="4" t="s">
        <v>615</v>
      </c>
    </row>
    <row r="8" spans="1:3">
      <c r="A8" s="3" t="s">
        <v>612</v>
      </c>
    </row>
    <row r="9" spans="1:3">
      <c r="A9" s="4" t="s">
        <v>214</v>
      </c>
      <c r="B9" s="5" t="n">
        <v>72931</v>
      </c>
      <c r="C9" s="5" t="n">
        <v>73419</v>
      </c>
    </row>
    <row r="10" spans="1:3">
      <c r="A10" s="4" t="s">
        <v>616</v>
      </c>
    </row>
    <row r="11" spans="1:3">
      <c r="A11" s="3" t="s">
        <v>612</v>
      </c>
    </row>
    <row r="12" spans="1:3">
      <c r="A12" s="4" t="s">
        <v>214</v>
      </c>
      <c r="B12" s="5" t="n">
        <v>313722</v>
      </c>
      <c r="C12" s="5" t="n">
        <v>305231</v>
      </c>
    </row>
    <row r="13" spans="1:3">
      <c r="A13" s="4" t="s">
        <v>617</v>
      </c>
    </row>
    <row r="14" spans="1:3">
      <c r="A14" s="3" t="s">
        <v>612</v>
      </c>
    </row>
    <row r="15" spans="1:3">
      <c r="A15" s="4" t="s">
        <v>214</v>
      </c>
      <c r="B15" s="5" t="n">
        <v>1076369</v>
      </c>
      <c r="C15" s="5" t="n">
        <v>1022279</v>
      </c>
    </row>
    <row r="16" spans="1:3">
      <c r="A16" s="4" t="s">
        <v>618</v>
      </c>
    </row>
    <row r="17" spans="1:3">
      <c r="A17" s="3" t="s">
        <v>612</v>
      </c>
    </row>
    <row r="18" spans="1:3">
      <c r="A18" s="4" t="s">
        <v>214</v>
      </c>
      <c r="B18" s="6" t="n">
        <v>192533</v>
      </c>
      <c r="C18" s="6" t="n">
        <v>198358</v>
      </c>
    </row>
    <row r="19" spans="1:3">
      <c r="A19" s="4" t="s">
        <v>619</v>
      </c>
    </row>
    <row r="20" spans="1:3">
      <c r="A20" s="3" t="s">
        <v>612</v>
      </c>
    </row>
    <row r="21" spans="1:3">
      <c r="A21" s="4" t="s">
        <v>620</v>
      </c>
      <c r="B21" s="4" t="s">
        <v>621</v>
      </c>
    </row>
    <row r="22" spans="1:3">
      <c r="A22" s="4" t="s">
        <v>622</v>
      </c>
    </row>
    <row r="23" spans="1:3">
      <c r="A23" s="3" t="s">
        <v>612</v>
      </c>
    </row>
    <row r="24" spans="1:3">
      <c r="A24" s="4" t="s">
        <v>620</v>
      </c>
      <c r="B24" s="4" t="s">
        <v>621</v>
      </c>
    </row>
    <row r="25" spans="1:3">
      <c r="A25" s="4" t="s">
        <v>623</v>
      </c>
    </row>
    <row r="26" spans="1:3">
      <c r="A26" s="3" t="s">
        <v>612</v>
      </c>
    </row>
    <row r="27" spans="1:3">
      <c r="A27" s="4" t="s">
        <v>620</v>
      </c>
      <c r="B27" s="4" t="s">
        <v>624</v>
      </c>
    </row>
    <row r="28" spans="1:3">
      <c r="A28" s="4" t="s">
        <v>625</v>
      </c>
    </row>
    <row r="29" spans="1:3">
      <c r="A29" s="3" t="s">
        <v>612</v>
      </c>
    </row>
    <row r="30" spans="1:3">
      <c r="A30" s="4" t="s">
        <v>620</v>
      </c>
      <c r="B30" s="4" t="s">
        <v>626</v>
      </c>
    </row>
    <row r="31" spans="1:3">
      <c r="A31" s="4" t="s">
        <v>627</v>
      </c>
    </row>
    <row r="32" spans="1:3">
      <c r="A32" s="3" t="s">
        <v>612</v>
      </c>
    </row>
    <row r="33" spans="1:3">
      <c r="A33" s="4" t="s">
        <v>620</v>
      </c>
      <c r="B33" s="4" t="s">
        <v>628</v>
      </c>
    </row>
    <row r="34" spans="1:3">
      <c r="A34" s="4" t="s">
        <v>629</v>
      </c>
    </row>
    <row r="35" spans="1:3">
      <c r="A35" s="3" t="s">
        <v>612</v>
      </c>
    </row>
    <row r="36" spans="1:3">
      <c r="A36" s="4" t="s">
        <v>620</v>
      </c>
      <c r="B36" s="4" t="s">
        <v>6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36</v>
      </c>
    </row>
    <row r="3" spans="1:4">
      <c r="A3" s="3" t="s">
        <v>631</v>
      </c>
    </row>
    <row r="4" spans="1:4">
      <c r="A4" s="4" t="s">
        <v>632</v>
      </c>
      <c r="C4" s="6" t="n">
        <v>14763</v>
      </c>
    </row>
    <row r="5" spans="1:4">
      <c r="A5" s="4" t="s">
        <v>537</v>
      </c>
    </row>
    <row r="6" spans="1:4">
      <c r="A6" s="3" t="s">
        <v>631</v>
      </c>
    </row>
    <row r="7" spans="1:4">
      <c r="A7" s="4" t="s">
        <v>632</v>
      </c>
      <c r="B7" s="6" t="n">
        <v>0</v>
      </c>
      <c r="C7" s="5" t="n">
        <v>1895</v>
      </c>
      <c r="D7" s="6" t="n">
        <v>0</v>
      </c>
    </row>
    <row r="8" spans="1:4">
      <c r="A8" s="4" t="s">
        <v>541</v>
      </c>
    </row>
    <row r="9" spans="1:4">
      <c r="A9" s="3" t="s">
        <v>631</v>
      </c>
    </row>
    <row r="10" spans="1:4">
      <c r="A10" s="4" t="s">
        <v>632</v>
      </c>
      <c r="B10" s="5" t="n">
        <v>30978</v>
      </c>
      <c r="C10" s="5" t="n">
        <v>6327</v>
      </c>
      <c r="D10" s="5" t="n">
        <v>0</v>
      </c>
    </row>
    <row r="11" spans="1:4">
      <c r="A11" s="4" t="s">
        <v>545</v>
      </c>
    </row>
    <row r="12" spans="1:4">
      <c r="A12" s="3" t="s">
        <v>631</v>
      </c>
    </row>
    <row r="13" spans="1:4">
      <c r="A13" s="4" t="s">
        <v>632</v>
      </c>
      <c r="B13" s="5" t="n">
        <v>11937</v>
      </c>
      <c r="C13" s="5" t="n">
        <v>6541</v>
      </c>
      <c r="D13" s="5" t="n">
        <v>1273</v>
      </c>
    </row>
    <row r="14" spans="1:4">
      <c r="A14" s="4" t="s">
        <v>549</v>
      </c>
    </row>
    <row r="15" spans="1:4">
      <c r="A15" s="3" t="s">
        <v>631</v>
      </c>
    </row>
    <row r="16" spans="1:4">
      <c r="A16" s="4" t="s">
        <v>632</v>
      </c>
      <c r="B16" s="5" t="n">
        <v>0</v>
      </c>
      <c r="C16" s="5" t="n">
        <v>0</v>
      </c>
      <c r="D16" s="5" t="n">
        <v>0</v>
      </c>
    </row>
    <row r="17" spans="1:4">
      <c r="A17" s="4" t="s">
        <v>633</v>
      </c>
    </row>
    <row r="18" spans="1:4">
      <c r="A18" s="3" t="s">
        <v>631</v>
      </c>
    </row>
    <row r="19" spans="1:4">
      <c r="A19" s="4" t="s">
        <v>632</v>
      </c>
      <c r="B19" s="6" t="n">
        <v>42915</v>
      </c>
      <c r="C19" s="6" t="n">
        <v>10493</v>
      </c>
      <c r="D19" s="6" t="n">
        <v>12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36</v>
      </c>
    </row>
    <row r="3" spans="1:4">
      <c r="A3" s="3" t="s">
        <v>612</v>
      </c>
    </row>
    <row r="4" spans="1:4">
      <c r="A4" s="4" t="s">
        <v>635</v>
      </c>
      <c r="B4" s="6" t="n">
        <v>10377</v>
      </c>
    </row>
    <row r="5" spans="1:4">
      <c r="A5" s="4" t="s">
        <v>636</v>
      </c>
      <c r="B5" s="5" t="n">
        <v>5446</v>
      </c>
    </row>
    <row r="6" spans="1:4">
      <c r="A6" s="4" t="s">
        <v>632</v>
      </c>
      <c r="C6" s="6" t="n">
        <v>14763</v>
      </c>
    </row>
    <row r="7" spans="1:4">
      <c r="A7" s="4" t="s">
        <v>633</v>
      </c>
    </row>
    <row r="8" spans="1:4">
      <c r="A8" s="3" t="s">
        <v>612</v>
      </c>
    </row>
    <row r="9" spans="1:4">
      <c r="A9" s="4" t="s">
        <v>632</v>
      </c>
      <c r="B9" s="5" t="n">
        <v>42915</v>
      </c>
      <c r="C9" s="5" t="n">
        <v>10493</v>
      </c>
      <c r="D9" s="6" t="n">
        <v>1273</v>
      </c>
    </row>
    <row r="10" spans="1:4">
      <c r="A10" s="4" t="s">
        <v>541</v>
      </c>
    </row>
    <row r="11" spans="1:4">
      <c r="A11" s="3" t="s">
        <v>612</v>
      </c>
    </row>
    <row r="12" spans="1:4">
      <c r="A12" s="4" t="s">
        <v>632</v>
      </c>
      <c r="B12" s="6" t="n">
        <v>30978</v>
      </c>
      <c r="C12" s="5" t="n">
        <v>6327</v>
      </c>
      <c r="D12" s="6" t="n">
        <v>0</v>
      </c>
    </row>
    <row r="13" spans="1:4">
      <c r="A13" s="4" t="s">
        <v>637</v>
      </c>
    </row>
    <row r="14" spans="1:4">
      <c r="A14" s="3" t="s">
        <v>612</v>
      </c>
    </row>
    <row r="15" spans="1:4">
      <c r="A15" s="4" t="s">
        <v>632</v>
      </c>
      <c r="C15" s="6" t="n">
        <v>42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36</v>
      </c>
    </row>
    <row r="3" spans="1:4">
      <c r="A3" s="3" t="s">
        <v>639</v>
      </c>
    </row>
    <row r="4" spans="1:4">
      <c r="A4" s="4" t="s">
        <v>640</v>
      </c>
      <c r="B4" s="6" t="n">
        <v>171852</v>
      </c>
      <c r="C4" s="6" t="n">
        <v>167441</v>
      </c>
    </row>
    <row r="5" spans="1:4">
      <c r="A5" s="4" t="s">
        <v>201</v>
      </c>
      <c r="B5" s="5" t="n">
        <v>33604</v>
      </c>
      <c r="C5" s="5" t="n">
        <v>414</v>
      </c>
    </row>
    <row r="6" spans="1:4">
      <c r="A6" s="4" t="s">
        <v>641</v>
      </c>
      <c r="B6" s="5" t="n">
        <v>-13500</v>
      </c>
    </row>
    <row r="7" spans="1:4">
      <c r="A7" s="4" t="s">
        <v>642</v>
      </c>
      <c r="B7" s="5" t="n">
        <v>-2994</v>
      </c>
      <c r="C7" s="5" t="n">
        <v>3997</v>
      </c>
    </row>
    <row r="8" spans="1:4">
      <c r="A8" s="4" t="s">
        <v>43</v>
      </c>
      <c r="B8" s="5" t="n">
        <v>-45281</v>
      </c>
      <c r="C8" s="5" t="n">
        <v>0</v>
      </c>
      <c r="D8" s="6" t="n">
        <v>0</v>
      </c>
    </row>
    <row r="9" spans="1:4">
      <c r="A9" s="4" t="s">
        <v>643</v>
      </c>
      <c r="B9" s="5" t="n">
        <v>143681</v>
      </c>
      <c r="C9" s="5" t="n">
        <v>171852</v>
      </c>
      <c r="D9" s="5" t="n">
        <v>167441</v>
      </c>
    </row>
    <row r="10" spans="1:4">
      <c r="A10" s="4" t="s">
        <v>537</v>
      </c>
    </row>
    <row r="11" spans="1:4">
      <c r="A11" s="3" t="s">
        <v>639</v>
      </c>
    </row>
    <row r="12" spans="1:4">
      <c r="A12" s="4" t="s">
        <v>640</v>
      </c>
      <c r="B12" s="5" t="n">
        <v>122395</v>
      </c>
      <c r="C12" s="5" t="n">
        <v>121996</v>
      </c>
    </row>
    <row r="13" spans="1:4">
      <c r="A13" s="4" t="s">
        <v>201</v>
      </c>
      <c r="B13" s="5" t="n">
        <v>33604</v>
      </c>
      <c r="C13" s="5" t="n">
        <v>178</v>
      </c>
    </row>
    <row r="14" spans="1:4">
      <c r="A14" s="4" t="s">
        <v>641</v>
      </c>
      <c r="B14" s="5" t="n">
        <v>-12015</v>
      </c>
    </row>
    <row r="15" spans="1:4">
      <c r="A15" s="4" t="s">
        <v>642</v>
      </c>
      <c r="B15" s="5" t="n">
        <v>-303</v>
      </c>
      <c r="C15" s="5" t="n">
        <v>221</v>
      </c>
    </row>
    <row r="16" spans="1:4">
      <c r="A16" s="4" t="s">
        <v>43</v>
      </c>
      <c r="B16" s="5" t="n">
        <v>0</v>
      </c>
    </row>
    <row r="17" spans="1:4">
      <c r="A17" s="4" t="s">
        <v>643</v>
      </c>
      <c r="B17" s="5" t="n">
        <v>143681</v>
      </c>
      <c r="C17" s="5" t="n">
        <v>122395</v>
      </c>
      <c r="D17" s="5" t="n">
        <v>121996</v>
      </c>
    </row>
    <row r="18" spans="1:4">
      <c r="A18" s="4" t="s">
        <v>541</v>
      </c>
    </row>
    <row r="19" spans="1:4">
      <c r="A19" s="3" t="s">
        <v>639</v>
      </c>
    </row>
    <row r="20" spans="1:4">
      <c r="A20" s="4" t="s">
        <v>640</v>
      </c>
      <c r="B20" s="5" t="n">
        <v>12454</v>
      </c>
      <c r="C20" s="5" t="n">
        <v>10753</v>
      </c>
    </row>
    <row r="21" spans="1:4">
      <c r="A21" s="4" t="s">
        <v>201</v>
      </c>
      <c r="B21" s="5" t="n">
        <v>0</v>
      </c>
      <c r="C21" s="5" t="n">
        <v>236</v>
      </c>
    </row>
    <row r="22" spans="1:4">
      <c r="A22" s="4" t="s">
        <v>641</v>
      </c>
      <c r="B22" s="5" t="n">
        <v>0</v>
      </c>
    </row>
    <row r="23" spans="1:4">
      <c r="A23" s="4" t="s">
        <v>642</v>
      </c>
      <c r="B23" s="5" t="n">
        <v>-647</v>
      </c>
      <c r="C23" s="5" t="n">
        <v>1465</v>
      </c>
    </row>
    <row r="24" spans="1:4">
      <c r="A24" s="4" t="s">
        <v>43</v>
      </c>
      <c r="B24" s="5" t="n">
        <v>-11807</v>
      </c>
    </row>
    <row r="25" spans="1:4">
      <c r="A25" s="4" t="s">
        <v>643</v>
      </c>
      <c r="B25" s="5" t="n">
        <v>0</v>
      </c>
      <c r="C25" s="5" t="n">
        <v>12454</v>
      </c>
      <c r="D25" s="5" t="n">
        <v>10753</v>
      </c>
    </row>
    <row r="26" spans="1:4">
      <c r="A26" s="4" t="s">
        <v>545</v>
      </c>
    </row>
    <row r="27" spans="1:4">
      <c r="A27" s="3" t="s">
        <v>639</v>
      </c>
    </row>
    <row r="28" spans="1:4">
      <c r="A28" s="4" t="s">
        <v>640</v>
      </c>
      <c r="B28" s="5" t="n">
        <v>37003</v>
      </c>
      <c r="C28" s="5" t="n">
        <v>34692</v>
      </c>
    </row>
    <row r="29" spans="1:4">
      <c r="A29" s="4" t="s">
        <v>201</v>
      </c>
      <c r="B29" s="5" t="n">
        <v>0</v>
      </c>
      <c r="C29" s="5" t="n">
        <v>0</v>
      </c>
    </row>
    <row r="30" spans="1:4">
      <c r="A30" s="4" t="s">
        <v>641</v>
      </c>
      <c r="B30" s="5" t="n">
        <v>-1485</v>
      </c>
    </row>
    <row r="31" spans="1:4">
      <c r="A31" s="4" t="s">
        <v>642</v>
      </c>
      <c r="B31" s="5" t="n">
        <v>-2044</v>
      </c>
      <c r="C31" s="5" t="n">
        <v>2311</v>
      </c>
    </row>
    <row r="32" spans="1:4">
      <c r="A32" s="4" t="s">
        <v>43</v>
      </c>
      <c r="B32" s="5" t="n">
        <v>-33474</v>
      </c>
    </row>
    <row r="33" spans="1:4">
      <c r="A33" s="4" t="s">
        <v>643</v>
      </c>
      <c r="B33" s="6" t="n">
        <v>0</v>
      </c>
      <c r="C33" s="6" t="n">
        <v>37003</v>
      </c>
      <c r="D33" s="6" t="n">
        <v>346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5</v>
      </c>
      <c r="D2" s="2" t="s">
        <v>36</v>
      </c>
    </row>
    <row r="3" spans="1:4">
      <c r="A3" s="3" t="s">
        <v>645</v>
      </c>
    </row>
    <row r="4" spans="1:4">
      <c r="A4" s="4" t="s">
        <v>646</v>
      </c>
      <c r="B4" s="6" t="n">
        <v>14844</v>
      </c>
      <c r="C4" s="6" t="n">
        <v>14056</v>
      </c>
      <c r="D4" s="6" t="n">
        <v>13566</v>
      </c>
    </row>
    <row r="5" spans="1:4">
      <c r="A5" s="4" t="s">
        <v>647</v>
      </c>
      <c r="B5" s="5" t="n">
        <v>205466</v>
      </c>
      <c r="C5" s="5" t="n">
        <v>161118</v>
      </c>
    </row>
    <row r="6" spans="1:4">
      <c r="A6" s="4" t="s">
        <v>648</v>
      </c>
      <c r="B6" s="5" t="n">
        <v>-105864</v>
      </c>
      <c r="C6" s="5" t="n">
        <v>-92027</v>
      </c>
    </row>
    <row r="7" spans="1:4">
      <c r="A7" s="4" t="s">
        <v>649</v>
      </c>
      <c r="B7" s="5" t="n">
        <v>99602</v>
      </c>
      <c r="C7" s="5" t="n">
        <v>69091</v>
      </c>
    </row>
    <row r="8" spans="1:4">
      <c r="A8" s="4" t="s">
        <v>650</v>
      </c>
    </row>
    <row r="9" spans="1:4">
      <c r="A9" s="3" t="s">
        <v>645</v>
      </c>
    </row>
    <row r="10" spans="1:4">
      <c r="A10" s="4" t="s">
        <v>647</v>
      </c>
      <c r="B10" s="5" t="n">
        <v>157286</v>
      </c>
      <c r="C10" s="5" t="n">
        <v>135927</v>
      </c>
    </row>
    <row r="11" spans="1:4">
      <c r="A11" s="4" t="s">
        <v>648</v>
      </c>
      <c r="B11" s="5" t="n">
        <v>-98937</v>
      </c>
      <c r="C11" s="5" t="n">
        <v>-86342</v>
      </c>
    </row>
    <row r="12" spans="1:4">
      <c r="A12" s="4" t="s">
        <v>649</v>
      </c>
      <c r="B12" s="5" t="n">
        <v>58349</v>
      </c>
      <c r="C12" s="5" t="n">
        <v>49585</v>
      </c>
    </row>
    <row r="13" spans="1:4">
      <c r="A13" s="4" t="s">
        <v>651</v>
      </c>
    </row>
    <row r="14" spans="1:4">
      <c r="A14" s="3" t="s">
        <v>645</v>
      </c>
    </row>
    <row r="15" spans="1:4">
      <c r="A15" s="4" t="s">
        <v>647</v>
      </c>
      <c r="B15" s="5" t="n">
        <v>2779</v>
      </c>
      <c r="C15" s="5" t="n">
        <v>2893</v>
      </c>
    </row>
    <row r="16" spans="1:4">
      <c r="A16" s="4" t="s">
        <v>648</v>
      </c>
      <c r="B16" s="5" t="n">
        <v>-2779</v>
      </c>
      <c r="C16" s="5" t="n">
        <v>-2893</v>
      </c>
    </row>
    <row r="17" spans="1:4">
      <c r="A17" s="4" t="s">
        <v>649</v>
      </c>
      <c r="B17" s="5" t="n">
        <v>0</v>
      </c>
      <c r="C17" s="5" t="n">
        <v>0</v>
      </c>
    </row>
    <row r="18" spans="1:4">
      <c r="A18" s="4" t="s">
        <v>652</v>
      </c>
    </row>
    <row r="19" spans="1:4">
      <c r="A19" s="3" t="s">
        <v>645</v>
      </c>
    </row>
    <row r="20" spans="1:4">
      <c r="A20" s="4" t="s">
        <v>647</v>
      </c>
      <c r="B20" s="5" t="n">
        <v>45401</v>
      </c>
      <c r="C20" s="5" t="n">
        <v>22298</v>
      </c>
    </row>
    <row r="21" spans="1:4">
      <c r="A21" s="4" t="s">
        <v>648</v>
      </c>
      <c r="B21" s="5" t="n">
        <v>-4148</v>
      </c>
      <c r="C21" s="5" t="n">
        <v>-2792</v>
      </c>
    </row>
    <row r="22" spans="1:4">
      <c r="A22" s="4" t="s">
        <v>649</v>
      </c>
      <c r="B22" s="5" t="n">
        <v>41253</v>
      </c>
      <c r="C22" s="6" t="n">
        <v>19506</v>
      </c>
    </row>
    <row r="23" spans="1:4">
      <c r="A23" s="4" t="s">
        <v>653</v>
      </c>
    </row>
    <row r="24" spans="1:4">
      <c r="A24" s="3" t="s">
        <v>645</v>
      </c>
    </row>
    <row r="25" spans="1:4">
      <c r="A25" s="4" t="s">
        <v>646</v>
      </c>
      <c r="B25" s="6" t="n">
        <v>10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654</v>
      </c>
      <c r="B1" s="2" t="s">
        <v>509</v>
      </c>
      <c r="C1" s="2" t="s">
        <v>325</v>
      </c>
      <c r="D1" s="2" t="s">
        <v>2</v>
      </c>
      <c r="E1" s="2" t="s">
        <v>35</v>
      </c>
      <c r="F1" s="2" t="s">
        <v>36</v>
      </c>
    </row>
    <row r="2" spans="1:6">
      <c r="A2" s="3" t="s">
        <v>639</v>
      </c>
    </row>
    <row r="3" spans="1:6">
      <c r="A3" s="4" t="s">
        <v>43</v>
      </c>
      <c r="D3" s="6" t="n">
        <v>45281</v>
      </c>
      <c r="E3" s="6" t="n">
        <v>0</v>
      </c>
      <c r="F3" s="6" t="n">
        <v>0</v>
      </c>
    </row>
    <row r="4" spans="1:6">
      <c r="A4" s="4" t="s">
        <v>632</v>
      </c>
      <c r="E4" s="5" t="n">
        <v>14763</v>
      </c>
    </row>
    <row r="5" spans="1:6">
      <c r="A5" s="4" t="s">
        <v>655</v>
      </c>
      <c r="D5" s="5" t="n">
        <v>17813</v>
      </c>
    </row>
    <row r="6" spans="1:6">
      <c r="A6" s="4" t="s">
        <v>656</v>
      </c>
      <c r="D6" s="5" t="n">
        <v>11821</v>
      </c>
    </row>
    <row r="7" spans="1:6">
      <c r="A7" s="4" t="s">
        <v>657</v>
      </c>
      <c r="D7" s="5" t="n">
        <v>7557</v>
      </c>
    </row>
    <row r="8" spans="1:6">
      <c r="A8" s="4" t="s">
        <v>658</v>
      </c>
      <c r="D8" s="5" t="n">
        <v>7557</v>
      </c>
    </row>
    <row r="9" spans="1:6">
      <c r="A9" s="4" t="s">
        <v>659</v>
      </c>
      <c r="D9" s="5" t="n">
        <v>7409</v>
      </c>
    </row>
    <row r="10" spans="1:6">
      <c r="A10" s="4" t="s">
        <v>660</v>
      </c>
      <c r="C10" s="4" t="s">
        <v>661</v>
      </c>
    </row>
    <row r="11" spans="1:6">
      <c r="A11" s="4" t="s">
        <v>646</v>
      </c>
      <c r="D11" s="5" t="n">
        <v>14844</v>
      </c>
      <c r="E11" s="5" t="n">
        <v>14056</v>
      </c>
      <c r="F11" s="5" t="n">
        <v>13566</v>
      </c>
    </row>
    <row r="12" spans="1:6">
      <c r="A12" s="4" t="s">
        <v>537</v>
      </c>
    </row>
    <row r="13" spans="1:6">
      <c r="A13" s="3" t="s">
        <v>639</v>
      </c>
    </row>
    <row r="14" spans="1:6">
      <c r="A14" s="4" t="s">
        <v>43</v>
      </c>
      <c r="D14" s="5" t="n">
        <v>0</v>
      </c>
    </row>
    <row r="15" spans="1:6">
      <c r="A15" s="4" t="s">
        <v>662</v>
      </c>
    </row>
    <row r="16" spans="1:6">
      <c r="A16" s="3" t="s">
        <v>639</v>
      </c>
    </row>
    <row r="17" spans="1:6">
      <c r="A17" s="4" t="s">
        <v>632</v>
      </c>
      <c r="D17" s="5" t="n">
        <v>791</v>
      </c>
    </row>
    <row r="18" spans="1:6">
      <c r="A18" s="4" t="s">
        <v>663</v>
      </c>
    </row>
    <row r="19" spans="1:6">
      <c r="A19" s="3" t="s">
        <v>639</v>
      </c>
    </row>
    <row r="20" spans="1:6">
      <c r="A20" s="4" t="s">
        <v>664</v>
      </c>
      <c r="C20" s="6" t="n">
        <v>24000</v>
      </c>
    </row>
    <row r="21" spans="1:6">
      <c r="A21" s="4" t="s">
        <v>665</v>
      </c>
    </row>
    <row r="22" spans="1:6">
      <c r="A22" s="3" t="s">
        <v>639</v>
      </c>
    </row>
    <row r="23" spans="1:6">
      <c r="A23" s="4" t="s">
        <v>664</v>
      </c>
      <c r="C23" s="5" t="n">
        <v>850</v>
      </c>
    </row>
    <row r="24" spans="1:6">
      <c r="A24" s="4" t="s">
        <v>650</v>
      </c>
    </row>
    <row r="25" spans="1:6">
      <c r="A25" s="3" t="s">
        <v>639</v>
      </c>
    </row>
    <row r="26" spans="1:6">
      <c r="A26" s="4" t="s">
        <v>664</v>
      </c>
      <c r="C26" s="5" t="n">
        <v>9960</v>
      </c>
    </row>
    <row r="27" spans="1:6">
      <c r="A27" s="4" t="s">
        <v>653</v>
      </c>
    </row>
    <row r="28" spans="1:6">
      <c r="A28" s="3" t="s">
        <v>639</v>
      </c>
    </row>
    <row r="29" spans="1:6">
      <c r="A29" s="4" t="s">
        <v>659</v>
      </c>
      <c r="D29" s="5" t="n">
        <v>2300</v>
      </c>
    </row>
    <row r="30" spans="1:6">
      <c r="A30" s="4" t="s">
        <v>523</v>
      </c>
      <c r="C30" s="6" t="n">
        <v>34810</v>
      </c>
    </row>
    <row r="31" spans="1:6">
      <c r="A31" s="4" t="s">
        <v>646</v>
      </c>
      <c r="D31" s="5" t="n">
        <v>1062</v>
      </c>
    </row>
    <row r="32" spans="1:6">
      <c r="A32" s="4" t="s">
        <v>666</v>
      </c>
      <c r="D32" s="5" t="n">
        <v>2500</v>
      </c>
    </row>
    <row r="33" spans="1:6">
      <c r="A33" s="4" t="s">
        <v>522</v>
      </c>
    </row>
    <row r="34" spans="1:6">
      <c r="A34" s="3" t="s">
        <v>639</v>
      </c>
    </row>
    <row r="35" spans="1:6">
      <c r="A35" s="4" t="s">
        <v>655</v>
      </c>
      <c r="D35" s="5" t="n">
        <v>1586</v>
      </c>
    </row>
    <row r="36" spans="1:6">
      <c r="A36" s="4" t="s">
        <v>523</v>
      </c>
      <c r="B36" s="6" t="n">
        <v>11100</v>
      </c>
    </row>
    <row r="37" spans="1:6">
      <c r="A37" s="4" t="s">
        <v>660</v>
      </c>
      <c r="B37" s="4" t="s">
        <v>667</v>
      </c>
    </row>
    <row r="38" spans="1:6">
      <c r="A38" s="4" t="s">
        <v>646</v>
      </c>
      <c r="D38" s="5" t="n">
        <v>264</v>
      </c>
    </row>
    <row r="39" spans="1:6">
      <c r="A39" s="4" t="s">
        <v>633</v>
      </c>
    </row>
    <row r="40" spans="1:6">
      <c r="A40" s="3" t="s">
        <v>639</v>
      </c>
    </row>
    <row r="41" spans="1:6">
      <c r="A41" s="4" t="s">
        <v>632</v>
      </c>
      <c r="D41" s="6" t="n">
        <v>42915</v>
      </c>
      <c r="E41" s="6" t="n">
        <v>10493</v>
      </c>
      <c r="F41" s="6" t="n">
        <v>12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v>
      </c>
      <c r="B1" s="2" t="s">
        <v>2</v>
      </c>
      <c r="C1" s="2" t="s">
        <v>35</v>
      </c>
      <c r="D1" s="2" t="s">
        <v>36</v>
      </c>
    </row>
    <row r="2" spans="1:4">
      <c r="A2" s="4" t="s">
        <v>72</v>
      </c>
      <c r="B2" s="6" t="n">
        <v>264980</v>
      </c>
      <c r="C2" s="6" t="n">
        <v>515952</v>
      </c>
      <c r="D2" s="6" t="n">
        <v>480092</v>
      </c>
    </row>
    <row r="3" spans="1:4">
      <c r="A3" s="4" t="s">
        <v>188</v>
      </c>
      <c r="B3" s="5" t="n">
        <v>18</v>
      </c>
      <c r="C3" s="5" t="n">
        <v>88</v>
      </c>
      <c r="D3" s="5" t="n">
        <v>0</v>
      </c>
    </row>
    <row r="4" spans="1:4">
      <c r="A4" s="4" t="s">
        <v>189</v>
      </c>
      <c r="B4" s="5" t="n">
        <v>2401</v>
      </c>
      <c r="C4" s="5" t="n">
        <v>2421</v>
      </c>
      <c r="D4" s="5" t="n">
        <v>2887</v>
      </c>
    </row>
    <row r="5" spans="1:4">
      <c r="A5" s="4" t="s">
        <v>183</v>
      </c>
      <c r="B5" s="6" t="n">
        <v>267399</v>
      </c>
      <c r="C5" s="6" t="n">
        <v>518461</v>
      </c>
      <c r="D5" s="6" t="n">
        <v>4829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8</v>
      </c>
      <c r="B1" s="2" t="s">
        <v>2</v>
      </c>
      <c r="C1" s="2" t="s">
        <v>35</v>
      </c>
    </row>
    <row r="2" spans="1:3">
      <c r="A2" s="3" t="s">
        <v>221</v>
      </c>
    </row>
    <row r="3" spans="1:3">
      <c r="A3" s="4" t="s">
        <v>669</v>
      </c>
      <c r="B3" s="6" t="n">
        <v>394399</v>
      </c>
      <c r="C3" s="6" t="n">
        <v>393684</v>
      </c>
    </row>
    <row r="4" spans="1:3">
      <c r="A4" s="4" t="s">
        <v>670</v>
      </c>
      <c r="B4" s="5" t="n">
        <v>328485</v>
      </c>
      <c r="C4" s="5" t="n">
        <v>330781</v>
      </c>
    </row>
    <row r="5" spans="1:3">
      <c r="A5" s="4" t="s">
        <v>671</v>
      </c>
      <c r="B5" s="5" t="n">
        <v>108244</v>
      </c>
      <c r="C5" s="5" t="n">
        <v>33781</v>
      </c>
    </row>
    <row r="6" spans="1:3">
      <c r="A6" s="4" t="s">
        <v>672</v>
      </c>
      <c r="B6" s="5" t="n">
        <v>831128</v>
      </c>
      <c r="C6" s="5" t="n">
        <v>758246</v>
      </c>
    </row>
    <row r="7" spans="1:3">
      <c r="A7" s="4" t="s">
        <v>673</v>
      </c>
      <c r="B7" s="5" t="n">
        <v>-101323</v>
      </c>
      <c r="C7" s="5" t="n">
        <v>-34921</v>
      </c>
    </row>
    <row r="8" spans="1:3">
      <c r="A8" s="4" t="s">
        <v>674</v>
      </c>
      <c r="B8" s="6" t="n">
        <v>729805</v>
      </c>
      <c r="C8" s="6" t="n">
        <v>7233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75</v>
      </c>
      <c r="B1" s="2" t="s">
        <v>151</v>
      </c>
    </row>
    <row r="2" spans="1:2">
      <c r="A2" s="3" t="s">
        <v>221</v>
      </c>
    </row>
    <row r="3" spans="1:2">
      <c r="A3" s="5" t="n">
        <v>2018</v>
      </c>
      <c r="B3" s="6" t="n">
        <v>102300</v>
      </c>
    </row>
    <row r="4" spans="1:2">
      <c r="A4" s="5" t="n">
        <v>2019</v>
      </c>
      <c r="B4" s="5" t="n">
        <v>4138</v>
      </c>
    </row>
    <row r="5" spans="1:2">
      <c r="A5" s="5" t="n">
        <v>2020</v>
      </c>
      <c r="B5" s="5" t="n">
        <v>3948</v>
      </c>
    </row>
    <row r="6" spans="1:2">
      <c r="A6" s="5" t="n">
        <v>2021</v>
      </c>
      <c r="B6" s="5" t="n">
        <v>3806</v>
      </c>
    </row>
    <row r="7" spans="1:2">
      <c r="A7" s="5" t="n">
        <v>2022</v>
      </c>
      <c r="B7" s="5" t="n">
        <v>320029</v>
      </c>
    </row>
    <row r="8" spans="1:2">
      <c r="A8" s="4" t="s">
        <v>676</v>
      </c>
      <c r="B8" s="5" t="n">
        <v>407224</v>
      </c>
    </row>
    <row r="9" spans="1:2">
      <c r="A9" s="4" t="s">
        <v>122</v>
      </c>
      <c r="B9" s="6" t="n">
        <v>8414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7</v>
      </c>
      <c r="B1" s="2" t="s">
        <v>1</v>
      </c>
    </row>
    <row r="2" spans="1:6">
      <c r="B2" s="2" t="s">
        <v>2</v>
      </c>
      <c r="C2" s="2" t="s">
        <v>35</v>
      </c>
      <c r="D2" s="2" t="s">
        <v>36</v>
      </c>
      <c r="E2" s="2" t="s">
        <v>678</v>
      </c>
      <c r="F2" s="2" t="s">
        <v>679</v>
      </c>
    </row>
    <row r="3" spans="1:6">
      <c r="A3" s="3" t="s">
        <v>680</v>
      </c>
    </row>
    <row r="4" spans="1:6">
      <c r="A4" s="4" t="s">
        <v>681</v>
      </c>
      <c r="B4" s="6" t="n">
        <v>770</v>
      </c>
      <c r="C4" s="6" t="n">
        <v>1020</v>
      </c>
      <c r="D4" s="6" t="n">
        <v>5104</v>
      </c>
    </row>
    <row r="5" spans="1:6">
      <c r="A5" s="4" t="s">
        <v>682</v>
      </c>
      <c r="C5" s="6" t="n">
        <v>393125</v>
      </c>
    </row>
    <row r="6" spans="1:6">
      <c r="A6" s="4" t="s">
        <v>683</v>
      </c>
      <c r="D6" s="6" t="n">
        <v>-4071</v>
      </c>
    </row>
    <row r="7" spans="1:6">
      <c r="A7" s="3" t="s">
        <v>684</v>
      </c>
    </row>
    <row r="8" spans="1:6">
      <c r="A8" s="4" t="s">
        <v>685</v>
      </c>
      <c r="B8" s="4" t="s">
        <v>686</v>
      </c>
      <c r="C8" s="4" t="s">
        <v>687</v>
      </c>
    </row>
    <row r="9" spans="1:6">
      <c r="A9" s="4" t="s">
        <v>688</v>
      </c>
      <c r="B9" s="6" t="n">
        <v>155105</v>
      </c>
    </row>
    <row r="10" spans="1:6">
      <c r="A10" s="4" t="s">
        <v>689</v>
      </c>
      <c r="B10" s="5" t="n">
        <v>50000</v>
      </c>
    </row>
    <row r="11" spans="1:6">
      <c r="A11" s="4" t="s">
        <v>690</v>
      </c>
      <c r="B11" s="5" t="n">
        <v>10784</v>
      </c>
    </row>
    <row r="12" spans="1:6">
      <c r="A12" s="4" t="s">
        <v>691</v>
      </c>
    </row>
    <row r="13" spans="1:6">
      <c r="A13" s="3" t="s">
        <v>684</v>
      </c>
    </row>
    <row r="14" spans="1:6">
      <c r="A14" s="4" t="s">
        <v>688</v>
      </c>
      <c r="B14" s="5" t="n">
        <v>170000</v>
      </c>
    </row>
    <row r="15" spans="1:6">
      <c r="A15" s="4" t="s">
        <v>692</v>
      </c>
    </row>
    <row r="16" spans="1:6">
      <c r="A16" s="3" t="s">
        <v>684</v>
      </c>
    </row>
    <row r="17" spans="1:6">
      <c r="A17" s="4" t="s">
        <v>688</v>
      </c>
      <c r="B17" s="5" t="n">
        <v>60000</v>
      </c>
    </row>
    <row r="18" spans="1:6">
      <c r="A18" s="4" t="s">
        <v>693</v>
      </c>
    </row>
    <row r="19" spans="1:6">
      <c r="A19" s="3" t="s">
        <v>684</v>
      </c>
    </row>
    <row r="20" spans="1:6">
      <c r="A20" s="4" t="s">
        <v>688</v>
      </c>
      <c r="B20" s="5" t="n">
        <v>40000</v>
      </c>
    </row>
    <row r="21" spans="1:6">
      <c r="A21" s="4" t="s">
        <v>694</v>
      </c>
    </row>
    <row r="22" spans="1:6">
      <c r="A22" s="3" t="s">
        <v>684</v>
      </c>
    </row>
    <row r="23" spans="1:6">
      <c r="A23" s="4" t="s">
        <v>695</v>
      </c>
      <c r="B23" s="6" t="n">
        <v>1015</v>
      </c>
      <c r="C23" s="6" t="n">
        <v>1373</v>
      </c>
    </row>
    <row r="24" spans="1:6">
      <c r="A24" s="4" t="s">
        <v>688</v>
      </c>
      <c r="E24" s="6" t="n">
        <v>210000</v>
      </c>
    </row>
    <row r="25" spans="1:6">
      <c r="A25" s="4" t="s">
        <v>696</v>
      </c>
      <c r="E25" s="5" t="n">
        <v>100000</v>
      </c>
    </row>
    <row r="26" spans="1:6">
      <c r="A26" s="4" t="s">
        <v>697</v>
      </c>
      <c r="E26" s="5" t="n">
        <v>25000</v>
      </c>
    </row>
    <row r="27" spans="1:6">
      <c r="A27" s="4" t="s">
        <v>698</v>
      </c>
      <c r="E27" s="5" t="n">
        <v>100000</v>
      </c>
    </row>
    <row r="28" spans="1:6">
      <c r="A28" s="4" t="s">
        <v>699</v>
      </c>
      <c r="E28" s="5" t="n">
        <v>310000</v>
      </c>
    </row>
    <row r="29" spans="1:6">
      <c r="A29" s="4" t="s">
        <v>700</v>
      </c>
      <c r="B29" s="4" t="s">
        <v>701</v>
      </c>
    </row>
    <row r="30" spans="1:6">
      <c r="A30" s="4" t="s">
        <v>702</v>
      </c>
      <c r="B30" s="4" t="s">
        <v>703</v>
      </c>
    </row>
    <row r="31" spans="1:6">
      <c r="A31" s="4" t="s">
        <v>704</v>
      </c>
      <c r="B31" s="4" t="s">
        <v>705</v>
      </c>
    </row>
    <row r="32" spans="1:6">
      <c r="A32" s="4" t="s">
        <v>706</v>
      </c>
      <c r="B32" s="4" t="s">
        <v>703</v>
      </c>
    </row>
    <row r="33" spans="1:6">
      <c r="A33" s="4" t="s">
        <v>707</v>
      </c>
      <c r="B33" s="4" t="s">
        <v>708</v>
      </c>
    </row>
    <row r="34" spans="1:6">
      <c r="A34" s="4" t="s">
        <v>709</v>
      </c>
      <c r="B34" s="4" t="s">
        <v>710</v>
      </c>
    </row>
    <row r="35" spans="1:6">
      <c r="A35" s="4" t="s">
        <v>711</v>
      </c>
      <c r="B35" s="4" t="s">
        <v>516</v>
      </c>
    </row>
    <row r="36" spans="1:6">
      <c r="A36" s="4" t="s">
        <v>712</v>
      </c>
    </row>
    <row r="37" spans="1:6">
      <c r="A37" s="3" t="s">
        <v>684</v>
      </c>
    </row>
    <row r="38" spans="1:6">
      <c r="A38" s="4" t="s">
        <v>688</v>
      </c>
      <c r="F38" s="6" t="n">
        <v>180000</v>
      </c>
    </row>
    <row r="39" spans="1:6">
      <c r="A39" s="4" t="s">
        <v>713</v>
      </c>
    </row>
    <row r="40" spans="1:6">
      <c r="A40" s="3" t="s">
        <v>684</v>
      </c>
    </row>
    <row r="41" spans="1:6">
      <c r="A41" s="4" t="s">
        <v>714</v>
      </c>
      <c r="E41" s="6" t="n">
        <v>400000</v>
      </c>
    </row>
    <row r="42" spans="1:6">
      <c r="A42" s="4" t="s">
        <v>715</v>
      </c>
      <c r="E42" s="4" t="s">
        <v>716</v>
      </c>
    </row>
    <row r="43" spans="1:6">
      <c r="A43" s="4" t="s">
        <v>717</v>
      </c>
      <c r="C43" s="5" t="n">
        <v>7055</v>
      </c>
    </row>
    <row r="44" spans="1:6">
      <c r="A44" s="4" t="s">
        <v>695</v>
      </c>
      <c r="B44" s="6" t="n">
        <v>5601</v>
      </c>
      <c r="C44" s="5" t="n">
        <v>6316</v>
      </c>
    </row>
    <row r="45" spans="1:6">
      <c r="A45" s="4" t="s">
        <v>718</v>
      </c>
    </row>
    <row r="46" spans="1:6">
      <c r="A46" s="3" t="s">
        <v>684</v>
      </c>
    </row>
    <row r="47" spans="1:6">
      <c r="A47" s="4" t="s">
        <v>714</v>
      </c>
      <c r="E47" s="6" t="n">
        <v>340000</v>
      </c>
    </row>
    <row r="48" spans="1:6">
      <c r="A48" s="4" t="s">
        <v>695</v>
      </c>
      <c r="B48" s="6" t="n">
        <v>2866</v>
      </c>
      <c r="C48" s="5" t="n">
        <v>3537</v>
      </c>
    </row>
    <row r="49" spans="1:6">
      <c r="A49" s="4" t="s">
        <v>719</v>
      </c>
      <c r="B49" s="4" t="s">
        <v>720</v>
      </c>
    </row>
    <row r="50" spans="1:6">
      <c r="A50" s="4" t="s">
        <v>721</v>
      </c>
      <c r="B50" s="6" t="n">
        <v>1849</v>
      </c>
      <c r="C50" s="6" t="n">
        <v>2281</v>
      </c>
    </row>
    <row r="51" spans="1:6">
      <c r="A51" s="4" t="s">
        <v>722</v>
      </c>
      <c r="E51" s="6" t="n">
        <v>400000</v>
      </c>
    </row>
    <row r="52" spans="1:6">
      <c r="A52" s="4" t="s">
        <v>723</v>
      </c>
    </row>
    <row r="53" spans="1:6">
      <c r="A53" s="3" t="s">
        <v>684</v>
      </c>
    </row>
    <row r="54" spans="1:6">
      <c r="A54" s="4" t="s">
        <v>707</v>
      </c>
      <c r="B54" s="4" t="s">
        <v>724</v>
      </c>
    </row>
    <row r="55" spans="1:6">
      <c r="A55" s="4" t="s">
        <v>709</v>
      </c>
      <c r="B55" s="4" t="s">
        <v>725</v>
      </c>
    </row>
    <row r="56" spans="1:6">
      <c r="A56" s="4" t="s">
        <v>726</v>
      </c>
    </row>
    <row r="57" spans="1:6">
      <c r="A57" s="3" t="s">
        <v>684</v>
      </c>
    </row>
    <row r="58" spans="1:6">
      <c r="A58" s="4" t="s">
        <v>707</v>
      </c>
      <c r="B58" s="4" t="s">
        <v>727</v>
      </c>
    </row>
    <row r="59" spans="1:6">
      <c r="A59" s="4" t="s">
        <v>709</v>
      </c>
      <c r="B59" s="4" t="s">
        <v>728</v>
      </c>
    </row>
    <row r="60" spans="1:6">
      <c r="A60" s="4" t="s">
        <v>729</v>
      </c>
    </row>
    <row r="61" spans="1:6">
      <c r="A61" s="3" t="s">
        <v>684</v>
      </c>
    </row>
    <row r="62" spans="1:6">
      <c r="A62" s="4" t="s">
        <v>730</v>
      </c>
      <c r="B62" s="4" t="s">
        <v>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5</v>
      </c>
    </row>
    <row r="3" spans="1:3">
      <c r="A3" s="3" t="s">
        <v>733</v>
      </c>
    </row>
    <row r="4" spans="1:3">
      <c r="A4" s="4" t="s">
        <v>734</v>
      </c>
      <c r="B4" s="6" t="n">
        <v>154237</v>
      </c>
      <c r="C4" s="6" t="n">
        <v>165559</v>
      </c>
    </row>
    <row r="5" spans="1:3">
      <c r="A5" s="4" t="s">
        <v>735</v>
      </c>
      <c r="B5" s="4" t="s">
        <v>7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5</v>
      </c>
    </row>
    <row r="2" spans="1:3">
      <c r="A2" s="4" t="s">
        <v>496</v>
      </c>
    </row>
    <row r="3" spans="1:3">
      <c r="A3" s="3" t="s">
        <v>738</v>
      </c>
    </row>
    <row r="4" spans="1:3">
      <c r="A4" s="4" t="s">
        <v>739</v>
      </c>
      <c r="B4" s="6" t="n">
        <v>277</v>
      </c>
      <c r="C4" s="6" t="n">
        <v>761</v>
      </c>
    </row>
    <row r="5" spans="1:3">
      <c r="A5" s="4" t="s">
        <v>740</v>
      </c>
    </row>
    <row r="6" spans="1:3">
      <c r="A6" s="3" t="s">
        <v>738</v>
      </c>
    </row>
    <row r="7" spans="1:3">
      <c r="A7" s="4" t="s">
        <v>741</v>
      </c>
      <c r="B7" s="5" t="n">
        <v>-925</v>
      </c>
      <c r="C7" s="5" t="n">
        <v>-2363</v>
      </c>
    </row>
    <row r="8" spans="1:3">
      <c r="A8" s="4" t="s">
        <v>742</v>
      </c>
      <c r="B8" s="6" t="n">
        <v>0</v>
      </c>
      <c r="C8" s="6" t="n">
        <v>-5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5</v>
      </c>
    </row>
    <row r="2" spans="1:3">
      <c r="A2" s="3" t="s">
        <v>224</v>
      </c>
    </row>
    <row r="3" spans="1:3">
      <c r="A3" s="4" t="s">
        <v>744</v>
      </c>
      <c r="B3" s="6" t="n">
        <v>684687</v>
      </c>
      <c r="C3" s="6" t="n">
        <v>749463</v>
      </c>
    </row>
    <row r="4" spans="1:3">
      <c r="A4" s="4" t="s">
        <v>745</v>
      </c>
      <c r="B4" s="6" t="n">
        <v>733200</v>
      </c>
      <c r="C4" s="6" t="n">
        <v>736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5</v>
      </c>
    </row>
    <row r="3" spans="1:3">
      <c r="A3" s="3" t="s">
        <v>747</v>
      </c>
    </row>
    <row r="4" spans="1:3">
      <c r="A4" s="4" t="s">
        <v>748</v>
      </c>
      <c r="B4" s="6" t="n">
        <v>2149</v>
      </c>
      <c r="C4" s="6" t="n">
        <v>814</v>
      </c>
    </row>
    <row r="5" spans="1:3">
      <c r="A5" s="4" t="s">
        <v>749</v>
      </c>
      <c r="B5" s="5" t="n">
        <v>443</v>
      </c>
      <c r="C5" s="5" t="n">
        <v>198</v>
      </c>
    </row>
    <row r="6" spans="1:3">
      <c r="A6" s="4" t="s">
        <v>750</v>
      </c>
      <c r="B6" s="6" t="n">
        <v>2592</v>
      </c>
      <c r="C6" s="6" t="n">
        <v>10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5</v>
      </c>
    </row>
    <row r="3" spans="1:3">
      <c r="A3" s="3" t="s">
        <v>752</v>
      </c>
    </row>
    <row r="4" spans="1:3">
      <c r="A4" s="4" t="s">
        <v>753</v>
      </c>
      <c r="B4" s="6" t="n">
        <v>1113</v>
      </c>
      <c r="C4" s="6" t="n">
        <v>2687</v>
      </c>
    </row>
    <row r="5" spans="1:3">
      <c r="A5" s="4" t="s">
        <v>754</v>
      </c>
      <c r="B5" s="5" t="n">
        <v>0</v>
      </c>
      <c r="C5" s="5" t="n">
        <v>0</v>
      </c>
    </row>
    <row r="6" spans="1:3">
      <c r="A6" s="4" t="s">
        <v>755</v>
      </c>
      <c r="B6" s="5" t="n">
        <v>-162</v>
      </c>
      <c r="C6" s="5" t="n">
        <v>-2398</v>
      </c>
    </row>
    <row r="7" spans="1:3">
      <c r="A7" s="4" t="s">
        <v>756</v>
      </c>
      <c r="B7" s="5" t="n">
        <v>208</v>
      </c>
      <c r="C7" s="5" t="n">
        <v>353</v>
      </c>
    </row>
    <row r="8" spans="1:3">
      <c r="A8" s="4" t="s">
        <v>757</v>
      </c>
      <c r="B8" s="5" t="n">
        <v>951</v>
      </c>
      <c r="C8" s="5" t="n">
        <v>289</v>
      </c>
    </row>
    <row r="9" spans="1:3">
      <c r="A9" s="4" t="s">
        <v>758</v>
      </c>
      <c r="B9" s="6" t="n">
        <v>208</v>
      </c>
      <c r="C9" s="6" t="n">
        <v>3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36</v>
      </c>
    </row>
    <row r="3" spans="1:4">
      <c r="A3" s="3" t="s">
        <v>760</v>
      </c>
    </row>
    <row r="4" spans="1:4">
      <c r="A4" s="4" t="s">
        <v>474</v>
      </c>
      <c r="B4" s="6" t="n">
        <v>14542</v>
      </c>
      <c r="C4" s="6" t="n">
        <v>36248</v>
      </c>
    </row>
    <row r="5" spans="1:4">
      <c r="A5" s="4" t="s">
        <v>761</v>
      </c>
      <c r="B5" s="5" t="n">
        <v>100409</v>
      </c>
      <c r="C5" s="5" t="n">
        <v>96588</v>
      </c>
    </row>
    <row r="6" spans="1:4">
      <c r="A6" s="4" t="s">
        <v>762</v>
      </c>
      <c r="B6" s="5" t="n">
        <v>626618</v>
      </c>
      <c r="C6" s="5" t="n">
        <v>544060</v>
      </c>
    </row>
    <row r="7" spans="1:4">
      <c r="A7" s="4" t="s">
        <v>763</v>
      </c>
      <c r="B7" s="5" t="n">
        <v>0</v>
      </c>
      <c r="C7" s="5" t="n">
        <v>23794</v>
      </c>
    </row>
    <row r="8" spans="1:4">
      <c r="A8" s="4" t="s">
        <v>764</v>
      </c>
      <c r="B8" s="5" t="n">
        <v>1248</v>
      </c>
      <c r="C8" s="5" t="n">
        <v>1904</v>
      </c>
      <c r="D8" s="6" t="n">
        <v>1575</v>
      </c>
    </row>
    <row r="9" spans="1:4">
      <c r="A9" s="4" t="s">
        <v>765</v>
      </c>
      <c r="B9" s="6" t="n">
        <v>0</v>
      </c>
      <c r="C9" s="6" t="n">
        <v>99</v>
      </c>
      <c r="D9" s="6" t="n">
        <v>2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5</v>
      </c>
      <c r="D2" s="2" t="s">
        <v>36</v>
      </c>
    </row>
    <row r="3" spans="1:4">
      <c r="A3" s="3" t="s">
        <v>767</v>
      </c>
    </row>
    <row r="4" spans="1:4">
      <c r="A4" s="4" t="s">
        <v>768</v>
      </c>
      <c r="B4" s="6" t="n">
        <v>327793</v>
      </c>
    </row>
    <row r="5" spans="1:4">
      <c r="A5" s="4" t="s">
        <v>769</v>
      </c>
      <c r="B5" s="5" t="n">
        <v>312711</v>
      </c>
      <c r="C5" s="6" t="n">
        <v>327793</v>
      </c>
    </row>
    <row r="6" spans="1:4">
      <c r="A6" s="4" t="s">
        <v>770</v>
      </c>
      <c r="B6" s="5" t="n">
        <v>957</v>
      </c>
    </row>
    <row r="7" spans="1:4">
      <c r="A7" s="4" t="s">
        <v>771</v>
      </c>
    </row>
    <row r="8" spans="1:4">
      <c r="A8" s="3" t="s">
        <v>767</v>
      </c>
    </row>
    <row r="9" spans="1:4">
      <c r="A9" s="4" t="s">
        <v>772</v>
      </c>
      <c r="B9" s="5" t="n">
        <v>34824</v>
      </c>
      <c r="C9" s="5" t="n">
        <v>33877</v>
      </c>
    </row>
    <row r="10" spans="1:4">
      <c r="A10" s="4" t="s">
        <v>773</v>
      </c>
      <c r="B10" s="5" t="n">
        <v>308</v>
      </c>
      <c r="C10" s="5" t="n">
        <v>314</v>
      </c>
      <c r="D10" s="6" t="n">
        <v>361</v>
      </c>
    </row>
    <row r="11" spans="1:4">
      <c r="A11" s="4" t="s">
        <v>774</v>
      </c>
      <c r="B11" s="5" t="n">
        <v>1198</v>
      </c>
      <c r="C11" s="5" t="n">
        <v>1297</v>
      </c>
      <c r="D11" s="5" t="n">
        <v>1383</v>
      </c>
    </row>
    <row r="12" spans="1:4">
      <c r="A12" s="4" t="s">
        <v>775</v>
      </c>
      <c r="B12" s="5" t="n">
        <v>-9227</v>
      </c>
      <c r="C12" s="5" t="n">
        <v>1021</v>
      </c>
    </row>
    <row r="13" spans="1:4">
      <c r="A13" s="4" t="s">
        <v>776</v>
      </c>
      <c r="B13" s="5" t="n">
        <v>1475</v>
      </c>
      <c r="C13" s="5" t="n">
        <v>1690</v>
      </c>
    </row>
    <row r="14" spans="1:4">
      <c r="A14" s="4" t="s">
        <v>777</v>
      </c>
      <c r="B14" s="5" t="n">
        <v>0</v>
      </c>
      <c r="C14" s="5" t="n">
        <v>0</v>
      </c>
    </row>
    <row r="15" spans="1:4">
      <c r="A15" s="4" t="s">
        <v>778</v>
      </c>
      <c r="B15" s="5" t="n">
        <v>25633</v>
      </c>
      <c r="C15" s="5" t="n">
        <v>34824</v>
      </c>
      <c r="D15" s="5" t="n">
        <v>33877</v>
      </c>
    </row>
    <row r="16" spans="1:4">
      <c r="A16" s="4" t="s">
        <v>770</v>
      </c>
      <c r="B16" s="5" t="n">
        <v>-25633</v>
      </c>
      <c r="C16" s="5" t="n">
        <v>-34824</v>
      </c>
    </row>
    <row r="17" spans="1:4">
      <c r="A17" s="4" t="s">
        <v>779</v>
      </c>
    </row>
    <row r="18" spans="1:4">
      <c r="A18" s="3" t="s">
        <v>767</v>
      </c>
    </row>
    <row r="19" spans="1:4">
      <c r="A19" s="4" t="s">
        <v>772</v>
      </c>
      <c r="B19" s="5" t="n">
        <v>24242</v>
      </c>
      <c r="C19" s="5" t="n">
        <v>18350</v>
      </c>
    </row>
    <row r="20" spans="1:4">
      <c r="A20" s="4" t="s">
        <v>773</v>
      </c>
      <c r="B20" s="5" t="n">
        <v>495</v>
      </c>
      <c r="C20" s="5" t="n">
        <v>423</v>
      </c>
      <c r="D20" s="5" t="n">
        <v>372</v>
      </c>
    </row>
    <row r="21" spans="1:4">
      <c r="A21" s="4" t="s">
        <v>774</v>
      </c>
      <c r="B21" s="5" t="n">
        <v>789</v>
      </c>
      <c r="C21" s="5" t="n">
        <v>693</v>
      </c>
      <c r="D21" s="5" t="n">
        <v>678</v>
      </c>
    </row>
    <row r="22" spans="1:4">
      <c r="A22" s="4" t="s">
        <v>775</v>
      </c>
      <c r="B22" s="5" t="n">
        <v>-1130</v>
      </c>
      <c r="C22" s="5" t="n">
        <v>4002</v>
      </c>
    </row>
    <row r="23" spans="1:4">
      <c r="A23" s="4" t="s">
        <v>776</v>
      </c>
      <c r="B23" s="5" t="n">
        <v>495</v>
      </c>
      <c r="C23" s="5" t="n">
        <v>651</v>
      </c>
    </row>
    <row r="24" spans="1:4">
      <c r="A24" s="4" t="s">
        <v>777</v>
      </c>
      <c r="B24" s="5" t="n">
        <v>-1920</v>
      </c>
      <c r="C24" s="5" t="n">
        <v>1425</v>
      </c>
    </row>
    <row r="25" spans="1:4">
      <c r="A25" s="4" t="s">
        <v>778</v>
      </c>
      <c r="B25" s="5" t="n">
        <v>21981</v>
      </c>
      <c r="C25" s="5" t="n">
        <v>24242</v>
      </c>
      <c r="D25" s="5" t="n">
        <v>18350</v>
      </c>
    </row>
    <row r="26" spans="1:4">
      <c r="A26" s="4" t="s">
        <v>770</v>
      </c>
      <c r="B26" s="5" t="n">
        <v>-21981</v>
      </c>
      <c r="C26" s="5" t="n">
        <v>-24242</v>
      </c>
    </row>
    <row r="27" spans="1:4">
      <c r="A27" s="4" t="s">
        <v>780</v>
      </c>
    </row>
    <row r="28" spans="1:4">
      <c r="A28" s="3" t="s">
        <v>767</v>
      </c>
    </row>
    <row r="29" spans="1:4">
      <c r="A29" s="4" t="s">
        <v>772</v>
      </c>
      <c r="B29" s="5" t="n">
        <v>315698</v>
      </c>
      <c r="C29" s="5" t="n">
        <v>303446</v>
      </c>
    </row>
    <row r="30" spans="1:4">
      <c r="A30" s="4" t="s">
        <v>773</v>
      </c>
      <c r="B30" s="5" t="n">
        <v>852</v>
      </c>
      <c r="C30" s="5" t="n">
        <v>814</v>
      </c>
      <c r="D30" s="5" t="n">
        <v>807</v>
      </c>
    </row>
    <row r="31" spans="1:4">
      <c r="A31" s="4" t="s">
        <v>774</v>
      </c>
      <c r="B31" s="5" t="n">
        <v>10824</v>
      </c>
      <c r="C31" s="5" t="n">
        <v>11700</v>
      </c>
      <c r="D31" s="5" t="n">
        <v>12580</v>
      </c>
    </row>
    <row r="32" spans="1:4">
      <c r="A32" s="4" t="s">
        <v>775</v>
      </c>
      <c r="B32" s="5" t="n">
        <v>-21684</v>
      </c>
      <c r="C32" s="5" t="n">
        <v>17230</v>
      </c>
    </row>
    <row r="33" spans="1:4">
      <c r="A33" s="4" t="s">
        <v>776</v>
      </c>
      <c r="B33" s="5" t="n">
        <v>17467</v>
      </c>
      <c r="C33" s="5" t="n">
        <v>17492</v>
      </c>
    </row>
    <row r="34" spans="1:4">
      <c r="A34" s="4" t="s">
        <v>777</v>
      </c>
      <c r="B34" s="5" t="n">
        <v>0</v>
      </c>
      <c r="C34" s="5" t="n">
        <v>0</v>
      </c>
    </row>
    <row r="35" spans="1:4">
      <c r="A35" s="4" t="s">
        <v>781</v>
      </c>
      <c r="B35" s="5" t="n">
        <v>0</v>
      </c>
      <c r="C35" s="5" t="n">
        <v>0</v>
      </c>
    </row>
    <row r="36" spans="1:4">
      <c r="A36" s="4" t="s">
        <v>782</v>
      </c>
      <c r="B36" s="5" t="n">
        <v>0</v>
      </c>
      <c r="C36" s="5" t="n">
        <v>0</v>
      </c>
    </row>
    <row r="37" spans="1:4">
      <c r="A37" s="4" t="s">
        <v>161</v>
      </c>
      <c r="B37" s="5" t="n">
        <v>0</v>
      </c>
      <c r="C37" s="5" t="n">
        <v>0</v>
      </c>
    </row>
    <row r="38" spans="1:4">
      <c r="A38" s="4" t="s">
        <v>778</v>
      </c>
      <c r="B38" s="5" t="n">
        <v>288223</v>
      </c>
      <c r="C38" s="5" t="n">
        <v>315698</v>
      </c>
      <c r="D38" s="5" t="n">
        <v>303446</v>
      </c>
    </row>
    <row r="39" spans="1:4">
      <c r="A39" s="4" t="s">
        <v>768</v>
      </c>
      <c r="B39" s="5" t="n">
        <v>275767</v>
      </c>
      <c r="C39" s="5" t="n">
        <v>253483</v>
      </c>
    </row>
    <row r="40" spans="1:4">
      <c r="A40" s="4" t="s">
        <v>783</v>
      </c>
      <c r="B40" s="5" t="n">
        <v>-16631</v>
      </c>
      <c r="C40" s="5" t="n">
        <v>35233</v>
      </c>
    </row>
    <row r="41" spans="1:4">
      <c r="A41" s="4" t="s">
        <v>784</v>
      </c>
      <c r="B41" s="5" t="n">
        <v>23350</v>
      </c>
      <c r="C41" s="5" t="n">
        <v>4543</v>
      </c>
    </row>
    <row r="42" spans="1:4">
      <c r="A42" s="4" t="s">
        <v>785</v>
      </c>
      <c r="B42" s="5" t="n">
        <v>17467</v>
      </c>
      <c r="C42" s="5" t="n">
        <v>17492</v>
      </c>
    </row>
    <row r="43" spans="1:4">
      <c r="A43" s="4" t="s">
        <v>777</v>
      </c>
      <c r="B43" s="5" t="n">
        <v>0</v>
      </c>
      <c r="C43" s="5" t="n">
        <v>0</v>
      </c>
    </row>
    <row r="44" spans="1:4">
      <c r="A44" s="4" t="s">
        <v>786</v>
      </c>
      <c r="B44" s="5" t="n">
        <v>0</v>
      </c>
      <c r="C44" s="5" t="n">
        <v>0</v>
      </c>
    </row>
    <row r="45" spans="1:4">
      <c r="A45" s="4" t="s">
        <v>787</v>
      </c>
      <c r="B45" s="5" t="n">
        <v>0</v>
      </c>
      <c r="C45" s="5" t="n">
        <v>0</v>
      </c>
    </row>
    <row r="46" spans="1:4">
      <c r="A46" s="4" t="s">
        <v>769</v>
      </c>
      <c r="B46" s="5" t="n">
        <v>265019</v>
      </c>
      <c r="C46" s="5" t="n">
        <v>275767</v>
      </c>
      <c r="D46" s="5" t="n">
        <v>253483</v>
      </c>
    </row>
    <row r="47" spans="1:4">
      <c r="A47" s="4" t="s">
        <v>770</v>
      </c>
      <c r="B47" s="5" t="n">
        <v>-23204</v>
      </c>
      <c r="C47" s="5" t="n">
        <v>-39931</v>
      </c>
    </row>
    <row r="48" spans="1:4">
      <c r="A48" s="4" t="s">
        <v>788</v>
      </c>
    </row>
    <row r="49" spans="1:4">
      <c r="A49" s="3" t="s">
        <v>767</v>
      </c>
    </row>
    <row r="50" spans="1:4">
      <c r="A50" s="4" t="s">
        <v>772</v>
      </c>
      <c r="B50" s="5" t="n">
        <v>197169</v>
      </c>
      <c r="C50" s="5" t="n">
        <v>191184</v>
      </c>
    </row>
    <row r="51" spans="1:4">
      <c r="A51" s="4" t="s">
        <v>773</v>
      </c>
      <c r="B51" s="5" t="n">
        <v>4383</v>
      </c>
      <c r="C51" s="5" t="n">
        <v>4025</v>
      </c>
      <c r="D51" s="5" t="n">
        <v>3346</v>
      </c>
    </row>
    <row r="52" spans="1:4">
      <c r="A52" s="4" t="s">
        <v>774</v>
      </c>
      <c r="B52" s="5" t="n">
        <v>4207</v>
      </c>
      <c r="C52" s="5" t="n">
        <v>4341</v>
      </c>
      <c r="D52" s="5" t="n">
        <v>5041</v>
      </c>
    </row>
    <row r="53" spans="1:4">
      <c r="A53" s="4" t="s">
        <v>775</v>
      </c>
      <c r="B53" s="5" t="n">
        <v>-3001</v>
      </c>
      <c r="C53" s="5" t="n">
        <v>4450</v>
      </c>
    </row>
    <row r="54" spans="1:4">
      <c r="A54" s="4" t="s">
        <v>776</v>
      </c>
      <c r="B54" s="5" t="n">
        <v>7125</v>
      </c>
      <c r="C54" s="5" t="n">
        <v>7048</v>
      </c>
    </row>
    <row r="55" spans="1:4">
      <c r="A55" s="4" t="s">
        <v>777</v>
      </c>
      <c r="B55" s="5" t="n">
        <v>-10697</v>
      </c>
      <c r="C55" s="5" t="n">
        <v>20809</v>
      </c>
    </row>
    <row r="56" spans="1:4">
      <c r="A56" s="4" t="s">
        <v>781</v>
      </c>
      <c r="B56" s="5" t="n">
        <v>4974</v>
      </c>
      <c r="C56" s="5" t="n">
        <v>20667</v>
      </c>
    </row>
    <row r="57" spans="1:4">
      <c r="A57" s="4" t="s">
        <v>782</v>
      </c>
      <c r="B57" s="5" t="n">
        <v>2778</v>
      </c>
      <c r="C57" s="5" t="n">
        <v>0</v>
      </c>
    </row>
    <row r="58" spans="1:4">
      <c r="A58" s="4" t="s">
        <v>161</v>
      </c>
      <c r="B58" s="5" t="n">
        <v>1110</v>
      </c>
      <c r="C58" s="5" t="n">
        <v>75</v>
      </c>
    </row>
    <row r="59" spans="1:4">
      <c r="A59" s="4" t="s">
        <v>778</v>
      </c>
      <c r="B59" s="5" t="n">
        <v>183850</v>
      </c>
      <c r="C59" s="5" t="n">
        <v>197169</v>
      </c>
      <c r="D59" s="5" t="n">
        <v>191184</v>
      </c>
    </row>
    <row r="60" spans="1:4">
      <c r="A60" s="4" t="s">
        <v>768</v>
      </c>
      <c r="B60" s="5" t="n">
        <v>52026</v>
      </c>
      <c r="C60" s="5" t="n">
        <v>63220</v>
      </c>
    </row>
    <row r="61" spans="1:4">
      <c r="A61" s="4" t="s">
        <v>783</v>
      </c>
      <c r="B61" s="5" t="n">
        <v>-746</v>
      </c>
      <c r="C61" s="5" t="n">
        <v>5039</v>
      </c>
    </row>
    <row r="62" spans="1:4">
      <c r="A62" s="4" t="s">
        <v>784</v>
      </c>
      <c r="B62" s="5" t="n">
        <v>9136</v>
      </c>
      <c r="C62" s="5" t="n">
        <v>7238</v>
      </c>
    </row>
    <row r="63" spans="1:4">
      <c r="A63" s="4" t="s">
        <v>785</v>
      </c>
      <c r="B63" s="5" t="n">
        <v>7125</v>
      </c>
      <c r="C63" s="5" t="n">
        <v>7048</v>
      </c>
    </row>
    <row r="64" spans="1:4">
      <c r="A64" s="4" t="s">
        <v>777</v>
      </c>
      <c r="B64" s="5" t="n">
        <v>-4014</v>
      </c>
      <c r="C64" s="5" t="n">
        <v>4008</v>
      </c>
    </row>
    <row r="65" spans="1:4">
      <c r="A65" s="4" t="s">
        <v>786</v>
      </c>
      <c r="B65" s="5" t="n">
        <v>-3730</v>
      </c>
      <c r="C65" s="5" t="n">
        <v>-20431</v>
      </c>
    </row>
    <row r="66" spans="1:4">
      <c r="A66" s="4" t="s">
        <v>787</v>
      </c>
      <c r="B66" s="5" t="n">
        <v>2145</v>
      </c>
      <c r="C66" s="5" t="n">
        <v>0</v>
      </c>
    </row>
    <row r="67" spans="1:4">
      <c r="A67" s="4" t="s">
        <v>769</v>
      </c>
      <c r="B67" s="5" t="n">
        <v>47692</v>
      </c>
      <c r="C67" s="5" t="n">
        <v>52026</v>
      </c>
      <c r="D67" s="6" t="n">
        <v>63220</v>
      </c>
    </row>
    <row r="68" spans="1:4">
      <c r="A68" s="4" t="s">
        <v>770</v>
      </c>
      <c r="B68" s="6" t="n">
        <v>-136158</v>
      </c>
      <c r="C68" s="6" t="n">
        <v>-1451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5</v>
      </c>
    </row>
    <row r="2" spans="1:3">
      <c r="A2" s="4" t="s">
        <v>790</v>
      </c>
    </row>
    <row r="3" spans="1:3">
      <c r="A3" s="3" t="s">
        <v>791</v>
      </c>
    </row>
    <row r="4" spans="1:3">
      <c r="A4" s="4" t="s">
        <v>792</v>
      </c>
      <c r="B4" s="6" t="n">
        <v>-1830</v>
      </c>
      <c r="C4" s="6" t="n">
        <v>-2098</v>
      </c>
    </row>
    <row r="5" spans="1:3">
      <c r="A5" s="4" t="s">
        <v>793</v>
      </c>
    </row>
    <row r="6" spans="1:3">
      <c r="A6" s="3" t="s">
        <v>791</v>
      </c>
    </row>
    <row r="7" spans="1:3">
      <c r="A7" s="4" t="s">
        <v>792</v>
      </c>
      <c r="B7" s="5" t="n">
        <v>-23803</v>
      </c>
      <c r="C7" s="5" t="n">
        <v>-32726</v>
      </c>
    </row>
    <row r="8" spans="1:3">
      <c r="A8" s="4" t="s">
        <v>794</v>
      </c>
    </row>
    <row r="9" spans="1:3">
      <c r="A9" s="3" t="s">
        <v>791</v>
      </c>
    </row>
    <row r="10" spans="1:3">
      <c r="A10" s="4" t="s">
        <v>792</v>
      </c>
      <c r="B10" s="5" t="n">
        <v>-648</v>
      </c>
      <c r="C10" s="5" t="n">
        <v>-634</v>
      </c>
    </row>
    <row r="11" spans="1:3">
      <c r="A11" s="4" t="s">
        <v>795</v>
      </c>
    </row>
    <row r="12" spans="1:3">
      <c r="A12" s="3" t="s">
        <v>791</v>
      </c>
    </row>
    <row r="13" spans="1:3">
      <c r="A13" s="4" t="s">
        <v>792</v>
      </c>
      <c r="B13" s="5" t="n">
        <v>-21333</v>
      </c>
      <c r="C13" s="5" t="n">
        <v>-23608</v>
      </c>
    </row>
    <row r="14" spans="1:3">
      <c r="A14" s="4" t="s">
        <v>796</v>
      </c>
    </row>
    <row r="15" spans="1:3">
      <c r="A15" s="3" t="s">
        <v>791</v>
      </c>
    </row>
    <row r="16" spans="1:3">
      <c r="A16" s="4" t="s">
        <v>792</v>
      </c>
      <c r="B16" s="5" t="n">
        <v>-1011</v>
      </c>
      <c r="C16" s="5" t="n">
        <v>-1011</v>
      </c>
    </row>
    <row r="17" spans="1:3">
      <c r="A17" s="4" t="s">
        <v>797</v>
      </c>
    </row>
    <row r="18" spans="1:3">
      <c r="A18" s="3" t="s">
        <v>791</v>
      </c>
    </row>
    <row r="19" spans="1:3">
      <c r="A19" s="4" t="s">
        <v>792</v>
      </c>
      <c r="B19" s="5" t="n">
        <v>-22717</v>
      </c>
      <c r="C19" s="5" t="n">
        <v>-38920</v>
      </c>
    </row>
    <row r="20" spans="1:3">
      <c r="A20" s="4" t="s">
        <v>798</v>
      </c>
    </row>
    <row r="21" spans="1:3">
      <c r="A21" s="3" t="s">
        <v>791</v>
      </c>
    </row>
    <row r="22" spans="1:3">
      <c r="A22" s="4" t="s">
        <v>792</v>
      </c>
      <c r="B22" s="5" t="n">
        <v>524</v>
      </c>
      <c r="C22" s="5" t="n">
        <v>0</v>
      </c>
    </row>
    <row r="23" spans="1:3">
      <c r="A23" s="4" t="s">
        <v>799</v>
      </c>
    </row>
    <row r="24" spans="1:3">
      <c r="A24" s="3" t="s">
        <v>791</v>
      </c>
    </row>
    <row r="25" spans="1:3">
      <c r="A25" s="4" t="s">
        <v>792</v>
      </c>
      <c r="B25" s="5" t="n">
        <v>-4643</v>
      </c>
      <c r="C25" s="5" t="n">
        <v>-4295</v>
      </c>
    </row>
    <row r="26" spans="1:3">
      <c r="A26" s="4" t="s">
        <v>800</v>
      </c>
    </row>
    <row r="27" spans="1:3">
      <c r="A27" s="3" t="s">
        <v>791</v>
      </c>
    </row>
    <row r="28" spans="1:3">
      <c r="A28" s="4" t="s">
        <v>792</v>
      </c>
      <c r="B28" s="5" t="n">
        <v>-131948</v>
      </c>
      <c r="C28" s="5" t="n">
        <v>-141253</v>
      </c>
    </row>
    <row r="29" spans="1:3">
      <c r="A29" s="4" t="s">
        <v>801</v>
      </c>
    </row>
    <row r="30" spans="1:3">
      <c r="A30" s="3" t="s">
        <v>791</v>
      </c>
    </row>
    <row r="31" spans="1:3">
      <c r="A31" s="4" t="s">
        <v>792</v>
      </c>
      <c r="B31" s="6" t="n">
        <v>433</v>
      </c>
      <c r="C31" s="6" t="n">
        <v>4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5</v>
      </c>
    </row>
    <row r="2" spans="1:3">
      <c r="A2" s="4" t="s">
        <v>771</v>
      </c>
    </row>
    <row r="3" spans="1:3">
      <c r="A3" s="3" t="s">
        <v>767</v>
      </c>
    </row>
    <row r="4" spans="1:3">
      <c r="A4" s="4" t="s">
        <v>803</v>
      </c>
      <c r="B4" s="6" t="n">
        <v>21779</v>
      </c>
      <c r="C4" s="6" t="n">
        <v>13930</v>
      </c>
    </row>
    <row r="5" spans="1:3">
      <c r="A5" s="4" t="s">
        <v>804</v>
      </c>
      <c r="B5" s="5" t="n">
        <v>382</v>
      </c>
      <c r="C5" s="5" t="n">
        <v>676</v>
      </c>
    </row>
    <row r="6" spans="1:3">
      <c r="A6" s="4" t="s">
        <v>779</v>
      </c>
    </row>
    <row r="7" spans="1:3">
      <c r="A7" s="3" t="s">
        <v>767</v>
      </c>
    </row>
    <row r="8" spans="1:3">
      <c r="A8" s="4" t="s">
        <v>803</v>
      </c>
      <c r="B8" s="5" t="n">
        <v>-6765</v>
      </c>
      <c r="C8" s="5" t="n">
        <v>-9127</v>
      </c>
    </row>
    <row r="9" spans="1:3">
      <c r="A9" s="4" t="s">
        <v>804</v>
      </c>
      <c r="B9" s="5" t="n">
        <v>388</v>
      </c>
      <c r="C9" s="5" t="n">
        <v>714</v>
      </c>
    </row>
    <row r="10" spans="1:3">
      <c r="A10" s="4" t="s">
        <v>780</v>
      </c>
    </row>
    <row r="11" spans="1:3">
      <c r="A11" s="3" t="s">
        <v>767</v>
      </c>
    </row>
    <row r="12" spans="1:3">
      <c r="A12" s="4" t="s">
        <v>803</v>
      </c>
      <c r="B12" s="5" t="n">
        <v>-84857</v>
      </c>
      <c r="C12" s="5" t="n">
        <v>-74711</v>
      </c>
    </row>
    <row r="13" spans="1:3">
      <c r="A13" s="4" t="s">
        <v>804</v>
      </c>
      <c r="B13" s="5" t="n">
        <v>-116</v>
      </c>
      <c r="C13" s="5" t="n">
        <v>-136</v>
      </c>
    </row>
    <row r="14" spans="1:3">
      <c r="A14" s="4" t="s">
        <v>788</v>
      </c>
    </row>
    <row r="15" spans="1:3">
      <c r="A15" s="3" t="s">
        <v>767</v>
      </c>
    </row>
    <row r="16" spans="1:3">
      <c r="A16" s="4" t="s">
        <v>803</v>
      </c>
      <c r="B16" s="5" t="n">
        <v>-41844</v>
      </c>
      <c r="C16" s="5" t="n">
        <v>-48491</v>
      </c>
    </row>
    <row r="17" spans="1:3">
      <c r="A17" s="4" t="s">
        <v>804</v>
      </c>
      <c r="B17" s="6" t="n">
        <v>-990</v>
      </c>
      <c r="C17" s="6" t="n">
        <v>-12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51</v>
      </c>
    </row>
    <row r="2" spans="1:2">
      <c r="A2" s="4" t="s">
        <v>771</v>
      </c>
    </row>
    <row r="3" spans="1:2">
      <c r="A3" s="3" t="s">
        <v>376</v>
      </c>
    </row>
    <row r="4" spans="1:2">
      <c r="A4" s="4" t="s">
        <v>806</v>
      </c>
      <c r="B4" s="6" t="n">
        <v>294</v>
      </c>
    </row>
    <row r="5" spans="1:2">
      <c r="A5" s="4" t="s">
        <v>807</v>
      </c>
      <c r="B5" s="5" t="n">
        <v>2673</v>
      </c>
    </row>
    <row r="6" spans="1:2">
      <c r="A6" s="4" t="s">
        <v>779</v>
      </c>
    </row>
    <row r="7" spans="1:2">
      <c r="A7" s="3" t="s">
        <v>376</v>
      </c>
    </row>
    <row r="8" spans="1:2">
      <c r="A8" s="4" t="s">
        <v>806</v>
      </c>
      <c r="B8" s="5" t="n">
        <v>268</v>
      </c>
    </row>
    <row r="9" spans="1:2">
      <c r="A9" s="4" t="s">
        <v>807</v>
      </c>
      <c r="B9" s="5" t="n">
        <v>-415</v>
      </c>
    </row>
    <row r="10" spans="1:2">
      <c r="A10" s="4" t="s">
        <v>780</v>
      </c>
    </row>
    <row r="11" spans="1:2">
      <c r="A11" s="3" t="s">
        <v>376</v>
      </c>
    </row>
    <row r="12" spans="1:2">
      <c r="A12" s="4" t="s">
        <v>806</v>
      </c>
      <c r="B12" s="5" t="n">
        <v>-20</v>
      </c>
    </row>
    <row r="13" spans="1:2">
      <c r="A13" s="4" t="s">
        <v>807</v>
      </c>
      <c r="B13" s="5" t="n">
        <v>-3105</v>
      </c>
    </row>
    <row r="14" spans="1:2">
      <c r="A14" s="4" t="s">
        <v>788</v>
      </c>
    </row>
    <row r="15" spans="1:2">
      <c r="A15" s="3" t="s">
        <v>376</v>
      </c>
    </row>
    <row r="16" spans="1:2">
      <c r="A16" s="4" t="s">
        <v>806</v>
      </c>
      <c r="B16" s="5" t="n">
        <v>-236</v>
      </c>
    </row>
    <row r="17" spans="1:2">
      <c r="A17" s="4" t="s">
        <v>807</v>
      </c>
      <c r="B17" s="6" t="n">
        <v>-22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36</v>
      </c>
    </row>
    <row r="3" spans="1:4">
      <c r="A3" s="4" t="s">
        <v>771</v>
      </c>
    </row>
    <row r="4" spans="1:4">
      <c r="A4" s="3" t="s">
        <v>809</v>
      </c>
    </row>
    <row r="5" spans="1:4">
      <c r="A5" s="4" t="s">
        <v>773</v>
      </c>
      <c r="B5" s="6" t="n">
        <v>308</v>
      </c>
      <c r="C5" s="6" t="n">
        <v>314</v>
      </c>
      <c r="D5" s="6" t="n">
        <v>361</v>
      </c>
    </row>
    <row r="6" spans="1:4">
      <c r="A6" s="4" t="s">
        <v>774</v>
      </c>
      <c r="B6" s="5" t="n">
        <v>1198</v>
      </c>
      <c r="C6" s="5" t="n">
        <v>1297</v>
      </c>
      <c r="D6" s="5" t="n">
        <v>1383</v>
      </c>
    </row>
    <row r="7" spans="1:4">
      <c r="A7" s="4" t="s">
        <v>161</v>
      </c>
      <c r="B7" s="5" t="n">
        <v>5</v>
      </c>
      <c r="C7" s="5" t="n">
        <v>5</v>
      </c>
      <c r="D7" s="5" t="n">
        <v>5</v>
      </c>
    </row>
    <row r="8" spans="1:4">
      <c r="A8" s="4" t="s">
        <v>810</v>
      </c>
      <c r="B8" s="5" t="n">
        <v>-161</v>
      </c>
      <c r="C8" s="5" t="n">
        <v>-299</v>
      </c>
      <c r="D8" s="5" t="n">
        <v>-277</v>
      </c>
    </row>
    <row r="9" spans="1:4">
      <c r="A9" s="4" t="s">
        <v>779</v>
      </c>
    </row>
    <row r="10" spans="1:4">
      <c r="A10" s="3" t="s">
        <v>809</v>
      </c>
    </row>
    <row r="11" spans="1:4">
      <c r="A11" s="4" t="s">
        <v>773</v>
      </c>
      <c r="B11" s="5" t="n">
        <v>495</v>
      </c>
      <c r="C11" s="5" t="n">
        <v>423</v>
      </c>
      <c r="D11" s="5" t="n">
        <v>372</v>
      </c>
    </row>
    <row r="12" spans="1:4">
      <c r="A12" s="4" t="s">
        <v>774</v>
      </c>
      <c r="B12" s="5" t="n">
        <v>789</v>
      </c>
      <c r="C12" s="5" t="n">
        <v>693</v>
      </c>
      <c r="D12" s="5" t="n">
        <v>678</v>
      </c>
    </row>
    <row r="13" spans="1:4">
      <c r="A13" s="4" t="s">
        <v>161</v>
      </c>
      <c r="B13" s="5" t="n">
        <v>0</v>
      </c>
      <c r="C13" s="5" t="n">
        <v>0</v>
      </c>
      <c r="D13" s="5" t="n">
        <v>0</v>
      </c>
    </row>
    <row r="14" spans="1:4">
      <c r="A14" s="4" t="s">
        <v>810</v>
      </c>
      <c r="B14" s="5" t="n">
        <v>1592</v>
      </c>
      <c r="C14" s="5" t="n">
        <v>1101</v>
      </c>
      <c r="D14" s="5" t="n">
        <v>988</v>
      </c>
    </row>
    <row r="15" spans="1:4">
      <c r="A15" s="4" t="s">
        <v>780</v>
      </c>
    </row>
    <row r="16" spans="1:4">
      <c r="A16" s="3" t="s">
        <v>809</v>
      </c>
    </row>
    <row r="17" spans="1:4">
      <c r="A17" s="4" t="s">
        <v>773</v>
      </c>
      <c r="B17" s="5" t="n">
        <v>852</v>
      </c>
      <c r="C17" s="5" t="n">
        <v>814</v>
      </c>
      <c r="D17" s="5" t="n">
        <v>807</v>
      </c>
    </row>
    <row r="18" spans="1:4">
      <c r="A18" s="4" t="s">
        <v>774</v>
      </c>
      <c r="B18" s="5" t="n">
        <v>10824</v>
      </c>
      <c r="C18" s="5" t="n">
        <v>11700</v>
      </c>
      <c r="D18" s="5" t="n">
        <v>12580</v>
      </c>
    </row>
    <row r="19" spans="1:4">
      <c r="A19" s="4" t="s">
        <v>811</v>
      </c>
      <c r="B19" s="5" t="n">
        <v>-17414</v>
      </c>
      <c r="C19" s="5" t="n">
        <v>-16012</v>
      </c>
      <c r="D19" s="5" t="n">
        <v>-15835</v>
      </c>
    </row>
    <row r="20" spans="1:4">
      <c r="A20" s="4" t="s">
        <v>812</v>
      </c>
      <c r="B20" s="5" t="n">
        <v>2403</v>
      </c>
      <c r="C20" s="5" t="n">
        <v>1871</v>
      </c>
      <c r="D20" s="5" t="n">
        <v>1714</v>
      </c>
    </row>
    <row r="21" spans="1:4">
      <c r="A21" s="4" t="s">
        <v>786</v>
      </c>
      <c r="B21" s="5" t="n">
        <v>0</v>
      </c>
      <c r="C21" s="5" t="n">
        <v>0</v>
      </c>
      <c r="D21" s="5" t="n">
        <v>0</v>
      </c>
    </row>
    <row r="22" spans="1:4">
      <c r="A22" s="4" t="s">
        <v>810</v>
      </c>
      <c r="B22" s="5" t="n">
        <v>-3335</v>
      </c>
      <c r="C22" s="5" t="n">
        <v>-1627</v>
      </c>
      <c r="D22" s="5" t="n">
        <v>-734</v>
      </c>
    </row>
    <row r="23" spans="1:4">
      <c r="A23" s="4" t="s">
        <v>788</v>
      </c>
    </row>
    <row r="24" spans="1:4">
      <c r="A24" s="3" t="s">
        <v>809</v>
      </c>
    </row>
    <row r="25" spans="1:4">
      <c r="A25" s="4" t="s">
        <v>773</v>
      </c>
      <c r="B25" s="5" t="n">
        <v>4383</v>
      </c>
      <c r="C25" s="5" t="n">
        <v>4025</v>
      </c>
      <c r="D25" s="5" t="n">
        <v>3346</v>
      </c>
    </row>
    <row r="26" spans="1:4">
      <c r="A26" s="4" t="s">
        <v>774</v>
      </c>
      <c r="B26" s="5" t="n">
        <v>4207</v>
      </c>
      <c r="C26" s="5" t="n">
        <v>4341</v>
      </c>
      <c r="D26" s="5" t="n">
        <v>5041</v>
      </c>
    </row>
    <row r="27" spans="1:4">
      <c r="A27" s="4" t="s">
        <v>811</v>
      </c>
      <c r="B27" s="5" t="n">
        <v>-2178</v>
      </c>
      <c r="C27" s="5" t="n">
        <v>-2617</v>
      </c>
      <c r="D27" s="5" t="n">
        <v>-3133</v>
      </c>
    </row>
    <row r="28" spans="1:4">
      <c r="A28" s="4" t="s">
        <v>812</v>
      </c>
      <c r="B28" s="5" t="n">
        <v>2646</v>
      </c>
      <c r="C28" s="5" t="n">
        <v>2898</v>
      </c>
      <c r="D28" s="5" t="n">
        <v>2186</v>
      </c>
    </row>
    <row r="29" spans="1:4">
      <c r="A29" s="4" t="s">
        <v>786</v>
      </c>
      <c r="B29" s="5" t="n">
        <v>775</v>
      </c>
      <c r="C29" s="5" t="n">
        <v>6427</v>
      </c>
      <c r="D29" s="5" t="n">
        <v>538</v>
      </c>
    </row>
    <row r="30" spans="1:4">
      <c r="A30" s="4" t="s">
        <v>810</v>
      </c>
      <c r="B30" s="6" t="n">
        <v>9833</v>
      </c>
      <c r="C30" s="6" t="n">
        <v>15074</v>
      </c>
      <c r="D30" s="6" t="n">
        <v>797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5</v>
      </c>
    </row>
    <row r="2" spans="1:3">
      <c r="A2" s="4" t="s">
        <v>771</v>
      </c>
    </row>
    <row r="3" spans="1:3">
      <c r="A3" s="3" t="s">
        <v>814</v>
      </c>
    </row>
    <row r="4" spans="1:3">
      <c r="A4" s="4" t="s">
        <v>815</v>
      </c>
      <c r="B4" s="4" t="s">
        <v>816</v>
      </c>
      <c r="C4" s="4" t="s">
        <v>817</v>
      </c>
    </row>
    <row r="5" spans="1:3">
      <c r="A5" s="4" t="s">
        <v>779</v>
      </c>
    </row>
    <row r="6" spans="1:3">
      <c r="A6" s="3" t="s">
        <v>814</v>
      </c>
    </row>
    <row r="7" spans="1:3">
      <c r="A7" s="4" t="s">
        <v>815</v>
      </c>
      <c r="B7" s="4" t="s">
        <v>818</v>
      </c>
      <c r="C7" s="4" t="s">
        <v>819</v>
      </c>
    </row>
    <row r="8" spans="1:3">
      <c r="A8" s="4" t="s">
        <v>780</v>
      </c>
    </row>
    <row r="9" spans="1:3">
      <c r="A9" s="3" t="s">
        <v>814</v>
      </c>
    </row>
    <row r="10" spans="1:3">
      <c r="A10" s="4" t="s">
        <v>815</v>
      </c>
      <c r="B10" s="4" t="s">
        <v>820</v>
      </c>
      <c r="C10" s="4" t="s">
        <v>817</v>
      </c>
    </row>
    <row r="11" spans="1:3">
      <c r="A11" s="4" t="s">
        <v>788</v>
      </c>
    </row>
    <row r="12" spans="1:3">
      <c r="A12" s="3" t="s">
        <v>814</v>
      </c>
    </row>
    <row r="13" spans="1:3">
      <c r="A13" s="4" t="s">
        <v>815</v>
      </c>
      <c r="B13" s="4" t="s">
        <v>821</v>
      </c>
      <c r="C13" s="4" t="s">
        <v>822</v>
      </c>
    </row>
    <row r="14" spans="1:3">
      <c r="A14" s="4" t="s">
        <v>823</v>
      </c>
      <c r="B14" s="4" t="s">
        <v>824</v>
      </c>
      <c r="C14" s="4" t="s">
        <v>8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36</v>
      </c>
    </row>
    <row r="3" spans="1:4">
      <c r="A3" s="4" t="s">
        <v>771</v>
      </c>
    </row>
    <row r="4" spans="1:4">
      <c r="A4" s="3" t="s">
        <v>827</v>
      </c>
    </row>
    <row r="5" spans="1:4">
      <c r="A5" s="4" t="s">
        <v>815</v>
      </c>
      <c r="B5" s="4" t="s">
        <v>817</v>
      </c>
      <c r="C5" s="4" t="s">
        <v>828</v>
      </c>
      <c r="D5" s="4" t="s">
        <v>816</v>
      </c>
    </row>
    <row r="6" spans="1:4">
      <c r="A6" s="4" t="s">
        <v>779</v>
      </c>
    </row>
    <row r="7" spans="1:4">
      <c r="A7" s="3" t="s">
        <v>827</v>
      </c>
    </row>
    <row r="8" spans="1:4">
      <c r="A8" s="4" t="s">
        <v>815</v>
      </c>
      <c r="B8" s="4" t="s">
        <v>819</v>
      </c>
      <c r="C8" s="4" t="s">
        <v>829</v>
      </c>
      <c r="D8" s="4" t="s">
        <v>830</v>
      </c>
    </row>
    <row r="9" spans="1:4">
      <c r="A9" s="4" t="s">
        <v>780</v>
      </c>
    </row>
    <row r="10" spans="1:4">
      <c r="A10" s="3" t="s">
        <v>827</v>
      </c>
    </row>
    <row r="11" spans="1:4">
      <c r="A11" s="4" t="s">
        <v>815</v>
      </c>
      <c r="B11" s="4" t="s">
        <v>817</v>
      </c>
      <c r="C11" s="4" t="s">
        <v>831</v>
      </c>
      <c r="D11" s="4" t="s">
        <v>832</v>
      </c>
    </row>
    <row r="12" spans="1:4">
      <c r="A12" s="4" t="s">
        <v>811</v>
      </c>
      <c r="B12" s="4" t="s">
        <v>833</v>
      </c>
      <c r="C12" s="4" t="s">
        <v>834</v>
      </c>
      <c r="D12" s="4" t="s">
        <v>834</v>
      </c>
    </row>
    <row r="13" spans="1:4">
      <c r="A13" s="4" t="s">
        <v>788</v>
      </c>
    </row>
    <row r="14" spans="1:4">
      <c r="A14" s="3" t="s">
        <v>827</v>
      </c>
    </row>
    <row r="15" spans="1:4">
      <c r="A15" s="4" t="s">
        <v>815</v>
      </c>
      <c r="B15" s="4" t="s">
        <v>822</v>
      </c>
      <c r="C15" s="4" t="s">
        <v>835</v>
      </c>
      <c r="D15" s="4" t="s">
        <v>836</v>
      </c>
    </row>
    <row r="16" spans="1:4">
      <c r="A16" s="4" t="s">
        <v>811</v>
      </c>
      <c r="B16" s="4" t="s">
        <v>837</v>
      </c>
      <c r="C16" s="4" t="s">
        <v>838</v>
      </c>
      <c r="D16" s="4" t="s">
        <v>839</v>
      </c>
    </row>
    <row r="17" spans="1:4">
      <c r="A17" s="4" t="s">
        <v>823</v>
      </c>
      <c r="B17" s="4" t="s">
        <v>825</v>
      </c>
      <c r="C17" s="4" t="s">
        <v>840</v>
      </c>
      <c r="D17" s="4" t="s">
        <v>8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1</v>
      </c>
      <c r="B1" s="2" t="s">
        <v>2</v>
      </c>
      <c r="C1" s="2" t="s">
        <v>35</v>
      </c>
    </row>
    <row r="2" spans="1:3">
      <c r="A2" s="3" t="s">
        <v>842</v>
      </c>
    </row>
    <row r="3" spans="1:3">
      <c r="A3" s="4" t="s">
        <v>843</v>
      </c>
      <c r="B3" s="6" t="n">
        <v>312711</v>
      </c>
      <c r="C3" s="6" t="n">
        <v>327793</v>
      </c>
    </row>
    <row r="4" spans="1:3">
      <c r="A4" s="4" t="s">
        <v>844</v>
      </c>
    </row>
    <row r="5" spans="1:3">
      <c r="A5" s="3" t="s">
        <v>842</v>
      </c>
    </row>
    <row r="6" spans="1:3">
      <c r="A6" s="4" t="s">
        <v>843</v>
      </c>
      <c r="B6" s="5" t="n">
        <v>36017</v>
      </c>
      <c r="C6" s="5" t="n">
        <v>63499</v>
      </c>
    </row>
    <row r="7" spans="1:3">
      <c r="A7" s="4" t="s">
        <v>845</v>
      </c>
    </row>
    <row r="8" spans="1:3">
      <c r="A8" s="3" t="s">
        <v>842</v>
      </c>
    </row>
    <row r="9" spans="1:3">
      <c r="A9" s="4" t="s">
        <v>843</v>
      </c>
      <c r="B9" s="5" t="n">
        <v>30770</v>
      </c>
      <c r="C9" s="5" t="n">
        <v>64604</v>
      </c>
    </row>
    <row r="10" spans="1:3">
      <c r="A10" s="4" t="s">
        <v>846</v>
      </c>
    </row>
    <row r="11" spans="1:3">
      <c r="A11" s="3" t="s">
        <v>842</v>
      </c>
    </row>
    <row r="12" spans="1:3">
      <c r="A12" s="4" t="s">
        <v>843</v>
      </c>
      <c r="C12" s="5" t="n">
        <v>3713</v>
      </c>
    </row>
    <row r="13" spans="1:3">
      <c r="A13" s="4" t="s">
        <v>847</v>
      </c>
    </row>
    <row r="14" spans="1:3">
      <c r="A14" s="3" t="s">
        <v>842</v>
      </c>
    </row>
    <row r="15" spans="1:3">
      <c r="A15" s="4" t="s">
        <v>843</v>
      </c>
      <c r="B15" s="5" t="n">
        <v>2927</v>
      </c>
      <c r="C15" s="5" t="n">
        <v>4898</v>
      </c>
    </row>
    <row r="16" spans="1:3">
      <c r="A16" s="4" t="s">
        <v>848</v>
      </c>
    </row>
    <row r="17" spans="1:3">
      <c r="A17" s="3" t="s">
        <v>842</v>
      </c>
    </row>
    <row r="18" spans="1:3">
      <c r="A18" s="4" t="s">
        <v>843</v>
      </c>
      <c r="B18" s="5" t="n">
        <v>242997</v>
      </c>
      <c r="C18" s="5" t="n">
        <v>191079</v>
      </c>
    </row>
    <row r="19" spans="1:3">
      <c r="A19" s="4" t="s">
        <v>849</v>
      </c>
    </row>
    <row r="20" spans="1:3">
      <c r="A20" s="3" t="s">
        <v>842</v>
      </c>
    </row>
    <row r="21" spans="1:3">
      <c r="A21" s="4" t="s">
        <v>843</v>
      </c>
      <c r="B21" s="5" t="n">
        <v>103105</v>
      </c>
      <c r="C21" s="5" t="n">
        <v>76405</v>
      </c>
    </row>
    <row r="22" spans="1:3">
      <c r="A22" s="4" t="s">
        <v>850</v>
      </c>
    </row>
    <row r="23" spans="1:3">
      <c r="A23" s="3" t="s">
        <v>842</v>
      </c>
    </row>
    <row r="24" spans="1:3">
      <c r="A24" s="4" t="s">
        <v>843</v>
      </c>
      <c r="B24" s="5" t="n">
        <v>109372</v>
      </c>
      <c r="C24" s="5" t="n">
        <v>69823</v>
      </c>
    </row>
    <row r="25" spans="1:3">
      <c r="A25" s="4" t="s">
        <v>851</v>
      </c>
    </row>
    <row r="26" spans="1:3">
      <c r="A26" s="3" t="s">
        <v>842</v>
      </c>
    </row>
    <row r="27" spans="1:3">
      <c r="A27" s="4" t="s">
        <v>843</v>
      </c>
      <c r="B27" s="5" t="n">
        <v>30520</v>
      </c>
      <c r="C27" s="5" t="n">
        <v>15656</v>
      </c>
    </row>
    <row r="28" spans="1:3">
      <c r="A28" s="4" t="s">
        <v>852</v>
      </c>
    </row>
    <row r="29" spans="1:3">
      <c r="A29" s="3" t="s">
        <v>842</v>
      </c>
    </row>
    <row r="30" spans="1:3">
      <c r="A30" s="4" t="s">
        <v>843</v>
      </c>
      <c r="C30" s="5" t="n">
        <v>29195</v>
      </c>
    </row>
    <row r="31" spans="1:3">
      <c r="A31" s="4" t="s">
        <v>853</v>
      </c>
    </row>
    <row r="32" spans="1:3">
      <c r="A32" s="3" t="s">
        <v>842</v>
      </c>
    </row>
    <row r="33" spans="1:3">
      <c r="A33" s="4" t="s">
        <v>843</v>
      </c>
      <c r="B33" s="5" t="n">
        <v>22022</v>
      </c>
      <c r="C33" s="5" t="n">
        <v>84578</v>
      </c>
    </row>
    <row r="34" spans="1:3">
      <c r="A34" s="4" t="s">
        <v>854</v>
      </c>
    </row>
    <row r="35" spans="1:3">
      <c r="A35" s="3" t="s">
        <v>842</v>
      </c>
    </row>
    <row r="36" spans="1:3">
      <c r="A36" s="4" t="s">
        <v>843</v>
      </c>
      <c r="B36" s="5" t="n">
        <v>15991</v>
      </c>
      <c r="C36" s="5" t="n">
        <v>41080</v>
      </c>
    </row>
    <row r="37" spans="1:3">
      <c r="A37" s="4" t="s">
        <v>855</v>
      </c>
    </row>
    <row r="38" spans="1:3">
      <c r="A38" s="3" t="s">
        <v>842</v>
      </c>
    </row>
    <row r="39" spans="1:3">
      <c r="A39" s="4" t="s">
        <v>843</v>
      </c>
      <c r="B39" s="5" t="n">
        <v>3104</v>
      </c>
      <c r="C39" s="5" t="n">
        <v>34997</v>
      </c>
    </row>
    <row r="40" spans="1:3">
      <c r="A40" s="4" t="s">
        <v>856</v>
      </c>
    </row>
    <row r="41" spans="1:3">
      <c r="A41" s="3" t="s">
        <v>842</v>
      </c>
    </row>
    <row r="42" spans="1:3">
      <c r="A42" s="4" t="s">
        <v>843</v>
      </c>
      <c r="C42" s="5" t="n">
        <v>3603</v>
      </c>
    </row>
    <row r="43" spans="1:3">
      <c r="A43" s="4" t="s">
        <v>857</v>
      </c>
    </row>
    <row r="44" spans="1:3">
      <c r="A44" s="3" t="s">
        <v>842</v>
      </c>
    </row>
    <row r="45" spans="1:3">
      <c r="A45" s="4" t="s">
        <v>843</v>
      </c>
      <c r="B45" s="5" t="n">
        <v>2927</v>
      </c>
      <c r="C45" s="5" t="n">
        <v>4898</v>
      </c>
    </row>
    <row r="46" spans="1:3">
      <c r="A46" s="4" t="s">
        <v>858</v>
      </c>
    </row>
    <row r="47" spans="1:3">
      <c r="A47" s="3" t="s">
        <v>842</v>
      </c>
    </row>
    <row r="48" spans="1:3">
      <c r="A48" s="4" t="s">
        <v>843</v>
      </c>
      <c r="B48" s="5" t="n">
        <v>47692</v>
      </c>
      <c r="C48" s="5" t="n">
        <v>52026</v>
      </c>
    </row>
    <row r="49" spans="1:3">
      <c r="A49" s="4" t="s">
        <v>859</v>
      </c>
    </row>
    <row r="50" spans="1:3">
      <c r="A50" s="3" t="s">
        <v>842</v>
      </c>
    </row>
    <row r="51" spans="1:3">
      <c r="A51" s="4" t="s">
        <v>843</v>
      </c>
      <c r="B51" s="5" t="n">
        <v>20026</v>
      </c>
      <c r="C51" s="5" t="n">
        <v>22419</v>
      </c>
    </row>
    <row r="52" spans="1:3">
      <c r="A52" s="4" t="s">
        <v>860</v>
      </c>
    </row>
    <row r="53" spans="1:3">
      <c r="A53" s="3" t="s">
        <v>842</v>
      </c>
    </row>
    <row r="54" spans="1:3">
      <c r="A54" s="4" t="s">
        <v>843</v>
      </c>
      <c r="B54" s="5" t="n">
        <v>27666</v>
      </c>
      <c r="C54" s="5" t="n">
        <v>29607</v>
      </c>
    </row>
    <row r="55" spans="1:3">
      <c r="A55" s="4" t="s">
        <v>861</v>
      </c>
    </row>
    <row r="56" spans="1:3">
      <c r="A56" s="3" t="s">
        <v>842</v>
      </c>
    </row>
    <row r="57" spans="1:3">
      <c r="A57" s="4" t="s">
        <v>843</v>
      </c>
      <c r="C57" s="5" t="n">
        <v>0</v>
      </c>
    </row>
    <row r="58" spans="1:3">
      <c r="A58" s="4" t="s">
        <v>862</v>
      </c>
    </row>
    <row r="59" spans="1:3">
      <c r="A59" s="3" t="s">
        <v>842</v>
      </c>
    </row>
    <row r="60" spans="1:3">
      <c r="A60" s="4" t="s">
        <v>843</v>
      </c>
      <c r="B60" s="5" t="n">
        <v>0</v>
      </c>
      <c r="C60" s="5" t="n">
        <v>0</v>
      </c>
    </row>
    <row r="61" spans="1:3">
      <c r="A61" s="4" t="s">
        <v>863</v>
      </c>
    </row>
    <row r="62" spans="1:3">
      <c r="A62" s="3" t="s">
        <v>842</v>
      </c>
    </row>
    <row r="63" spans="1:3">
      <c r="A63" s="4" t="s">
        <v>843</v>
      </c>
      <c r="B63" s="5" t="n">
        <v>0</v>
      </c>
      <c r="C63" s="5" t="n">
        <v>110</v>
      </c>
    </row>
    <row r="64" spans="1:3">
      <c r="A64" s="4" t="s">
        <v>864</v>
      </c>
    </row>
    <row r="65" spans="1:3">
      <c r="A65" s="3" t="s">
        <v>842</v>
      </c>
    </row>
    <row r="66" spans="1:3">
      <c r="A66" s="4" t="s">
        <v>843</v>
      </c>
      <c r="B66" s="5" t="n">
        <v>0</v>
      </c>
      <c r="C66" s="5" t="n">
        <v>0</v>
      </c>
    </row>
    <row r="67" spans="1:3">
      <c r="A67" s="4" t="s">
        <v>865</v>
      </c>
    </row>
    <row r="68" spans="1:3">
      <c r="A68" s="3" t="s">
        <v>842</v>
      </c>
    </row>
    <row r="69" spans="1:3">
      <c r="A69" s="4" t="s">
        <v>843</v>
      </c>
      <c r="B69" s="5" t="n">
        <v>0</v>
      </c>
      <c r="C69" s="5" t="n">
        <v>0</v>
      </c>
    </row>
    <row r="70" spans="1:3">
      <c r="A70" s="4" t="s">
        <v>866</v>
      </c>
    </row>
    <row r="71" spans="1:3">
      <c r="A71" s="3" t="s">
        <v>842</v>
      </c>
    </row>
    <row r="72" spans="1:3">
      <c r="A72" s="4" t="s">
        <v>843</v>
      </c>
      <c r="C72" s="5" t="n">
        <v>110</v>
      </c>
    </row>
    <row r="73" spans="1:3">
      <c r="A73" s="4" t="s">
        <v>867</v>
      </c>
    </row>
    <row r="74" spans="1:3">
      <c r="A74" s="3" t="s">
        <v>842</v>
      </c>
    </row>
    <row r="75" spans="1:3">
      <c r="A75" s="4" t="s">
        <v>843</v>
      </c>
      <c r="B75" s="6" t="n">
        <v>0</v>
      </c>
      <c r="C7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5</v>
      </c>
    </row>
    <row r="3" spans="1:3">
      <c r="A3" s="3" t="s">
        <v>869</v>
      </c>
    </row>
    <row r="4" spans="1:3">
      <c r="A4" s="4" t="s">
        <v>870</v>
      </c>
      <c r="B4" s="6" t="n">
        <v>110</v>
      </c>
      <c r="C4" s="6" t="n">
        <v>16454</v>
      </c>
    </row>
    <row r="5" spans="1:3">
      <c r="A5" s="4" t="s">
        <v>871</v>
      </c>
      <c r="C5" s="5" t="n">
        <v>-16348</v>
      </c>
    </row>
    <row r="6" spans="1:3">
      <c r="A6" s="4" t="s">
        <v>872</v>
      </c>
      <c r="C6" s="5" t="n">
        <v>4</v>
      </c>
    </row>
    <row r="7" spans="1:3">
      <c r="A7" s="4" t="s">
        <v>873</v>
      </c>
      <c r="B7" s="5" t="n">
        <v>-110</v>
      </c>
    </row>
    <row r="8" spans="1:3">
      <c r="A8" s="4" t="s">
        <v>874</v>
      </c>
      <c r="B8" s="6" t="n">
        <v>0</v>
      </c>
      <c r="C8" s="6" t="n">
        <v>11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51</v>
      </c>
    </row>
    <row r="2" spans="1:2">
      <c r="A2" s="4" t="s">
        <v>771</v>
      </c>
    </row>
    <row r="3" spans="1:2">
      <c r="A3" s="3" t="s">
        <v>376</v>
      </c>
    </row>
    <row r="4" spans="1:2">
      <c r="A4" s="5" t="n">
        <v>2018</v>
      </c>
      <c r="B4" s="6" t="n">
        <v>1868</v>
      </c>
    </row>
    <row r="5" spans="1:2">
      <c r="A5" s="5" t="n">
        <v>2019</v>
      </c>
      <c r="B5" s="5" t="n">
        <v>1904</v>
      </c>
    </row>
    <row r="6" spans="1:2">
      <c r="A6" s="5" t="n">
        <v>2020</v>
      </c>
      <c r="B6" s="5" t="n">
        <v>1911</v>
      </c>
    </row>
    <row r="7" spans="1:2">
      <c r="A7" s="5" t="n">
        <v>2021</v>
      </c>
      <c r="B7" s="5" t="n">
        <v>1926</v>
      </c>
    </row>
    <row r="8" spans="1:2">
      <c r="A8" s="5" t="n">
        <v>2022</v>
      </c>
      <c r="B8" s="5" t="n">
        <v>1909</v>
      </c>
    </row>
    <row r="9" spans="1:2">
      <c r="A9" s="4" t="s">
        <v>876</v>
      </c>
      <c r="B9" s="5" t="n">
        <v>9123</v>
      </c>
    </row>
    <row r="10" spans="1:2">
      <c r="A10" s="4" t="s">
        <v>779</v>
      </c>
    </row>
    <row r="11" spans="1:2">
      <c r="A11" s="3" t="s">
        <v>376</v>
      </c>
    </row>
    <row r="12" spans="1:2">
      <c r="A12" s="5" t="n">
        <v>2018</v>
      </c>
      <c r="B12" s="5" t="n">
        <v>660</v>
      </c>
    </row>
    <row r="13" spans="1:2">
      <c r="A13" s="5" t="n">
        <v>2019</v>
      </c>
      <c r="B13" s="5" t="n">
        <v>705</v>
      </c>
    </row>
    <row r="14" spans="1:2">
      <c r="A14" s="5" t="n">
        <v>2020</v>
      </c>
      <c r="B14" s="5" t="n">
        <v>751</v>
      </c>
    </row>
    <row r="15" spans="1:2">
      <c r="A15" s="5" t="n">
        <v>2021</v>
      </c>
      <c r="B15" s="5" t="n">
        <v>779</v>
      </c>
    </row>
    <row r="16" spans="1:2">
      <c r="A16" s="5" t="n">
        <v>2022</v>
      </c>
      <c r="B16" s="5" t="n">
        <v>792</v>
      </c>
    </row>
    <row r="17" spans="1:2">
      <c r="A17" s="4" t="s">
        <v>876</v>
      </c>
      <c r="B17" s="5" t="n">
        <v>4719</v>
      </c>
    </row>
    <row r="18" spans="1:2">
      <c r="A18" s="4" t="s">
        <v>877</v>
      </c>
    </row>
    <row r="19" spans="1:2">
      <c r="A19" s="3" t="s">
        <v>376</v>
      </c>
    </row>
    <row r="20" spans="1:2">
      <c r="A20" s="5" t="n">
        <v>2018</v>
      </c>
      <c r="B20" s="5" t="n">
        <v>27217</v>
      </c>
    </row>
    <row r="21" spans="1:2">
      <c r="A21" s="5" t="n">
        <v>2019</v>
      </c>
      <c r="B21" s="5" t="n">
        <v>26928</v>
      </c>
    </row>
    <row r="22" spans="1:2">
      <c r="A22" s="5" t="n">
        <v>2020</v>
      </c>
      <c r="B22" s="5" t="n">
        <v>27962</v>
      </c>
    </row>
    <row r="23" spans="1:2">
      <c r="A23" s="5" t="n">
        <v>2021</v>
      </c>
      <c r="B23" s="5" t="n">
        <v>29600</v>
      </c>
    </row>
    <row r="24" spans="1:2">
      <c r="A24" s="5" t="n">
        <v>2022</v>
      </c>
      <c r="B24" s="5" t="n">
        <v>28653</v>
      </c>
    </row>
    <row r="25" spans="1:2">
      <c r="A25" s="4" t="s">
        <v>876</v>
      </c>
      <c r="B25" s="5" t="n">
        <v>150775</v>
      </c>
    </row>
    <row r="26" spans="1:2">
      <c r="A26" s="4" t="s">
        <v>780</v>
      </c>
    </row>
    <row r="27" spans="1:2">
      <c r="A27" s="3" t="s">
        <v>376</v>
      </c>
    </row>
    <row r="28" spans="1:2">
      <c r="A28" s="5" t="n">
        <v>2018</v>
      </c>
      <c r="B28" s="5" t="n">
        <v>20567</v>
      </c>
    </row>
    <row r="29" spans="1:2">
      <c r="A29" s="5" t="n">
        <v>2019</v>
      </c>
      <c r="B29" s="5" t="n">
        <v>20408</v>
      </c>
    </row>
    <row r="30" spans="1:2">
      <c r="A30" s="5" t="n">
        <v>2020</v>
      </c>
      <c r="B30" s="5" t="n">
        <v>20320</v>
      </c>
    </row>
    <row r="31" spans="1:2">
      <c r="A31" s="5" t="n">
        <v>2021</v>
      </c>
      <c r="B31" s="5" t="n">
        <v>19771</v>
      </c>
    </row>
    <row r="32" spans="1:2">
      <c r="A32" s="5" t="n">
        <v>2022</v>
      </c>
      <c r="B32" s="5" t="n">
        <v>19008</v>
      </c>
    </row>
    <row r="33" spans="1:2">
      <c r="A33" s="4" t="s">
        <v>876</v>
      </c>
      <c r="B33" s="5" t="n">
        <v>94786</v>
      </c>
    </row>
    <row r="34" spans="1:2">
      <c r="A34" s="4" t="s">
        <v>788</v>
      </c>
    </row>
    <row r="35" spans="1:2">
      <c r="A35" s="3" t="s">
        <v>376</v>
      </c>
    </row>
    <row r="36" spans="1:2">
      <c r="A36" s="5" t="n">
        <v>2018</v>
      </c>
      <c r="B36" s="5" t="n">
        <v>6650</v>
      </c>
    </row>
    <row r="37" spans="1:2">
      <c r="A37" s="5" t="n">
        <v>2019</v>
      </c>
      <c r="B37" s="5" t="n">
        <v>6520</v>
      </c>
    </row>
    <row r="38" spans="1:2">
      <c r="A38" s="5" t="n">
        <v>2020</v>
      </c>
      <c r="B38" s="5" t="n">
        <v>7642</v>
      </c>
    </row>
    <row r="39" spans="1:2">
      <c r="A39" s="5" t="n">
        <v>2021</v>
      </c>
      <c r="B39" s="5" t="n">
        <v>9829</v>
      </c>
    </row>
    <row r="40" spans="1:2">
      <c r="A40" s="5" t="n">
        <v>2022</v>
      </c>
      <c r="B40" s="5" t="n">
        <v>9645</v>
      </c>
    </row>
    <row r="41" spans="1:2">
      <c r="A41" s="4" t="s">
        <v>876</v>
      </c>
      <c r="B41" s="6" t="n">
        <v>559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8</v>
      </c>
      <c r="B1" s="2" t="s">
        <v>506</v>
      </c>
      <c r="C1" s="2" t="s">
        <v>1</v>
      </c>
    </row>
    <row r="2" spans="1:5">
      <c r="B2" s="2" t="s">
        <v>507</v>
      </c>
      <c r="C2" s="2" t="s">
        <v>2</v>
      </c>
      <c r="D2" s="2" t="s">
        <v>35</v>
      </c>
      <c r="E2" s="2" t="s">
        <v>36</v>
      </c>
    </row>
    <row r="3" spans="1:5">
      <c r="A3" s="3" t="s">
        <v>376</v>
      </c>
    </row>
    <row r="4" spans="1:5">
      <c r="A4" s="4" t="s">
        <v>879</v>
      </c>
      <c r="B4" s="6" t="n">
        <v>15000</v>
      </c>
    </row>
    <row r="5" spans="1:5">
      <c r="A5" s="4" t="s">
        <v>880</v>
      </c>
      <c r="C5" s="6" t="n">
        <v>16076</v>
      </c>
      <c r="D5" s="6" t="n">
        <v>16747</v>
      </c>
      <c r="E5" s="6" t="n">
        <v>16581</v>
      </c>
    </row>
    <row r="6" spans="1:5">
      <c r="A6" s="4" t="s">
        <v>881</v>
      </c>
      <c r="C6" s="5" t="n">
        <v>29728</v>
      </c>
    </row>
    <row r="7" spans="1:5">
      <c r="A7" s="4" t="s">
        <v>882</v>
      </c>
      <c r="C7" s="5" t="n">
        <v>957</v>
      </c>
    </row>
    <row r="8" spans="1:5">
      <c r="A8" s="4" t="s">
        <v>771</v>
      </c>
    </row>
    <row r="9" spans="1:5">
      <c r="A9" s="3" t="s">
        <v>376</v>
      </c>
    </row>
    <row r="10" spans="1:5">
      <c r="A10" s="4" t="s">
        <v>882</v>
      </c>
      <c r="C10" s="5" t="n">
        <v>-25633</v>
      </c>
      <c r="D10" s="5" t="n">
        <v>-34824</v>
      </c>
    </row>
    <row r="11" spans="1:5">
      <c r="A11" s="4" t="s">
        <v>883</v>
      </c>
      <c r="C11" s="5" t="n">
        <v>2400</v>
      </c>
    </row>
    <row r="12" spans="1:5">
      <c r="A12" s="4" t="s">
        <v>884</v>
      </c>
    </row>
    <row r="13" spans="1:5">
      <c r="A13" s="3" t="s">
        <v>376</v>
      </c>
    </row>
    <row r="14" spans="1:5">
      <c r="A14" s="4" t="s">
        <v>885</v>
      </c>
      <c r="C14" s="5" t="n">
        <v>0</v>
      </c>
      <c r="D14" s="5" t="n">
        <v>0</v>
      </c>
      <c r="E14" s="5" t="n">
        <v>0</v>
      </c>
    </row>
    <row r="15" spans="1:5">
      <c r="A15" s="4" t="s">
        <v>886</v>
      </c>
      <c r="C15" s="5" t="n">
        <v>288223</v>
      </c>
      <c r="D15" s="5" t="n">
        <v>315698</v>
      </c>
    </row>
    <row r="16" spans="1:5">
      <c r="A16" s="4" t="s">
        <v>882</v>
      </c>
      <c r="C16" s="5" t="n">
        <v>-23204</v>
      </c>
      <c r="D16" s="5" t="n">
        <v>-39931</v>
      </c>
    </row>
    <row r="17" spans="1:5">
      <c r="A17" s="4" t="s">
        <v>781</v>
      </c>
      <c r="C17" s="5" t="n">
        <v>0</v>
      </c>
      <c r="D17" s="5" t="n">
        <v>0</v>
      </c>
    </row>
    <row r="18" spans="1:5">
      <c r="A18" s="4" t="s">
        <v>779</v>
      </c>
    </row>
    <row r="19" spans="1:5">
      <c r="A19" s="3" t="s">
        <v>376</v>
      </c>
    </row>
    <row r="20" spans="1:5">
      <c r="A20" s="4" t="s">
        <v>882</v>
      </c>
      <c r="C20" s="5" t="n">
        <v>-21981</v>
      </c>
      <c r="D20" s="5" t="n">
        <v>-24242</v>
      </c>
    </row>
    <row r="21" spans="1:5">
      <c r="A21" s="4" t="s">
        <v>883</v>
      </c>
      <c r="C21" s="5" t="n">
        <v>6300</v>
      </c>
    </row>
    <row r="22" spans="1:5">
      <c r="A22" s="4" t="s">
        <v>887</v>
      </c>
    </row>
    <row r="23" spans="1:5">
      <c r="A23" s="3" t="s">
        <v>376</v>
      </c>
    </row>
    <row r="24" spans="1:5">
      <c r="A24" s="4" t="s">
        <v>885</v>
      </c>
      <c r="C24" s="5" t="n">
        <v>-775</v>
      </c>
      <c r="D24" s="5" t="n">
        <v>-6427</v>
      </c>
      <c r="E24" s="6" t="n">
        <v>-538</v>
      </c>
    </row>
    <row r="25" spans="1:5">
      <c r="A25" s="4" t="s">
        <v>886</v>
      </c>
      <c r="C25" s="5" t="n">
        <v>171384</v>
      </c>
      <c r="D25" s="5" t="n">
        <v>185179</v>
      </c>
    </row>
    <row r="26" spans="1:5">
      <c r="A26" s="4" t="s">
        <v>882</v>
      </c>
      <c r="C26" s="5" t="n">
        <v>-136158</v>
      </c>
      <c r="D26" s="5" t="n">
        <v>-145143</v>
      </c>
    </row>
    <row r="27" spans="1:5">
      <c r="A27" s="4" t="s">
        <v>781</v>
      </c>
      <c r="C27" s="5" t="n">
        <v>4974</v>
      </c>
      <c r="D27" s="6" t="n">
        <v>20667</v>
      </c>
    </row>
    <row r="28" spans="1:5">
      <c r="A28" s="4" t="s">
        <v>888</v>
      </c>
    </row>
    <row r="29" spans="1:5">
      <c r="A29" s="3" t="s">
        <v>376</v>
      </c>
    </row>
    <row r="30" spans="1:5">
      <c r="A30" s="4" t="s">
        <v>885</v>
      </c>
      <c r="C30" s="5" t="n">
        <v>-5717</v>
      </c>
    </row>
    <row r="31" spans="1:5">
      <c r="A31" s="4" t="s">
        <v>889</v>
      </c>
      <c r="C31" s="5" t="n">
        <v>185</v>
      </c>
    </row>
    <row r="32" spans="1:5">
      <c r="A32" s="4" t="s">
        <v>781</v>
      </c>
      <c r="C32" s="6" t="n">
        <v>171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02:34Z</dcterms:created>
  <dcterms:modified xmlns:dcterms="http://purl.org/dc/terms/" xmlns:xsi="http://www.w3.org/2001/XMLSchema-instance" xsi:type="dcterms:W3CDTF">2019-02-25T17:02:34Z</dcterms:modified>
</cp:coreProperties>
</file>